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EQUI6"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Emergence From Voluntary Reorga" sheetId="9" state="visible" r:id="rId9"/>
    <sheet xmlns:r="http://schemas.openxmlformats.org/officeDocument/2006/relationships" name="Fresh Start Accounting" sheetId="10" state="visible" r:id="rId10"/>
    <sheet xmlns:r="http://schemas.openxmlformats.org/officeDocument/2006/relationships" name="Discontinued Operations, Other " sheetId="11" state="visible" r:id="rId11"/>
    <sheet xmlns:r="http://schemas.openxmlformats.org/officeDocument/2006/relationships" name="Equity Method Investment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Fair Value Measurements on a Re" sheetId="15" state="visible" r:id="rId15"/>
    <sheet xmlns:r="http://schemas.openxmlformats.org/officeDocument/2006/relationships" name="Other Property and Equipment"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Operating Leases" sheetId="19" state="visible" r:id="rId19"/>
    <sheet xmlns:r="http://schemas.openxmlformats.org/officeDocument/2006/relationships" name="Equity (Deficit)" sheetId="20" state="visible" r:id="rId20"/>
    <sheet xmlns:r="http://schemas.openxmlformats.org/officeDocument/2006/relationships" name="Noncontrolling Interests" sheetId="21" state="visible" r:id="rId21"/>
    <sheet xmlns:r="http://schemas.openxmlformats.org/officeDocument/2006/relationships" name="Share-Based Compensation and Ot" sheetId="22" state="visible" r:id="rId22"/>
    <sheet xmlns:r="http://schemas.openxmlformats.org/officeDocument/2006/relationships" name="Earnings Per Share_Unit" sheetId="23" state="visible" r:id="rId23"/>
    <sheet xmlns:r="http://schemas.openxmlformats.org/officeDocument/2006/relationships" name="Income Taxes" sheetId="24" state="visible" r:id="rId24"/>
    <sheet xmlns:r="http://schemas.openxmlformats.org/officeDocument/2006/relationships" name="Supplemental Disclosures to the" sheetId="25" state="visible" r:id="rId25"/>
    <sheet xmlns:r="http://schemas.openxmlformats.org/officeDocument/2006/relationships" name="Significant Customers" sheetId="26" state="visible" r:id="rId26"/>
    <sheet xmlns:r="http://schemas.openxmlformats.org/officeDocument/2006/relationships" name="Related Party Transactions" sheetId="27" state="visible" r:id="rId27"/>
    <sheet xmlns:r="http://schemas.openxmlformats.org/officeDocument/2006/relationships" name="Supplemental Oil and Natural Ga" sheetId="28" state="visible" r:id="rId28"/>
    <sheet xmlns:r="http://schemas.openxmlformats.org/officeDocument/2006/relationships" name="Supplemental Quarterly Data (Un"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Emergence From Voluntary Reor32" sheetId="32" state="visible" r:id="rId32"/>
    <sheet xmlns:r="http://schemas.openxmlformats.org/officeDocument/2006/relationships" name="Fresh Start Accounting (Tables)" sheetId="33" state="visible" r:id="rId33"/>
    <sheet xmlns:r="http://schemas.openxmlformats.org/officeDocument/2006/relationships" name="Discontinued Operations, Othe34" sheetId="34" state="visible" r:id="rId34"/>
    <sheet xmlns:r="http://schemas.openxmlformats.org/officeDocument/2006/relationships" name="Equity Method Investments (Tabl"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Fair Value Measurements on a 38" sheetId="38" state="visible" r:id="rId38"/>
    <sheet xmlns:r="http://schemas.openxmlformats.org/officeDocument/2006/relationships" name="Other Property and Equipment (T" sheetId="39" state="visible" r:id="rId39"/>
    <sheet xmlns:r="http://schemas.openxmlformats.org/officeDocument/2006/relationships" name="Asset Retirement Obligations (T" sheetId="40" state="visible" r:id="rId40"/>
    <sheet xmlns:r="http://schemas.openxmlformats.org/officeDocument/2006/relationships" name="Operating Leases (Tables)" sheetId="41" state="visible" r:id="rId41"/>
    <sheet xmlns:r="http://schemas.openxmlformats.org/officeDocument/2006/relationships" name="Share-Based Compensation and 42" sheetId="42" state="visible" r:id="rId42"/>
    <sheet xmlns:r="http://schemas.openxmlformats.org/officeDocument/2006/relationships" name="Earnings Per Share_Unit (Tables" sheetId="43" state="visible" r:id="rId43"/>
    <sheet xmlns:r="http://schemas.openxmlformats.org/officeDocument/2006/relationships" name="Income Taxes (Tables)" sheetId="44" state="visible" r:id="rId44"/>
    <sheet xmlns:r="http://schemas.openxmlformats.org/officeDocument/2006/relationships" name="Supplemental Disclosures to t45" sheetId="45" state="visible" r:id="rId45"/>
    <sheet xmlns:r="http://schemas.openxmlformats.org/officeDocument/2006/relationships" name="Supplemental Oil and Natural 46" sheetId="46" state="visible" r:id="rId46"/>
    <sheet xmlns:r="http://schemas.openxmlformats.org/officeDocument/2006/relationships" name="Supplemental Quarterly Data (47"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Emergence From Voluntary Reor51" sheetId="51" state="visible" r:id="rId51"/>
    <sheet xmlns:r="http://schemas.openxmlformats.org/officeDocument/2006/relationships" name="Emergence From Voluntary Reor52" sheetId="52" state="visible" r:id="rId52"/>
    <sheet xmlns:r="http://schemas.openxmlformats.org/officeDocument/2006/relationships" name="Fresh Start Accounting Fresh St" sheetId="53" state="visible" r:id="rId53"/>
    <sheet xmlns:r="http://schemas.openxmlformats.org/officeDocument/2006/relationships" name="Fresh Start Accounting (Details" sheetId="54" state="visible" r:id="rId54"/>
    <sheet xmlns:r="http://schemas.openxmlformats.org/officeDocument/2006/relationships" name="Fresh Start Accounting Fresh 55" sheetId="55" state="visible" r:id="rId55"/>
    <sheet xmlns:r="http://schemas.openxmlformats.org/officeDocument/2006/relationships" name="Discontinued Operations, Othe56" sheetId="56" state="visible" r:id="rId56"/>
    <sheet xmlns:r="http://schemas.openxmlformats.org/officeDocument/2006/relationships" name="Discontinued Operations, Othe57" sheetId="57" state="visible" r:id="rId57"/>
    <sheet xmlns:r="http://schemas.openxmlformats.org/officeDocument/2006/relationships" name="Equity Method Investments (Deta" sheetId="58" state="visible" r:id="rId58"/>
    <sheet xmlns:r="http://schemas.openxmlformats.org/officeDocument/2006/relationships" name="Debt (Details)" sheetId="59" state="visible" r:id="rId59"/>
    <sheet xmlns:r="http://schemas.openxmlformats.org/officeDocument/2006/relationships" name="Debt Schedule of Long-Term Debt" sheetId="60" state="visible" r:id="rId60"/>
    <sheet xmlns:r="http://schemas.openxmlformats.org/officeDocument/2006/relationships" name="Debt Debt Fair Value Disclosure" sheetId="61" state="visible" r:id="rId61"/>
    <sheet xmlns:r="http://schemas.openxmlformats.org/officeDocument/2006/relationships" name="Debt Debt Exchange (Details)" sheetId="62" state="visible" r:id="rId62"/>
    <sheet xmlns:r="http://schemas.openxmlformats.org/officeDocument/2006/relationships" name="Derivatives (Commodity Derivati" sheetId="63" state="visible" r:id="rId63"/>
    <sheet xmlns:r="http://schemas.openxmlformats.org/officeDocument/2006/relationships" name="Derivatives (Balance Sheet Pres" sheetId="64" state="visible" r:id="rId64"/>
    <sheet xmlns:r="http://schemas.openxmlformats.org/officeDocument/2006/relationships" name="Derivatives Gains (Losses) on D" sheetId="65" state="visible" r:id="rId65"/>
    <sheet xmlns:r="http://schemas.openxmlformats.org/officeDocument/2006/relationships" name="Fair Value Measurements on a 66" sheetId="66" state="visible" r:id="rId66"/>
    <sheet xmlns:r="http://schemas.openxmlformats.org/officeDocument/2006/relationships" name="Other Property and Equipment (D" sheetId="67" state="visible" r:id="rId67"/>
    <sheet xmlns:r="http://schemas.openxmlformats.org/officeDocument/2006/relationships" name="Asset Retirement Obligations (D" sheetId="68" state="visible" r:id="rId68"/>
    <sheet xmlns:r="http://schemas.openxmlformats.org/officeDocument/2006/relationships" name="Commitments and Contingencies (" sheetId="69" state="visible" r:id="rId69"/>
    <sheet xmlns:r="http://schemas.openxmlformats.org/officeDocument/2006/relationships" name="Operating Leases (Details)" sheetId="70" state="visible" r:id="rId70"/>
    <sheet xmlns:r="http://schemas.openxmlformats.org/officeDocument/2006/relationships" name="Equity (Deficit) (Details)" sheetId="71" state="visible" r:id="rId71"/>
    <sheet xmlns:r="http://schemas.openxmlformats.org/officeDocument/2006/relationships" name="Noncontrolling Interests (Detai" sheetId="72" state="visible" r:id="rId72"/>
    <sheet xmlns:r="http://schemas.openxmlformats.org/officeDocument/2006/relationships" name="Share-Based Compensation and 73" sheetId="73" state="visible" r:id="rId73"/>
    <sheet xmlns:r="http://schemas.openxmlformats.org/officeDocument/2006/relationships" name="Share-Based Compensation and 74" sheetId="74" state="visible" r:id="rId74"/>
    <sheet xmlns:r="http://schemas.openxmlformats.org/officeDocument/2006/relationships" name="Share-Based Compensation and 75" sheetId="75" state="visible" r:id="rId75"/>
    <sheet xmlns:r="http://schemas.openxmlformats.org/officeDocument/2006/relationships" name="Earnings Per Share_Unit (Detail" sheetId="76" state="visible" r:id="rId76"/>
    <sheet xmlns:r="http://schemas.openxmlformats.org/officeDocument/2006/relationships" name="Earnings Per Share_Unit EPS (De" sheetId="77" state="visible" r:id="rId77"/>
    <sheet xmlns:r="http://schemas.openxmlformats.org/officeDocument/2006/relationships" name="Income Taxes (Details)" sheetId="78" state="visible" r:id="rId78"/>
    <sheet xmlns:r="http://schemas.openxmlformats.org/officeDocument/2006/relationships" name="Supplemental Disclosures to t79" sheetId="79" state="visible" r:id="rId79"/>
    <sheet xmlns:r="http://schemas.openxmlformats.org/officeDocument/2006/relationships" name="Supplemental Disclosures to t80" sheetId="80" state="visible" r:id="rId80"/>
    <sheet xmlns:r="http://schemas.openxmlformats.org/officeDocument/2006/relationships" name="Significant Customers (Details)" sheetId="81" state="visible" r:id="rId81"/>
    <sheet xmlns:r="http://schemas.openxmlformats.org/officeDocument/2006/relationships" name="Related Party Transactions (Det" sheetId="82" state="visible" r:id="rId82"/>
    <sheet xmlns:r="http://schemas.openxmlformats.org/officeDocument/2006/relationships" name="Supplemental Oil and Natural 83" sheetId="83" state="visible" r:id="rId83"/>
    <sheet xmlns:r="http://schemas.openxmlformats.org/officeDocument/2006/relationships" name="Supplemental Quarterly Data (84" sheetId="84" state="visible" r:id="rId84"/>
  </sheets>
  <definedNames/>
  <calcPr calcId="124519" fullCalcOnLoad="1"/>
</workbook>
</file>

<file path=xl/sharedStrings.xml><?xml version="1.0" encoding="utf-8"?>
<sst xmlns="http://schemas.openxmlformats.org/spreadsheetml/2006/main" uniqueCount="1104">
  <si>
    <t>Document And Entity Information - USD ($) $ / shares in Units, $ in Millions</t>
  </si>
  <si>
    <t>12 Months Ended</t>
  </si>
  <si>
    <t>Dec. 31, 2017</t>
  </si>
  <si>
    <t>Jan. 31, 2018</t>
  </si>
  <si>
    <t>Jun. 30, 2017</t>
  </si>
  <si>
    <t>Document and Entity Information [Abstract]</t>
  </si>
  <si>
    <t>Document Type</t>
  </si>
  <si>
    <t>10-K</t>
  </si>
  <si>
    <t>Document Period End Date</t>
  </si>
  <si>
    <t>Dec. 31,
		2017</t>
  </si>
  <si>
    <t>Amendment Flag</t>
  </si>
  <si>
    <t>false</t>
  </si>
  <si>
    <t>Entity Registrant Name</t>
  </si>
  <si>
    <t>Linn Energy, Inc.</t>
  </si>
  <si>
    <t>Entity Central Index Key</t>
  </si>
  <si>
    <t>Current Fiscal Year End Date</t>
  </si>
  <si>
    <t>--12-31</t>
  </si>
  <si>
    <t>Entity Well-known Seasoned Issuer</t>
  </si>
  <si>
    <t>Yes</t>
  </si>
  <si>
    <t>Entity Voluntary Filers</t>
  </si>
  <si>
    <t>No</t>
  </si>
  <si>
    <t>Entity Current Reporting Status</t>
  </si>
  <si>
    <t>Entity Filer Category</t>
  </si>
  <si>
    <t>Smaller Reporting Company</t>
  </si>
  <si>
    <t>Entity Public Float</t>
  </si>
  <si>
    <t>Entity Common Stock, Shares Outstanding</t>
  </si>
  <si>
    <t>Common Stock, Par or Stated Value Per Share</t>
  </si>
  <si>
    <t>Document Fiscal Year Focus</t>
  </si>
  <si>
    <t>Document Fiscal Period Focus</t>
  </si>
  <si>
    <t>FY</t>
  </si>
  <si>
    <t>CONSOLIDATED BALANCE SHEETS - USD ($) $ in Thousands</t>
  </si>
  <si>
    <t>Dec. 31, 2016</t>
  </si>
  <si>
    <t>Successor [Member]</t>
  </si>
  <si>
    <t>Current assets:</t>
  </si>
  <si>
    <t>Cash and cash equivalents</t>
  </si>
  <si>
    <t>Accounts receivable – trade, net</t>
  </si>
  <si>
    <t>Derivative instruments</t>
  </si>
  <si>
    <t>Restricted cash</t>
  </si>
  <si>
    <t>Other current assets</t>
  </si>
  <si>
    <t>Assets held for sale</t>
  </si>
  <si>
    <t>Current assets of discontinued operation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Deferred income taxes</t>
  </si>
  <si>
    <t>Equity method investments</t>
  </si>
  <si>
    <t>Other noncurrent assets</t>
  </si>
  <si>
    <t>Noncurrent assets of discontinued operations</t>
  </si>
  <si>
    <t>Noncurrent assets, excluding property, total</t>
  </si>
  <si>
    <t>Total noncurrent assets</t>
  </si>
  <si>
    <t>Total assets</t>
  </si>
  <si>
    <t>Current liabilities:</t>
  </si>
  <si>
    <t>Accounts payable and accrued expenses</t>
  </si>
  <si>
    <t>Current portion of long-term debt, net</t>
  </si>
  <si>
    <t>[1]</t>
  </si>
  <si>
    <t>Other accrued liabilities</t>
  </si>
  <si>
    <t>Liabilities held for sale</t>
  </si>
  <si>
    <t>Current liabilities of discontinued operations</t>
  </si>
  <si>
    <t>Total current liabilities</t>
  </si>
  <si>
    <t>Other noncurrent liabilities</t>
  </si>
  <si>
    <t>Noncurrent liabilities of discontinued operations</t>
  </si>
  <si>
    <t>Liabilities subject to compromise</t>
  </si>
  <si>
    <t>Commitments and contingencies (Note 11)</t>
  </si>
  <si>
    <t xml:space="preserve"> </t>
  </si>
  <si>
    <t>Equity (deficit):</t>
  </si>
  <si>
    <t>Predecessor units issued and outstanding (no units issued or outstanding at December 31, 2017; 352,792,474 units issued and outstanding at December 31, 2016)</t>
  </si>
  <si>
    <t>Predecessor accumulated deficit</t>
  </si>
  <si>
    <t>Successor preferred stock ($0.001 par value, 30,000,000 shares authorized and no shares issued at December 31, 2017; no shares authorized or issued at December 31, 2016)</t>
  </si>
  <si>
    <t>Successor Class A common stock ($0.001 par value, 270,000,000 shares authorized and 83,582,176 shares issued at December 31, 2017; no shares authorized or issued at December 31, 2016)</t>
  </si>
  <si>
    <t>Successor additional paid-in capital</t>
  </si>
  <si>
    <t>Successor retained earnings</t>
  </si>
  <si>
    <t>Total common stockholders’/unitholders’ equity (deficit)</t>
  </si>
  <si>
    <t>Noncontrolling interests</t>
  </si>
  <si>
    <t>Total equity (deficit)</t>
  </si>
  <si>
    <t>Total liabilities and equity (deficit)</t>
  </si>
  <si>
    <t>Predecessor [Member]</t>
  </si>
  <si>
    <t>Due to covenant violations, the Predecessor’s credit facility and term loan were classified as current at December 31, 2016.</t>
  </si>
  <si>
    <t>CONSOLIDATED BALANCE SHEETS (Parenthetical) - $ / shares</t>
  </si>
  <si>
    <t>Unitholders' capital: Units issued</t>
  </si>
  <si>
    <t>Unitholders' capital: Units outstanding</t>
  </si>
  <si>
    <t>Common Stock, Shares Authorized</t>
  </si>
  <si>
    <t>Common Stock, Shares, Issued</t>
  </si>
  <si>
    <t>Preferred Stock, Par or Stated Value Per Share</t>
  </si>
  <si>
    <t>Preferred Stock, Shares Authorized</t>
  </si>
  <si>
    <t>Preferred Stock, Shares Issued</t>
  </si>
  <si>
    <t>CONSOLIDATED STATEMENTS OF OPERATIONS - USD ($) shares in Thousands, $ in Thousands</t>
  </si>
  <si>
    <t>2 Months Ended</t>
  </si>
  <si>
    <t>10 Months Ended</t>
  </si>
  <si>
    <t>Feb. 28, 2017</t>
  </si>
  <si>
    <t>Dec. 31, 2015</t>
  </si>
  <si>
    <t>Revenues and other:</t>
  </si>
  <si>
    <t>Oil, natural gas and natural gas liquids sales</t>
  </si>
  <si>
    <t>Gains (losse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Impairment of long-lived assets</t>
  </si>
  <si>
    <t>Taxes, other than income taxes</t>
  </si>
  <si>
    <t>(Gains) losses on sale of assets and other, net</t>
  </si>
  <si>
    <t>Total expenses</t>
  </si>
  <si>
    <t>Other income and (expenses):</t>
  </si>
  <si>
    <t>Interest expense, net of amounts capitalized</t>
  </si>
  <si>
    <t>Gain on extinguishment of debt</t>
  </si>
  <si>
    <t>Earnings from equity method investments</t>
  </si>
  <si>
    <t>Other, net</t>
  </si>
  <si>
    <t>Total other income and (expenses)</t>
  </si>
  <si>
    <t>Reorganization items, net</t>
  </si>
  <si>
    <t>Income (loss) from continuing operations before income taxes</t>
  </si>
  <si>
    <t>Income tax expense (benefit)</t>
  </si>
  <si>
    <t>Income (loss) from continuing operations</t>
  </si>
  <si>
    <t>Income (loss) from discontinued operations, net of income taxes</t>
  </si>
  <si>
    <t>Loss from continuing operations</t>
  </si>
  <si>
    <t>Net income attributable to noncontrolling interests</t>
  </si>
  <si>
    <t>Net income (loss)</t>
  </si>
  <si>
    <t>Income (loss) per share/unit attributable to common stockholders/unitholders:</t>
  </si>
  <si>
    <t>Income (loss) from continuing operations per share/unit – Basic</t>
  </si>
  <si>
    <t>Income (loss) from continuing operations per share/unit – Diluted</t>
  </si>
  <si>
    <t>Income (loss) from discontinued operations per share/unit – Basic</t>
  </si>
  <si>
    <t>Income (loss) from discontinued operations per share/unit – Diluted</t>
  </si>
  <si>
    <t>Net income (loss) per share/unit – Basic</t>
  </si>
  <si>
    <t>Net income (loss) per share/unit – Diluted</t>
  </si>
  <si>
    <t>Weighted average shares/units outstanding – Basic</t>
  </si>
  <si>
    <t>Weighted average shares/units outstanding – Diluted</t>
  </si>
  <si>
    <t>CONSOLIDATED STATEMENT OF EQUITY - USD ($) $ in Thousands</t>
  </si>
  <si>
    <t>Total</t>
  </si>
  <si>
    <t>Units</t>
  </si>
  <si>
    <t>Unitholders’ Capital</t>
  </si>
  <si>
    <t>Accumulated Deficit</t>
  </si>
  <si>
    <t>Treasury Units (at Cost)</t>
  </si>
  <si>
    <t>Class A Common Stock</t>
  </si>
  <si>
    <t>Additional Paid-in Capital</t>
  </si>
  <si>
    <t>Retained Earnings</t>
  </si>
  <si>
    <t>Total Common Stockholders’ Equity</t>
  </si>
  <si>
    <t>Noncontrolling Interests</t>
  </si>
  <si>
    <t>Emergence date issuances [Member]</t>
  </si>
  <si>
    <t>Emergence date issuances [Member]Class A Common Stock</t>
  </si>
  <si>
    <t>Emergence date issuances [Member]Additional Paid-in Capital</t>
  </si>
  <si>
    <t>Emergence date issuances [Member]Retained Earnings</t>
  </si>
  <si>
    <t>Emergence date issuances [Member]Total Common Stockholders’ Equity</t>
  </si>
  <si>
    <t>Emergence date issuances [Member]Noncontrolling Interests</t>
  </si>
  <si>
    <t>Common Units, Outstanding (in units) (Predecessor [Member]) at Dec. 31, 2014</t>
  </si>
  <si>
    <t>Balance Beginning (Predecessor [Member]) at Dec. 31, 2014</t>
  </si>
  <si>
    <t>Sale of units (in units) | Predecessor [Member]</t>
  </si>
  <si>
    <t>Sale of units, net of offering costs of $8,762 | Predecessor [Member]</t>
  </si>
  <si>
    <t>Issuances of successor Class A common stock | Predecessor [Member]</t>
  </si>
  <si>
    <t>Issuance of units (in units) | Predecessor [Member]</t>
  </si>
  <si>
    <t>Issuance of units | Predecessor [Member]</t>
  </si>
  <si>
    <t>Cancellation of units (in units) | Predecessor [Member]</t>
  </si>
  <si>
    <t>Cancellation of units | Predecessor [Member]</t>
  </si>
  <si>
    <t>Purchase of units | Predecessor [Member]</t>
  </si>
  <si>
    <t>Distributions to unitholders | Predecessor [Member]</t>
  </si>
  <si>
    <t>Unit-based compensation expenses | Predecessor [Member]</t>
  </si>
  <si>
    <t>Share-based compensation expenses | Predecessor [Member]</t>
  </si>
  <si>
    <t>Reclassification of distributions paid on forfeited restricted units | Predecessor [Member]</t>
  </si>
  <si>
    <t>Excess tax benefit from unit-based compensation and other | Predecessor [Member]</t>
  </si>
  <si>
    <t>Net loss | Predecessor [Member]</t>
  </si>
  <si>
    <t>Net income attributable to noncontrolling interests | Predecessor [Member]</t>
  </si>
  <si>
    <t>Common Units, Outstanding (in units) (Predecessor [Member]) at Dec. 31, 2015</t>
  </si>
  <si>
    <t>Balance Ending (Predecessor [Member]) at Dec. 31, 2015</t>
  </si>
  <si>
    <t>Other | Predecessor [Member]</t>
  </si>
  <si>
    <t>Common Units, Outstanding (in units) (Predecessor [Member]) at Dec. 31, 2016</t>
  </si>
  <si>
    <t>Balance Ending (Predecessor [Member]) at Dec. 31, 2016</t>
  </si>
  <si>
    <t>Plan of reorganization, cancellation of units | Predecessor [Member]</t>
  </si>
  <si>
    <t>Cancellation of the Predecessor’s units issued and outstanding | Predecessor [Member]</t>
  </si>
  <si>
    <t>Common Stock, Shares, Outstanding (Successor [Member]) at Feb. 28, 2017</t>
  </si>
  <si>
    <t>Balance Ending (Successor [Member]) at Feb. 28, 2017</t>
  </si>
  <si>
    <t>Preconfirmation, units outstanding | Predecessor [Member]</t>
  </si>
  <si>
    <t>Preconfirmation, members' equity | Predecessor [Member]</t>
  </si>
  <si>
    <t>Postconfirmation, common units oustanding | Predecessor [Member]</t>
  </si>
  <si>
    <t>Postconfirmation, members' equity | Predecessor [Member]</t>
  </si>
  <si>
    <t>Sale of units (in units) | Successor [Member]</t>
  </si>
  <si>
    <t>Sale of units, net of offering costs of $8,762 | Successor [Member]</t>
  </si>
  <si>
    <t>Issuances of successor Class A common stock | Successor [Member]</t>
  </si>
  <si>
    <t>Cancellation of units (in units) | Successor [Member]</t>
  </si>
  <si>
    <t>Distributions to unitholders | Successor [Member]</t>
  </si>
  <si>
    <t>Unit-based compensation expenses | Successor [Member]</t>
  </si>
  <si>
    <t>Share-based compensation expenses | Successor [Member]</t>
  </si>
  <si>
    <t>Other | Successor [Member]</t>
  </si>
  <si>
    <t>Net loss | Successor [Member]</t>
  </si>
  <si>
    <t>Net income attributable to noncontrolling interests | Successor [Member]</t>
  </si>
  <si>
    <t>Net income | Successor [Member]</t>
  </si>
  <si>
    <t>Repurchases of successor Class A common stock | Successor [Member]</t>
  </si>
  <si>
    <t>Initial allocation of noncontrolling interests upon conversion of subsidiary units | Successor [Member]</t>
  </si>
  <si>
    <t>Distributions to noncontrolling interests | Successor [Member]</t>
  </si>
  <si>
    <t>Subsidiary equity transactions | Successor [Member]</t>
  </si>
  <si>
    <t>Common Units, Outstanding (in units) (Successor [Member]) at Dec. 31, 2017</t>
  </si>
  <si>
    <t>Common Stock, Shares, Outstanding (Successor [Member]) at Dec. 31, 2017</t>
  </si>
  <si>
    <t>Balance Ending (Successor [Member]) at Dec. 31, 2017</t>
  </si>
  <si>
    <t>CONSOLIDATED STATEMENT OF EQUITY (Parenthetical) $ in Thousands</t>
  </si>
  <si>
    <t>Dec. 31, 2015USD ($)</t>
  </si>
  <si>
    <t>Statement of Stockholders' Equity [Abstract]</t>
  </si>
  <si>
    <t>Adjustments to Additional Paid in Capital, Stock Issued, Issuance Costs</t>
  </si>
  <si>
    <t>CONSOLIDATED STATEMENTS OF CASH FLOWS $ in Thousands</t>
  </si>
  <si>
    <t>Feb. 28, 2017USD ($)</t>
  </si>
  <si>
    <t>Dec. 31, 2017USD ($)</t>
  </si>
  <si>
    <t>Dec. 31, 2016USD ($)</t>
  </si>
  <si>
    <t>Cash flow from operating activities:</t>
  </si>
  <si>
    <t>Adjustments to reconcile net income (loss) to net cash provided by (used in) operating activities:</t>
  </si>
  <si>
    <t>(Income) loss from discontinued operations</t>
  </si>
  <si>
    <t>Total (gains) losses on derivatives, net</t>
  </si>
  <si>
    <t>Cash settlements on derivatives</t>
  </si>
  <si>
    <t>Share-based compensation expenses</t>
  </si>
  <si>
    <t>Amortization and write-off of deferred financing fees</t>
  </si>
  <si>
    <t>Changes in assets and liabilities:</t>
  </si>
  <si>
    <t>(Increase) decrease in accounts receivable – trade, net</t>
  </si>
  <si>
    <t>(Increase) decrease in other assets</t>
  </si>
  <si>
    <t>(Increase) decrease in restricted cash</t>
  </si>
  <si>
    <t>Increase (decrease) in accounts payable and accrued expenses</t>
  </si>
  <si>
    <t>Increase (decrease) in other liabilities</t>
  </si>
  <si>
    <t>Net cash provided by (used in) operating activities – continuing operations</t>
  </si>
  <si>
    <t>Net cash provided by operating activities – discontinued operations</t>
  </si>
  <si>
    <t>Net cash provided by (used in) operating activities</t>
  </si>
  <si>
    <t>Cash flow from investing activities:</t>
  </si>
  <si>
    <t>Development of oil and natural gas properties</t>
  </si>
  <si>
    <t>Purchases of other property and equipment</t>
  </si>
  <si>
    <t>Deconsolidation of Berry Petroleum Company, LLC cash</t>
  </si>
  <si>
    <t>Investment in discontinued operations</t>
  </si>
  <si>
    <t>Proceeds from sale of properties and equipment and other</t>
  </si>
  <si>
    <t>Net cash provided by (used in) investing activities – continuing operations</t>
  </si>
  <si>
    <t>Net cash provided by (used in) investing activities – discontinued operations</t>
  </si>
  <si>
    <t>Net cash provided by (used in) investing activities</t>
  </si>
  <si>
    <t>Cash flow from financing activities:</t>
  </si>
  <si>
    <t>Proceeds from rights offerings, net</t>
  </si>
  <si>
    <t>Proceeds from sale of units</t>
  </si>
  <si>
    <t>Repurchases of shares</t>
  </si>
  <si>
    <t>Proceeds from borrowings</t>
  </si>
  <si>
    <t>Repayments of debt</t>
  </si>
  <si>
    <t>Payment to holders of claims under the second lien notes</t>
  </si>
  <si>
    <t>Distributions to unitholders</t>
  </si>
  <si>
    <t>Debt issuance costs paid</t>
  </si>
  <si>
    <t>Settlement of advance from discontinued operations</t>
  </si>
  <si>
    <t>Excess tax benefit from unit-based compensation</t>
  </si>
  <si>
    <t>Other</t>
  </si>
  <si>
    <t>Net cash provided by (used in) financing activities – continuing operations</t>
  </si>
  <si>
    <t>Net cash used in financing activities – discontinued operations</t>
  </si>
  <si>
    <t>Net cash provided by (used in) financing activities</t>
  </si>
  <si>
    <t>Net increase (decrease) in cash and cash equivalents</t>
  </si>
  <si>
    <t>Cash and cash equivalents:</t>
  </si>
  <si>
    <t>Beginning</t>
  </si>
  <si>
    <t>Ending</t>
  </si>
  <si>
    <t>Less cash and cash equivalents of discontinued operations at end of year</t>
  </si>
  <si>
    <t>Ending – continuing operations</t>
  </si>
  <si>
    <t>Basis of Presentation and Significant Accounting Policies</t>
  </si>
  <si>
    <t>Organization, Consolidation and Presentation of Financial Statements [Abstract]</t>
  </si>
  <si>
    <t>Basis of Presentation and Significant Accounting Policies When referring to Linn Energy, Inc. (formerly known as Linn Energy, LLC) (“Successor,” “LINN Energy” or the “Company”), the intent is to refer to LINN Energy, a Delaware corporation formed in February 2017, and its consolidated subsidiaries as a whole or on an individual basis, depending on the context in which the statements are made. Linn Energy, Inc. is a successor issuer of Linn Energy, LLC pursuant to Rule 15d-5 of the Securities Exchange Act of 1934, as amended (the “Exchange Act”). Linn Energy, Inc. is not a successor of Linn Energy, LLC for purposes of Delaware corporate law. When referring to the “Predecessor” in reference to the period prior to the emergence from bankruptcy, the intent is to refer to Linn Energy, LLC, the predecessor that will be dissolved following the effective date of the Plan (as defined below) and resolution of all outstanding claims, and its consolidated subsidiaries as a whole or on an individual basis, depending on the context in which the statements are made. The reference to “Berry” herein refers to Berry Petroleum Company, LLC, which was an indirect 100% wholly owned subsidiary of LINN Energy through February 28, 2017. Berry was deconsolidated effective December 3, 2016 (see Note 4). The reference to “LinnCo” herein refers to LinnCo, LLC, which was an affiliate of the Predecessor. Nature of Business LINN Energy is an independent oil and natural gas company that was formed in February 2017, in connection with the reorganization of the Predecessor. The Predecessor was publicly traded from January 2006 to February 2017. As discussed further in Note 2, on May 11, 2016 (the “Petition Date”), Linn Energy, LLC, certain of its direct and indirect subsidiaries, and LinnCo (collectively, the “LINN Debtors”) and Berry (collectively with the LINN Debtors, the “Debtors”), filed voluntary petitions (“Bankruptcy Petitions”) for relief under Chapter 11 of the U.S. Bankruptcy Code (“Bankruptcy Code”) in the U.S. Bankruptcy Court for the Southern District of Texas (“Bankruptcy Court”). The Debtors’ Chapter 11 cases were administered jointly under the caption In re Linn Energy, LLC, et al., Case No. 16‑60040. During the pendency of the Chapter 11 proceedings, the Debtors operated their businesses as “debtors-in-possession” under the jurisdiction of the Bankruptcy Court and in accordance with the applicable provisions of the Bankruptcy Code. The Company emerged from bankruptcy effective February 28, 2017. The Company’s properties are currently located in six operating regions in the United States (“U.S.”): Hugoton Basin, which includes properties located in Kansas, the Oklahoma Panhandle and the Shallow Texas Panhandle; TexLa, which includes properties located in east Texas and north Louisiana; Michigan/Illinois, which includes properties located in the Antrim Shale formation in north Michigan and oil properties in south Illinois; Mid-Continent, which includes Oklahoma properties located in the Arkoma basin and the Northwest STACK, as well as waterfloods in the Central Oklahoma Platform; Permian Basin, which includes properties located in west Texas and southeast New Mexico; and Rockies, which includes Utah properties located in Uinta Basin. The Company also owns a 50% equity interest in Roan Resources LLC (“Roan”), which is focused on the accelerated development of the Merge/SCOOP/STACK play in Oklahoma. During 2017, the Company divested of its properties located in previous operating regions California and South Texas. Principles of Consolidation and Reporting The Company presents its consolidated financial statements in accordance with U.S. generally accepted accounting principles (“GAAP”). The consolidated financial statements include the accounts of the Company and its subsidiaries. All significant intercompany transactions and balances have been eliminated upon consolidation. Noncontrolling interests represent ownership in the net assets of the Company’s consolidated subsidiary, Linn Energy Holdco LLC (“Holdco”), not attributable to LINN Energy, and are presented as a component of equity. Changes in the Company’s ownership interests in Holdco that do not result in deconsolidation are recognized in equity. See Note 14 for additional information about noncontrolling interests. Investments in noncontrolled entities over which the Company exercises significant influence are accounted for under the equity method. See Note 5 for additional information about equity method investments. The consolidated financial statements for previous periods include certain reclassifications that were made to conform to current presentation. The Company has also classified the assets and liabilities of its California properties, as well as the results of operations and cash flows of its California properties and Berry, as discontinued operations on its consolidated financial statements. Such reclassifications have no impact on previously reported net income (loss), stockholders’/unitholders’ equity (deficit) or cash flows. See Note 4 for additional information. Bankruptcy Accounting The consolidated financial statements have been prepared as if the Company will continue a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the Company’s consolidated statements of operations. In addition, prepetition unsecured and under-secured obligations that may be impacted by the bankruptcy reorganization process have been classified as “liabilities subject to compromise” on the Company’s consolidated balance sheet at December 31, 2016 . These liabilities are reported at the amounts expected to be allowed as claims by the Bankruptcy Court, although they may be settled for less. Upon emergence from bankruptcy on February 28, 2017, the Company adopted fresh start accounting which resulted in the Company becoming a new entity for financial reporting purposes. As a result of the application of fresh start accounting and the effects of the implementation of the plan of reorganization, the consolidated financial statements on or after February 28, 2017, are not comparable with the consolidated financial statements prior to that date. See Note 3 for additional information. Use of Estimates The preparation of the accompanying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Adopted Accounting Standards In March 2016, the Financial Accounting Standards Board (“FASB”) issued an Accounting Standards Update (“ASU”) that is intended to simplify several aspects of the accounting for share-based payment transactions, including the income tax consequences, classification of awards as either equity or liabilities and classification on the statement of cash flows. The Company adopted this ASU on January 1, 2017. The adoption of this ASU had no impact on the Company’s historical financial statements or related disclosures. Upon adoption and subsequently this ASU will result in excess tax benefits, which were previously recorded in equity on the balance sheets and classified as financing activities on the statements of cash flows, being recorded in the statements of operations and classified as operating activities on the statements of cash flows. Additionally, the Company elected to begin accounting for forfeitures as they occur. New Accounting Standards Issued But Not Yet Adopted In November 2016, the FASB issued an ASU that is intended to address diversity in the classification and presentation of changes in restricted cash on the statement of cash flows. This ASU will be applied retrospectively as of the date of adoption and is effective for fiscal years beginning after December 15, 2017, and interim periods within those fiscal years (early adoption permitted). The Company is currently evaluating the impact of the adoption of this ASU on its financial statements and related disclosures. The adoption of this ASU is expected to result in the inclusion of restricted cash in the beginning and ending balances of cash on the statements of cash flows and disclosure reconciling cash and cash equivalents presented on the balance sheets to cash, cash equivalents and restricted cash on the statements of cash flows. In February 2016, the FASB issued an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financial statements and related disclosures. The Company expects the adoption of this ASU to impact its balance sheets resulting from an increase in both assets and liabilities related to the Company’s leasing activities. In May 2014, the FASB issued an ASU that is intended to improve and converge the financial reporting requirements for revenue from contracts with customers. This ASU is effective for fiscal years beginning after December 15, 2017, and interim periods within those years. The Company has completed an initial review of contracts in each of its revenue streams and is developing accounting policies to address the provisions of the ASU. While the Company does not currently expect its net income to be materially impacted, the Company’s gross revenues and expenses are expected to be impacted based on a determination of when control of the commodity is transferred and whether it is acting as a principal or agent in certain transactions. In addition, the Company expects to recognize revenue for commodities received as noncash consideration in exchange for services provided by its midstream business and revenue and associated cost of product for the subsequent sale of those same commodities. This recognition will result in an increase to revenues and expenses with no impact on net income. The Company continues to evaluate the impact of these and other provisions of the ASU on its accounting policies, internal controls and financial statements. The Company will adopt this new standard as of January 1, 2018, using the modified retrospective method with a cumulative adjustment to retained earnings. Cash Equivalents For purposes of the consolidated statements of cash flows, the Company considers all highly liquid short-term investments with original maturities of three months or less to be cash equivalents. Outstanding checks in excess of funds on deposit are included in “accounts payable and accrued expenses” on the consolidated balance sheets and are classified as financing activities on the consolidated statements of cash flows. Accounts Receivable – Trad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The Company reviews its allowance for doubtful accounts monthly. Past due balances over 90 days and over a specified amount are reviewed individually for collectibility. Account balances are charged off against the allowance after all means of collection have been exhausted and the potential recovery is remote. The balance in the Company’s allowance for doubtful accounts related to trade accounts receivable was approximately $1 million and $8 million at December 31, 2017 , and December 31, 2016 , respectively. Inventories Materials, supplies and commodity inventories are valued at the lower of average cost and net realizable value. Oil and Natural Gas Properties As a result of the application of fresh start accounting, the Company recorded its oil and natural gas properties at fair value as of the Effective Date. See Note 3 for additional information. Proved Properties 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158,000 for the ten months ended December 31, 2017 , and approximately $257,000 and $3 million for the years ended December 31, 2016 , and December 31, 2015 , respectively. The Company did not capitalize any interest costs during the two months ended February 28, 2017.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the Company recorded the following noncash impairment charges associated with proved oil and natural gas properties: Predecessor Year Ended December 31, 2016 Year Ended December 31, 2015 (in thousands) Mid-Continent region $ 141,902 $ 405,370 Rockies region 23,142 1,592,256 Hugoton Basin region — 1,667,768 TexLa region — 352,422 Permian Basin region — 71,990 South Texas region — 42,433 $ 165,044 $ 4,132,239 The impairment charges in 2016 and 2015 were due to a decline in commodity prices, changes in expected capital development and a decline in the Company’s estimates of proved reserves. The carrying values of the impaired proved properties were reduced to fair value, estimated using inputs characteristic of a Level 3 fair value measurement. The impairment charges are included in “impairment of long-lived assets” on the consolidated statements of operations. The Company recorded no impairment charges associated with proved properties during the ten months ended December 31, 2017 , or the two months ended February 28, 2017. 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Based on the analysis described above, the Company recorded the following noncash impairment charges associated with unproved oil and natural gas properties: Predecessor Year Ended December 31, 2015 (in thousands) TexLa region $ 416,846 Permian Basin region 226,922 Rockies region 184,137 $ 827,905 The Company recorded no impairment charges associated with unproved properties for the ten months ended December 31, 2017 , the two months ended February 28, 2017, or the year ended December 31, 2016 . The impairment charges in 2015 were based primarily on no future plans to develop properties in certain operating areas as a result of declines in commodity prices. The carrying values of the impaired unproved properties were reduced to fair value, estimated using inputs characteristic of a Level 3 fair value measurement. The impairment charges are included in “impairment of long-lived assets” on the consolidated statements of operations. Exploration Costs Exploratory geological and geophysical costs, delay rentals, amortization and impairment of unproved leasehold costs and costs to drill exploratory wells that do not find proved reserves are expensed as exploration costs. The costs of any exploratory wells are carried as an asset if the well finds a sufficient quantity of reserves to justify its capitalization as a producing well and as long as the Company is making sufficient progress towards assessing the reserves and the economic and operating viability of the project. Other Property and Equipment Other property and equipment includes natural gas gathering systems, pipelines, furniture and office equipment, buildings, vehicles, information technology equipment, software and other fixed assets. These assets are recorded at cost and are depreciated using the straight-line method based on expected lives ranging from one to 39 years for the individual asset or group of assets. Accounting for Investment in Roan Resources LLC The Company uses the equity method of accounting for its investment in Roan. The Company’s equity earnings (losses) consists of its share of Roan’s earnings or losses and the amortization of the difference between the Company’s investment in Roan and Roan’s underlying net assets attributable to certain assets. Impairment testing on the Company’s investment in Roan is performed when events or circumstances warrant such testing and considers whether there is an inability to recover the carrying value of the investment that is other than temporary. See Note 5 for additional details about the Company’s investment in Roan. Derivative Instruments Historically, the Company has hedged a portion of its forecasted production to reduce exposure to fluctuations in oil and natural gas prices and provide long-term cash flow predictability to manage its business. The current direct NGL hedging market is constrained in terms of price, volume, duration and number of counterparties, which limits the Company’s ability to effectively hedge its NGL production. The Company has also hedged its exposure to differentials in certain operating areas but does not currently hedge exposure to oil or natural gas differentials. The Company has historically entered into commodity hedging transactions primarily in the form of swap contracts that are designed to provide a fixed price, collars and, from time to time, put options that are designed to provide a fixed price floor with the opportunity for upsid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A swap contract specifies a fixed price that the Company will receive from the counterparty as compared to floating market prices, and on the settlement date the Company will receive or pay the difference between the swap price and the market price. Collar contracts specify floor and ceiling prices to be received as compared to floating market prices. A put option requires the Company to pay the counterparty a premium equal to the fair value of the option at the purchase date and receive from the counterparty the excess, if any, of the fixed price floor over the market price at the settlement date. Derivative instruments are recorded at fair value and included on the consolidated balance sheets as assets or liabilities. The Company did not designate any of its contracts as cash flow hedges; therefore, the changes in fair value of these instruments are recorded in current earning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See Note 7 and Note 8 for additional details about the Company’s derivative financial instruments. Revenue Recognition Revenues representative of the Company’s ownership interest in its properties are presented on a gross basis on the consolidated statements of operations. Sales of oil, natural gas and NG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Upon the adoption of fresh start accounting on February 28, 2017, the Company has elected the sales method to account for natural 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 The Predecessor had applied the entitlements method to account for natural gas production imbalances in previous periods. The Company engages in the purchase, gathering and transportation of third-party natural gas and subsequently markets such natural gas to independent purchasers under separate arrangements. As such, the Company separately reports third-party marketing revenues and marketing expenses. Share-Based Compensation The Company recognizes expense for share-based compensation over the requisite service period in an amount equal to the fair value of share-based awards granted. The fair value of share-based awards, excluding liability awards, is computed at the date of grant and is not remeasured. The fair value of liability awards is remeasured at each reporting date through the settlement date with the change in fair value recognized as compensation expense over that period. The Company has made a policy decision to recognize compensation expense for service-based awards on a straight-line basis over the requisite service period for the entire award. Beginning in 2017, the Company accounts for forfeitures as they occur. See Note 15 for additional details about the Company’s accounting for share-based compensation. Deferred Financing Fees The Company has incurred legal and bank fees related to the issuance of debt. At December 31, 2017 , net deferred financing fees of approximately $4 million are included in “other noncurrent assets” on the consolidated balance sheet. At December 31, 2016 , net deferred financing fees of approximately $17 million are included in “other current assets” and approximately $1 million are included in “current portion of long-term debt, net” on the consolidated balance sheet. These debt issuance costs are amortized over the life of the debt agreement. Upon early retirement or amendment to the debt agreement, certain fees are written off to expense. For the ten months ended December 31, 2017 , the two months ended February 28, 2017, and the years ended December 31, 2016 , and December 31, 2015 , amortization expense of approximately $1 million , $1 million , $10 million and $20 million , respectively, is included in “interest expense, net of amounts capitalized” on the consolidated statements of operations. For the ten months ended December 31, 2017 , and the years ended December 31, 2016 , and December 31, 2015 , approximately $3 million , $1 million and $7 million , respectively, were written off to expense and included in “other, net” on the consolidated statements of operations related to amendments of the Company’s credit facilities. In addition, for the year ended December 31, 2016 , approximately $33 million were written off to expense and included in “reorganization items, net” on the consolidated statement of operations in connection with the filing of the Bankruptcy Petitions. No fees were written off to expense for the two months ended February 28, 2017. Fair Value of Financial Instruments The carrying values of the Company’s receivables, payables an d credit facilities are estimated to be substantially the same as their fair values at December 31, 2017 , and December 31, 2016 . See Note 6 for fair value disclosures related to the Company’s other debt. As noted above, the Company carries its derivative financial instruments at fair value. See Note 8 for details about the fair value of the Company’s derivative financial instruments. Income Taxes The Successor was formed as a C corporation. For federal and state income tax purposes (with the exception of the state of Texas), the Predecessor was a limited liability company treated as a partnership, in which income tax liabilities and/or benefits were passed through to the Predecessor’s unitholders. Limited liability companies are subject to Texas margin tax. In addition, certain of the Predecessor’s subsidiaries were C corporations subject to federal and state income taxes. As such, with the exception of the state of Texas and certain subsidiaries, the Predecessor did not directly pay federal and state income taxes and recognition was not given to federal and state income taxes for the operations of the Predecessor.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7 for additional details of the Company’s accounting for income taxes.</t>
  </si>
  <si>
    <t>Emergence From Voluntary Reorganization Under Chapter 11</t>
  </si>
  <si>
    <t>Reorganizations [Abstract]</t>
  </si>
  <si>
    <t xml:space="preserve"> Emergence From Voluntary Reorganization Under Chapter 11 On the Petition Date, the Debtors filed Bankruptcy Petitions for relief under Chapter 11 of the Bankruptcy Code in the Bankruptcy Court. The Debtors’ Chapter 11 cases were administered jointly under the caption In re Linn Energy, LLC, et al., Case No. 16‑60040. On December 3, 2016, the LINN Debtors filed the Amended Joint Chapter 11 Plan of Reorganization of Linn Energy, LLC and Its Debtor Affiliates Other Than Linn Acquisition Company, LLC (“LAC”) and Berry Petroleum Company, LLC (the “Plan”). The LINN Debtors subsequently filed amended versions of the Plan with the Bankruptcy Court. On December 13, 2016, LAC and Berry filed the Amended Joint Chapter 11 Plan of Reorganization of Linn Acquisition Company, LLC and Berry Petroleum Company, LLC (the “Berry Plan” and together with the Plan, the “Plans”). LAC and Berry subsequently filed amended versions of the Berry Plan with the Bankruptcy Court. On January 27, 2017, the Bankruptcy Court entered an order approving and confirming the Plans (the “Confirmation Order”). On February 28, 2017 (the “Effective Date”), the Debtors satisfied the conditions to effectiveness of the respective Plans, the Plans became effective in accordance with their respective terms and LINN Energy and Berry emerged from bankruptcy as stand-alone, unaffiliated entities. Plan of Reorganization In accordance with the Plan, on the Effective Date: • The Predecessor transferred all of its assets, including equity interests in its subsidiaries, other than LAC and Berry, to Linn Energy Holdco II LLC (“Holdco II”), a newly formed wholly owned subsidiary of the Predecessor and the borrower under the Credit Agreement (as amended, the “Successor Credit Facility”) entered into in connection with the reorganization, in exchange for equity interests in Holdco II and the issuance of interests in the Successor Credit Facility to certain of the Predecessor’s creditors in partial satisfaction of their claims (the “Contribution”). Immediately following the Contribution, the Predecessor transferred equity interests in Holdco II to the Successor in exchange for approximately $530 million in cash, an amount of equity securities in the Successor not to exceed 49.90% of the outstanding equity interests of the Successor, which the Predecessor distributed to certain of its creditors in satisfaction of their claims, and the Successor’s agreement to honor certain obligations of the Predecessor under the Plan. In connection with this transfer, certain entities composing the Successor guaranteed the Successor Credit Facility. Contemporaneously with the reorganization transactions and pursuant to the Plan, (i) LAC assigned all of its rights, title and interest in the membership interests of Berry to Berry Petroleum Corporation, (ii) all of the equity interests in LAC and the Predecessor were canceled and (iii) LAC and the Predecessor commenced liquidation, which is expected to be completed following the resolution of the respective companies’ outstanding claims. • The holders of claims under the Predecessor’s Sixth Amended and Restated Credit Agreement (“Predecessor Credit Facility”) received a full recovery, consisting of a cash paydown and their pro rata share of the $1.7 billion Successor Credit Facility. As a result, all outstanding obligations under the Predecessor Credit Facility were canceled. • Holdco II, as borrower, entered into the Successor Credit Facility with the holders of claims under the Predecessor Credit Facility, as lenders, and Wells Fargo Bank, National Association, as administrative agent, providing for a new reserve-based revolving loan with up to $1.4 billion in borrowing commitments and a new term loan in an original principal amount of $300 million . For additional information about the Successor Credit Facility, see Note 6. • The holders of the Company’s 12.00% senior secured second lien notes due December 2020 (the “Second Lien Notes”) received their pro rata share of (i) 17,678,889 shares of Class A common stock; (ii) certain rights to purchase shares of Class A common stock in the rights offerings, as described below; and (iii) $30 million in cash. The holders of the Company’s 6.50% senior notes due May 2019, 6.25% senior notes due November 2019, 8.625% senior notes due 2020, 7.75% senior notes due February 2021 and 6.50% senior notes due September 2021 (collectively, the “Unsecured Notes”) received their pro rata share of (i) 26,724,396 shares of Class A common stock; and (ii) certain rights to purchase shares of Class A common stock in the rights offerings, as described below. As a result, all outstanding obligations under the Second Lien Notes and the Unsecured Notes and the indentures governing such obligations were canceled. • The holders of general unsecured claims (other than claims relating to the Second Lien Notes and the Unsecured Notes) against the LINN Debtors (the “LINN Unsecured Claims”) received their pro rata share of cash from two cash distribution pools totaling $40 million , as divided between a $2.3 million cash distribution pool for the payment in full of allowed LINN Unsecured Claims in an amount equal to $2,500 or less (and larger claims for which the holders irrevocably agreed to reduce such claims to $2,500 ), and a $37.7 million cash distribution pool for pro rata distributions to all remaining allowed general LINN Unsecured Claims. As a result, all outstanding LINN Unsecured Claims were fully satisfied, settled, released and discharged as of the Effective Date. • All units of the Predecessor that were issued and outstanding immediately prior to the Effective Date were extinguished without recovery. On the Effective Date, the Successor issued in the aggregate 89,229,892 shares of Class A common stock. No cash was raised from the issuance of the Class A common stock on account of claims held by the Predecessor’s creditors. • The Successor entered into a registration rights agreement with certain parties, pursuant to which the Company agreed to, among other things, file a registration statement with the SEC within 60 days of the Effective Date covering the offer and resale of “Registrable Securities” (as defined therein). • By operation of the Plan and the Confirmation Order, the terms of the Predecessor’s board of directors expired as of the Effective Date. The Successor formed a new board of directors, consisting of the Chief Executive Officer of the Predecessor, one director selected by the Successor and five directors selected by a six-person selection committee. Rights Offerings On October 25, 2016, the Company entered into a backstop commitment agreement (“Backstop Commitment Agreement”) with the parties thereto (collectively, the “Backstop Parties”). In accordance with the Plan, the Backstop Commitment Agreement and the rights offerings procedures filed in the Chapter 11 cases and approved by the Bankruptcy Court, the eligible creditors were offered the right to purchase Class A common stock from the Successor in connection with the consummation of the Plan for an aggregate purchase price of $530 million . Under the Backstop Commitment Agreement, certain Backstop Parties agreed to purchase their pro rata share of the shares that were not duly subscribed to pursuant to the offerings at the discounted per share price set forth in the Backstop Commitment Agreement by parties other than Backstop Parties. Pursuant to the Backstop Commitment Agreement, the Backstop Parties were entitled to receive, on the Effective Date, a commitment premium equal to 4.0% of the $530 million committed amount, of which 3.0% was paid in cash and 1.0% was paid in the form of Class A common stock at the discounted per share price set forth in the Backstop Commitment Agreement. On the Effective Date, all conditions to the rights offerings and the Backstop Commitment Agreement were met, and the rights offerings and the related issuances of Class A common stock were completed. Liabilities Subject to Compromise The Predecessor’s consolidated balance sheet as of December 31, 2016 , includes amounts classified as “liabilities subject to compromise,” which represent prepetition liabilities that were allowed, or that the Company estimated would be allowed, as claims in its Chapter 11 cases. The following table summarizes the components of liabilities subject to compromise included on the consolidated balance sheet: Predecessor December 31, 2016 (in thousands) Accounts payable and accrued expenses $ 137,692 Accrued interest payable 144,184 Debt 4,023,129 Liabilities subject to compromise $ 4,305,005 Reorganization Items, Net The Company incurred significant costs and recognized significant gains associated with the reorganization. Reorganization items represent costs and income directly associated with the Chapter 11 proceedings since the Petition Date, and also include adjustments to reflect the carrying value of certain liabilities subject to compromise at their estimated allowed claim amounts, as such adjustments were determined. The following tables summarize the components of reorganization items included on the consolidated statements of operations: Successor Predecessor Ten Months Ended December 31, 2017 Two Months Ended February 28, 2017 Year Ended December 31, 2016 (in thousands) Gain on settlement of liabilities subject to compromise $ — $ 3,724,750 $ — Recognition of an additional claim for the Predecessor’s Second Lien Notes settlement — (1,000,000 ) — Fresh start valuation adjustments — (591,525 ) — Income tax benefit related to implementation of the Plan — 264,889 — Legal and other professional advisory fees (8,902 ) (46,961 ) (56,656 ) Unamortized deferred financing fees, discounts and premiums — — (52,045 ) Gain related to interest payable on Predecessor’s Second Lien Notes — — 551,000 Terminated contracts — (6,915 ) (66,052 ) Other 51 (13,049 ) (64,648 ) Reorganization items, net $ (8,851 ) $ 2,331,189 $ 311,599</t>
  </si>
  <si>
    <t>Fresh Start Accounting</t>
  </si>
  <si>
    <t>Fresh Start Accounting [Abstract]</t>
  </si>
  <si>
    <t>Fresh Start Accounting Upon the Company’s emergence from Chapter 11 bankruptcy, it adopted fresh start accounting in accordance with the provisions of ASC 852 which resulted in the Company becoming a new entity for financial reporting purposes. In accordance with ASC 852, the Company was required to adopt fresh start accounting upon its emergence from Chapter 11 because (i) the holders of existing voting ownership interests of the Predecessor received less than 50% of the voting shares of the Successor and (ii) the reorganization value of the Company’s assets immediately prior to confirmation of the Plan was less than the total of all post-petition liabilities and allowed claims. Upon adoption of fresh start accounting, the reorganization value derived from the enterprise value as disclosed in the Plan was allocated to the Company’s assets and liabilities based on their fair values (except for deferred income taxes) in accordance with ASC 805 “Business Combinations” (“ASC 805”). The amount of deferred income taxes recorded was determined in accordance with ASC 740 “Income Taxes” (“ASC 740”). The Effective Date fair values of the Company’s assets and liabilities differed materially from their recorded values as reflected on the historical balance sheet. The effects of the Plan and the application of fresh start accounting were reflected on the consolidated balance sheet as of February 28, 2017, and the related adjustments thereto were recorded on the consolidated statement of operations for the two months ended February 28, 2017. As a result of the adoption of fresh start accounting and the effects of the implementation of the Plan, the Company’s consolidated financial statements subsequent to February 28, 2017, are not comparable to its consolidated financial statements prior to February 28, 2017. References to “Successor” relate to the financial position and results of operations of the reorganized Company as of and subsequent to February 28, 2017. References to “Predecessor” relate to the financial position of the Company prior to, and results of operations through and including, February 28, 2017. The Company’s consolidated financial statements and related footnotes are presented with a black line division, which delineates the lack of comparability between amounts presented after February 28, 2017, and amounts presented on or prior to February 28, 2017. The Company’s financial results for future periods following the application of fresh start accounting will be different from historical trends and the differences may be material. Reorganization Value Under ASC 852, the Successor determined a value to be assigned to the equity of the emerging entity as of the date of adoption of fresh start accounting. The Plan confirmed by the Bankruptcy Court estimated an enterprise value of $2.35 billion . The Plan enterprise value was prepared using an asset based methodology, as discussed further below. The enterprise value was then adjusted to determine the equity value of the Successor of approximately $2.03 billion . Adjustments to determine the equity value are presented below (in thousands): Plan confirmed enterprise value $ 2,350,000 Fair value of debt (900,000 ) Fair value of subsequently determined tax attributes 621,486 Fair value of vested Class B units (36,505 ) Value of Successor’s stockholders’ equity $ 2,034,981 The subsequently determined tax attributes were primarily the result of the conversion from a limited liability company to a C corporation and differences in the accounting basis and tax basis of the Company’s oil and natural gas properties as of the Effective Date. The Class B units are incentive interest awards that were granted on the Effective Date by Holdco to certain members of its management (see Note 15), and the associated fair value was recorded as a liability of approximately $7 million in “other accrued liabilities” and temporary equity of approximately $29 million in “redeemable noncontrolling interests” on the consolidated balance sheet at February 28, 2017. The Company’s principal assets are its oil and natural gas properties. The fair values of oil and natural gas properties were estimated using valuation techniques consistent with the income approach, converting future cash flows to a single discounted amount. Significant inputs used to determine the fair values of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See below under “Fresh Start Adjustments” for additional information regarding assumptions used in the valuation of the Company’s various other significant assets and liabilities. Consolidated Balance Sheet The adjustments included in the following fresh start consolidated balance sheet reflect the effects of the transactions contemplated by the Plan and executed by the Company on the Effective Date (reflected in the column “Reorganization Adjustments”) as well as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February 28, 2017 Predecessor Reorganization Adjustments (1) Fresh Start Adjustments Successor (in thousands) ASSETS Current assets: Cash and cash equivalents $ 734,166 $ (679,811 ) (2) $ — $ 54,355 Accounts receivable – trade, net 212,099 — (7,808 ) (16) 204,291 Derivative instruments 15,391 — — 15,391 Restricted cash 1,602 80,164 (3) — 81,766 Other current assets 106,426 (15,983 ) (4) 1,780 (17) 92,223 Total current assets 1,069,684 (615,630 ) (6,028 ) 448,026 Noncurrent assets: Oil and natural gas properties (successful efforts method) 13,269,035 — (11,082,258 ) (18) 2,186,777 Less accumulated depletion and amortization (10,044,240 ) — 10,044,240 (18) — 3,224,795 — (1,038,018 ) 2,186,777 Other property and equipment 641,586 — (197,653 ) (19) 443,933 Less accumulated depreciation (230,952 ) — 230,952 (19) — 410,634 — 33,299 443,933 Derivative instruments 4,492 — — 4,492 Deferred income taxes — 264,889 (5) 356,597 (5) 621,486 Other noncurrent assets 15,003 151 (6) 8,139 (20) 23,293 19,495 265,040 364,736 649,271 Total noncurrent assets 3,654,924 265,040 (639,983 ) 3,279,981 Total assets $ 4,724,608 $ (350,590 ) $ (646,011 ) $ 3,728,007 LIABILITIES AND EQUITY (DEFICIT) Current liabilities: Accounts payable and accrued expenses $ 324,585 $ 41,266 (7) $ (2,351 ) (21) $ 363,500 Derivative instruments 7,361 — — 7,361 Current portion of long-term debt, net 1,937,822 (1,912,822 ) (8) — 25,000 Other accrued liabilities 41,251 (1,026 ) (9) 1,104 (22) 41,329 Total current liabilities 2,311,019 (1,872,582 ) (1,247 ) 437,190 Derivative instruments 2,116 — — 2,116 Long-term debt — 875,000 (10) — 875,000 Other noncurrent liabilities 402,776 (167 ) (11) (53,239 ) (23) 349,370 Liabilities subject to compromise 4,301,912 (4,301,912 ) (12) — — Temporary equity: Redeemable noncontrolling interests — 29,350 (13) — 29,350 As of February 28, 2017 Predecessor Reorganization Adjustments (1) Fresh Start Adjustments Successor Stockholders’/unitholders’ equity (deficit): Predecessor units issued and outstanding 5,386,812 (5,386,812 ) (14) — — Predecessor accumulated deficit (7,680,027 ) 2,884,740 (15) 4,795,287 (24) — Successor Class A common stock — 89 (14) — 89 Successor additional paid-in capital — 7,421,704 (14) (5,386,812 ) (24) 2,034,892 Successor retained earnings — — — — Total stockholders’/unitholders’ equity (deficit) (2,293,215 ) 4,919,721 (591,525 ) 2,034,981 Total liabilities and equity (deficit) $ 4,724,608 $ (350,590 ) $ (646,011 ) $ 3,728,007 Reorganization Adjustments: 1) Represent amounts recorded as of the Effective Date for the implementation of the Plan, including, among other items, settlement of the Predecessor’s liabilities subject to compromise, repayment of certain of the Predecessor’s debt, cancellation of the Predecessor’s equity, issuances of the Successor’s Class A common stock, proceeds received from the Successor’s rights offerings and issuance of the Successor’s debt. 2) Changes in cash and cash equivalents included the following: (in thousands) Borrowings under the Successor’s revolving loan $ 600,000 Borrowings under the Successor’s term loan 300,000 Proceeds from rights offerings 530,019 Removal of restriction on cash balance 1,602 Payment to holders of claims under the Predecessor Credit Facility (1,947,357 ) Payment to holders of claims under the Second Lien Notes (30,000 ) Payment of Berry’s ad valorem taxes (23,366 ) Payment of the rights offerings backstop commitment premium (15,900 ) Payment of professional fees (13,043 ) Funding of the professional fees escrow account (41,766 ) Funding of the general unsecured claims cash distribution pool (40,000 ) Changes in cash and cash equivalents $ (679,811 ) 3) Primarily reflects the transfer to restricted cash to fund the Predecessor’s professional fees escrow account and general unsecured claims cash distribution pool. 4) Primarily reflects the write-off of the Predecessor’s deferred financing fees. 5) Reflects deferred tax assets recorded as of the Effective Date as determined in accordance with ASC 740. The deferred tax assets were primarily the result of the conversion from a limited liability company to a C corporation and differences in the accounting basis and tax basis of the Company’s oil and natural gas properties as of the Effective Date. 6) Reflects the capitalization of deferred financing fees related to the Successor’s revolving loan. 7) Net increase in accounts payable and accrued expenses reflects: (in thousands) Recognition of payables for the professional fees escrow account $ 41,766 Recognition of payables for the general unsecured claims cash distribution pool 40,000 Payment of professional fees (17,130 ) Payment of Berry’s ad valorem taxes (23,366 ) Other (4 ) Net increase in accounts payable and accrued expenses $ 41,266 8) Reflects the settlement of the Predecessor Credit Facility through repayment of approximately $1.9 billion , net of the write-off of deferred financing fees and an increase of $25 million for the current portion of the Successor’s term loan. 9) Reflects a decrease of approximately $8 million for the payment of accrued interest on the Predecessor Credit Facility partially offset by an increase of approximately $7 million related to noncash share-based compensation classified as a liability related to the incentive interest awards issued by Holdco to certain members of its management (see Note 15). 10) Reflects borrowings of $900 million under the Successor Credit Facility, which includes a $600 million revolving loan and a $300 million term loan, net of $25 million for the current portion of the Successor’s term loan. 11) Reflects a reduction in deferred tax liabilities as determined in accordance with ASC 740. 12) Settlement of liabilities subject to compromise and the resulting net gain were determined as follows: (in thousands) Accounts payable and accrued expenses $ 134,599 Accrued interest payable 144,184 Debt 4,023,129 Total liabilities subject to compromise 4,301,912 Recognition of an additional claim for the Predecessor’s Second Lien Notes settlement 1,000,000 Funding of the general unsecured claims cash distribution pool (40,000 ) Payment to holders of claims under the Second Lien Notes (30,000 ) Issuance of Class A common stock to creditors (1,507,162 ) Gain on settlement of liabilities subject to compromise $ 3,724,750 13) Reflects redeemable noncontrolling interests classified as temporary equity related to the incentive interest awards issued by Holdco to certain members of its management. See Note 15 for additional information. 14) Net increase in capital accounts reflects: (in thousands) Issuance of Class A common stock to creditors $ 1,507,162 Issuance of Class A common stock pursuant to the rights offerings 530,019 Payment of the rights offerings backstop commitment premium (15,900 ) Payment of issuance costs (50 ) Share-based compensation expenses 13,750 Cancellation of the Predecessor’s units issued and outstanding 5,386,812 Par value of Class A common stock (89 ) Change in additional paid-in capital 7,421,704 Par value of Class A common stock 89 Predecessor’s units issued and outstanding (5,386,812 ) Net increase in capital accounts $ 2,034,981 See Note 13 for additional information on the issuances of the Successor’s equity. 15) Net decrease in accumulated deficit reflects: (in thousands) Recognition of gain on settlement of liabilities subject to compromise $ 3,724,750 Recognition of an additional claim for the Predecessor’s Second Lien Notes settlement (1,000,000 ) Recognition of professional fees (37,680 ) Write-off of deferred financing fees (16,728 ) Recognition of deferred income taxes 264,889 Total reorganization items, net 2,935,231 Share-based compensation expenses (50,255 ) Other (236 ) Net decrease in accumulated deficit $ 2,884,740 Fresh Start Adjustments: 16) Reflects a change in accounting policy from the entitlements method to the sales method for natural gas production imbalances. 17) Reflects the recognition of intangible assets for the current portion of favorable leases, partially offset by decreases for well equipment inventory and the write-off of historical intangible assets. 18) Reflects a decrease of oil and natural gas properties, based on the methodology discussed above, and the elimination of accumulated depletion and amortization. The following table summarizes the components of oil and natural gas properties as of the Effective Date: Successor Predecessor Fair Value Historical Book Value (in thousands) Proved properties $ 1,727,834 $ 12,258,835 Unproved properties 458,943 1,010,200 2,186,777 13,269,035 Less accumulated depletion and amortization — (10,044,240 ) $ 2,186,777 $ 3,224,795 19) Reflects a decrease of other property and equipment and the elimination of accumulated depreciation. The following table summarizes the components of other property and equipment as of the Effective Date: Successor Predecessor Fair Value Historical Book Value (in thousands) Natural gas plants and pipelines $ 342,924 $ 426,914 Office equipment and furniture 39,211 106,059 Buildings and leasehold improvements 32,817 66,023 Vehicles 16,980 30,760 Land 7,747 3,727 Drilling and other equipment 4,254 8,103 443,933 641,586 Less accumulated depreciation — (230,952 ) $ 443,933 $ 410,634 In estimating the fair value of other property and equipment, the Company used a combination of cost and market approaches. A cost approach was used to value the Company’s natural gas plants and pipelines and other operating assets, based on current replacement costs of the assets less depreciation based on the estimated economic useful lives of the assets and age of the assets. A market approach was used to value the Company’s vehicles and land, using recent transactions of similar assets to determine the fair value from a market participant perspective. 20) Reflects the recognition of intangible assets for the noncurrent portion of favorable leases, as well as increases in equity method investments and carbon credit allowances. Assets and liabilities for out-of-market contracts were valued based on market terms as of February 28, 2017, and will be amortized over the remaining life of the respective lease. The Company’s equity method investments were valued based on a market approach using a market EBITDA multiple. Carbon credit allowances were valued using a market approach based on trading prices for carbon credits on February 28, 2017. 21) Primarily reflects the write-off of deferred rent partially offset by an increase in carbon emissions liabilities. 22) Reflects an increase of the current portion of asset retirement obligations. 23) Primarily reflects a decrease of approximately $49 million for asset retirement obligations and approximately $5 million for deferred rent, partially offset by an increase of approximately $1 million for carbon emissions liabilities. The fair value of asset retirement obligations were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Carbon emissions liabilities were valued using a market approach based on trading prices for carbon credits on February 28, 2017. 24) Reflects the cumulative impact of the fresh start accounting adjustments discussed above and the elimination of the Predecessor’s accumulated deficit.</t>
  </si>
  <si>
    <t>Discontinued Operations, Other Divestitures and Roan Contribution</t>
  </si>
  <si>
    <t>Acquisitions and divestitures [Abstract]</t>
  </si>
  <si>
    <t>Discontinued Operations, Other Divestitures and Roan Contribution Discontinued Operations On July 31, 2017, the Company completed the sale of its interest in properties located in the San Joaquin Basin in California (the “San Joaquin Basin Sale”). Cash proceeds received from the sale of these properties were approximately $253 million , net of costs to sell of approximately $4 million , and the Company recognized a net gain of approximately $120 million . The gain is included in “income (loss) from discontinued operations, net of income taxes” on the consolidated statements of operations. On July 21, 2017, the Company completed the sale of its interest in properties located in the Los Angeles Basin in California (the “Los Angeles Basin Sale”). Cash proceeds received from the sale of these properties were approximately $93 million , net of costs to sell of approximately $2 million , and the Company recognized a net gain of approximately $2 million . The gain is included in “income (loss) from discontinued operations, net of income taxes” on the consolidated statements of operations. The Company will receive an additional $7 million contingent payment if certain operational requirements are satisfied within one year from the date of sale. As a result of the Company’s strategic exit from California (completed by the San Joaquin Basin Sale and Los Angeles Basin Sale), the Company classified the assets and liabilities, results of operations and cash flows of its California properties as discontinued operations on its consolidated financial statements. On December 3, 2016, LINN Energy filed an amended plan of reorganization that excluded Berry (see Note 2). As a result of its loss of control of Berry, LINN Energy concluded that it was appropriate to deconsolidate Berry effective on the aforementioned date and classified it as discontinued operations. The following table presents carrying amounts of the assets and liabilities of the Company’s California properties classified as discontinued operations on the consolidated balance sheet: Predecessor December 31, 2016 (in thousands) Assets: Oil and natural gas properties $ 728,190 Other property and equipment 11,402 Other 1,435 Total assets of discontinued operations $ 741,027 Liabilities: Asset retirement obligations $ 38,042 Other 1,481 Total liabilities of discontinued operations $ 39,523 All balances of discontinued operations on the consolidated balance sheet relate to the Company’s California properties, as Berry was deconsolidated effective December 3, 2016. The following tables present summarized financial results of the Company’s California properties and Berry classified as discontinued operations on the consolidated statements of operations: Successor Predecessor Ten Months Ended December 31, 2017 Two Months Ended February 28, 2017 Year Ended December 31, 2016 Year Ended December 31, 2015 (in thousands) Revenues and other $ 34,096 $ 14,891 $ 465,775 $ 727,211 Expenses 19,479 13,758 1,612,727 1,651,114 Other income and (expenses) (3,541 ) (1,681 ) (65,022 ) (81,756 ) Reorganization items, net — — (46,127 ) — Income (loss) from discontinued operations before income taxes 11,076 (548 ) (1,258,101 ) (1,005,659 ) Income tax expense (benefit) 4,165 — 196 (68 ) Income (loss) from discontinued operations, net of income taxes $ 6,911 $ (548 ) $ (1,258,297 ) $ (1,005,591 ) In addition, for the ten months ended December 31, 2017 , the Successor recognized a net gain on the sale of the California properties of approximately $76 million (net of income tax expense of approximately $46 million ), and for the year ended December 31, 2016 , the Predecessor recognized a net loss on the deconsolidation of Berry of approximately $546 million . Results of operations of Berry are only included for the period from January 1, 2016 through December 3, 2016, and the year ended December 31, 2015 , as Berry was deconsolidated effective December 3, 2016. Other income and (expenses) include an allocation of interest expense for the California properties of approximately $4 million , $2 million , $8 million and $4 million for the ten months ended December 31, 2017 , the two months ended February 28, 2017, and the years ended December 31, 2016 , and December 31, 2015 , respectively, which represents interest on debt that was required to be repaid as a result of the sales. Berry Transition Services and Separation Agreement On the Effective Date, Berry entered into a Transition Services and Separation Agreement (the “TSSA”) with LINN Energy and certain of its subsidiaries to facilitate the separation of Berry’s operations from LINN Energy’s operations. Pursuant to the TSSA, LINN Energy continued to provide, or caused to be provided, certain administrative, management, operating, and other services and support to Berry during a transitional period following the Effective Date (the “Transition Services”). Under the TSSA, Berry reimbursed LINN Energy for any and all reasonable, third-party out-of-pocket costs and expenses, without markup, actually incurred by LINN Energy, to the extent documented, in connection with providing the Transition Services. Additionally, Berry paid to LINN Energy a management fee of $6 million per month, prorated for partial months, during the period from the Effective Date through the last day of the second full calendar month after the Effective Date (the “Transition Period”) and paid $2.7 million per month, prorated for partial months, from the first day following the Transition Period through the last day of the second full calendar month thereafter (the “Accounting Period”). During the Accounting Period, the scope of the Transition Services was reduced to specified accounting and administrative functions. The Transition Period ended April 30, 2017, and the Accounting Period ended June 30, 2017. Other Divestitures On November 30, 2017, the Company completed the sale of its interest in properties located in the Williston Basin (the “Williston Assets Sale”). Cash proceeds received from the sale of these properties were approximately $255 million , net of costs to sell of approximately $3 million , and the Company recognized a net gain of approximately $116 million . On November 30, 2017, the Company completed the sale of its interest in properties located in Wyoming (the “Washakie Assets Sale”). Cash proceeds received from the sale of these properties were approximately $193 million , net of costs to sell of approximately $2 million , and the Company recognized a net gain of approximately $175 million . On September 12, 2017, August 1, 2017, and July 31, 2017, the Company completed the sales of its interest in certain properties located in south Texas (the “South Texas Assets Sales”). Combined cash proceeds received from the sale of these properties were approximately $48 million , net of costs to sell of approximately $1 million , and the Company recognized a combined net gain of approximately $14 million . On August 23, 2017, July 28, 2017, and May 9, 2017, the Company completed the sales of its interest in certain properties located in Texas and New Mexico (the “Permian Assets Sales”). Combined cash proceeds received from the sale of these properties were approximately $31 million and the Company recognized a combined net gain of approximately $29 million . On June 30, 2017, the Company completed the sale of its interest in properties located in the Salt Creek Field in Wyoming (the “Salt Creek Assets Sale”). Cash proceeds received from the sale of these properties were approximately $73 million , net of costs to sell of approximately $1 million , and the Company recognized a net gain of approximately $30 million . On May 31, 2017, the Company completed the sale of its interest in properties located in western Wyoming (the “Jonah Assets Sale”). Cash proceeds received from the sale of these properties were approximately $559 million , net of costs to sell of approximately $6 million , and the Company recognized a net gain of approximately $277 million . The divestitures discussed above are not presented as discontinued operations because they do not represent a strategic shift that will have a major effect on the Company’s operations and financial results. The gains on these divestitures are included in “gains (losses) on sale of assets and other, net” on the consolidated statements of operations. Divestitures – Pending On February 13, 2018, the Company, through certain of its subsidiaries, entered into a definitive purchase and sale agreement to sell its interest in conventional properties located in west Texas for a contract price of $119.5 million , subject to closing adjustments. The sale is anticipated to close in the first quarter of 2018, subject to closing conditions. There can be no assurance that all of the conditions to closing will be satisfied. On January 15, 2018, the Company, through certain of its subsidiaries, entered into a definitive purchase and sale agreement to sell its interest in properties located in the Altamont Bluebell Field in Utah for a contract price of $132 million, subject to closing adjustments. The sale is anticipated to close in the first quarter of 2018, subject to closing conditions. There can be no assurance that all of the conditions to closing will be satisfied. On December 18, 2017, the Company, through certain of its subsidiaries, entered into a definitive purchase and sale agreement to sell its Oklahoma waterflood and Texas Panhandle properties for a contract price of $122 million , subject to closing adjustments. The sale is anticipated to close in the first quarter of 2018, subject to closing conditions. There can be no assurance that all of the conditions to closing will be satisfied. The assets and liabilities associated with the pending divestiture of Oklahoma waterflood and Texas Panhandle properties are classified as “held for sale” on the consolidated balance sheet. At December 31, 2017 , the Company’s consolidated balance sheet included current assets of approximately $107 million included in “assets held for sale” and current liabilities of approximately $43 million included in “liabilities held for sale” related to this transaction. The following table presents carrying amounts of the assets and liabilities of the Company’s properties classified as held for sale on the consolidated balance sheet: Successor December 31, 2017 (in thousands) Assets: Oil and natural gas properties $ 92,245 Other property and equipment 12,983 Other 1,735 Total assets held for sale $ 106,963 Liabilities: Asset retirement obligations $ 42,001 Other 1,301 Total liabilities held for sale $ 43,302 Other assets primarily include inventories and other liabilities primarily include accounts payable. Roan Contribution On August 31, 2017, the Company, through certain of its subsidiaries, completed the transaction in which LINN Energy and Citizen Energy II, LLC (“Citizen”) each contributed certain upstream assets located in Oklahoma to a newly formed company, Roan Resources LLC (the contribution, the “Roan Contribution”), focused on the accelerated development of the Merge/SCOOP/STACK play. In exchange for their respective contributions, LINN Energy and Citizen each received a 50% equity interest in Roan, subject to customary post-closing adjustments. As of August 31, 2017, the date of the Roan Contribution, the Company recognized its equity investment at carryover basis of approximately $452 million . In connection with the Roan Contribution, the Company paid approximately $17 million in advisory fees, which are included in “gains (losses) on sale of assets and other, net” on the consolidated statements of operations. See Note 5 for additional information about the Company’s equity method investment in Roan. Divestiture – 2015 On August 31, 2015, the Company completed the sale of its remaining position in Howard County in the Permian Basin (the “Howard County Assets Sale”). Cash proceeds received from the sale of these properties were approximately $276 million , net of costs to sell of approximately $1 million , and the Company recognized a net gain of approximately $177 million . The gain is included in “(gains) losses on sale of assets and other, net” on the consolidated statement of operations.</t>
  </si>
  <si>
    <t>Equity Method Investments</t>
  </si>
  <si>
    <t>Equity Method Investments and Joint Ventures [Abstract]</t>
  </si>
  <si>
    <t>Equity Method Investments On August 31, 2017, the Company completed the transaction in which LINN Energy and Citizen each contributed certain upstream assets located in Oklahoma to a newly formed company, Roan, focused on the accelerated development of the Merge/SCOOP/STACK play. See Note 4 for additional information. The Company uses the equity method of accounting for its investment in Roan. The Company’s equity earnings (losses) consists of its share of Roan’s earnings or losses and the amortization of the difference between the Company’s investment in Roan and Roan’s underlying net assets attributable to certain assets. At both December 31, 2017 , and August 31, 2017 (the date of the Roan Contribution), the Company owned 50% of Roan’s outstanding units. The percentage ownership in Roan is subject to customary post-closing adjustments. At December 31, 2017 , the carrying amount of the Company’s investment in Roan of approximately $458 million was less than the Company’s ownership interest in Roan’s underlying net assets by approximately $346 million . The difference is attributable to proved and unproved oil and natural gas properties and is amortized over the lives of the related assets. Such amortization is included in the equity earnings (losses) from the Company’s investment in Roan. Impairment testing on the Company’s investment in Roan is performed when events or circumstances warrant such testing and considers whether there is an inability to recover the carrying value of the investment that is other than temporary. No impairments occurred with respect to the Company’s investment in Roan for the four months ended December 31, 2017 . Following are summarized statement of operations and balance sheet information for Roan. Summarized Roan Resources LLC Statement of Operations Information Four Months Ended December 31, 2017 (in thousands) Revenues and other $ 75,461 Expenses 61,790 Other income and (expenses) (1,180 ) Net income $ 12,491 Summarized Roan Resources LLC Balance Sheet Information December 31, 2017 (in thousands) Current assets $ 27,465 Noncurrent assets 1,826,741 1,854,206 Current liabilities 149,409 Noncurrent liabilities 97,480 Members’ equity $ 1,607,317</t>
  </si>
  <si>
    <t>Debt</t>
  </si>
  <si>
    <t>Debt Disclosure [Abstract]</t>
  </si>
  <si>
    <t>Debt The following summarizes the Company’s outstanding debt: Successor Predecessor December 31, 2017 December 31, 2016 (in thousands, except percentages) Revolving credit facility $ — $ — Predecessor credit facility (1) — 1,654,745 Predecessor term loan (1) — 284,241 6.50% senior notes due May 2019 — 562,234 6.25% senior notes due November 2019 — 581,402 8.625% senior notes due April 2020 — 718,596 12.00% senior secured second lien notes due December 2020 — 1,000,000 7.75% senior notes due February 2021 — 779,474 6.50% senior notes due September 2021 — 381,423 Net unamortized deferred financing fees — (1,257 ) Total debt, net — 5,960,858 Less current portion, net (2) — (1,937,729 ) Less liabilities subject to compromise (3) — (4,023,129 ) Long-term debt $ — $ — (1) Variable interest rate of 5.50% at December 31, 2016 . (2) Due to covenant violations, the Predecessor’s credit facility and term loan were classified as current at December 31, 2016 . (3) The Predecessor’s senior notes and Second Lien Notes were classified as liabilities subject to compromise at December 31, 2016 . On the Effective Date, pursuant to the terms of the Plan, all outstanding amounts under these debt instruments were canceled. Fair Value The Company’s debt is recorded at the carrying amount on the consolidated balance sheets. The carrying amounts of the credit facilities and term loans approximate fair value because the interest rates are variable and reflective of market rates. The Company used a market approach to determine the fair value of the Predecessor’s Second Lien Notes and senior notes using estimates based on prices quoted from third-party financial institutions, which is a Level 2 fair value measurement. Predecessor December 31, 2016 Carrying Value Fair Value (in thousands) Senior secured second lien notes $ 1,000,000 $ 863,750 Senior notes, net 3,023,129 1,179,224 Revolving Credit Facility On August 4, 2017, the Company entered into a credit agreement with Holdco II, as borrower, Royal Bank of Canada, as administrative agent, and the lenders and agents party thereto, providing for a new senior secured reserve-based revolving loan facility (the “Revolving Credit Facility”) with $500 million in borrowing commitments and an initial borrowing base of $500 million . The maximum commitment amount was $425 million at December 31, 2017 . As of December 31, 2017 , there were no borrowings outstanding under the Revolving Credit Facility and there was approximately $381 million of available borrowing capacity (which includes a $44 million reduction for outstanding letters of credit). The maturity date is August 4, 2020. Redetermination of the borrowing base under the Revolving Credit Facility, based primarily on reserve reports using lender commodity price expectations at such time, occurs semi-annually, in April and October, with the first scheduled borrowing base redetermination to occur on March 15, 2018. At the Company’s election, interest on borrowings under the Revolving Credit Facility is determined by reference to either the London Interbank Offered Rate (“LIBOR”) plus an applicable margin ranging from 2.50% to 3.50% per annum or the alternate base rate (“ABR”) plus an applicable margin ranging from 1.50% to 2.50% per annum, depending on utilization of the borrowing base. Interest is generally payable in arrears quarterly for loans bearing interest based at the ABR and at the end of the applicable interest period for loans bearing interest at the LIBOR, or if such interest period is longer than three months, at the end of the three month intervals during such interest period. The Company is required to pay a commitment fee to the lenders under the Revolving Credit Facility, which accrues at a rate per annum of 0.50% on the average daily unused amount of the available revolving loan commitments of the lenders. The obligations under the Revolving Credit Facility are secured by mortgages covering approximately 85% of the total value of the proved reserves of the oil and natural gas properties of the Company and certain of its subsidiaries, along with liens on substantially all personal property of the Company and certain of its subsidiaries, and are guaranteed by the Company, Holdco and certain of Holdco II’s subsidiaries, subject to customary exceptions. Under the Revolving Credit Facility, the Company is required to maintain (i) a maximum total net debt to last twelve months EBITDA ratio of 4.0 to 1.0 , and (ii) a minimum adjusted current ratio of 1.0 to 1.0 . The Revolving Credit Facility also contains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s, consolidations and sales of assets, paying dividends or other distributions in respect of, or repurchasing or redeeming, the Company’s capital stock, making certain investments and transactions with affiliates. The Revolving Credit Facility contains events of default and remedies customary for credit facilities of this nature. Failure to comply with the financial and other covenants in the Revolving Credit Facility would allow the lenders, subject to customary cure rights, to require immediate payment of all amounts outstanding under the Revolving Credit Facility. In September 2017, the Company entered into an amendment to the Revolving Credit Facility to provide for, among other things, an increase in the size of the letter of credit subfacility from $25 million to $50 million . Successor Credit Facility On the Effective Date, pursuant to the terms of the Plan, the Company entered into the Successor Credit Facility with Holdco II as borrower and Wells Fargo Bank, National Association, as administrative agent, providing for: 1) a reserve-based revolving loan with an initial borrowing base of $1.4 billion and 2) a term loan in an original principal amount of $300 million . On May 31, 2017, the Company entered into the First Amendment and Consent to Credit Agreement, pursuant to which among other modifications: 1) the term loan was paid in full and terminated using cash proceeds from the Jonah Assets Sale, and 2) the borrowing base for the revolving loan was reduced to $1 billion with additional agreed upon reductions for the Company’s other announced sales. In connection with the entry into the Revolving Credit Facility, the Successor Credit Facility was terminated and repaid in full. Predecessor’s Credit Facility, Second Lien Notes and Senior Notes On the Effective Date, pursuant to the terms of the Plan, all outstanding obligations under the Predecessor’s credit facility, Second Lien Notes and senior notes were canceled. See Note 2 for additional information. Predecessor Covenant Violations The Company’s filing of the Bankruptcy Petitions described in Note 2 constituted an event of default that accelerated the obligations under the Predecessor’s credit facility, Second Lien Notes and senior notes. For the two months ended February 28, 2017, contractual interest, which was not recorded, on the Second Lien Notes and senior notes was approximately $57 million . Under the Bankruptcy Code, the creditors under these debt agreements were stayed from taking any action against the Company as a result of an event of default. Predecessor’s Senior Secured Second Lien Notes Due December 2020 On November 20, 2015, the Company issued $1.0 billion in aggregate principal amount of 12.00% senior secured second lien notes due December 2020 (“Second Lien Notes”) in exchange for approximately $2.0 billion in aggregate principal amount of certain of its outstanding senior notes as follows: Par Value of Senior Notes Exchanged (in thousands) 6.50% senior notes due May 2019 $ 584,422 6.25% senior notes due November 2019 824,348 8.625% senior notes due April 2020 286,344 7.75% senior notes due February 2021 184,300 6.50% senior notes due September 2021 120,586 $ 2,000,000 The exchanges were accounted for as a troubled debt restructuring (“TDR”). Since the total future cash payments of the new debt were less than the carrying amount of the previous debt, a gain of approximately $352 million , or $1.03 per unit, was recognized for the year ended December 31, 2015, and included in “gain on extinguishment of debt” on the consolidated statement of operations. TDR accounting requires that interest payments on the Second Lien Notes reduce the carrying value of the debt with no interest expense recognized. Predecessor Repurchases of Senior Notes During the year ended December 31, 2015 , the Predecessor repurchased, through privately negotiated transactions and on the open market, approximately $927 million of its outstanding senior notes as follows: • 6.50% senior notes due May 2019 – $53 million ; • 6.25% senior notes due November 2019 – $395 million ; • 8.625% senior notes due April 2020 – $295 million ; • 7.75% senior notes due February 2021 – $36 million ; and • 6.50% senior notes due September 2021 – $148 million . In connection with the repurchases, the Predecessor paid approximately $553 million in cash and recorded a gain on extinguishment of debt of approximately $356 million for the year ended December 31, 2015 .</t>
  </si>
  <si>
    <t>Derivatives</t>
  </si>
  <si>
    <t>Derivative Instruments and Hedging Activities Disclosure [Abstract]</t>
  </si>
  <si>
    <t xml:space="preserve"> Derivatives Commodity Derivatives Historically, the Company has hedged a portion of its forecasted production to reduce exposure to fluctuations in oil and natural gas prices and provide long-term cash flow predictability to manage its business. The current direct NGL hedging market is constrained in terms of price, volume, duration and number of counterparties, which limits the Company’s ability to effectively hedge its NGL production. The Company has also hedged its exposure to differentials in certain operating areas but does not currently hedge exposure to oil or natural gas differentials. The Company has historically entered into commodity hedging transactions primarily in the form of swap contracts that are designed to provide a fixed price, collars and, from time to time, put options that are designed to provide a fixed price floor with the opportunity for upsid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8 for fair value disclosures about oil and natural gas commodity derivatives. The following table presents derivative positions for the periods indicated as of December 31, 2017 : 2018 2019 Natural gas positions: Fixed price swaps (NYMEX Henry Hub): Hedged volume (MMMBtu) 69,715 11,315 Average price ($/MMBtu) $ 3.02 $ 2.97 Oil positions: Fixed price swaps (NYMEX WTI): Hedged volume (MBbls) 548 — Average price ($/Bbl) $ 54.07 $ — Collars (NYMEX WTI): Hedged volume (MBbls) 1,825 1,825 Average floor price ($/Bbl) $ 50.00 $ 50.00 Average ceiling price ($/Bbl) $ 55.50 $ 55.50 During the ten months ended December 31, 2017 , the Company entered into commodity derivative contracts consisting of oil swaps for January 2018 through December 2018 and natural gas swaps for January 2018 through December 2019. The Company did not enter into any commodity derivative contracts during the two months ended February 28, 2017. In accordance with a Bankruptcy Court order dated August 16, 2016, the Company was authorized to enter into postpetition hedging arrangements. During the year ended December 31, 2016 , LINN Energy entered into commodity derivative contracts consisting of natural gas swaps for October 2016 through December 2019, oil swaps for November 2016 through December 2017, and oil collars for January 2018 through December 2019. In April 2016 and May 2016, in connection with the Company’s restructuring efforts, LINN Energy canceled (prior to the contract settlement dates) all of its then-outstanding derivative contracts for net proceeds of approximately $1.2 billion . The net proceeds were used to make permanent repayments of a portion of the borrowings outstanding under the LINN Credit Facility.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Balance Sheet Presentation The Company’s commodity derivatives are presented on a net basis in “derivative instruments” on the consolidated balance sheets. The following table summarizes the fair value of derivatives outstanding on a gross basis: Successor Predecessor December 31, 2017 December 31, 2016 (in thousands) Assets: Commodity derivatives $ 22,589 $ 19,369 Liabilities: Commodity derivatives $ 25,443 $ 113,226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Revolving Credit Facility. The Revolving Credit Facility is secured by certain of the Company’s and its subsidiaries’ oil, natural gas and NGL reserves and personal property;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23 million at December 31, 2017 .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and Losses on Derivatives Gains and losses on derivatives were net gains of approximately $14 million and $93 million for the ten months ended December 31, 2017 , and the two months ended February 28, 2017, respectively. Gains and losses on derivatives were net losses of approximately $164 million for the year ended December 31, 2016 , and net gains of approximately $1.0 billion for the year ended December 31, 2015 . Gains and losses on derivatives are reported on the consolidated statements of operations in “gains (losses) on oil and natural gas derivatives.” The Company received net cash settlements of approximately $27 million for the ten months ended December 31, 2017 , and paid net cash settlements of approximately $12 million for the two months ended February 28, 2017. The Company received net cash settlements of approximately $861 million and $1.1 billion for the years ended December 31, 2016 , and December 31, 2015 , respectively. In addition, during the year ended December 31, 2016 , approximately $841 million in settlements (primarily in connection with the April 2016 and May 2016 commodity derivative cancellations) were paid directly by the counterparties to the lenders under the Predecessor Credit Facility as repayments of a portion of the borrowings outstanding.</t>
  </si>
  <si>
    <t>Fair Value Measurements on a Recurring Basis</t>
  </si>
  <si>
    <t>Fair Value Disclosures [Abstract]</t>
  </si>
  <si>
    <t>Fair Value Measurements on a Recurring Basis 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Fair Value Hierarchy In accordance with applicable accounting standards, the Company has categorized its financial instruments into a three-level fair value hierarchy based on the priority of inputs to the valuation technique. The fair value hierarchy gives the highest priority to quoted prices in active markets for identical assets or liabilities (Level 1) and the lowest priority to unobservable inputs (Level 3). Financial assets and liabilities recorded in the consolidated balance sheets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The following presents the fair value hierarchy for assets and liabilities measured at fair value on a recurring basis: Successor December 31, 2017 Level 2 Netting (1) Total (in thousands) Assets: Commodity derivatives $ 22,589 $ (12,491 ) $ 10,098 Liabilities: Commodity derivatives $ 25,443 $ (12,491 ) $ 12,952 Predecessor December 31, 2016 Level 2 Netting (1) Total (in thousands) Assets: Commodity derivatives $ 19,369 $ (19,369 ) $ — Liabilities: Commodity derivatives $ 113,226 $ (19,369 ) $ 93,857 (1) Represents counterparty netting under agreements governing such derivatives.</t>
  </si>
  <si>
    <t>Other Property and Equipment</t>
  </si>
  <si>
    <t>Property, Plant and Equipment [Abstract]</t>
  </si>
  <si>
    <t>Other Property and Equipment Other property and equipment consists of the following: Successor Predecessor December 31, 2017 December 31, 2016 (in thousands) Natural gas plant and pipeline $ 392,999 $ 421,806 Furniture and office equipment 39,551 105,353 Buildings and leasehold improvements 27,301 66,014 Vehicles 10,811 31,496 Land 6,776 3,736 Drilling and other equipment 3,291 8,082 480,729 636,487 Less accumulated depreciation (28,658 ) (224,547 ) Less other property and equipment, net – discontinued operations — (11,402 ) $ 452,071 $ 400,538</t>
  </si>
  <si>
    <t>Asset Retirement Obligations</t>
  </si>
  <si>
    <t>Asset Retirement Obligation Disclosure [Abstract]</t>
  </si>
  <si>
    <t>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other noncurrent liabilities” on the consolidated balance sheets. Accretion expense is included in “depreciation, depletion and amortization” on the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 The following table presents a reconciliation of the Company’s asset retirement obligations: Successor Predecessor Ten Months Ended December 31, 2017 Two Months Ended February 28, 2017 Year Ended December 31, 2016 (in thousands) Asset retirement obligations at beginning of period $ 357,397 $ 402,162 $ 523,541 Liabilities added from drilling 551 146 546 Liabilities added from acquisitions — — 1,416 Liabilities associated with assets divested (158,228 ) — — Liabilities associated with assets held for sale (42,001 ) — — Deconsolidation of Berry Petroleum Company, LLC asset retirement obligations — — (141,612 ) Current year accretion expense 14,995 4,024 30,498 Settlements (8,189 ) (618 ) (12,823 ) Revision of estimates 28 — 596 Fresh start adjustment (1) — (48,317 ) — 164,553 357,397 402,162 Less asset retirement obligations – discontinued operations — (26,978 ) (38,042 ) Asset retirement obligations at end of period $ 164,553 $ 330,419 $ 364,120 (1) As a result of the application of fresh start accounting, the Successor recorded its asset retirement obligations at fair value as of the Effective Date.</t>
  </si>
  <si>
    <t>Commitments and Contingencies</t>
  </si>
  <si>
    <t>Commitments and Contingencies Disclosure [Abstract]</t>
  </si>
  <si>
    <t>Commitments and Contingencies On May 11, 2016, the Debtors filed Bankruptcy Petitions for relief under Chapter 11 of the Bankruptcy Code in the Bankruptcy Court. The Debtors’ Chapter 11 cases were administered jointly under the caption In re Linn Energy, LLC, et al., Case No. 16‑60040. On January 27, 2017, the Bankruptcy Court entered the Confirmation Order. Consummation of the Plan was subject to certain conditions set forth in the Plan. On the Effective Date, all of the conditions were satisfied or waived and the Plan became effective and was implemented in accordance with its terms. The LINN Debtors Chapter 11 cases will remain pending until the final resolution of all outstanding claims. The commencement of the Chapter 11 proceedings automatically stayed certain actions against the Company, including actions to collect prepetition liabilities or to exercise control over the property of the Company’s bankruptcy estates. However, the Company is, and will continue to be until the final resolution of all claims, subject to certain contested matters and adversary proceedings stemming from the Chapter 11 proceedings. In March 2017, Wells Fargo Bank, National Association (“Wells Fargo”), the administrative agent under the Predecessor Credit Facility, filed a motion in the Bankruptcy Court seeking payment of post-petition default interest of approximately $31 million . The Company has vigorously disputed that Wells Fargo is entitled to any default interest based on the plain language of the Plan and Confirmation Order. A hearing was held on April 27, 2017, and on November 13, 2017, the Bankruptcy Court ruled that the secured lenders are not entitled to payment of post-petition default interest. The ruling has been appealed by Wells Fargo and that appeal is pending.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Except for in connection with its Chapter 11 proceedings, the Company made no significant payments to settle any legal, environmental or tax proceedings during the years ended December 31, 2017 , December 31, 2016 , and December 31, 2015 . See Note 3 for additional information about payments made upon the Company’s emergence from Chapter 11 bankruptcy.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Operating Leases</t>
  </si>
  <si>
    <t>Leases, Operating [Abstract]</t>
  </si>
  <si>
    <t>Operating Leases The Company leases office space and other property and equipment under lease agreements expiring on various dates through 2021 . The Company recognized expense under operating leases of approximately $6 million , $1 million , $9 million and $15 million for the ten months ended December 31, 2017 , the two months ended February 28, 2017, and the years ended December 31, 2016 , and December 31, 2015 , respectively. As of December 31, 2017 , future minimum lease payments were as follows (in thousands): 2018 $ 2,812 2019 2,005 2020 463 2021 12 2022 — Thereafter — $ 5,292</t>
  </si>
  <si>
    <t>Equity (Deficit)</t>
  </si>
  <si>
    <t>Equity [Abstract]</t>
  </si>
  <si>
    <t>Equity (Deficit) Successor Equity Shares Issued and Outstanding As of December 31, 2017 , there were 83,582,176 shares of Class A common stock issued and outstanding. An additional 609,905 vested but not issued restricted stock units and 2,960,304 unvested restricted stock units were outstanding under the Company’s Omnibus Incentive Plan. As of December 31, 2017 , the Company’s consolidated subsidiary, Holdco, had 768,787 vested Class A-2 units and 2,306,361 unvested Class A-2 units, which may be converted into shares of Class A common stock pursuant to the terms of the Limited Liability Company Operating Agreement of Holdco (the “Holdco LLC Agreement”). See Note 15 for additional information related to the restricted stock units and Class A-2 units. As of January 31, 2018, there were 77,229,257 shares of Class A common stock issued and outstanding, an additional 2,953,294 unvested restricted stock units (of which 1,165,134 are scheduled to vest on or before March 1, 2018) were outstanding under the Company’s Omnibus Incentive Plan and 2,820,804 Class A‑2 units of Holdco (of which 1,410,402 are vested or will be vested by March 1, 2018) were outstanding. Cancellation of Units and Issuance of Class A Common Stock In accordance with the Plan, on the Effective Date: • All units in the Predecessor that were issued and outstanding immediately prior to the Effective Date were extinguished without recovery; • 17,678,889 shares of Class A common stock were issued pro rata to holders of the Second Lien Notes with claims allowed under the Plan; • 26,724,396 shares of Class A common stock were issued pro rata to holders of Unsecured Notes with claims allowed under the Plan; • 471,110 shares of Class A common stock were issued to commitment parties under the Backstop Commitment Agreement in respect of the premium due thereunder; • 2,995,691 shares of Class A common stock were issued to commitment parties under the Backstop Commitment Agreement in connection with their backstop obligation thereunder; and • 41,359,806 shares of Class A common stock were issued to participants in the rights offerings extended by the Company to certain holders of claims arising under the Second Lien Notes and the Unsecured Notes (including, in each case, certain of the commitment parties party to the Backstop Commitment Agreement). With the exception of shares of Class A common stock issued to commitment parties pursuant to their obligations under the Backstop Commitment Agreement, shares of Class A common stock were issued under the Plan pursuant to an exemption from the registration requirements of the Securities Act of 1933, as amended (the “Securities Act”), under Section 1145 of the Bankruptcy Code. Shares of Class A common stock issued to commitment parties pursuant to their obligations under the Backstop Commitment Agreement were issued pursuant to an exemption from the registration requirements of the Securities Act provided by Section 4(a)(2) thereof. As of the Effective Date, there were 89,229,892 shares of Class A common stock, par value $0.001 per share, issued and outstanding. Share Repurchase Program On June 1, 2017, the Company’s Board of Directors announced that it had authorized the repurchase of up to $75 million of the Company’s outstanding shares of Class A common stock. On June 28, 2017, the Company’s Board of Directors announced that it had authorized an increase in the previously announced share repurchase program to up to a total of $200 million of the Company’s outstanding shares of Class A common stock. On October 4, 2017, the Company’s Board of Directors announced that it had authorized an additional increase in the previously announced share repurchase program to up to a total of $400 million of the Company’s outstanding shares of Class A common stock. Any share repurchases are subject to restrictions in the Revolving Credit Facility. During the period from June 2017 through December 2017, the Company repurchased an aggregate of 5,690,192 shares of Class A common stock at an average price of $34.85 per share for a total cost of approximately $198 million . Tender Offer – Subsequent Event On December 14, 2017, the Company’s Board of Directors announced the intention to commence a tender offer to purchase at least $250 million of the Company’s Class A common stock. In January 2018, upon the terms and subject to the conditions described in the Offer to Purchase dated December 20, 2017, as amended, the Company repurchased an aggregate of 6,770,833 shares of Class A common stock at a fixed price of $48.00 per share for a total cost of approximately $325 million (excluding expenses of the tender offer). Dividends The Successor is not currently paying a cash dividend; however, the Board of Directors periodically reviews the Company’s liquidity position to evaluate whether or not to pay a cash dividend. Any future payment of cash dividends would be subject to the restrictions in the Revolving Credit Facility. Predecessor Equity Cancellation of Awards In December 2016, the Predecessor canceled all of its then-outstanding nonvested restricted units without consideration given to the employees, decreasing the Predecessor’s units issued and outstanding by 2,230,182 . At-the-Market Offering Program The Predecessor’s Board of Directors had authorized the sale of up to $500 million of units under an at-the-market offering program, with sales of units, if any, to be made under an equity distribution agreement. No sales were made under the equity distribution agreement during the year ended December 31, 2016 . During the year ended December 31, 2015 , the Company, under its equity distribution agreement, sold 3,621,983 units representing limited liability company interests at an average price of $12.37 per unit for net proceeds of approximately $44 million (net of approximately $448,000 in commissions). In connection with the issuance and sale of these units, the Company also incurred professional services expenses of approximately $459,000 . The Company used the net proceeds for general corporate purposes, including the open market repurchases of a portion of its senior notes (see Note 6). Public Offering of Units In May 2015, the Predecessor sold 16,000,000 units representing limited liability company interests in an underwritten public offering at $11.79 per unit ( $11.32 per unit, net of underwriting discount) for net proceeds of approximately $181 million (after underwriting discount and offering costs of approximately $8 million ). The Predecessor used the net proceeds from the sale of these units to repay a portion of the outstanding indebtedness under the Predecessor Credit Facility. Forfeiture of Units in Exchange for Cash In August 2015, in accordance with terms of the separation agreement between the Company and Kolja Rockov, former Chief Financial Officer, dated August 31, 2015, Mr. Rockov agreed to forfeit 191,446 units issued to him under the Company’s equity compensation plan in exchange for a cash payment of approximately $672,000 . Distributions Under the Predecessor’s limited liability company agreement, unitholders were entitled to receive a distribution of available cash, which included cash on hand plus borrowings less any reserves established by the Predecessor’s Board of Directors to provide for the proper conduct of the Predecessor’s business (including reserves for future capital expenditures, acquisitions and anticipated future credit needs) or to fund distributions, if any, over the next four quarters. Monthly distributions were paid by the Company through September 2015. Distributions paid by the Company during 2015 are presented on the consolidated statements of unitholders’ capital (deficit) and the consolidated statements of cash flows. In October 2015, the Predecessor’s Board of Directors determined to suspend payment of the Predecessor’s distribution.</t>
  </si>
  <si>
    <t>Noncontrolling Interest [Abstract]</t>
  </si>
  <si>
    <t>Noncontrolling Interests Noncontrolling interests represent ownership in the net assets of the Company’s consolidated subsidiary, Holdco, not attributable to LINN Energy. On the Effective Date, Holdco granted incentive interest awards to certain members of its management in the form of Class B units (see Note 15). In accordance with the terms of the Holdco LLC Agreement, on July 31, 2017, all of the Class B units were converted to Class A-2 units of Holdco. At both December 31, 2017 , and July 31, 2017 (the date of the conversion), the noncontrolling Class A-2 units represented approximately 0.88% of Holdco’s total outstanding units.</t>
  </si>
  <si>
    <t>Share-Based Compensation and Other Benefits</t>
  </si>
  <si>
    <t>Disclosure of Compensation Related Costs, Share-based Payments [Abstract]</t>
  </si>
  <si>
    <t>Share-Based Compensation and Other Benefits The Company had no equity awards outstanding as of December 31, 2016 . In accordance with the Plan, in February 2017, the Company implemented the Linn Energy, Inc. 2017 Omnibus Incentive Plan (the “Omnibus Incentive Plan”) pursuant to which employees and consultants of the Company and its affiliates are eligible to receive stock options, restricted stock, performance awards, other stock-based awards and other cash-based awards. The Committee (as defined in the Omnibus Incentive Plan) has broad authority under the Omnibus Incentive Plan to, among other things: (i) select participants; (ii) determine the types of awards that participants receive and the number of shares that are subject to such awards; and (iii) establish the terms and conditions of awards, including the price (if any) to be paid for the shares or the award. As of the Effective Date, an aggregate of 6,444,381 shares of Class A common stock were reserved for issuance under the Omnibus Incentive Plan (the “Share Reserve”). Additional shares of Class A common stock may be issued in excess of the Share Reserve for the sole purpose of satisfying any conversion of Class A‑2 units of Holdco into shares of Class A common stock pursuant to the Holdco LLC Agreement, and the conversion procedures set forth therein. If any stock option or other stock-based award granted under the Omnibus Incentive Plan expires, terminates or is canceled for any reason without having been exercised in full, the number of shares of Class A common stock underlying any unexercised award shall again be available for the purpose of awards under the Omnibus Incentive Plan. If any shares of restricted stock, performance awards or other stock-based awards denominated in shares of Class A common stock awarded under the Omnibus Incentive Plan are forfeited for any reason, the number of forfeited shares shall again be available for the purpose of awards under the Omnibus Incentive Plan. Any award under the Omnibus Incentive Plan settled in cash shall not be counted against the maximum share limitation. As is customary in incentive plans of this nature, each share limit and the number and kind of shares available under the Omnibus Incentive Plan and any outstanding awards, as well as the exercise or purchase prices of awards, and performance targets under certain types of performance-based awards, are subject to adjustment in the event of certain reorganizations, mergers, combinations, recapitalizations, stock splits, stock dividends or other similar events that change the number or kind of shares outstanding, and extraordinary dividends or distributions of property to the Company’s stockholders. Securities Authorized for Issuance Under the Omnibus Incentive Plan As of December 31, 2017 , approximately 6.6 million shares were issuable under the Omnibus Incentive Plan pursuant to outstanding award or other agreements, including approximately 3.5 million shares related to restricted stock units and approximately 3.1 million shares related to Class A‑2 units of Holdco. As of December 31, 2017 , approximately 2.8 million additional shares were reserved for future issuance under the Plan. The Compensation Committee of the Board of Directors of the Company (the “Compensation Committee”) generally has discretion regarding the timing, size and terms of future awards; however, the Omnibus Incentive Plan requires that 1) the portion of the Share Reserve that does not constitute the Emergence Awards, plus any subsequent awards forfeited before vesting (the “Remaining Share Reserve”), will be fully granted within the 36-month period immediately following the Effective Date (with such 36-month anniversary, the “Final Allocation Date”) and 2) if a Change in Control (as defined in the Omnibus Incentive Plan) occurs before the Final Allocation Date, the entire Remaining Share Reserve will be allocated on a fully-vested basis to actively employed employees (pro-rata based upon each such employee’s relative awards) upon the consummation of the Change in Control. In January and February 2018, certain participants in the Omnibus Incentive Plan agreed to waive any rights they may have to future awards under this provision in consideration for the ability to participate in the Liquidity Program described below. Accounting for Share-Based Compensation The Company recognizes expense for share-based compensation over the requisite service period in an amount equal to the fair value of share-based awards granted. The fair value of share-based awards, excluding liability awards, is computed at the date of grant and is not remeasured. The fair value of liability awards is remeasured at each reporting date through the settlement date with the change in fair value recognized as compensation expense over that period. The Company had no outstanding liability awards as of December 31, 2017 . The Company has made a policy decision to recognize compensation expense for service-based awards on a straight-line basis over the requisite service period for the entire award. Beginning in 2017, the Company accounts for forfeitures as they occur. The Company’s restricted stock units are equity-classified on the consolidated balance sheet. The Company’s incentive interest awards in the form of Class B units were liability-classified on the consolidated balance sheet through July 31, 2017 (the date of the conversion to Class A-2 units) and are subsequently equity-classified. The fair value of the Company’s restricted stock units was determined based on the fair value of the Company’s shares on the date of grant and the fair value of the incentive interest awards in the form of Class B units (Class A-2 units upon conversion) was initially determined based on the estimated amount to settle the awards and the fair value of the awards at the date of the conversion became the measurement basis from that point forward. A summary of share-based compensation expenses included on the consolidated statements of operations is presented below: Successor Predecessor Ten Months Ended December 31, 2017 Two Months Ended February 28, 2017 Year Ended December 31, 2016 Year Ended December 31, 2015 (in thousands) General and administrative expenses $ 41,285 $ 50,255 $ 34,268 $ 47,312 Lease operating expenses — — 9,950 8,824 Total share-based compensation expenses $ 41,285 $ 50,255 $ 44,218 $ 56,136 Income tax benefit $ 9,861 $ 5,170 $ 16,339 $ 20,742 Restricted Stock Units On the Effective Date, the Company granted to certain employees 2,478,606 restricted stock units (the “Emergence Awards”). During the ten months ended December 31, 2017 , the Company granted to certain employees 1,340,350 restricted stock units from the Remaining Share Reserve. The restricted stock units vest over three years. Upon a participant’s termination of employment and/or service (as applicable), the Company has the right (but not the obligation) to repurchase all or any portion of the shares of Class A common stock acquired pursuant to an award at a price equal to the fair market value (as determined under the Omnibus Incentive Plan) of the shares of Class A common stock to be repurchased, measured as of the date of the Company’s repurchase notice. In addition, in January 2018, the Compensation Committee approved a one-time liquidity program under which the Company has agreed to 1) settle all or a portion of an eligible participant’s restricted stock units vesting on or before March 1, 2018 in cash and/or 2) repurchase all or a portion of any shares of Class A common stock held by an eligible participant as a result of a prior vesting of restricted stock units, in each case at an agreed upon price (the “Liquidity Program”). Only those participants that executed the waiver of certain rights under the Omnibus Incentive Plan described above are eligible to participate in the Liquidity Program. The following summarizes the Company’s restricted stock units activity: Number of Nonvested Units Weighted Average Grant-Date Fair Value Per Unit Nonvested units at February 28, 2017 (Predecessor) — $ — Granted 2,478,606 $ 22.19 Vested (619,665 ) $ 22.19 Nonvested units at February 28, 2017 (Successor) 1,858,941 $ 22.19 Granted 1,340,350 $ 29.29 Vested (51,839 ) $ 27.86 Forfeited (187,148 ) $ 28.38 Nonvested units at December 31, 2017 (Successor) 2,960,304 $ 24.92 The total fair value of restricted stock units that vested was approximately $2 million and $14 million for the ten months ended December 31, 2017 , and on February 28, 2017, respectively. As of December 31, 2017 , there was approximately $49 million of unrecognized compensation cost related to nonvested restricted stock units. The cost is expected to be recognized over a weighted average period of approximately 2.16 years. Holdco Incentive Interest Plan On the Effective Date, Holdco granted incentive interest awards to certain members of its management in the form of 3,470,051 Class B units, which are intended to qualify as “profits interests” for U.S. income tax purposes. The Class B units vested 25% on the Effective Date and the remaining amount vest ratably over the following three years. In accordance with the terms of the Holdco LLC Agreement, on July 31, 2017, all of the Class B units were converted to Class A-2 units of Holdco. The Class A-2 units will continue to vest over three years. The total fair value of Class B units that vested was approximately $28 million on February 28, 2017. As of December 31, 2017 , there was approximately $61 million of unrecognized compensation cost related to nonvested Class A-2 units of Holdco. The cost is expected to be recognized over a weighted average period of approximately 2.16 years. Predecessor’s Incentive Plan Summary The Predecessor’s Amended and Restated Long-Term Incentive Plan, as amended (the “LTIP”), was effective from December 2005 through February 28, 2017. The LTIP permitted grants of unrestricted units, restricted units, stock options and performance awards to employees, consultants and nonemployee directors. In December 2016, the Company canceled all of its then-outstanding nonvested restricted units, phantom units and performance unit awards, as well as its then-outstanding unit options, without consideration given to the employees. As a result, the Company recognized unit-based compensation expenses of approximately $14 million for the year ended December 31, 2016 , associated with previously unrecognized compensation costs for awards that were canceled before the completion of the requisite service period. Defined Contribution Plan The Company sponsors a 401(k) defined contribution plan for eligible employees. For 2017, Company contributions to the 401(k) plan consisted of a discretionary matching contribution equal to 100% of the first 4% of eligible compensation contributed by the employee on a before-tax basis. For the years 2016 and 2015, Company contributions to the 401(k) plan consisted of a discretionary matching contribution equal to 100% of the first 6% of eligible compensation contributed by the employee on a before-tax basis. The Company contributed approximately $3 million , $812,000 , $9 million and $11 million during the ten months ended December 31, 2017 , the two months ended February 28, 2017, and the years ended December 31, 2016 , and December 31, 2015 , respectively, to the 401(k) plan’s trustee account. The 401(k) plan funds are held in a trustee account on behalf of the plan participants.</t>
  </si>
  <si>
    <t>Earnings Per Share/Unit</t>
  </si>
  <si>
    <t>Earnings Per Share [Abstract]</t>
  </si>
  <si>
    <t>Earnings Per Share/Unit Basic earnings per share/unit is computed by dividing net earnings attributable to common stockholders/unitholders by the weighted average number of shares/units outstanding during the period. Diluted earnings per share/unit is computed by adjusting the average number of shares/units outstanding for the dilutive effect, if any, of potential common shares/units. The following tables provide a reconciliation of the numerators and denominators of the basic and diluted per share/unit computations for net income (loss): Successor Ten Months Ended December 31, 2017 Income Shares Per Share (in thousands, except per share data) Basic: Income from continuing operations $ 349,865 87,646 $ 3.99 Income from discontinued operations, net of income taxes 82,995 87,646 0.95 Net income attributable to common stockholders $ 432,860 87,646 $ 4.94 Effect of Dilutive Securities: Dilutive effect of restricted stock units $ — 1,073 Dilutive effect of unvested Class A-2 units of Holdco $ (2,180 ) — Diluted: Income from continuing operations $ 347,685 88,719 $ 3.92 Income from discontinued operations 82,995 88,719 0.93 Net income attributable to common stockholders $ 430,680 88,719 $ 4.85 Predecessor Two Months Ended February 28, 2017 Income (Loss) Units Per Unit (in thousands, except per unit data) Basic and Diluted: Income from continuing operations $ 2,397,609 352,792 $ 6.80 Loss from discontinued operations, net of income taxes (548 ) 352,792 (0.01 ) Net income attributable to common unitholders $ 2,397,061 352,792 $ 6.79 Predecessor Year Ended December 31, 2016 Loss Units Per Unit (in thousands, except per unit data) Basic and Diluted: Loss from continuing operations $ (367,343 ) 352,653 $ (1.04 ) Loss from discontinued operations, net of income taxes (1,804,513 ) 352,653 (5.12 ) Net loss attributable to common unitholders $ (2,171,856 ) 352,653 $ (6.16 ) Predecessor Year Ended December 31, 2015 Loss Units Per Unit (in thousands, except per unit data) Basic and Diluted: Loss from continuing operations $ (3,754,220 ) Allocated to participating securities (3,039 ) (3,757,259 ) 343,323 $ (10.94 ) Loss from discontinued operations, net of income taxes (1,005,591 ) 343,323 (2.93 ) Net loss attributable to common unitholders $ (4,762,850 ) 343,323 $ (13.87 ) There were no anti-dilutive restrictive stock units for the ten months ended December 31, 2017 . The diluted earnings per unit calculation excludes approximately 1 million and 4 million unit options and warrants that were anti-dilutive for the years ended December 31, 2016 , and December 31, 2015 , respectively. There were no potential common units outstanding during the two months ended February 28, 2017.</t>
  </si>
  <si>
    <t>Income Taxes</t>
  </si>
  <si>
    <t>Income Tax Disclosure [Abstract]</t>
  </si>
  <si>
    <t>Income Taxes The Successor was formed as a C corporation. For federal and state income tax purposes (with the exception of the state of Texas), the Predecessor was a limited liability company treated as a partnership, in which income tax liabilities and/or benefits were passed through to the Predecessor’s unitholders. Limited liability companies are subject to Texas margin tax. In addition, certain of the Predecessor’s subsidiaries were C corporations subject to federal and state income taxes. As such, with the exception of the state of Texas and certain subsidiaries, the Predecessor did not directly pay federal and state income taxes and recognition was not given to federal and state income taxes for the operations of the Predecessor. The deferred tax effects of the Company’s change to a C corporation are included in income from continuing operations for the two months ended February 28, 2017. Amounts recognized as income taxes are included in “income tax expense (benefit),” as well as discontinued operations, on the consolidated statements of operations. On December 22, 2017, H.R. 1 (the “Tax Cuts and Jobs Act”) was signed into law. The Company conducted an assessment of the impact of the Tax Cuts and Jobs Act and concluded that a noncash charge of approximately $106 million for the ten months ended December 31, 2017 , against net deferred income taxes was necessary due to the decrease in the statutory federal income tax rate from 35% to 21% . This charge is included in “income tax expense (benefit)” on the consolidated statement of operations and resulted in a 14.3% increase in the Company’s effective tax rate for the ten months ended December 31, 2017 . Income tax expense (benefit) consisted of the following: Successor Predecessor Ten Months Ended December 31, 2017 Two Months Ended February 28, 2017 Year Ended December 31, 2016 Year Ended December 31, 2015 (in thousands) Current taxes: Federal $ 7,140 $ — $ (494 ) $ (12,021 ) State 489 — 321 1,022 Deferred taxes: Federal 366,243 — 11,582 8,237 State 15,070 (166 ) (215 ) (3,631 ) $ 388,942 $ (166 ) $ 11,194 $ (6,393 ) As of December 31, 2017 , the Company had approximately $60 million of net operating loss carryforwards for federal income tax purposes which will begin expiring in 2038 . A reconciliation of the federal statutory tax rate to the effective tax rate is as follows: Successor Predecessor Ten Months Ended December 31, 2017 Two Months Ended February 28, 2017 Year Ended December 31, 2016 Year Ended December 31, 2015 Federal statutory rate 35.0 % 35.0 % 35.0 % 35.0 % Federal statutory rate change 14.3 — — — State, net of federal tax benefit 2.6 — 0.7 0.1 Loss excluded from nontaxable entities — (35.0 ) (24.7 ) (34.7 ) Other 0.5 — (14.1 ) (0.2 ) Effective rate 52.4 % — % (3.1 )% 0.2 % Significant components of the deferred tax assets and liabilities were as follows: Successor Predecessor December 31, 2017 December 31, 2016 (in thousands) Deferred tax assets: Net operating loss carryforwards $ 14,615 $ 1,730 Reorganization items — 14,932 Investment in Linn Energy Holdco LLC 176,662 — Valuation allowance — (19,558 ) Other 7,140 10,030 Total deferred tax assets 198,417 7,134 Deferred tax liabilities: Property and equipment principally due to differences in depreciation — (7,021 ) Other — (279 ) Total deferred tax liabilities — (7,300 ) Net deferred tax assets (liabilities) $ 198,417 $ (166 ) The net deferred tax assets are recorded in “deferred income taxes” and the net deferred tax liabilities are recorded in “other noncurrent liabilities” on the consolidated balance sheets at December 31, 2017 , and December 31, 2016 ,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7 , based upon the projections for future taxable income over the periods in which the deferred tax assets are deductible, management believes it is more likely than not that the Company will realize the benefits of these deductible differences. 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17 , or December 31, 2016 . The tax years 2016 and 2017 remain open to examination for federal and state income tax purposes.</t>
  </si>
  <si>
    <t>Supplemental Disclosures to the Consolidated Balance Sheets and Consolidated Statements of Cash Flows</t>
  </si>
  <si>
    <t>Balance Sheet and Cash Flow Supplemental Disclosures [Abstract]</t>
  </si>
  <si>
    <t>Supplemental Disclosures to the Consolidated Balance Sheets and Consolidated Statements of Cash Flows “Other current assets” reported on the consolidated balance sheets include the following: Successor Predecessor December 31, 2017 December 31, 2016 (in thousands) Prepaids $ 46,238 $ 70,116 Receivable from related party 23,163 — Inventories 7,667 15,097 Deferred financing fees — 16,809 Other 2,703 3,288 Other current assets $ 79,771 $ 105,310 “Other accrued liabilities” reported on the consolidated balance sheets include the following: Successor Predecessor December 31, 2017 December 31, 2016 (in thousands) Accrued compensation $ 29,089 $ 16,443 Asset retirement obligations (current portion) 3,926 9,361 Deposits 15,349 — Income taxes payable 7,496 — Other 2,757 175 Other accrued liabilities $ 58,617 $ 25,979 Supplemental disclosures to the consolidated statements of cash flows are presented below: Successor Predecessor Ten Months Ended December 31, 2017 Two Months Ended February 28, 2017 Year Ended December 31, 2016 Year Ended December 31, 2015 (in thousands) Cash payments for interest, net of amounts capitalized $ 15,165 $ 17,651 $ 143,305 $ 476,077 Cash payments for income taxes $ 275 $ — $ 4,427 $ 643 Cash payments for reorganization items, net $ 11,889 $ 21,571 $ 37,748 $ — Noncash investing activities: Accrued capital expenditures $ 31,447 $ 22,191 $ 31,128 $ 71,105 For purposes of the consolidated statements of cash flows, the Company considers all highly liquid short-term investments with original maturities of three months or less to be cash equivalents. At December 31, 2017 , “restricted cash” on the consolidated balance sheet consists of approximately $36 million that will be used to settle certain claims in accordance with the Plan (which is the remainder of approximately $80 million transferred to restricted cash in February 2017 to fund such items), approximately $15 million related to deposits and approximately $5 million for other items. At December 31, 2016 , “restricted cash” on the consolidated balance sheet represents amounts restricted related to utility services providers. In addition, restricted cash of approximately $8 million is included in “other noncurrent assets” on the consolidated balance sheet at December 31, 2016 , and represents cash deposited by the Company into a separate account designated for asset retirement obligations in accordance with contractual agreements. At December 31, 2016 , net outstanding checks of approximately $6 million were reclassified and included in “accounts payable and accrued expenses” on the consolidated balance sheet. The change in net outstanding checks is presented as cash flows from financing activities and included in “other” on the consolidated statements of cash flows. In November 2015, the Company issued $1.0 billion in aggregate principal amount of Second Lien Notes in exchange for approximately $2.0 billion in aggregate principal amount of certain of its outstanding senior notes (see Note 6). In addition, during the year ended December 31, 2016 , approximately $841 million in commodity derivative settlements (primarily in connection with the April 2016 and May 2016 commodity derivative cancellations) were paid directly by the counterparties to the lenders under the Predecessor Credit Facility as repayments of a portion of the borrowings outstanding, and are reflected as noncash transactions by the Company.</t>
  </si>
  <si>
    <t>Significant Customers</t>
  </si>
  <si>
    <t>Risks and Uncertainties [Abstract]</t>
  </si>
  <si>
    <t>Significant Customers The Company has a concentration of customers who are engaged in oil and natural gas purchasing, transportation and/or refining within the U.S. This concentration of customers may impact the Company’s overall exposure to credit risk, either positively or negatively, in that the customers may be similarly affected by changes in economic or other conditions. The Company’s customers consist primarily of major oil and natural gas purchasers and the Company generally does not require collateral since it has not experienced significant credit losses on such sales. The Company routinely assesses the recoverability of all material trade and other receivables to determine collectibility (see Note 1). For the ten months ended December 31, 2017 , the two months ended February 28, 2017, and the years ended December 31, 2016 , and December 31, 2015 , no individual customer exceeded 10% of the Company’s sales. At December 31, 2017 , and December 31, 2016 , no individual customer exceeded 10% of the Company’s receivables.</t>
  </si>
  <si>
    <t>Related Party Transactions</t>
  </si>
  <si>
    <t>Related Party Transactions [Abstract]</t>
  </si>
  <si>
    <t>Related Party Transactions Roan Resources LLC On August 31, 2017, the Company completed the transaction in which LINN Energy and Citizen each contributed certain upstream assets located in Oklahoma to a newly formed company, Roan. In exchange for their respective contributions, LINN Energy and Citizen each received a 50% equity interest in Roan, subject to customary post-closing adjustments. See Note 4 for additional information. Also on such date, Roan entered into a Master Services Agreement (the “MSA”) with Linn Operating, LLC (“Linn Operating”), a subsidiary of LINN Energy, pursuant to which Linn Operating will provide certain operating, administrative and other services in respect of the assets contributed to Roan during a transitional period. Under the MSA, Roan will reimburse Linn Operating for certain costs and expenses incurred by Linn Operating in connection with providing the services, and Roan will pay to Linn Operating a service fee of $1.25 million per month, prorated for partial months. The termination of the MSA will be the earliest of: (a) mutual agreement of the parties; (b) upon 30 days’ prior written notice from Roan to Linn Operating; (c) upon five days’ prior written notice from Linn Operating to Roan of a material default by Roan under the MSA, provided Linn Operating must have provided prior written notice to Roan of such material default providing Roan 10 days to cure such material default and such material default has not been cured by the end of the 10 day time period; and (d) eight months from the date of the MSA. In addition, the Company’s subsidiary, Blue Mountain Midstream LLC, has an agreement in place with Roan for the processing of natural gas from certain of Roan’s properties. For the four months ended December 31, 2017 , the Company recognized service fees of approximately $5 million as a reduction to general and administrative expenses. The Company had approximately $23 million due from Roan, primarily associated with capital spending, included in “other current assets” and approximately $18 million due to Roan, primarily associated with joint interest billings and natural gas purchases, included in “accounts payable and accrued expenses” on the consolidated balance sheet at December 31, 2017 . Berry Petroleum Company, LLC Berry, a former subsidiary of the Predecessor, was deconsolidated effective December 31, 2016 (see Note 4). The employees of Linn Operating, Inc. (“LOI”), a subsidiary of the Predecessor, provided services and support to Berry in accordance with an agency agreement and power of attorney between Berry and LOI. Upon deconsolidation, transactions between the Predecessor and Berry were no longer eliminated in consolidation and were treated as related party transactions. These transactions include, but are not limited to, management fees paid to the Company by Berry. On the Effective Date, Berry emerged from bankruptcy as a stand-alone, unaffiliated entity. For the two months ended February 28, 2017, and years ended December 31, 2016 , and December 31, 2015 , Berry incurred management fees of approximately $6 million , $69 million and $78 million , respectively, for services provided by LOI. The Predecessor also had accounts payable due to Berry of approximately $3 million included in “accounts payable and accrued expenses” on the consolidated balance sheet at December 31, 2016 . In addition, $25 million due to Berry was included in “liabilities subject to compromise” on the Predecessor’s consolidated balance sheet at December 31, 2016 . The Company made no capital contributions to Berry during the year ended December 31, 2016 . During the year ended December 31, 2015 , the Company made capital contributions of approximately $471 million to Berry, including $250 million which was deposited on Berry’s behalf and posted as restricted cash with Berry’s lenders in connection with the reduction of its borrowing base in May 2015. The Company received no cash distributions from Berry during the year ended December 31, 2016 . During the year ended December 31, 2015 , the Company received cash distributions of approximately $89 million from Berry. In addition, in 2014, Berry advanced approximately $352 million to the Company. The Company was required to use the cash from the advance on capital expenditures in respect of Berry’s operations, to repay Berry’s indebtedness or as otherwise permitted under the terms of Berry’s indentures and credit facility. During the twelve months ended September 30, 2015, the Company spent approximately $223 million , including approximately $58 million in 2014, on capital expenditures in respect of Berry’s operations. On September 30, 2015, the Company repaid in full the remaining advance of approximately $129 million to Berry. LinnCo, LLC LinnCo, an affiliate of the Predecessor, was formed on April 30, 2012. All of LinnCo’s common shares were held by the public. As of December 31, 2016 , LinnCo had no significant assets or operations other than those related to its interest in the Predecessor and owned approximately 71% of the Predecessor’s then outstanding units. In accordance with the Plan, LinnCo will be dissolved following the resolution of all outstanding claims. The Predecessor had agreed to provide to LinnCo, or to pay on LinnCo’s behalf, any financial, legal, accounting, tax advisory, financial advisory and engineering fees, and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Predecessor had agreed to indemnify LinnCo and its officers and directors for damages suffered or costs incurred (other than income taxes payable by LinnCo) in connection with carrying out LinnCo’s activities. All expenses and costs paid by the Predecessor on LinnCo’s behalf were expensed by the Predecessor. For the two months ended February 28, 2017, LinnCo incurred total general and administrative expenses of approximately $287,000 , including approximately $240,000 related to services provided by the Predecessor. All of the expenses incurred during the two months ended February 28, 2017, had been paid by the Predecessor on LinnCo’s behalf as of February 28, 2017. For the year ended December 31, 2016 , LinnCo incurred total general and administrative expenses, reorganization expenses and offering costs of approximately $6.1 million , including approximately $2.4 million related to services provided by LINN Energy. Of the expenses and costs incurred during 2016, approximately $5.9 million had been paid by LINN Energy on LinnCo’s behalf as of December 31, 2016 . For the year ended December 31, 2015 , LinnCo incurred total general and administrative expenses and certain offering costs of approximately $3.4 million , including approximately $2.0 million related to services provided by LINN Energy. All of the expenses and costs incurred during 2015 had been paid by LINN Energy on LinnCo’s behalf as of December 31, 2015 . The Company did not pay any distributions to LinnCo during the year ended December 31, 2016 . During the year ended December 31, 2015 , the Company paid approximately $121 million in distributions to LinnCo attributable to LinnCo’s interest in LINN Energy. Other One of the Predecessor’s former directors is the President and Chief Executive Officer of Superior Energy Services, Inc. (“Superior”), which provides oilfield services to the Company. For the years ended December 31, 2016 , and December 31, 2015 , the Company incurred expenditures of approximately $5 million and $8 million , respectively, related to services rendered by Superior and its subsidiaries.</t>
  </si>
  <si>
    <t>Supplemental Oil and Natural Gas Data (Unaudited)</t>
  </si>
  <si>
    <t>Oil and Gas Exploration and Production Industries Disclosures [Abstract]</t>
  </si>
  <si>
    <t>The following discussion and analysis should be read in conjunction with the “Consolidated Financial Statements” and “Notes to Consolidated Financial Statements,” which are included in this Annual Report on Form 10-K in Item 8. “Financial Statements and Supplementary Data.” Costs Incurred in Oil and Natural Gas Property Acquisition, Exploration and Development Activities Costs incurred in oil and natural gas property acquisition, exploration and development, whether capitalized or expensed, are presented below: Successor Predecessor Ten Months Ended December 31, 2017 Two Months Ended February 28, 2017 Year Ended December 31, 2016 Year Ended December 31, 2015 (in thousands) LINN Energy: Property acquisition costs: Proved $ — $ — $ — $ — Unproved — — — — Exploration costs 103,689 15,153 40,074 19,929 Development costs 96,178 24,256 86,053 264,227 Asset retirement costs 376 312 112 3,331 Total costs incurred – continuing operations $ 200,243 $ 39,721 $ 126,239 $ 287,487 Total costs incurred – discontinued operations $ 1,313 $ 269 $ 11,453 $ 167,049 Four Months Ended December 31, 2017 (in thousands) Equity method investments (1) Property acquisition costs: Proved $ — Unproved 6,851 Exploration costs 3,626 Development costs 89,585 Total costs incurred $ 100,062 (1) Represents the Company’s 50% equity interest in Roan. Costs incurred of Roan for 2017 is for the period from September 1, 2017 through December 31, 2017 . Oil and Natural Gas Capitalized Costs Aggregate capitalized costs related to oil, natural gas and NGL production activities with applicable accumulated depletion and amortization are presented below: Successor Predecessor December 31, 2017 December 31, 2016 (in thousands) LINN Energy: Proved properties $ 904,390 $ 12,234,099 Unproved properties 45,693 998,860 950,083 13,232,959 Less accumulated depletion and amortization (49,619 ) (9,999,560 ) 900,464 3,233,399 Less oil and natural gas capitalized costs, net – discontinued operations — (728,190 ) $ 900,464 $ 2,505,209 December 31, 2017 (in thousands) Equity Method Investments: (1) Proved properties $ 400,682 Unproved properties 538,703 939,385 Less accumulated depletion and amortization (28,441 ) $ 910,944 (1) Represents the Company’s 50% equity interest in Roan. Results of Oil and Natural Gas Producing Activities The results of operations for oil, natural gas and NGL producing activities (excluding corporate overhead and interest costs): Successor Predecessor Ten Months Ended December 31, 2017 Two Months Ended February 28, 2017 Year Ended December 31, 2016 Year Ended December 31, 2015 (in thousands) LINN Energy: Revenues and other: Oil, natural gas and natural gas liquids sales $ 709,363 $ 188,885 $ 874,161 $ 1,065,795 Gains (losses) on oil and natural gas derivatives 13,533 92,691 (164,330 ) 1,027,014 722,896 281,576 709,831 2,092,809 Production costs: Lease operating expenses 208,446 49,665 296,891 352,077 Transportation expenses 113,128 25,972 161,574 167,023 Severance taxes, ad valorem taxes and California carbon allowances 47,411 14,851 66,616 97,732 368,985 90,488 525,081 616,832 Other costs: Exploration costs 3,137 93 4,080 9,473 Depletion and amortization 101,360 39,689 295,889 471,046 Impairment of long-lived assets — — 165,044 4,960,144 (Gains) losses on sale of assets and other, net (678,200 ) 18 417 (199,296 ) Income tax benefit (4,640 ) (166 ) (649 ) (2,721 ) (578,343 ) 39,634 464,781 5,238,646 Results of operations – continuing operations $ 932,254 $ 151,454 $ (280,031 ) $ (3,762,669 ) Results of operations – discontinued operations $ 142,175 $ 1,246 $ (1,076,407 ) $ (844,754 ) There is no federal tax provision included in the Predecessor’s results above because the Predecessor’s subsidiaries subject to federal income taxes did not own any of the Predecessor’s oil and natural gas interests. Limited liability companies are subject to Texas margin tax. See Note 17 for additional information about income taxes. Four Months Ended December 31, 2017 (in thousands) Equity Method Investments: (1) Revenues and other: Oil, natural gas and natural gas liquids sales $ 42,322 Losses on oil and natural gas derivatives (4,591 ) 37,731 Production costs: Lease operating expenses 4,102 Transportation expenses 4,576 Severance taxes and ad valorem taxes 1,026 9,704 Other costs: Exploration costs 3,626 Depletion and amortization 11,371 14,997 Results of operations $ 13,030 (1) Represents the Company’s 50% equity interest in Roan. Results of oil and natural gas producing activities of Roan for 2017 is for the period from September 1, 2017 through December 31, 2017 . There is no tax provision included in Roan’s results above because Roan is not subject to federal income taxes. Proved Oil, Natural Gas and NGL Reserves The proved reserves of oil, natural gas and NGL of the Company have been prepared by the independent engineering firm, DeGolyer and MacNaughton. In accordance with Securities and Exchange Commission (“SEC”) regulations, reserves at December 31, 2017 , December 31, 2016 , and December 31, 2015 , were estimated using the average price during the 12-month period, determined as an unweighted average of the first-day-of-the-month price for each month, excluding escalations based upon future conditions. An analysis of the change in estimated quantities of oil, natural gas and NGL reserves, all of which are located within the U.S., is shown below: Successor Year Ended December 31, 2017 Natural Gas (Bcf) Oil (MMBbls) NGL (MMBbls) Total Continuing Operations (Bcfe) Total Discontinued Operations (Bcfe) Total (Bcfe) LINN Energy: Proved developed and undeveloped reserves: Beginning of year 2,290 72.6 104.1 3,350 170 3,520 Revisions of previous estimates (102 ) (5.6 ) 9.7 (78 ) — (78 ) Sales of minerals in place (754 ) (37.0 ) (39.6 ) (1,213 ) (164 ) (1,377 ) Extensions and discoveries 90 3.7 4.9 142 — 142 Production (147 ) (6.6 ) (7.6 ) (233 ) (6 ) (239 ) End of year 1,377 27.1 71.5 1,968 — 1,968 Proved developed reserves: Beginning of year 2,118 66.7 94.4 3,084 170 3,254 End of year 1,323 27.0 70.5 1,908 — 1,908 Proved undeveloped reserves: Beginning of year 172 5.9 9.7 266 — 266 End of year 54 0.1 1.0 60 — 60 Four Months Ended December 31, 2017 Natural Gas (Bcf) Oil (MMBbls) NGL (MMBbls) Total (Bcfe) Equity Method Investments: (1) Proved developed and undeveloped reserves: Beginning of period 173 10.3 17.8 342 Revisions of previous estimates (14 ) (2.6 ) (1.9 ) (42 ) Extensions and discoveries 189 11.4 24.3 403 Production (5 ) (0.4 ) (0.4 ) (9 ) End of year 343 18.7 39.8 694 Proved developed reserves: Beginning of year 95 4.5 7.9 169 End of year 130 6.2 12.0 239 Proved undeveloped reserves: Beginning of year 78 5.8 9.9 173 End of year 213 12.5 27.8 455 (1) Represents the Company’s 50% equity interest in Roan. Predecessor Year Ended December 31, 2016 Natural Gas (Bcf) Oil (MMBbls) NGL (MMBbls) Total Continuing Operations (Bcfe) Total Discontinued Operations (Bcfe) Total (Bcfe) LINN Energy: Proved developed and undeveloped reserves: Beginning of year 2,212 74.3 97.0 3,240 1,248 4,488 Revisions of previous estimates — (3.8 ) 1.2 (16 ) (192 ) (208 ) Extensions and discoveries 265 10.1 15.2 417 11 428 Production (187 ) (8.0 ) (9.3 ) (291 ) (93 ) (384 ) Deconsolidation of Berry Petroleum, LLC proved reserves — — — — (804 ) (804 ) End of year 2,290 72.6 104.1 3,350 170 3,520 Proved developed reserves: Beginning of year 2,212 74.3 97.0 3,240 1,248 4,488 End of year 2,118 66.7 94.4 3,084 170 3,254 Proved undeveloped reserves: Beginning of year — — — — — — End of year 172 5.9 9.7 266 — 266 Predecessor Year Ended December 31, 2015 Natural Gas (Bcf) Oil (MMBbls) NGL (MMBbls) Total Continuing Operations (Bcfe) Total Discontinued Operations (Bcfe) Total (Bcfe) LINN Energy: Proved developed and undeveloped reserves: Beginning of year 3,552 147.8 146.3 5,318 1,986 7,304 Revisions of previous estimates (1,137 ) (62.4 ) (38.7 ) (1,743 ) (636 ) (2,379 ) Sales of minerals in place (13 ) (4.1 ) (2.0 ) (50 ) — (50 ) Extensions and discoveries 10 3.0 0.8 32 15 47 Production (200 ) (10.0 ) (9.4 ) (317 ) (117 ) (434 ) End of year 2,212 74.3 97.0 3,240 1,248 4,488 Proved developed reserves: Beginning of year 2,981 104.2 117.5 4,312 1,506 5,818 End of year 2,212 74.3 97.0 3,240 1,248 4,488 Proved undeveloped reserves: Beginning of year 571 43.6 28.8 1,006 480 1,486 End of year — — — — — — The tables above include changes in estimated quantities of oil and NGL reserves shown in Mcf equivalents using the ratio of one barrel to six Mcf. Reserves for the Company’s California properties and Berry are reported as discontinued operations for all periods presented. Proved reserves from continuing operations decreased by approximately 1,382 Bcfe to approximately 1,968 Bcfe for the year ended December 31, 2017 , from 3,350 Bcfe for the year ended December 31, 2016 . The year ended December 31, 2017 , includes approximately 78 Bcfe of negative revisions of previous estimates ( 264 Bcfe of negative revisions due to asset performance partially offset by 186 Bcfe of positive revisions due to higher commodity prices). During the year ended December 31, 2017 , several divestitures decreased reserves by approximately 1,213 Bcfe (see Note 4 for additional information of divestitures). In addition, extensions and discoveries, primarily from 90 productive wells drilled during the year, contributed approximately 142 Bcfe to the increase in proved reserves. Proved reserves from continuing operations increased by approximately 110 Bcfe to approximately 3,350 Bcfe for the year ended December 31, 2016 , from 3,240 Bcfe for the year ended December 31, 2015 . The year ended December 31, 2016 , includes approximately 16 Bcfe of negative revisions of previous estimates ( 97 Bcfe of negative revisions due to lower commodity prices partially offset by 81 Bcfe of positive revisions due to asset performance). In addition, extensions and discoveries, primarily from 211 productive wells drilled during the year, contributed approximately 417 Bcfe to the increase in proved reserves. Proved reserves from continuing operations decreased by approximately 2,078 Bcfe to approximately 3,240 Bcfe for the year ended December 31, 2015 , from 5,318 Bcfe for the year ended December 31, 2014. The year ended December 31, 2015 , includes approximately 1,743 Bcfe of negative revisions of previous estimates ( 1,332 Bcfe due to lower commodity prices, 197 Bcfe due to uncertainty regarding the Company’s future commitment to capital and 237 Bcfe due to the SEC five-year development limitation on PUDs, partially offset by 23 Bcfe of positive revisions due to asset performance). During the year ended December 31, 2015 , divestitures including the Howard County Assets Sale decreased proved reserves by approximately 50 Bcfe. In addition, extensions and discoveries, primarily from 388 productive wells drilled during the year, contributed approximately 32 Bcfe to the increase in proved reserves. As a result of the uncertainty regarding the Company’s future commitment to capital, the Company reclassified all of its PUDs to unproved at December 31, 2015 . Standardized Measure of Discounted Future Net Cash Flows and Changes Therein Relating to Proved Reserves Information with respect to the standardized measure of discounted future net cash flows relating to proved reserves is summarized below. Future cash inflows are computed by applying applicable prices relating to the Company’s proved reserves to the year-end quantities of those reserves. Future production, development, site restoration and abandonment costs are derived based on current costs assuming continuation of existing economic conditions. Future income tax expenses are calculated by applying the year-end statutory tax rates (with consideration of any known future changes) to the pretax net cash flows, reduced by the applicable tax basis and giving effect to any tax deductions, tax credits and allowances relating to the proved oil and natural gas reserves. There are no future income tax expenses at December 31, 2016, or December 31, 2015, because the Predecessor was not subject to federal income taxes. Limited liability companies are subject to Texas margin tax; however, these amounts were not material. See Note 17 for additional information about income taxes. December 31, 2017 2016 2015 (in thousands) LINN Energy: Future cash inflows $ 6,730,186 $ 9,856,698 $ 10,396,598 Future production costs (3,810,932 ) (5,755,460 ) (6,576,424 ) Future development costs (486,989 ) (917,262 ) (722,685 ) Future income tax expenses (303,803 ) — — Future net cash flows 2,128,462 3,183,976 3,097,489 10% annual discount for estimated timing of cash flows (1,083,331 ) (1,488,219 ) (1,404,304 ) Standardized measure of discounted future net cash flows – continuing operations $ 1,045,131 $ 1,695,757 $ 1,693,185 Standardized measure of discounted future net cash flows – discontinued operations $ — $ 232,941 $ 1,340,360 Representative NYMEX prices: (1) Natural gas (MMBtu) $ 2.98 $ 2.48 $ 2.59 Oil (Bbl) $ 51.34 $ 42.64 $ 50.16 (1) In accordance with SEC regulations, reserves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 December 31, 2017 (in thousands) Equity Method Investments: (1) Future cash inflows $ 2,635,233 Future production costs (832,362 ) Future development costs (372,884 ) Future net cash flows 1,429,987 10% annual discount for estimated timing of cash flows (832,152 ) Standardized measure of discounted future net cash flows $ 597,835 Representative NYMEX prices: (2) Natural gas (MMBtu) $ 2.98 Oil (Bbl) $ 51.34 (1) Represents the Company’s 50% equity interest in Roan. (2) In accordance with SEC regulations, reserves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 There are no future income tax expenses at December 31, 2017 , because Roan is not subject to federal income taxes. The following table summarizes the principal sources of change in the standardized measure of discounted future net cash flows: Year Ended December 31, 2017 2016 2015 (in thousands) LINN Energy: Sales and transfers of oil, natural gas and NGL produced during the period $ (438,775 ) $ (349,080 ) $ (448,963 ) Changes in estimated future development costs (5,276 ) 19,460 953,393 Net change in sales and transfer prices and production costs related to future production 400,411 (92,236 ) (5,313,449 ) Sales of minerals in place (685,050 ) — (97,785 ) Extensions, discoveries and improved recovery 187,223 221,765 46,487 Previously estimated development costs incurred during the period 9,704 — 84,329 Net change due to revisions in quantity estimates (65,935 ) 10,387 (939,030 ) Net change in income taxes (155,257 ) — — Accretion of discount 169,576 169,318 707,085 Changes in production rates and other (67,247 ) 22,958 (369,736 ) Change – continuing operations $ (650,626 ) $ 2,572 $ (5,377,669 ) Change – discontinued operations $ (232,941 ) $ (1,107,419 ) $ (4,101,077 ) Four Months Ended December 31, 2017 (in thousands) Equity Method Investments (1) Standardized measure – Beginning of period $ 304,900 Sales and transfers of oil, natural gas and NGL produced during the period (32,618 ) Changes in estimated future development costs (14,617 ) Net change in sales and transfer prices and production costs related to future production 33,912 Extensions, discoveries and improved recovery 270,737 Previously estimated development costs incurred during the period 89,457 Net change due to revisions in quantity estimates (47,222 ) Accretion of discount 10,163 Changes in production rates and other (16,877 ) Net increase 292,935 Standardized measure – End of year $ 597,835 (1) Represents the Company’s 50% equity interest in Roan. Changes in the standardized measure of discounted future net cash flows of Roan for 2017 is for the period from September 1, 2017 through December 31, 2017 . The data presented should not be viewed as representing the expected cash flow from, or current value of, existing proved reserves since the computations are based on a large number of estimates and assumptions. The required projection of production and related expenditures over time requires further estimates with respect to pipeline availability, rates of demand and governmental control. Actual future prices and costs are likely to be substantially different from the current prices and costs utilized in the computation of reported amounts. Any analysis or evaluation of the reported amounts should give specific recognition to the computational methods utilized and the limitations inherent therein.</t>
  </si>
  <si>
    <t>Supplemental Quarterly Data (Unaudited)</t>
  </si>
  <si>
    <t>Quarterly Financial Data [Abstract]</t>
  </si>
  <si>
    <t>The following discussion and analysis should be read in conjunction with the “Consolidated Financial Statements” and “Notes to Consolidated Financial Statements,” which are included in this Annual Report on Form 10-K in Item 8. “Financial Statements and Supplementary Data.” Quarterly Financial Data Predecessor Successor January 1, 2017 to February 28, 2017 March 1, 2017 to March 31, 2017 Second Quarter Third Quarter Fourth Quarter (in thousands, except per share and per unit amounts) 2017: Oil, natural gas and natural gas liquids sales $ 188,885 $ 80,325 $ 243,167 $ 206,318 $ 179,553 Gains (losses) on oil and natural gas derivatives 92,691 (11,959 ) 45,714 (14,497 ) (5,725 ) Total revenues and other 298,127 73,308 307,819 236,682 208,869 Total expenses (1) 214,327 78,349 220,548 202,143 191,491 (Gains) losses on sale of assets and other, net 829 484 (306,878 ) (26,977 ) (289,701 ) Reorganization items, net 2,331,189 (2,565 ) (3,377 ) (2,605 ) (304 ) Income (loss) from continuing operations 2,397,609 (7,324 ) 223,379 51,030 85,587 Income (loss) from discontinued operations, net of income taxes (548 ) 68 (3,322 ) 86,099 150 Net income (loss) 2,397,061 (7,256 ) 220,057 137,129 85,737 Net income attributable to noncontrolling interests — — — 66 2,741 Net income attributable to stockholders/unitholders 2,397,061 (7,256 ) 220,057 137,063 82,996 Income (loss) per share/unit – continuing operations: Basic $ 6.80 $ (0.08 ) $ 2.49 $ 0.58 $ 0.98 Diluted $ 6.80 $ (0.08 ) $ 2.47 $ 0.57 $ 0.94 Income (loss) per share/unit – discontinued operations: Basic $ (0.01 ) $ — $ (0.04 ) $ 0.98 $ — Diluted $ (0.01 ) $ — $ (0.04 ) $ 0.97 $ — Net income (loss) per share/unit: Basic $ 6.79 $ (0.08 ) $ 2.45 $ 1.56 $ 0.98 Diluted $ 6.79 $ (0.08 ) $ 2.43 $ 1.54 $ 0.94 (1) Includes the following expenses: lease operating, transportation, marketing, general and administrative, exploration, depreciation, depletion and amortization, impairment of long-lived assets and taxes, other than income taxes. During the third quarter of 2017, the Company corrected its allocation of value between proved and unproved oil and natural gas properties initially recorded as part of fresh start accounting (see Note 3) resulting in a reclassification of approximately $459 million from proved properties to unproved properties as of February 28, 2017. As a result, during the third quarter of 2017, the Company also recorded pretax out-of-period corrections of approximately $8 million to reduce depletion expense and approximately $1 million to increase net gains on sale of assets (combined $5 million after tax), as well as approximately $8 million to increase income from discontinued operations, net of income taxes, related to errors in the first and second quarters of 2017. The Company concluded that the correction of the errors was not material to these or any previously issued financial statements. Predecessor First Quarter Second Quarter Third Quarter Fourth Quarter (in thousands, except per unit amounts) 2016: Oil, natural gas and natural gas liquids sales $ 184,441 $ 195,847 $ 237,986 $ 255,887 Gains (losses) on oil and natural gas derivatives 109,453 (183,794 ) 166 (90,155 ) Total revenues and other 331,261 44,245 266,975 197,163 Total expenses (1) 449,809 274,941 310,772 269,906 Losses on sale of assets and other, net 1,468 2,607 2,532 9,650 Reorganization items, net — 485,798 (28,361 ) (145,838 ) Income (loss) from continuing operations (213,868 ) 204,691 (96,301 ) (261,865 ) Income (loss) from discontinued operations, net of income taxes (1,133,878 ) 3,801 (102,064 ) (572,372 ) Net income (loss) (1,347,746 ) 208,492 (198,365 ) (834,237 ) Income (loss) per unit – continuing operations: Basic $ (0.61 ) $ 0.58 $ (0.27 ) $ (0.74 ) Diluted $ (0.61 ) $ 0.58 $ (0.27 ) $ (0.74 ) Income (loss) per unit – discontinued operations: Basic $ (3.22 ) $ 0.01 $ (0.29 ) $ (1.62 ) Diluted $ (3.22 ) $ 0.01 $ (0.29 ) $ (1.62 ) Net income (loss) per unit: Basic $ (3.83 ) $ 0.59 $ (0.56 ) $ (2.36 ) Diluted $ (3.83 ) $ 0.59 $ (0.56 ) $ (2.36 ) (1) Includes the following expenses: lease operating, transportation, marketing, general and administrative, exploration, depreciation, depletion and amortization, impairment of long-lived assets and taxes, other than income taxes.</t>
  </si>
  <si>
    <t>Basis of Presentation and Significant Accounting Policies (Policies)</t>
  </si>
  <si>
    <t>Nature of Business</t>
  </si>
  <si>
    <t>Nature of Business LINN Energy is an independent oil and natural gas company that was formed in February 2017, in connection with the reorganization of the Predecessor. The Predecessor was publicly traded from January 2006 to February 2017. As discussed further in Note 2, on May 11, 2016 (the “Petition Date”), Linn Energy, LLC, certain of its direct and indirect subsidiaries, and LinnCo (collectively, the “LINN Debtors”) and Berry (collectively with the LINN Debtors, the “Debtors”), filed voluntary petitions (“Bankruptcy Petitions”) for relief under Chapter 11 of the U.S. Bankruptcy Code (“Bankruptcy Code”) in the U.S. Bankruptcy Court for the Southern District of Texas (“Bankruptcy Court”). The Debtors’ Chapter 11 cases were administered jointly under the caption In re Linn Energy, LLC, et al., Case No. 16‑60040. During the pendency of the Chapter 11 proceedings, the Debtors operated their businesses as “debtors-in-possession” under the jurisdiction of the Bankruptcy Court and in accordance with the applicable provisions of the Bankruptcy Code. The Company emerged from bankruptcy effective February 28, 2017. The Company’s properties are currently located in six operating regions in the United States (“U.S.”): Hugoton Basin, which includes properties located in Kansas, the Oklahoma Panhandle and the Shallow Texas Panhandle; TexLa, which includes properties located in east Texas and north Louisiana; Michigan/Illinois, which includes properties located in the Antrim Shale formation in north Michigan and oil properties in south Illinois; Mid-Continent, which includes Oklahoma properties located in the Arkoma basin and the Northwest STACK, as well as waterfloods in the Central Oklahoma Platform; Permian Basin, which includes properties located in west Texas and southeast New Mexico; and Rockies, which includes Utah properties located in Uinta Basin.</t>
  </si>
  <si>
    <t>Principles of Consolidation and Reporting</t>
  </si>
  <si>
    <t>Principles of Consolidation and Reporting The Company presents its consolidated financial statements in accordance with U.S. generally accepted accounting principles (“GAAP”). The consolidated financial statements include the accounts of the Company and its subsidiaries. All significant intercompany transactions and balances have been eliminated upon consolidation. Noncontrolling interests represent ownership in the net assets of the Company’s consolidated subsidiary, Linn Energy Holdco LLC (“Holdco”), not attributable to LINN Energy, and are presented as a component of equity. Changes in the Company’s ownership interests in Holdco that do not result in deconsolidation are recognized in equity. See Note 14 for additional information about noncontrolling interests. Investments in noncontrolled entities over which the Company exercises significant influence are accounted for under the equity method. See Note 5 for additional information about equity method investments. The consolidated financial statements for previous periods include certain reclassifications that were made to conform to current presentation. The Company has also classified the assets and liabilities of its California properties, as well as the results of operations and cash flows of its California properties and Berry, as discontinued operations on its consolidated financial statements. Such reclassifications have no impact on previously reported net income (loss), stockholders’/unitholders’ equity (deficit) or cash flows. See Note 4 for additional information.</t>
  </si>
  <si>
    <t>Use of Estimates</t>
  </si>
  <si>
    <t>Use of Estimates The preparation of the accompanying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Adopted Accounting Standards In March 2016, the Financial Accounting Standards Board (“FASB”) issued an Accounting Standards Update (“ASU”) that is intended to simplify several aspects of the accounting for share-based payment transactions, including the income tax consequences, classification of awards as either equity or liabilities and classification on the statement of cash flows. The Company adopted this ASU on January 1, 2017. The adoption of this ASU had no impact on the Company’s historical financial statements or related disclosures. Upon adoption and subsequently this ASU will result in excess tax benefits, which were previously recorded in equity on the balance sheets and classified as financing activities on the statements of cash flows, being recorded in the statements of operations and classified as operating activities on the statements of cash flows. Additionally, the Company elected to begin accounting for forfeitures as they occur. New Accounting Standards Issued But Not Yet Adopted In November 2016, the FASB issued an ASU that is intended to address diversity in the classification and presentation of changes in restricted cash on the statement of cash flows. This ASU will be applied retrospectively as of the date of adoption and is effective for fiscal years beginning after December 15, 2017, and interim periods within those fiscal years (early adoption permitted). The Company is currently evaluating the impact of the adoption of this ASU on its financial statements and related disclosures. The adoption of this ASU is expected to result in the inclusion of restricted cash in the beginning and ending balances of cash on the statements of cash flows and disclosure reconciling cash and cash equivalents presented on the balance sheets to cash, cash equivalents and restricted cash on the statements of cash flows. In February 2016, the FASB issued an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financial statements and related disclosures. The Company expects the adoption of this ASU to impact its balance sheets resulting from an increase in both assets and liabilities related to the Company’s leasing activities. In May 2014, the FASB issued an ASU that is intended to improve and converge the financial reporting requirements for revenue from contracts with customers. This ASU is effective for fiscal years beginning after December 15, 2017, and interim periods within those years. The Company has completed an initial review of contracts in each of its revenue streams and is developing accounting policies to address the provisions of the ASU. While the Company does not currently expect its net income to be materially impacted, the Company’s gross revenues and expenses are expected to be impacted based on a determination of when control of the commodity is transferred and whether it is acting as a principal or agent in certain transactions. In addition, the Company expects to recognize revenue for commodities received as noncash consideration in exchange for services provided by its midstream business and revenue and associated cost of product for the subsequent sale of those same commodities. This recognition will result in an increase to revenues and expenses with no impact on net income. The Company continues to evaluate the impact of these and other provisions of the ASU on its accounting policies, internal controls and financial statements. The Company will adopt this new standard as of January 1, 2018, using the modified retrospective method with a cumulative adjustment to retained earnings.</t>
  </si>
  <si>
    <t>Cash Equivalents</t>
  </si>
  <si>
    <t>Cash Equivalents For purposes of the consolidated statements of cash flows, the Company considers all highly liquid short-term investments with original maturities of three months or less to be cash equivalents. Outstanding checks in excess of funds on deposit are included in “accounts payable and accrued expenses” on the consolidated balance sheets and are classified as financing activities on the consolidated statements of cash flows.</t>
  </si>
  <si>
    <t>Accounts Receivable - Trade, Net</t>
  </si>
  <si>
    <t>Accounts Receivable – Trad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The Company reviews its allowance for doubtful accounts monthly. Past due balances over 90 days and over a specified amount are reviewed individually for collectibility. Account balances are charged off against the allowance after all means of collection have been exhausted and the potential recovery is remote. The balance in the Company’s allowance for doubtful accounts related to trade accounts receivable was approximately $1 million and $8 million at December 31, 2017 , and December 31, 2016 , respectively.</t>
  </si>
  <si>
    <t>Inventories</t>
  </si>
  <si>
    <t>Inventories Materials, supplies and commodity inventories are valued at the lower of average cost and net realizable value.</t>
  </si>
  <si>
    <t>Oil and Natural Gas Properties</t>
  </si>
  <si>
    <t>Oil and Natural Gas Properties As a result of the application of fresh start accounting, the Company recorded its oil and natural gas properties at fair value as of the Effective Date. See Note 3 for additional information. Proved Properties 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158,000 for the ten months ended December 31, 2017 , and approximately $257,000 and $3 million for the years ended December 31, 2016 , and December 31, 2015 , respectively. The Company did not capitalize any interest costs during the two months ended February 28, 2017.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the Company recorded the following noncash impairment charges associated with proved oil and natural gas properties: Predecessor Year Ended December 31, 2016 Year Ended December 31, 2015 (in thousands) Mid-Continent region $ 141,902 $ 405,370 Rockies region 23,142 1,592,256 Hugoton Basin region — 1,667,768 TexLa region — 352,422 Permian Basin region — 71,990 South Texas region — 42,433 $ 165,044 $ 4,132,239 The impairment charges in 2016 and 2015 were due to a decline in commodity prices, changes in expected capital development and a decline in the Company’s estimates of proved reserves. The carrying values of the impaired proved properties were reduced to fair value, estimated using inputs characteristic of a Level 3 fair value measurement. The impairment charges are included in “impairment of long-lived assets” on the consolidated statements of operations. The Company recorded no impairment charges associated with proved properties during the ten months ended December 31, 2017 , or the two months ended February 28, 2017. 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Based on the analysis described above, the Company recorded the following noncash impairment charges associated with unproved oil and natural gas properties: Predecessor Year Ended December 31, 2015 (in thousands) TexLa region $ 416,846 Permian Basin region 226,922 Rockies region 184,137 $ 827,905 The Company recorded no impairment charges associated with unproved properties for the ten months ended December 31, 2017 , the two months ended February 28, 2017, or the year ended December 31, 2016 . The impairment charges in 2015 were based primarily on no future plans to develop properties in certain operating areas as a result of declines in commodity prices. The carrying values of the impaired unproved properties were reduced to fair value, estimated using inputs characteristic of a Level 3 fair value measurement. The impairment charges are included in “impairment of long-lived assets” on the consolidated statements of operations. Exploration Costs Exploratory geological and geophysical costs, delay rentals, amortization and impairment of unproved leasehold costs and costs to drill exploratory wells that do not find proved reserves are expensed as exploration costs. The costs of any exploratory wells are carried as an asset if the well finds a sufficient quantity of reserves to justify its capitalization as a producing well and as long as the Company is making sufficient progress towards assessing the reserves and the economic and operating viability of the project.</t>
  </si>
  <si>
    <t>Proved Properties 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158,000 for the ten months ended December 31, 2017 , and approximately $257,000 and $3 million for the years ended December 31, 2016 , and December 31, 2015 , respectively. The Company did not capitalize any interest costs during the two months ended February 28, 2017.</t>
  </si>
  <si>
    <t>Impairment of Oil and Natural Gas Properties</t>
  </si>
  <si>
    <t>Based on the analysis described above, the Company recorded the following noncash impairment charges associated with proved oil and natural gas properties: Predecessor Year Ended December 31, 2016 Year Ended December 31, 2015 (in thousands) Mid-Continent region $ 141,902 $ 405,370 Rockies region 23,142 1,592,256 Hugoton Basin region — 1,667,768 TexLa region — 352,422 Permian Basin region — 71,990 South Texas region — 42,433 $ 165,044 $ 4,132,239 The impairment charges in 2016 and 2015 were due to a decline in commodity prices, changes in expected capital development and a decline in the Company’s estimates of proved reserves. The carrying values of the impaired proved properties were reduced to fair value, estimated using inputs characteristic of a Level 3 fair value measurement. The impairment charges are included in “impairment of long-lived assets” on the consolidated statements of operations. The Company recorded no impairment charges associated with proved properties during the ten months ended December 31, 2017 , or the two months ended February 28, 2017. 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Based on the analysis described above, the Company recorded the following noncash impairment charges associated with unproved oil and natural gas properties: Predecessor Year Ended December 31, 2015 (in thousands) TexLa region $ 416,846 Permian Basin region 226,922 Rockies region 184,137 $ 827,905 The Company recorded no impairment charges associated with unproved properties for the ten months ended December 31, 2017 , the two months ended February 28, 2017, or the year ended December 31, 2016 . The impairment charges in 2015 were based primarily on no future plans to develop properties in certain operating areas as a result of declines in commodity prices. The carrying values of the impaired unproved properties were reduced to fair value, estimated using inputs characteristic of a Level 3 fair value measurement. The impairment charges are included in “impairment of long-lived assets” on the consolidated statements of operations.</t>
  </si>
  <si>
    <t>Unproved Properties</t>
  </si>
  <si>
    <t>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Based on the analysis described above, the Company recorded the following noncash impairment charges associated with unproved oil and natural gas properties: Predecessor Year Ended December 31, 2015 (in thousands) TexLa region $ 416,846 Permian Basin region 226,922 Rockies region 184,137 $ 827,905 The Company recorded no impairment charges associated with unproved properties for the ten months ended December 31, 2017 , the two months ended February 28, 2017, or the year ended December 31, 2016 . The impairment charges in 2015 were based primarily on no future plans to develop properties in certain operating areas as a result of declines in commodity prices. The carrying values of the impaired unproved properties were reduced to fair value, estimated using inputs characteristic of a Level 3 fair value measurement. The impairment charges are included in “impairment of long-lived assets” on the consolidated statements of operations.</t>
  </si>
  <si>
    <t>Other Property and Equipment Other property and equipment includes natural gas gathering systems, pipelines, furniture and office equipment, buildings, vehicles, information technology equipment, software and other fixed assets. These assets are recorded at cost and are depreciated using the straight-line method based on expected lives ranging from one to 39 years for the individual asset or group of assets.</t>
  </si>
  <si>
    <t>Revenue Recognition</t>
  </si>
  <si>
    <t>Revenue Recognition Revenues representative of the Company’s ownership interest in its properties are presented on a gross basis on the consolidated statements of operations. Sales of oil, natural gas and NG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Upon the adoption of fresh start accounting on February 28, 2017, the Company has elected the sales method to account for natural 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 The Predecessor had applied the entitlements method to account for natural gas production imbalances in previous periods. The Company engages in the purchase, gathering and transportation of third-party natural gas and subsequently markets such natural gas to independent purchasers under separate arrangements. As such, the Company separately reports third-party marketing revenues and marketing expenses.</t>
  </si>
  <si>
    <t>Accounting for Investment in Roan Resources LLC The Company uses the equity method of accounting for its investment in Roan. The Company’s equity earnings (losses) consists of its share of Roan’s earnings or losses and the amortization of the difference between the Company’s investment in Roan and Roan’s underlying net assets attributable to certain assets. Impairment testing on the Company’s investment in Roan is performed when events or circumstances warrant such testing and considers whether there is an inability to recover the carrying value of the investment that is other than temporary. See Note 5 for additional details about the Company’s investment in Roan.</t>
  </si>
  <si>
    <t>Derivative Instruments</t>
  </si>
  <si>
    <t>Derivative Instruments Historically, the Company has hedged a portion of its forecasted production to reduce exposure to fluctuations in oil and natural gas prices and provide long-term cash flow predictability to manage its business. The current direct NGL hedging market is constrained in terms of price, volume, duration and number of counterparties, which limits the Company’s ability to effectively hedge its NGL production. The Company has also hedged its exposure to differentials in certain operating areas but does not currently hedge exposure to oil or natural gas differentials. The Company has historically entered into commodity hedging transactions primarily in the form of swap contracts that are designed to provide a fixed price, collars and, from time to time, put options that are designed to provide a fixed price floor with the opportunity for upsid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A swap contract specifies a fixed price that the Company will receive from the counterparty as compared to floating market prices, and on the settlement date the Company will receive or pay the difference between the swap price and the market price. Collar contracts specify floor and ceiling prices to be received as compared to floating market prices. A put option requires the Company to pay the counterparty a premium equal to the fair value of the option at the purchase date and receive from the counterparty the excess, if any, of the fixed price floor over the market price at the settlement date. Derivative instruments are recorded at fair value and included on the consolidated balance sheets as assets or liabilities. The Company did not designate any of its contracts as cash flow hedges; therefore, the changes in fair value of these instruments are recorded in current earning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See Note 7 and Note 8 for additional details about the Company’s derivative financial instruments.</t>
  </si>
  <si>
    <t>Share-Based Compensation</t>
  </si>
  <si>
    <t>Share-Based Compensation The Company recognizes expense for share-based compensation over the requisite service period in an amount equal to the fair value of share-based awards granted. The fair value of share-based awards, excluding liability awards, is computed at the date of grant and is not remeasured. The fair value of liability awards is remeasured at each reporting date through the settlement date with the change in fair value recognized as compensation expense over that period. The Company has made a policy decision to recognize compensation expense for service-based awards on a straight-line basis over the requisite service period for the entire award. Beginning in 2017, the Company accounts for forfeitures as they occur. See Note 15 for additional details about the Company’s accounting for share-based compensation.</t>
  </si>
  <si>
    <t>Deferred Financing Fees</t>
  </si>
  <si>
    <t>Deferred Financing Fees The Company has incurred legal and bank fees related to the issuance of debt. At December 31, 2017 , net deferred financing fees of approximately $4 million are included in “other noncurrent assets” on the consolidated balance sheet. At December 31, 2016 , net deferred financing fees of approximately $17 million are included in “other current assets” and approximately $1 million are included in “current portion of long-term debt, net” on the consolidated balance sheet. These debt issuance costs are amortized over the life of the debt agreement. Upon early retirement or amendment to the debt agreement, certain fees are written off to expense. For the ten months ended December 31, 2017 , the two months ended February 28, 2017, and the years ended December 31, 2016 , and December 31, 2015 , amortization expense of approximately $1 million , $1 million , $10 million and $20 million , respectively, is included in “interest expense, net of amounts capitalized” on the consolidated statements of operations. For the ten months ended December 31, 2017 , and the years ended December 31, 2016 , and December 31, 2015 , approximately $3 million , $1 million and $7 million , respectively, were written off to expense and included in “other, net” on the consolidated statements of operations related to amendments of the Company’s credit facilities. In addition, for the year ended December 31, 2016 , approximately $33 million were written off to expense and included in “reorganization items, net” on the consolidated statement of operations in connection with the filing of the Bankruptcy Petitions. No fees were written off to expense for the two months ended February 28, 2017.</t>
  </si>
  <si>
    <t>Fair Value of Financial Instruments</t>
  </si>
  <si>
    <t>Fair Value of Financial Instruments The carrying values of the Company’s receivables, payables an d credit facilities are estimated to be substantially the same as their fair values at December 31, 2017 , and December 31, 2016 . See Note 6 for fair value disclosures related to the Company’s other debt. As noted above, the Company carries its derivative financial instruments at fair value. See Note 8 for details about the fair value of the Company’s derivative financial instruments.</t>
  </si>
  <si>
    <t>Income Taxes The Successor was formed as a C corporation. For federal and state income tax purposes (with the exception of the state of Texas), the Predecessor was a limited liability company treated as a partnership, in which income tax liabilities and/or benefits were passed through to the Predecessor’s unitholders. Limited liability companies are subject to Texas margin tax. In addition, certain of the Predecessor’s subsidiaries were C corporations subject to federal and state income taxes. As such, with the exception of the state of Texas and certain subsidiaries, the Predecessor did not directly pay federal and state income taxes and recognition was not given to federal and state income taxes for the operations of the Predecessor.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7 for additional details of the Company’s accounting for income taxes.</t>
  </si>
  <si>
    <t>Basis of Presentation and Significant Accounting Policies Tables (Tables)</t>
  </si>
  <si>
    <t>Impairment of Proved Oil and Natural Gas Properties</t>
  </si>
  <si>
    <t>Based on the analysis described above, the Company recorded the following noncash impairment charges associated with proved oil and natural gas properties: Predecessor Year Ended December 31, 2016 Year Ended December 31, 2015 (in thousands) Mid-Continent region $ 141,902 $ 405,370 Rockies region 23,142 1,592,256 Hugoton Basin region — 1,667,768 TexLa region — 352,422 Permian Basin region — 71,990 South Texas region — 42,433 $ 165,044 $ 4,132,239</t>
  </si>
  <si>
    <t>Impairment of Unproved Oil and Natural Gas Properties</t>
  </si>
  <si>
    <t>Based on the analysis described above, the Company recorded the following noncash impairment charges associated with unproved oil and natural gas properties: Predecessor Year Ended December 31, 2015 (in thousands) TexLa region $ 416,846 Permian Basin region 226,922 Rockies region 184,137 $ 827,905</t>
  </si>
  <si>
    <t>Emergence From Voluntary Reorganization Under Chapter 11 (Tables)</t>
  </si>
  <si>
    <t>Schedule of liabilities subject to compromise [Table Text Block]</t>
  </si>
  <si>
    <t>The following table summarizes the components of liabilities subject to compromise included on the consolidated balance sheet: Predecessor December 31, 2016 (in thousands) Accounts payable and accrued expenses $ 137,692 Accrued interest payable 144,184 Debt 4,023,129 Liabilities subject to compromise $ 4,305,005</t>
  </si>
  <si>
    <t>Schedule of Reorganization Items [Table Text Block]</t>
  </si>
  <si>
    <t>The following tables summarize the components of reorganization items included on the consolidated statements of operations: Successor Predecessor Ten Months Ended December 31, 2017 Two Months Ended February 28, 2017 Year Ended December 31, 2016 (in thousands) Gain on settlement of liabilities subject to compromise $ — $ 3,724,750 $ — Recognition of an additional claim for the Predecessor’s Second Lien Notes settlement — (1,000,000 ) — Fresh start valuation adjustments — (591,525 ) — Income tax benefit related to implementation of the Plan — 264,889 — Legal and other professional advisory fees (8,902 ) (46,961 ) (56,656 ) Unamortized deferred financing fees, discounts and premiums — — (52,045 ) Gain related to interest payable on Predecessor’s Second Lien Notes — — 551,000 Terminated contracts — (6,915 ) (66,052 ) Other 51 (13,049 ) (64,648 ) Reorganization items, net $ (8,851 ) $ 2,331,189 $ 311,599</t>
  </si>
  <si>
    <t>Fresh Start Accounting (Tables)</t>
  </si>
  <si>
    <t>Shareholders Equity [Table Text Block]</t>
  </si>
  <si>
    <t>Adjustments to determine the equity value are presented below (in thousands): Plan confirmed enterprise value $ 2,350,000 Fair value of debt (900,000 ) Fair value of subsequently determined tax attributes 621,486 Fair value of vested Class B units (36,505 ) Value of Successor’s stockholders’ equity $ 2,034,981</t>
  </si>
  <si>
    <t>Schedule of Fresh-Start Adjustments [Table Text Block]</t>
  </si>
  <si>
    <t>The explanatory notes provide additional information with regard to the adjustments recorded, the methods used to determine the fair values and significant assumptions. As of February 28, 2017 Predecessor Reorganization Adjustments (1) Fresh Start Adjustments Successor (in thousands) ASSETS Current assets: Cash and cash equivalents $ 734,166 $ (679,811 ) (2) $ — $ 54,355 Accounts receivable – trade, net 212,099 — (7,808 ) (16) 204,291 Derivative instruments 15,391 — — 15,391 Restricted cash 1,602 80,164 (3) — 81,766 Other current assets 106,426 (15,983 ) (4) 1,780 (17) 92,223 Total current assets 1,069,684 (615,630 ) (6,028 ) 448,026 Noncurrent assets: Oil and natural gas properties (successful efforts method) 13,269,035 — (11,082,258 ) (18) 2,186,777 Less accumulated depletion and amortization (10,044,240 ) — 10,044,240 (18) — 3,224,795 — (1,038,018 ) 2,186,777 Other property and equipment 641,586 — (197,653 ) (19) 443,933 Less accumulated depreciation (230,952 ) — 230,952 (19) — 410,634 — 33,299 443,933 Derivative instruments 4,492 — — 4,492 Deferred income taxes — 264,889 (5) 356,597 (5) 621,486 Other noncurrent assets 15,003 151 (6) 8,139 (20) 23,293 19,495 265,040 364,736 649,271 Total noncurrent assets 3,654,924 265,040 (639,983 ) 3,279,981 Total assets $ 4,724,608 $ (350,590 ) $ (646,011 ) $ 3,728,007 LIABILITIES AND EQUITY (DEFICIT) Current liabilities: Accounts payable and accrued expenses $ 324,585 $ 41,266 (7) $ (2,351 ) (21) $ 363,500 Derivative instruments 7,361 — — 7,361 Current portion of long-term debt, net 1,937,822 (1,912,822 ) (8) — 25,000 Other accrued liabilities 41,251 (1,026 ) (9) 1,104 (22) 41,329 Total current liabilities 2,311,019 (1,872,582 ) (1,247 ) 437,190 Derivative instruments 2,116 — — 2,116 Long-term debt — 875,000 (10) — 875,000 Other noncurrent liabilities 402,776 (167 ) (11) (53,239 ) (23) 349,370 Liabilities subject to compromise 4,301,912 (4,301,912 ) (12) — — Temporary equity: Redeemable noncontrolling interests — 29,350 (13) — 29,350 As of February 28, 2017 Predecessor Reorganization Adjustments (1) Fresh Start Adjustments Successor Stockholders’/unitholders’ equity (deficit): Predecessor units issued and outstanding 5,386,812 (5,386,812 ) (14) — — Predecessor accumulated deficit (7,680,027 ) 2,884,740 (15) 4,795,287 (24) — Successor Class A common stock — 89 (14) — 89 Successor additional paid-in capital — 7,421,704 (14) (5,386,812 ) (24) 2,034,892 Successor retained earnings — — — — Total stockholders’/unitholders’ equity (deficit) (2,293,215 ) 4,919,721 (591,525 ) 2,034,981 Total liabilities and equity (deficit) $ 4,724,608 $ (350,590 ) $ (646,011 ) $ 3,728,007 Reorganization Adjustments: 1) Represent amounts recorded as of the Effective Date for the implementation of the Plan, including, among other items, settlement of the Predecessor’s liabilities subject to compromise, repayment of certain of the Predecessor’s debt, cancellation of the Predecessor’s equity, issuances of the Successor’s Class A common stock, proceeds received from the Successor’s rights offerings and issuance of the Successor’s debt. 2) Changes in cash and cash equivalents included the following: (in thousands) Borrowings under the Successor’s revolving loan $ 600,000 Borrowings under the Successor’s term loan 300,000 Proceeds from rights offerings 530,019 Removal of restriction on cash balance 1,602 Payment to holders of claims under the Predecessor Credit Facility (1,947,357 ) Payment to holders of claims under the Second Lien Notes (30,000 ) Payment of Berry’s ad valorem taxes (23,366 ) Payment of the rights offerings backstop commitment premium (15,900 ) Payment of professional fees (13,043 ) Funding of the professional fees escrow account (41,766 ) Funding of the general unsecured claims cash distribution pool (40,000 ) Changes in cash and cash equivalents $ (679,811 ) 3) Primarily reflects the transfer to restricted cash to fund the Predecessor’s professional fees escrow account and general unsecured claims cash distribution pool. 4) Primarily reflects the write-off of the Predecessor’s deferred financing fees. 5) Reflects deferred tax assets recorded as of the Effective Date as determined in accordance with ASC 740. The deferred tax assets were primarily the result of the conversion from a limited liability company to a C corporation and differences in the accounting basis and tax basis of the Company’s oil and natural gas properties as of the Effective Date. 6) Reflects the capitalization of deferred financing fees related to the Successor’s revolving loan. 7) Net increase in accounts payable and accrued expenses reflects: (in thousands) Recognition of payables for the professional fees escrow account $ 41,766 Recognition of payables for the general unsecured claims cash distribution pool 40,000 Payment of professional fees (17,130 ) Payment of Berry’s ad valorem taxes (23,366 ) Other (4 ) Net increase in accounts payable and accrued expenses $ 41,266 8) Reflects the settlement of the Predecessor Credit Facility through repayment of approximately $1.9 billion , net of the write-off of deferred financing fees and an increase of $25 million for the current portion of the Successor’s term loan. 9) Reflects a decrease of approximately $8 million for the payment of accrued interest on the Predecessor Credit Facility partially offset by an increase of approximately $7 million related to noncash share-based compensation classified as a liability related to the incentive interest awards issued by Holdco to certain members of its management (see Note 15). 10) Reflects borrowings of $900 million under the Successor Credit Facility, which includes a $600 million revolving loan and a $300 million term loan, net of $25 million for the current portion of the Successor’s term loan. 11) Reflects a reduction in deferred tax liabilities as determined in accordance with ASC 740. 12) Settlement of liabilities subject to compromise and the resulting net gain were determined as follows: (in thousands) Accounts payable and accrued expenses $ 134,599 Accrued interest payable 144,184 Debt 4,023,129 Total liabilities subject to compromise 4,301,912 Recognition of an additional claim for the Predecessor’s Second Lien Notes settlement 1,000,000 Funding of the general unsecured claims cash distribution pool (40,000 ) Payment to holders of claims under the Second Lien Notes (30,000 ) Issuance of Class A common stock to creditors (1,507,162 ) Gain on settlement of liabilities subject to compromise $ 3,724,750 13) Reflects redeemable noncontrolling interests classified as temporary equity related to the incentive interest awards issued by Holdco to certain members of its management. See Note 15 for additional information. 14) Net increase in capital accounts reflects: (in thousands) Issuance of Class A common stock to creditors $ 1,507,162 Issuance of Class A common stock pursuant to the rights offerings 530,019 Payment of the rights offerings backstop commitment premium (15,900 ) Payment of issuance costs (50 ) Share-based compensation expenses 13,750 Cancellation of the Predecessor’s units issued and outstanding 5,386,812 Par value of Class A common stock (89 ) Change in additional paid-in capital 7,421,704 Par value of Class A common stock 89 Predecessor’s units issued and outstanding (5,386,812 ) Net increase in capital accounts $ 2,034,981 See Note 13 for additional information on the issuances of the Successor’s equity. 15) Net decrease in accumulated deficit reflects: (in thousands) Recognition of gain on settlement of liabilities subject to compromise $ 3,724,750 Recognition of an additional claim for the Predecessor’s Second Lien Notes settlement (1,000,000 ) Recognition of professional fees (37,680 ) Write-off of deferred financing fees (16,728 ) Recognition of deferred income taxes 264,889 Total reorganization items, net 2,935,231 Share-based compensation expenses (50,255 ) Other (236 ) Net decrease in accumulated deficit $ 2,884,740 Fresh Start Adjustments: 16) Reflects a change in accounting policy from the entitlements method to the sales method for natural gas production imbalances. 17) Reflects the recognition of intangible assets for the current portion of favorable leases, partially offset by decreases for well equipment inventory and the write-off of historical intangible assets. 18) Reflects a decrease of oil and natural gas properties, based on the methodology discussed above, and the elimination of accumulated depletion and amortization. The following table summarizes the components of oil and natural gas properties as of the Effective Date: Successor Predecessor Fair Value Historical Book Value (in thousands) Proved properties $ 1,727,834 $ 12,258,835 Unproved properties 458,943 1,010,200 2,186,777 13,269,035 Less accumulated depletion and amortization — (10,044,240 ) $ 2,186,777 $ 3,224,795 19) Reflects a decrease of other property and equipment and the elimination of accumulated depreciation. The following table summarizes the components of other property and equipment as of the Effective Date: Successor Predecessor Fair Value Historical Book Value (in thousands) Natural gas plants and pipelines $ 342,924 $ 426,914 Office equipment and furniture 39,211 106,059 Buildings and leasehold improvements 32,817 66,023 Vehicles 16,980 30,760 Land 7,747 3,727 Drilling and other equipment 4,254 8,103 443,933 641,586 Less accumulated depreciation — (230,952 ) $ 443,933 $ 410,634 In estimating the fair value of other property and equipment, the Company used a combination of cost and market approaches. A cost approach was used to value the Company’s natural gas plants and pipelines and other operating assets, based on current replacement costs of the assets less depreciation based on the estimated economic useful lives of the assets and age of the assets. A market approach was used to value the Company’s vehicles and land, using recent transactions of similar assets to determine the fair value from a market participant perspective. 20) Reflects the recognition of intangible assets for the noncurrent portion of favorable leases, as well as increases in equity method investments and carbon credit allowances. Assets and liabilities for out-of-market contracts were valued based on market terms as of February 28, 2017, and will be amortized over the remaining life of the respective lease. The Company’s equity method investments were valued based on a market approach using a market EBITDA multiple. Carbon credit allowances were valued using a market approach based on trading prices for carbon credits on February 28, 2017. 21) Primarily reflects the write-off of deferred rent partially offset by an increase in carbon emissions liabilities. 22) Reflects an increase of the current portion of asset retirement obligations.</t>
  </si>
  <si>
    <t>Discontinued Operations, Other Divestitures and Roan Contribution (Tables)</t>
  </si>
  <si>
    <t>Discontinued operations, summarized balance sheets [Table Text Block]</t>
  </si>
  <si>
    <t>The following table presents carrying amounts of the assets and liabilities of the Company’s California properties classified as discontinued operations on the consolidated balance sheet: Predecessor December 31, 2016 (in thousands) Assets: Oil and natural gas properties $ 728,190 Other property and equipment 11,402 Other 1,435 Total assets of discontinued operations $ 741,027 Liabilities: Asset retirement obligations $ 38,042 Other 1,481 Total liabilities of discontinued operations $ 39,523</t>
  </si>
  <si>
    <t>Discontinued operations, summarized statements of operations [Table Text Block]</t>
  </si>
  <si>
    <t>The following tables present summarized financial results of the Company’s California properties and Berry classified as discontinued operations on the consolidated statements of operations: Successor Predecessor Ten Months Ended December 31, 2017 Two Months Ended February 28, 2017 Year Ended December 31, 2016 Year Ended December 31, 2015 (in thousands) Revenues and other $ 34,096 $ 14,891 $ 465,775 $ 727,211 Expenses 19,479 13,758 1,612,727 1,651,114 Other income and (expenses) (3,541 ) (1,681 ) (65,022 ) (81,756 ) Reorganization items, net — — (46,127 ) — Income (loss) from discontinued operations before income taxes 11,076 (548 ) (1,258,101 ) (1,005,659 ) Income tax expense (benefit) 4,165 — 196 (68 ) Income (loss) from discontinued operations, net of income taxes $ 6,911 $ (548 ) $ (1,258,297 ) $ (1,005,591 )</t>
  </si>
  <si>
    <t>Disclosure of Long Lived Assets Held-for-sale [Table Text Block]</t>
  </si>
  <si>
    <t>The following table presents carrying amounts of the assets and liabilities of the Company’s properties classified as held for sale on the consolidated balance sheet: Successor December 31, 2017 (in thousands) Assets: Oil and natural gas properties $ 92,245 Other property and equipment 12,983 Other 1,735 Total assets held for sale $ 106,963 Liabilities: Asset retirement obligations $ 42,001 Other 1,301 Total liabilities held for sale $ 43,302 Other assets primarily include inventories and other liabilities primarily include accounts payable.</t>
  </si>
  <si>
    <t>Equity Method Investments (Tables)</t>
  </si>
  <si>
    <t>Equity Method Investments [Table Text Block]</t>
  </si>
  <si>
    <t>Following are summarized statement of operations and balance sheet information for Roan. Summarized Roan Resources LLC Statement of Operations Information Four Months Ended December 31, 2017 (in thousands) Revenues and other $ 75,461 Expenses 61,790 Other income and (expenses) (1,180 ) Net income $ 12,491 Summarized Roan Resources LLC Balance Sheet Information December 31, 2017 (in thousands) Current assets $ 27,465 Noncurrent assets 1,826,741 1,854,206 Current liabilities 149,409 Noncurrent liabilities 97,480 Members’ equity $ 1,607,317</t>
  </si>
  <si>
    <t>Debt (Tables)</t>
  </si>
  <si>
    <t>Summary of Outstanding Debt</t>
  </si>
  <si>
    <t>The following summarizes the Company’s outstanding debt: Successor Predecessor December 31, 2017 December 31, 2016 (in thousands, except percentages) Revolving credit facility $ — $ — Predecessor credit facility (1) — 1,654,745 Predecessor term loan (1) — 284,241 6.50% senior notes due May 2019 — 562,234 6.25% senior notes due November 2019 — 581,402 8.625% senior notes due April 2020 — 718,596 12.00% senior secured second lien notes due December 2020 — 1,000,000 7.75% senior notes due February 2021 — 779,474 6.50% senior notes due September 2021 — 381,423 Net unamortized deferred financing fees — (1,257 ) Total debt, net — 5,960,858 Less current portion, net (2) — (1,937,729 ) Less liabilities subject to compromise (3) — (4,023,129 ) Long-term debt $ — $ — (1) Variable interest rate of 5.50% at December 31, 2016 . (2) Due to covenant violations, the Predecessor’s credit facility and term loan were classified as current at December 31, 2016 . (3) The Predecessor’s senior notes and Second Lien Notes were classified as liabilities subject to compromise at December 31, 2016 . On the Effective Date, pursuant to the terms of the Plan, all outstanding amounts under these debt instruments were canceled.</t>
  </si>
  <si>
    <t>Schedule of Carrying Values and Estimated Fair Values of Debt Instruments [Table Text Block]</t>
  </si>
  <si>
    <t xml:space="preserve"> Predecessor December 31, 2016 Carrying Value Fair Value (in thousands) Senior secured second lien notes $ 1,000,000 $ 863,750 Senior notes, net 3,023,129 1,179,224</t>
  </si>
  <si>
    <t>Schedule of Senior Notes Exchanged</t>
  </si>
  <si>
    <t>On November 20, 2015, the Company issued $1.0 billion in aggregate principal amount of 12.00% senior secured second lien notes due December 2020 (“Second Lien Notes”) in exchange for approximately $2.0 billion in aggregate principal amount of certain of its outstanding senior notes as follows: Par Value of Senior Notes Exchanged (in thousands) 6.50% senior notes due May 2019 $ 584,422 6.25% senior notes due November 2019 824,348 8.625% senior notes due April 2020 286,344 7.75% senior notes due February 2021 184,300 6.50% senior notes due September 2021 120,586 $ 2,000,000</t>
  </si>
  <si>
    <t>Derivatives (Tables)</t>
  </si>
  <si>
    <t>Schedule of Derivative Instruments</t>
  </si>
  <si>
    <t>The following table presents derivative positions for the periods indicated as of December 31, 2017 : 2018 2019 Natural gas positions: Fixed price swaps (NYMEX Henry Hub): Hedged volume (MMMBtu) 69,715 11,315 Average price ($/MMBtu) $ 3.02 $ 2.97 Oil positions: Fixed price swaps (NYMEX WTI): Hedged volume (MBbls) 548 — Average price ($/Bbl) $ 54.07 $ — Collars (NYMEX WTI): Hedged volume (MBbls) 1,825 1,825 Average floor price ($/Bbl) $ 50.00 $ 50.00 Average ceiling price ($/Bbl) $ 55.50 $ 55.50</t>
  </si>
  <si>
    <t>Fair Value of Derivatives Outstanding on a Gross Basis by Location on the Balance Sheet</t>
  </si>
  <si>
    <t>The Company’s commodity derivatives are presented on a net basis in “derivative instruments” on the consolidated balance sheets. The following table summarizes the fair value of derivatives outstanding on a gross basis: Successor Predecessor December 31, 2017 December 31, 2016 (in thousands) Assets: Commodity derivatives $ 22,589 $ 19,369 Liabilities: Commodity derivatives $ 25,443 $ 113,226</t>
  </si>
  <si>
    <t>Fair Value Measurements on a Recurring Basis (Tables)</t>
  </si>
  <si>
    <t>The following presents the fair value hierarchy for assets and liabilities measured at fair value on a recurring basis: Successor December 31, 2017 Level 2 Netting (1) Total (in thousands) Assets: Commodity derivatives $ 22,589 $ (12,491 ) $ 10,098 Liabilities: Commodity derivatives $ 25,443 $ (12,491 ) $ 12,952 Predecessor December 31, 2016 Level 2 Netting (1) Total (in thousands) Assets: Commodity derivatives $ 19,369 $ (19,369 ) $ — Liabilities: Commodity derivatives $ 113,226 $ (19,369 ) $ 93,857 (1) Represents counterparty netting under agreements governing such derivatives.</t>
  </si>
  <si>
    <t>Other Property and Equipment (Tables)</t>
  </si>
  <si>
    <t>Other property and equipment consists of the following: Successor Predecessor December 31, 2017 December 31, 2016 (in thousands) Natural gas plant and pipeline $ 392,999 $ 421,806 Furniture and office equipment 39,551 105,353 Buildings and leasehold improvements 27,301 66,014 Vehicles 10,811 31,496 Land 6,776 3,736 Drilling and other equipment 3,291 8,082 480,729 636,487 Less accumulated depreciation (28,658 ) (224,547 ) Less other property and equipment, net – discontinued operations — (11,402 ) $ 452,071 $ 400,538</t>
  </si>
  <si>
    <t>Asset Retirement Obligations (Tables)</t>
  </si>
  <si>
    <t>Asset Retirement Obligations Reconciliation</t>
  </si>
  <si>
    <t>The following table presents a reconciliation of the Company’s asset retirement obligations: Successor Predecessor Ten Months Ended December 31, 2017 Two Months Ended February 28, 2017 Year Ended December 31, 2016 (in thousands) Asset retirement obligations at beginning of period $ 357,397 $ 402,162 $ 523,541 Liabilities added from drilling 551 146 546 Liabilities added from acquisitions — — 1,416 Liabilities associated with assets divested (158,228 ) — — Liabilities associated with assets held for sale (42,001 ) — — Deconsolidation of Berry Petroleum Company, LLC asset retirement obligations — — (141,612 ) Current year accretion expense 14,995 4,024 30,498 Settlements (8,189 ) (618 ) (12,823 ) Revision of estimates 28 — 596 Fresh start adjustment (1) — (48,317 ) — 164,553 357,397 402,162 Less asset retirement obligations – discontinued operations — (26,978 ) (38,042 ) Asset retirement obligations at end of period $ 164,553 $ 330,419 $ 364,120 (1) As a result of the application of fresh start accounting, the Successor recorded its asset retirement obligations at fair value as of the Effective Date.</t>
  </si>
  <si>
    <t>Operating Leases (Tables)</t>
  </si>
  <si>
    <t>Future Minimum Lease Payments</t>
  </si>
  <si>
    <t>As of December 31, 2017 , future minimum lease payments were as follows (in thousands): 2018 $ 2,812 2019 2,005 2020 463 2021 12 2022 — Thereafter — $ 5,292</t>
  </si>
  <si>
    <t>Share-Based Compensation and Other Benefits (Tables)</t>
  </si>
  <si>
    <t>Schedule of Employee Service Share-based Compensation, Allocation of Recognized Period Costs [Table Text Block]</t>
  </si>
  <si>
    <t>A summary of share-based compensation expenses included on the consolidated statements of operations is presented below: Successor Predecessor Ten Months Ended December 31, 2017 Two Months Ended February 28, 2017 Year Ended December 31, 2016 Year Ended December 31, 2015 (in thousands) General and administrative expenses $ 41,285 $ 50,255 $ 34,268 $ 47,312 Lease operating expenses — — 9,950 8,824 Total share-based compensation expenses $ 41,285 $ 50,255 $ 44,218 $ 56,136 Income tax benefit $ 9,861 $ 5,170 $ 16,339 $ 20,742</t>
  </si>
  <si>
    <t>Schedule of Nonvested Restricted Stock Units Activity [Table Text Block]</t>
  </si>
  <si>
    <t>The following summarizes the Company’s restricted stock units activity: Number of Nonvested Units Weighted Average Grant-Date Fair Value Per Unit Nonvested units at February 28, 2017 (Predecessor) — $ — Granted 2,478,606 $ 22.19 Vested (619,665 ) $ 22.19 Nonvested units at February 28, 2017 (Successor) 1,858,941 $ 22.19 Granted 1,340,350 $ 29.29 Vested (51,839 ) $ 27.86 Forfeited (187,148 ) $ 28.38 Nonvested units at December 31, 2017 (Successor) 2,960,304 $ 24.92</t>
  </si>
  <si>
    <t>Earnings Per Share/Unit (Tables)</t>
  </si>
  <si>
    <t>Schedule of Earnings Per Share Reconciliation</t>
  </si>
  <si>
    <t>The following tables provide a reconciliation of the numerators and denominators of the basic and diluted per share/unit computations for net income (loss): Successor Ten Months Ended December 31, 2017 Income Shares Per Share (in thousands, except per share data) Basic: Income from continuing operations $ 349,865 87,646 $ 3.99 Income from discontinued operations, net of income taxes 82,995 87,646 0.95 Net income attributable to common stockholders $ 432,860 87,646 $ 4.94 Effect of Dilutive Securities: Dilutive effect of restricted stock units $ — 1,073 Dilutive effect of unvested Class A-2 units of Holdco $ (2,180 ) — Diluted: Income from continuing operations $ 347,685 88,719 $ 3.92 Income from discontinued operations 82,995 88,719 0.93 Net income attributable to common stockholders $ 430,680 88,719 $ 4.85 Predecessor Two Months Ended February 28, 2017 Income (Loss) Units Per Unit (in thousands, except per unit data) Basic and Diluted: Income from continuing operations $ 2,397,609 352,792 $ 6.80 Loss from discontinued operations, net of income taxes (548 ) 352,792 (0.01 ) Net income attributable to common unitholders $ 2,397,061 352,792 $ 6.79 Predecessor Year Ended December 31, 2016 Loss Units Per Unit (in thousands, except per unit data) Basic and Diluted: Loss from continuing operations $ (367,343 ) 352,653 $ (1.04 ) Loss from discontinued operations, net of income taxes (1,804,513 ) 352,653 (5.12 ) Net loss attributable to common unitholders $ (2,171,856 ) 352,653 $ (6.16 ) Predecessor Year Ended December 31, 2015 Loss Units Per Unit (in thousands, except per unit data) Basic and Diluted: Loss from continuing operations $ (3,754,220 ) Allocated to participating securities (3,039 ) (3,757,259 ) 343,323 $ (10.94 ) Loss from discontinued operations, net of income taxes (1,005,591 ) 343,323 (2.93 ) Net loss attributable to common unitholders $ (4,762,850 ) 343,323 $ (13.87 )</t>
  </si>
  <si>
    <t>Income Taxes (Tables)</t>
  </si>
  <si>
    <t>Components of income tax expense (benefit)</t>
  </si>
  <si>
    <t>Income tax expense (benefit) consisted of the following: Successor Predecessor Ten Months Ended December 31, 2017 Two Months Ended February 28, 2017 Year Ended December 31, 2016 Year Ended December 31, 2015 (in thousands) Current taxes: Federal $ 7,140 $ — $ (494 ) $ (12,021 ) State 489 — 321 1,022 Deferred taxes: Federal 366,243 — 11,582 8,237 State 15,070 (166 ) (215 ) (3,631 ) $ 388,942 $ (166 ) $ 11,194 $ (6,393 )</t>
  </si>
  <si>
    <t>Effective income tax rate reconciliation</t>
  </si>
  <si>
    <t>A reconciliation of the federal statutory tax rate to the effective tax rate is as follows: Successor Predecessor Ten Months Ended December 31, 2017 Two Months Ended February 28, 2017 Year Ended December 31, 2016 Year Ended December 31, 2015 Federal statutory rate 35.0 % 35.0 % 35.0 % 35.0 % Federal statutory rate change 14.3 — — — State, net of federal tax benefit 2.6 — 0.7 0.1 Loss excluded from nontaxable entities — (35.0 ) (24.7 ) (34.7 ) Other 0.5 — (14.1 ) (0.2 ) Effective rate 52.4 % — % (3.1 )% 0.2 %</t>
  </si>
  <si>
    <t>Significant components of the deferred tax assets and liabilities</t>
  </si>
  <si>
    <t>Significant components of the deferred tax assets and liabilities were as follows: Successor Predecessor December 31, 2017 December 31, 2016 (in thousands) Deferred tax assets: Net operating loss carryforwards $ 14,615 $ 1,730 Reorganization items — 14,932 Investment in Linn Energy Holdco LLC 176,662 — Valuation allowance — (19,558 ) Other 7,140 10,030 Total deferred tax assets 198,417 7,134 Deferred tax liabilities: Property and equipment principally due to differences in depreciation — (7,021 ) Other — (279 ) Total deferred tax liabilities — (7,300 ) Net deferred tax assets (liabilities) $ 198,417 $ (166 )</t>
  </si>
  <si>
    <t>Supplemental Disclosures to the Consolidated Balance Sheets and Consolidated Statements of Cash Flows (Tables)</t>
  </si>
  <si>
    <t>Schedule of Other Current Assets [Table Text Block]</t>
  </si>
  <si>
    <t>“Other current assets” reported on the consolidated balance sheets include the following: Successor Predecessor December 31, 2017 December 31, 2016 (in thousands) Prepaids $ 46,238 $ 70,116 Receivable from related party 23,163 — Inventories 7,667 15,097 Deferred financing fees — 16,809 Other 2,703 3,288 Other current assets $ 79,771 $ 105,310</t>
  </si>
  <si>
    <t>Other Current Liabilities [Table Text Block]</t>
  </si>
  <si>
    <t>“Other accrued liabilities” reported on the consolidated balance sheets include the following: Successor Predecessor December 31, 2017 December 31, 2016 (in thousands) Accrued compensation $ 29,089 $ 16,443 Asset retirement obligations (current portion) 3,926 9,361 Deposits 15,349 — Income taxes payable 7,496 — Other 2,757 175 Other accrued liabilities $ 58,617 $ 25,979</t>
  </si>
  <si>
    <t>Supplemental Cash Flow Disclosures</t>
  </si>
  <si>
    <t>Supplemental disclosures to the consolidated statements of cash flows are presented below: Successor Predecessor Ten Months Ended December 31, 2017 Two Months Ended February 28, 2017 Year Ended December 31, 2016 Year Ended December 31, 2015 (in thousands) Cash payments for interest, net of amounts capitalized $ 15,165 $ 17,651 $ 143,305 $ 476,077 Cash payments for income taxes $ 275 $ — $ 4,427 $ 643 Cash payments for reorganization items, net $ 11,889 $ 21,571 $ 37,748 $ — Noncash investing activities: Accrued capital expenditures $ 31,447 $ 22,191 $ 31,128 $ 71,105</t>
  </si>
  <si>
    <t>Supplemental Oil and Natural Gas Data (Unaudited) (Tables)</t>
  </si>
  <si>
    <t>Cost Incurred in Oil and Gas Property Acquisition, Exploration, and Development</t>
  </si>
  <si>
    <t>Costs incurred in oil and natural gas property acquisition, exploration and development, whether capitalized or expensed, are presented below: Successor Predecessor Ten Months Ended December 31, 2017 Two Months Ended February 28, 2017 Year Ended December 31, 2016 Year Ended December 31, 2015 (in thousands) LINN Energy: Property acquisition costs: Proved $ — $ — $ — $ — Unproved — — — — Exploration costs 103,689 15,153 40,074 19,929 Development costs 96,178 24,256 86,053 264,227 Asset retirement costs 376 312 112 3,331 Total costs incurred – continuing operations $ 200,243 $ 39,721 $ 126,239 $ 287,487 Total costs incurred – discontinued operations $ 1,313 $ 269 $ 11,453 $ 167,049 Four Months Ended December 31, 2017 (in thousands) Equity method investments (1) Property acquisition costs: Proved $ — Unproved 6,851 Exploration costs 3,626 Development costs 89,585 Total costs incurred $ 100,062 (1) Re</t>
  </si>
  <si>
    <t>Capitalized Costs Relating to Oil, Natural Gas and NGL Producing Activities</t>
  </si>
  <si>
    <t>Aggregate capitalized costs related to oil, natural gas and NGL production activities with applicable accumulated depletion and amortization are presented below: Successor Predecessor December 31, 2017 December 31, 2016 (in thousands) LINN Energy: Proved properties $ 904,390 $ 12,234,099 Unproved properties 45,693 998,860 950,083 13,232,959 Less accumulated depletion and amortization (49,619 ) (9,999,560 ) 900,464 3,233,399 Less oil and natural gas capitalized costs, net – discontinued operations — (728,190 ) $ 900,464 $ 2,505,209 December 31, 2017 (in thousands) Equity Method Investments: (1) Proved properties $ 400,682 Unproved properties 538,703 939,385 Less accumulated depletion and amortization (28,441 ) $ 910,944 (1) Represents the Company’s 50% equity interest in Roan.</t>
  </si>
  <si>
    <t>Results of Operations for Oil and Gas Producing Activities</t>
  </si>
  <si>
    <t xml:space="preserve">The results of operations for oil, natural gas and NGL producing activities (excluding corporate overhead and interest costs): Successor Predecessor Ten Months Ended December 31, 2017 Two Months Ended February 28, 2017 Year Ended December 31, 2016 Year Ended December 31, 2015 (in thousands) LINN Energy: Revenues and other: Oil, natural gas and natural gas liquids sales $ 709,363 $ 188,885 $ 874,161 $ 1,065,795 Gains (losses) on oil and natural gas derivatives 13,533 92,691 (164,330 ) 1,027,014 722,896 281,576 709,831 2,092,809 Production costs: Lease operating expenses 208,446 49,665 296,891 352,077 Transportation expenses 113,128 25,972 161,574 167,023 Severance taxes, ad valorem taxes and California carbon allowances 47,411 14,851 66,616 97,732 368,985 90,488 525,081 616,832 Other costs: Exploration costs 3,137 93 4,080 9,473 Depletion and amortization 101,360 39,689 295,889 471,046 Impairment of long-lived assets — — 165,044 4,960,144 (Gains) losses on sale of assets and other, net (678,200 ) 18 417 (199,296 ) Income tax benefit (4,640 ) (166 ) (649 ) (2,721 ) (578,343 ) 39,634 464,781 5,238,646 Results of operations – continuing operations $ 932,254 $ 151,454 $ (280,031 ) $ (3,762,669 ) Results of operations – discontinued operations $ 142,175 $ 1,246 $ (1,076,407 ) $ (844,754 ) There is no federal tax provision included in the Predecessor’s results above because the Predecessor’s subsidiaries subject to federal income taxes did not own any of the Predecessor’s oil and natural gas interests. Limited liability companies are subject to Texas margin tax. See Note 17 for additional information about income taxes. Four Months Ended December 31, 2017 (in thousands) Equity Method Investments: (1) Revenues and other: Oil, natural gas and natural gas liquids sales $ 42,322 Losses on oil and natural gas derivatives (4,591 ) 37,731 Production costs: Lease operating expenses 4,102 Transportation expenses 4,576 Severance taxes and ad valorem taxes 1,026 9,704 Other costs: Exploration costs 3,626 Depletion and amortization 11,371 14,997 Results of operations $ 13,030 (1) Represents the Company’s 50% equity interest in Roan. Results of oil and natural gas producing activities of Roan for 2017 is for the period from September 1, 2017 through December 31, 2017 . There is no tax provision included in Roan’s results above because Roan is not subject to federal income taxes. </t>
  </si>
  <si>
    <t>Estimated Quantities of Oil, Natural Gas and NGL Reserves</t>
  </si>
  <si>
    <t>An analysis of the change in estimated quantities of oil, natural gas and NGL reserves, all of which are located within the U.S., is shown below: Successor Year Ended December 31, 2017 Natural Gas (Bcf) Oil (MMBbls) NGL (MMBbls) Total Continuing Operations (Bcfe) Total Discontinued Operations (Bcfe) Total (Bcfe) LINN Energy: Proved developed and undeveloped reserves: Beginning of year 2,290 72.6 104.1 3,350 170 3,520 Revisions of previous estimates (102 ) (5.6 ) 9.7 (78 ) — (78 ) Sales of minerals in place (754 ) (37.0 ) (39.6 ) (1,213 ) (164 ) (1,377 ) Extensions and discoveries 90 3.7 4.9 142 — 142 Production (147 ) (6.6 ) (7.6 ) (233 ) (6 ) (239 ) End of year 1,377 27.1 71.5 1,968 — 1,968 Proved developed reserves: Beginning of year 2,118 66.7 94.4 3,084 170 3,254 End of year 1,323 27.0 70.5 1,908 — 1,908 Proved undeveloped reserves: Beginning of year 172 5.9 9.7 266 — 266 End of year 54 0.1 1.0 60 — 60 Four Months Ended December 31, 2017 Natural Gas (Bcf) Oil (MMBbls) NGL (MMBbls) Total (Bcfe) Equity Method Investments: (1) Proved developed and undeveloped reserves: Beginning of period 173 10.3 17.8 342 Revisions of previous estimates (14 ) (2.6 ) (1.9 ) (42 ) Extensions and discoveries 189 11.4 24.3 403 Production (5 ) (0.4 ) (0.4 ) (9 ) End of year 343 18.7 39.8 694 Proved developed reserves: Beginning of year 95 4.5 7.9 169 End of year 130 6.2 12.0 239 Proved undeveloped reserves: Beginning of year 78 5.8 9.9 173 End of year 213 12.5 27.8 455 (1) Represents the Company’s 50% equity interest in Roan. Predecessor Year Ended December 31, 2016 Natural Gas (Bcf) Oil (MMBbls) NGL (MMBbls) Total Continuing Operations (Bcfe) Total Discontinued Operations (Bcfe) Total (Bcfe) LINN Energy: Proved developed and undeveloped reserves: Beginning of year 2,212 74.3 97.0 3,240 1,248 4,488 Revisions of previous estimates — (3.8 ) 1.2 (16 ) (192 ) (208 ) Extensions and discoveries 265 10.1 15.2 417 11 428 Production (187 ) (8.0 ) (9.3 ) (291 ) (93 ) (384 ) Deconsolidation of Berry Petroleum, LLC proved reserves — — — — (804 ) (804 ) End of year 2,290 72.6 104.1 3,350 170 3,520 Proved developed reserves: Beginning of year 2,212 74.3 97.0 3,240 1,248 4,488 End of year 2,118 66.7 94.4 3,084 170 3,254 Proved undeveloped reserves: Beginning of year — — — — — — End of year 172 5.9 9.7 266 — 266 Predecessor Year Ended December 31, 2015 Natural Gas (Bcf) Oil (MMBbls) NGL (MMBbls) Total Continuing Operations (Bcfe) Total Discontinued Operations (Bcfe) Total (Bcfe) LINN Energy: Proved developed and undeveloped reserves: Beginning of year 3,552 147.8 146.3 5,318 1,986 7,304 Revisions of previous estimates (1,137 ) (62.4 ) (38.7 ) (1,743 ) (636 ) (2,379 ) Sales of minerals in place (13 ) (4.1 ) (2.0 ) (50 ) — (50 ) Extensions and discoveries 10 3.0 0.8 32 15 47 Production (200 ) (10.0 ) (9.4 ) (317 ) (117 ) (434 ) End of year 2,212 74.3 97.0 3,240 1,248 4,488 Proved developed reserves: Beginning of year 2,981 104.2 117.5 4,312 1,506 5,818 End of year 2,212 74.3 97.0 3,240 1,248 4,488 Proved undeveloped reserves: Beginning of year 571 43.6 28.8 1,006 480 1,486 End of year — — — — — — The tables above include changes in estimated quantities of oil and NGL reserves shown in Mcf equivalents using the ratio of one barrel to six Mcf. Reserves for the Company’s California properties and Berry are reported as discontinued operations for all periods presented.</t>
  </si>
  <si>
    <t>Standardized Measure of Discounted Future Net Cash Flows and Changes Therein Relating to Proved Reserves</t>
  </si>
  <si>
    <t>Information with respect to the standardized measure of discounted future net cash flows relating to proved reserves is summarized below. Future cash inflows are computed by applying applicable prices relating to the Company’s proved reserves to the year-end quantities of those reserves. Future production, development, site restoration and abandonment costs are derived based on current costs assuming continuation of existing economic conditions. Future income tax expenses are calculated by applying the year-end statutory tax rates (with consideration of any known future changes) to the pretax net cash flows, reduced by the applicable tax basis and giving effect to any tax deductions, tax credits and allowances relating to the proved oil and natural gas reserves. There are no future income tax expenses at December 31, 2016, or December 31, 2015, because the Predecessor was not subject to federal income taxes. Limited liability companies are subject to Texas margin tax; however, these amounts were not material. See Note 17 for additional information about income taxes. December 31, 2017 2016 2015 (in thousands) LINN Energy: Future cash inflows $ 6,730,186 $ 9,856,698 $ 10,396,598 Future production costs (3,810,932 ) (5,755,460 ) (6,576,424 ) Future development costs (486,989 ) (917,262 ) (722,685 ) Future income tax expenses (303,803 ) — — Future net cash flows 2,128,462 3,183,976 3,097,489 10% annual discount for estimated timing of cash flows (1,083,331 ) (1,488,219 ) (1,404,304 ) Standardized measure of discounted future net cash flows – continuing operations $ 1,045,131 $ 1,695,757 $ 1,693,185 Standardized measure of discounted future net cash flows – discontinued operations $ — $ 232,941 $ 1,340,360 Representative NYMEX prices: (1) Natural gas (MMBtu) $ 2.98 $ 2.48 $ 2.59 Oil (Bbl) $ 51.34 $ 42.64 $ 50.16 (1) In accordance with SEC regulations, reserves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 December 31, 2017 (in thousands) Equity Method Investments: (1) Future cash inflows $ 2,635,233 Future production costs (832,362 ) Future development costs (372,884 ) Future net cash flows 1,429,987 10% annual discount for estimated timing of cash flows (832,152 ) Standardized measure of discounted future net cash flows $ 597,835 Representative NYMEX prices: (2) Natural gas (MMBtu) $ 2.98 Oil (Bbl) $ 51.34 (1) Represents the Company’s 50% equity interest in Roan. (2) In accordance with SEC regulations, reserves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t>
  </si>
  <si>
    <t>Principal Sources of Change in Standardized Measure of Discounted Future Net Cash Flow</t>
  </si>
  <si>
    <t>The following table summarizes the principal sources of change in the standardized measure of discounted future net cash flows: Year Ended December 31, 2017 2016 2015 (in thousands) LINN Energy: Sales and transfers of oil, natural gas and NGL produced during the period $ (438,775 ) $ (349,080 ) $ (448,963 ) Changes in estimated future development costs (5,276 ) 19,460 953,393 Net change in sales and transfer prices and production costs related to future production 400,411 (92,236 ) (5,313,449 ) Sales of minerals in place (685,050 ) — (97,785 ) Extensions, discoveries and improved recovery 187,223 221,765 46,487 Previously estimated development costs incurred during the period 9,704 — 84,329 Net change due to revisions in quantity estimates (65,935 ) 10,387 (939,030 ) Net change in income taxes (155,257 ) — — Accretion of discount 169,576 169,318 707,085 Changes in production rates and other (67,247 ) 22,958 (369,736 ) Change – continuing operations $ (650,626 ) $ 2,572 $ (5,377,669 ) Change – discontinued operations $ (232,941 ) $ (1,107,419 ) $ (4,101,077 ) Four Months Ended December 31, 2017 (in thousands) Equity Method Investments (1) Standardized measure – Beginning of period $ 304,900 Sales and transfers of oil, natural gas and NGL produced during the period (32,618 ) Changes in estimated future development costs (14,617 ) Net change in sales and transfer prices and production costs related to future production 33,912 Extensions, discoveries and improved recovery 270,737 Previously estimated development costs incurred during the period 89,457 Net change due to revisions in quantity estimates (47,222 ) Accretion of discount 10,163 Changes in production rates and other (16,877 ) Net increase 292,935 Standardized measure – End of year $ 597,835 (1) Represents the Company’s 50% equity interest in Roan. Changes in the standardized measure of discounted future net cash flows of Roan for 2017 is for the period from September 1, 2017 through December 31, 2017 .</t>
  </si>
  <si>
    <t>Supplemental Quarterly Data (Unaudited) (Tables)</t>
  </si>
  <si>
    <t>Quarterly Financial Data</t>
  </si>
  <si>
    <t>Quarterly Financial Data Predecessor Successor January 1, 2017 to February 28, 2017 March 1, 2017 to March 31, 2017 Second Quarter Third Quarter Fourth Quarter (in thousands, except per share and per unit amounts) 2017: Oil, natural gas and natural gas liquids sales $ 188,885 $ 80,325 $ 243,167 $ 206,318 $ 179,553 Gains (losses) on oil and natural gas derivatives 92,691 (11,959 ) 45,714 (14,497 ) (5,725 ) Total revenues and other 298,127 73,308 307,819 236,682 208,869 Total expenses (1) 214,327 78,349 220,548 202,143 191,491 (Gains) losses on sale of assets and other, net 829 484 (306,878 ) (26,977 ) (289,701 ) Reorganization items, net 2,331,189 (2,565 ) (3,377 ) (2,605 ) (304 ) Income (loss) from continuing operations 2,397,609 (7,324 ) 223,379 51,030 85,587 Income (loss) from discontinued operations, net of income taxes (548 ) 68 (3,322 ) 86,099 150 Net income (loss) 2,397,061 (7,256 ) 220,057 137,129 85,737 Net income attributable to noncontrolling interests — — — 66 2,741 Net income attributable to stockholders/unitholders 2,397,061 (7,256 ) 220,057 137,063 82,996 Income (loss) per share/unit – continuing operations: Basic $ 6.80 $ (0.08 ) $ 2.49 $ 0.58 $ 0.98 Diluted $ 6.80 $ (0.08 ) $ 2.47 $ 0.57 $ 0.94 Income (loss) per share/unit – discontinued operations: Basic $ (0.01 ) $ — $ (0.04 ) $ 0.98 $ — Diluted $ (0.01 ) $ — $ (0.04 ) $ 0.97 $ — Net income (loss) per share/unit: Basic $ 6.79 $ (0.08 ) $ 2.45 $ 1.56 $ 0.98 Diluted $ 6.79 $ (0.08 ) $ 2.43 $ 1.54 $ 0.94 (1) Includes the following expenses: lease operating, transportation, marketing, general and administrative, exploration, depreciation, depletion and amortization, impairment of long-lived assets and taxes, other than income taxes. During the third quarter of 2017, the Company corrected its allocation of value between proved and unproved oil and natural gas properties initially recorded as part of fresh start accounting (see Note 3) resulting in a reclassification of approximately $459 million from proved properties to unproved properties as of February 28, 2017. As a result, during the third quarter of 2017, the Company also recorded pretax out-of-period corrections of approximately $8 million to reduce depletion expense and approximately $1 million to increase net gains on sale of assets (combined $5 million after tax), as well as approximately $8 million to increase income from discontinued operations, net of income taxes, related to errors in the first and second quarters of 2017. The Company concluded that the correction of the errors was not material to these or any previously issued financial statements. Predecessor First Quarter Second Quarter Third Quarter Fourth Quarter (in thousands, except per unit amounts) 2016: Oil, natural gas and natural gas liquids sales $ 184,441 $ 195,847 $ 237,986 $ 255,887 Gains (losses) on oil and natural gas derivatives 109,453 (183,794 ) 166 (90,155 ) Total revenues and other 331,261 44,245 266,975 197,163 Total expenses (1) 449,809 274,941 310,772 269,906 Losses on sale of assets and other, net 1,468 2,607 2,532 9,650 Reorganization items, net — 485,798 (28,361 ) (145,838 ) Income (loss) from continuing operations (213,868 ) 204,691 (96,301 ) (261,865 ) Income (loss) from discontinued operations, net of income taxes (1,133,878 ) 3,801 (102,064 ) (572,372 ) Net income (loss) (1,347,746 ) 208,492 (198,365 ) (834,237 ) Income (loss) per unit – continuing operations: Basic $ (0.61 ) $ 0.58 $ (0.27 ) $ (0.74 ) Diluted $ (0.61 ) $ 0.58 $ (0.27 ) $ (0.74 ) Income (loss) per unit – discontinued operations: Basic $ (3.22 ) $ 0.01 $ (0.29 ) $ (1.62 ) Diluted $ (3.22 ) $ 0.01 $ (0.29 ) $ (1.62 ) Net income (loss) per unit: Basic $ (3.83 ) $ 0.59 $ (0.56 ) $ (2.36 ) Diluted $ (3.83 ) $ 0.59 $ (0.56 ) $ (2.36 ) (1) Includes the following expenses: lease operating, transportation, marketing, general and administrative, exploration, depreciation, depletion and amortization, impairment of long-lived assets and taxes, other than income taxes.</t>
  </si>
  <si>
    <t>Basis of Presentation and Significant Accounting Policies (Details) - USD ($) $ in Thousands</t>
  </si>
  <si>
    <t>Aug. 31, 2017</t>
  </si>
  <si>
    <t>Property, Plant and Equipment [Line Items]</t>
  </si>
  <si>
    <t>Allowance for doubtful accounts</t>
  </si>
  <si>
    <t>Capitalized interest costs</t>
  </si>
  <si>
    <t>Amortization of Financing Costs</t>
  </si>
  <si>
    <t>Minimum [Member]</t>
  </si>
  <si>
    <t>Property, Plant and Equipment, Useful Life</t>
  </si>
  <si>
    <t>1 year</t>
  </si>
  <si>
    <t>Maximum [Member]</t>
  </si>
  <si>
    <t>39 years</t>
  </si>
  <si>
    <t>Removal of restriction on cash balance</t>
  </si>
  <si>
    <t>Deferred financing fees</t>
  </si>
  <si>
    <t>Roan Resources LLC [Member] | Successor [Member]</t>
  </si>
  <si>
    <t>Ownership percentage</t>
  </si>
  <si>
    <t>50.00%</t>
  </si>
  <si>
    <t>Other [Member] | Successor [Member]</t>
  </si>
  <si>
    <t>Deposits for divestitures [Member] | Successor [Member]</t>
  </si>
  <si>
    <t>Professional fees [Member] | Successor [Member]</t>
  </si>
  <si>
    <t>Other, net [Member]</t>
  </si>
  <si>
    <t>Write off of Deferred Debt Issuance Cost</t>
  </si>
  <si>
    <t>Reorganization items [Member]</t>
  </si>
  <si>
    <t>Other Current Assets [Member]</t>
  </si>
  <si>
    <t>Current portion of long-term debt [Member]</t>
  </si>
  <si>
    <t>Basis of Presentation and Significant Accounting Policies Proved Property Impairment (Details) - USD ($) $ in Thousands</t>
  </si>
  <si>
    <t>Impaired Long-Lived Assets Held and Used [Line Items]</t>
  </si>
  <si>
    <t>Impairment of proved oil and gas properties</t>
  </si>
  <si>
    <t>Rockies region</t>
  </si>
  <si>
    <t>Hugoton Basin region</t>
  </si>
  <si>
    <t>TexLa region</t>
  </si>
  <si>
    <t>Mid-Continent region</t>
  </si>
  <si>
    <t>Permian Basin region</t>
  </si>
  <si>
    <t>South Texas region</t>
  </si>
  <si>
    <t>Basis of Presentation and Significant Accounting Policies Unproved Property Impairment (Details) - USD ($) $ in Thousands</t>
  </si>
  <si>
    <t>Impairment Of Unproved Oil And Gas Properties</t>
  </si>
  <si>
    <t>Emergence From Voluntary Reorganization Under Chapter 11 Reorganization disclosures (Details) - USD ($) $ in Thousands</t>
  </si>
  <si>
    <t>1 Months Ended</t>
  </si>
  <si>
    <t>3 Months Ended</t>
  </si>
  <si>
    <t>Mar. 31, 2017</t>
  </si>
  <si>
    <t>Sep. 30, 2017</t>
  </si>
  <si>
    <t>Sep. 30, 2016</t>
  </si>
  <si>
    <t>Jun. 30, 2016</t>
  </si>
  <si>
    <t>Mar. 31, 2016</t>
  </si>
  <si>
    <t>Reorganization Items</t>
  </si>
  <si>
    <t>Debtor Reorganization Items, Discharge of Claims and Liabilities</t>
  </si>
  <si>
    <t>Debtor Reorganization Items, Provision for Expected Allowed Claims</t>
  </si>
  <si>
    <t>Debtor Reorganization Items, Revaluation of Assets and Liabilities</t>
  </si>
  <si>
    <t>Debtor Reorganization Items, Deferred Income Taxes</t>
  </si>
  <si>
    <t>Legal and other professional advisory fees</t>
  </si>
  <si>
    <t>Unamortized deferred financing fees, discounts and premiums</t>
  </si>
  <si>
    <t>Gain related to interest payable on the 12.00% senior secured second lien notes due December 2020 (1)</t>
  </si>
  <si>
    <t>Terminated contracts</t>
  </si>
  <si>
    <t>Liabilities Subject to Compromise</t>
  </si>
  <si>
    <t>Accrued interest payable</t>
  </si>
  <si>
    <t>The Predecessor’s senior notes and Second Lien Notes were classified as liabilities subject to compromise at December 31, 2016. On the Effective Date, pursuant to the terms of the Plan, all outstanding amounts under these debt instruments were canceled.</t>
  </si>
  <si>
    <t>Emergence From Voluntary Reorganization Under Chapter 11 Reorganization plan disclosure (Details) - USD ($)</t>
  </si>
  <si>
    <t>Debt Instrument [Line Items]</t>
  </si>
  <si>
    <t>Percent of equity sold</t>
  </si>
  <si>
    <t>49.90%</t>
  </si>
  <si>
    <t>Line of Credit Facility, Maximum Borrowing Capacity</t>
  </si>
  <si>
    <t>Cash pool for unsecured claims</t>
  </si>
  <si>
    <t>bankruptcy claim amount</t>
  </si>
  <si>
    <t>Issuances of successor Class A common stock</t>
  </si>
  <si>
    <t>Issuance of units (in units)</t>
  </si>
  <si>
    <t>Rights offering [Member] | Successor [Member]</t>
  </si>
  <si>
    <t>Line of Credit | Successor [Member]</t>
  </si>
  <si>
    <t>Line of Credit Facility, Current Borrowing Capacity</t>
  </si>
  <si>
    <t>Senior Notes [Member]</t>
  </si>
  <si>
    <t>Revolving Line of Credit [Member] | Line of Credit</t>
  </si>
  <si>
    <t>Term loan [Member] | Line of Credit</t>
  </si>
  <si>
    <t>Loans Payable</t>
  </si>
  <si>
    <t>Senior Secured Second Lien Notes Due 2020 [Member] | Senior Secured Notes [Member]</t>
  </si>
  <si>
    <t>Debt Instrument, Interest Rate, Stated Percentage</t>
  </si>
  <si>
    <t>12.00%</t>
  </si>
  <si>
    <t>6.50% senior notes due May 2019 | Senior Notes [Member]</t>
  </si>
  <si>
    <t>6.50%</t>
  </si>
  <si>
    <t>6.25% senior notes due November 2019 | Senior Notes [Member]</t>
  </si>
  <si>
    <t>6.25%</t>
  </si>
  <si>
    <t>Senior Notes Due April 2020 [Member] | Senior Notes [Member]</t>
  </si>
  <si>
    <t>8.625%</t>
  </si>
  <si>
    <t>Senior Notes Due February 2021 [Member] | Senior Notes [Member]</t>
  </si>
  <si>
    <t>7.75%</t>
  </si>
  <si>
    <t>6.50% senior notes due September 2021 | Senior Notes [Member]</t>
  </si>
  <si>
    <t>claims under $2,500 [Member]</t>
  </si>
  <si>
    <t>claims over $2,500 [Member]</t>
  </si>
  <si>
    <t>Commitment premium paid in cash [Member] | Successor [Member]</t>
  </si>
  <si>
    <t>Backstop commitment premium</t>
  </si>
  <si>
    <t>3.00%</t>
  </si>
  <si>
    <t>Commitment premium paid in stock [Member] | Successor [Member]</t>
  </si>
  <si>
    <t>1.00%</t>
  </si>
  <si>
    <t>Fresh Start Accounting Fresh Start Balance Sheet (Details) - USD ($) $ in Thousands</t>
  </si>
  <si>
    <t>Reorganization adjustments [Member]</t>
  </si>
  <si>
    <t>Oil and Gas Property, Successful Effort Method, Net</t>
  </si>
  <si>
    <t>Property, Plant and Equipment, Other, Net</t>
  </si>
  <si>
    <t>Long-term debt</t>
  </si>
  <si>
    <t>Temporary equity:</t>
  </si>
  <si>
    <t>Redeemable noncontrolling interests</t>
  </si>
  <si>
    <t>Stockholders’/unitholders’ equity (deficit):</t>
  </si>
  <si>
    <t>Predecessor units issued and outstanding</t>
  </si>
  <si>
    <t>Successor Class A common stock</t>
  </si>
  <si>
    <t>Total stockholders’/unitholders’ equity (deficit)</t>
  </si>
  <si>
    <t>Fresh Start Adjustments [Member]</t>
  </si>
  <si>
    <t>Fresh Start Accounting (Details) - USD ($) $ in Thousands</t>
  </si>
  <si>
    <t>Plan confirmed enterprise value</t>
  </si>
  <si>
    <t>Fresh start adjustment, increase (decrease) in asset retirement obligations noncurrent</t>
  </si>
  <si>
    <t>Fresh start adjustment, write off of deferred rent</t>
  </si>
  <si>
    <t>Fresh start adjustments, write off of carbon emissions liabilities</t>
  </si>
  <si>
    <t>Fair Value of Class B Units</t>
  </si>
  <si>
    <t>Payment to holders of claims under the Predecessor Credit Facility</t>
  </si>
  <si>
    <t>Increase (decrease) in Accrued Interest Payable</t>
  </si>
  <si>
    <t>Increase (decrease) in liability for share based compensation</t>
  </si>
  <si>
    <t>Proceeds from Lines of Credit</t>
  </si>
  <si>
    <t>Borrowings under the Successor’s revolving loan</t>
  </si>
  <si>
    <t>Borrowings under the Successor’s term loan</t>
  </si>
  <si>
    <t>Other Current Liabilities [Member] | Successor [Member]</t>
  </si>
  <si>
    <t>Temporary equity [Member] | Successor [Member]</t>
  </si>
  <si>
    <t>Fresh Start Accounting Fresh Start Adjustment Schedules (Details) - USD ($) $ in Thousands</t>
  </si>
  <si>
    <t>Postconfirmation, Stockholders' Equity [Abstract]</t>
  </si>
  <si>
    <t>Cash and Cash Equivalents, Period Increase (Decrease) [Abstract]</t>
  </si>
  <si>
    <t>Proceeds from rights offerings</t>
  </si>
  <si>
    <t>Increase (Decrease) in Accounts Payable and Accrued Liabilities [Abstract]</t>
  </si>
  <si>
    <t>Liabilities Subject to Compromise, Debt and Accrued Interest</t>
  </si>
  <si>
    <t>Recognition of an additional claim for the Predecessor’s Second Lien Notes settlement</t>
  </si>
  <si>
    <t>Gain on settlement of liabilities subject to compromise</t>
  </si>
  <si>
    <t>Capital [Abstract]</t>
  </si>
  <si>
    <t>Unit-based compensation expenses</t>
  </si>
  <si>
    <t>Cancellation of the Predecessor’s units issued and outstanding</t>
  </si>
  <si>
    <t>Sale of units, net of offering costs of $8,762</t>
  </si>
  <si>
    <t>Predecessor’s units issued and outstanding</t>
  </si>
  <si>
    <t>Retained Earnings (Accumulated Deficit) [Abstract]</t>
  </si>
  <si>
    <t>Recognition of gain on settlement of liabilities subject to compromise</t>
  </si>
  <si>
    <t>Recognition of professional fees</t>
  </si>
  <si>
    <t>Write-off of deferred financing fees</t>
  </si>
  <si>
    <t>Total reorganization items, net</t>
  </si>
  <si>
    <t>Oil and Gas Property [Abstract]</t>
  </si>
  <si>
    <t>Proved properties</t>
  </si>
  <si>
    <t>Unproved properties</t>
  </si>
  <si>
    <t>Postconfirmation, Property and Equipment, Net [Abstract]</t>
  </si>
  <si>
    <t>Natural gas plants and pipelines</t>
  </si>
  <si>
    <t>Office equipment and furniture</t>
  </si>
  <si>
    <t>Buildings and leasehold improvements</t>
  </si>
  <si>
    <t>Vehicles</t>
  </si>
  <si>
    <t>Land</t>
  </si>
  <si>
    <t>Drilling and other equipment</t>
  </si>
  <si>
    <t>Payment to holders of claims under the Second Lien Notes</t>
  </si>
  <si>
    <t>Payment of Berry’s ad valorem taxes</t>
  </si>
  <si>
    <t>Payment of the rights offerings backstop commitment premium</t>
  </si>
  <si>
    <t>Payment of professional fees</t>
  </si>
  <si>
    <t>Funding of the professional fees escrow account</t>
  </si>
  <si>
    <t>Funding of the general unsecured claims cash distribution pool</t>
  </si>
  <si>
    <t>Changes in cash and cash equivalents</t>
  </si>
  <si>
    <t>Recognition of payables for the professional fees escrow account</t>
  </si>
  <si>
    <t>Recognition of payables for the general unsecured claims cash distribution pool</t>
  </si>
  <si>
    <t>Issuance of Class A common stock to creditors</t>
  </si>
  <si>
    <t>Payment of issuance costs</t>
  </si>
  <si>
    <t>Change in additional paid-in capital</t>
  </si>
  <si>
    <t>Net increase in capital accounts</t>
  </si>
  <si>
    <t>Recognition of deferred income taxes</t>
  </si>
  <si>
    <t>Net decrease in accumulated deficit</t>
  </si>
  <si>
    <t>Fair value of debt</t>
  </si>
  <si>
    <t>Fair value of subsequently determined tax attributes</t>
  </si>
  <si>
    <t>Fair value of vested Class B units</t>
  </si>
  <si>
    <t>Value of Successor’s stockholders’ equity</t>
  </si>
  <si>
    <t>Unitholders’ Capital | Predecessor [Member]</t>
  </si>
  <si>
    <t>Retained Earnings | Reorganization adjustments [Member]</t>
  </si>
  <si>
    <t>Retained Earnings | Successor [Member]</t>
  </si>
  <si>
    <t>Discontinued Operations, Other Divestitures and Roan Contribution Discontinued Operations (Details) - USD ($) $ in Thousands</t>
  </si>
  <si>
    <t>Jul. 31, 2017</t>
  </si>
  <si>
    <t>Jul. 21, 2017</t>
  </si>
  <si>
    <t>ASSETS</t>
  </si>
  <si>
    <t>Disposal Group, Including Discontinued Operation, Property, Plant and Equipment, Noncurrent</t>
  </si>
  <si>
    <t>Total assets of discontinued operations</t>
  </si>
  <si>
    <t>LIABILITIES</t>
  </si>
  <si>
    <t>Asset retirement obligations</t>
  </si>
  <si>
    <t>Total liabilities of discontinued operations</t>
  </si>
  <si>
    <t>Discontinued Operations, Statements of Operations</t>
  </si>
  <si>
    <t>Revenues and other</t>
  </si>
  <si>
    <t>Expenses</t>
  </si>
  <si>
    <t>Other income and (expenses)</t>
  </si>
  <si>
    <t>Income (loss) from discontinued operations before income taxes</t>
  </si>
  <si>
    <t>Discontinued Operation, Gain (Loss) on Disposal of Discontinued Operation, Net of Tax</t>
  </si>
  <si>
    <t>Discontinued Operation, Tax Effect of Gain (Loss) from Disposal of Discontinued Operation</t>
  </si>
  <si>
    <t>San Joaquin Basin Sale [Member]</t>
  </si>
  <si>
    <t>Proceeds from sale of oil and natural gas property</t>
  </si>
  <si>
    <t>Costs Associated With Sale of Oil and Gas Property and Equipment</t>
  </si>
  <si>
    <t>Gain (Loss) on Disposition of Oil and Gas Property</t>
  </si>
  <si>
    <t>Los Angeles Basin Sale [Member]</t>
  </si>
  <si>
    <t>Contingent receivable</t>
  </si>
  <si>
    <t>California operating region [Member] | Predecessor [Member]</t>
  </si>
  <si>
    <t>Disposal Group, Including Discontinued Operation, Interest Expense</t>
  </si>
  <si>
    <t>California operating region [Member] | Successor [Member]</t>
  </si>
  <si>
    <t>May-June 2017 [Member]</t>
  </si>
  <si>
    <t>Contractual management fee</t>
  </si>
  <si>
    <t>March-April 2017 [Member]</t>
  </si>
  <si>
    <t>Discontinued Operations, Other Divestitures and Roan Contribution (Divestiture) (Details) - USD ($) $ in Thousands</t>
  </si>
  <si>
    <t>Jul. 28, 2017</t>
  </si>
  <si>
    <t>May 31, 2017</t>
  </si>
  <si>
    <t>Aug. 31, 2015</t>
  </si>
  <si>
    <t>Dec. 18, 2017</t>
  </si>
  <si>
    <t>Total assets held for sale</t>
  </si>
  <si>
    <t>Liabilities:</t>
  </si>
  <si>
    <t>Total liabilities held for sale</t>
  </si>
  <si>
    <t>Howard County [Member]</t>
  </si>
  <si>
    <t>OK Waterfloods &amp; TXPHS [Member] | Successor [Member]</t>
  </si>
  <si>
    <t>Oil and natural gas properties</t>
  </si>
  <si>
    <t>Divestiture Contract Price</t>
  </si>
  <si>
    <t>Williston [Member] | Successor [Member]</t>
  </si>
  <si>
    <t>Washakie [Member] | Successor [Member]</t>
  </si>
  <si>
    <t>South Texas region | Successor [Member]</t>
  </si>
  <si>
    <t>Permian Basin region | Successor [Member]</t>
  </si>
  <si>
    <t>Salt Creek [Member] | Successor [Member]</t>
  </si>
  <si>
    <t>Jonah [Member] | Successor [Member]</t>
  </si>
  <si>
    <t>Equity Method Investments (Details) - USD ($) $ in Thousands</t>
  </si>
  <si>
    <t>4 Months Ended</t>
  </si>
  <si>
    <t>Summarized Roan Resources LLC Statement of Operations Information</t>
  </si>
  <si>
    <t>Net income</t>
  </si>
  <si>
    <t>Summarized Roan Resources LLC Balance Sheet Information</t>
  </si>
  <si>
    <t>Current assets</t>
  </si>
  <si>
    <t>Noncurrent assets</t>
  </si>
  <si>
    <t>Current liabilities</t>
  </si>
  <si>
    <t>Noncurrent liabilities</t>
  </si>
  <si>
    <t>Members’ equity</t>
  </si>
  <si>
    <t>Schedule of Equity Method Investments [Line Items]</t>
  </si>
  <si>
    <t>Successor [Member] | Roan Resources LLC [Member]</t>
  </si>
  <si>
    <t>Equity Method Investment, Difference Between Carrying Amount and Underlying Equity</t>
  </si>
  <si>
    <t>Debt (Details) $ in Thousands</t>
  </si>
  <si>
    <t>Jun. 30, 2017USD ($)</t>
  </si>
  <si>
    <t>Sep. 30, 2017USD ($)</t>
  </si>
  <si>
    <t>Gain (Losses) on Extinguishment of Debt excluding TDR</t>
  </si>
  <si>
    <t>Extinguishment of Debt, Amount</t>
  </si>
  <si>
    <t>Contractual Interest Expense on Prepetition Liabilities Not Recognized in Statement of Operations</t>
  </si>
  <si>
    <t>Line of Credit | Credit Facility [Member]</t>
  </si>
  <si>
    <t>Line Of Credit Facility Portion Of Properties Required To Maintain Mortgages</t>
  </si>
  <si>
    <t>85.00%</t>
  </si>
  <si>
    <t>Line of Credit Facility, Unused Capacity, Commitment Fee Percentage</t>
  </si>
  <si>
    <t>0.50%</t>
  </si>
  <si>
    <t>Debt to EBITDAX Ratio</t>
  </si>
  <si>
    <t>Current Ratio</t>
  </si>
  <si>
    <t>Senior Secured Notes [Member] | Senior Secured Second Lien Notes Due 2020 [Member]</t>
  </si>
  <si>
    <t>Senior Notes [Member] | 6.50% senior notes due May 2019</t>
  </si>
  <si>
    <t>Senior Notes [Member] | 6.25% senior notes due November 2019</t>
  </si>
  <si>
    <t>Senior Notes [Member] | Senior Notes Due April 2020 [Member]</t>
  </si>
  <si>
    <t>Senior Notes [Member] | Senior Notes Due February 2021 [Member]</t>
  </si>
  <si>
    <t>Senior Notes [Member] | 6.50% senior notes due September 2021</t>
  </si>
  <si>
    <t>Minimum [Member] | London Interbank Offered Rate (LIBOR) [Member] | Credit Facility [Member]</t>
  </si>
  <si>
    <t>Debt Instrument, Basis Spread on Variable Rate</t>
  </si>
  <si>
    <t>1.50%</t>
  </si>
  <si>
    <t>Minimum [Member] | ABR [Member] | Credit Facility [Member]</t>
  </si>
  <si>
    <t>2.50%</t>
  </si>
  <si>
    <t>Maximum [Member] | London Interbank Offered Rate (LIBOR) [Member] | Credit Facility [Member]</t>
  </si>
  <si>
    <t>Maximum [Member] | ABR [Member] | Credit Facility [Member]</t>
  </si>
  <si>
    <t>3.50%</t>
  </si>
  <si>
    <t>Credit facilities</t>
  </si>
  <si>
    <t>Line of credit facility, reduction in borrowing base</t>
  </si>
  <si>
    <t>Successor [Member] | Line of Credit</t>
  </si>
  <si>
    <t>Maximum letter of credit</t>
  </si>
  <si>
    <t>Letters of Credit Outstanding, Amount</t>
  </si>
  <si>
    <t>Debt Schedule of Long-Term Debt (Details) - USD ($) $ in Thousands</t>
  </si>
  <si>
    <t>Senior notes, net</t>
  </si>
  <si>
    <t>Senior secured second lien notes</t>
  </si>
  <si>
    <t>Line of Credit Facility, Interest Rate at Period End</t>
  </si>
  <si>
    <t>5.50%</t>
  </si>
  <si>
    <t>Total debt, net</t>
  </si>
  <si>
    <t>Less current portion</t>
  </si>
  <si>
    <t>[2]</t>
  </si>
  <si>
    <t>Total long-term debt, net</t>
  </si>
  <si>
    <t>Predecessor [Member] | Line of Credit</t>
  </si>
  <si>
    <t>[3]</t>
  </si>
  <si>
    <t>Predecessor [Member] | Loans Payable</t>
  </si>
  <si>
    <t>Term loan</t>
  </si>
  <si>
    <t>Predecessor [Member] | Senior Notes [Member]</t>
  </si>
  <si>
    <t>Net unamortized deferred financing fees</t>
  </si>
  <si>
    <t>Predecessor [Member] | Senior Notes [Member] | 6.50% senior notes due May 2019</t>
  </si>
  <si>
    <t>Predecessor [Member] | Senior Notes [Member] | 6.25% senior notes due November 2019</t>
  </si>
  <si>
    <t>Predecessor [Member] | Senior Notes [Member] | 8.625% senior notes due April 2020</t>
  </si>
  <si>
    <t>Predecessor [Member] | Senior Notes [Member] | 7.75% senior notes due February 2021</t>
  </si>
  <si>
    <t>Predecessor [Member] | Senior Notes [Member] | 6.50% senior notes due September 2021</t>
  </si>
  <si>
    <t>Predecessor [Member] | Senior Secured Notes [Member] | Senior Secured Second Lien Notes Due 2020 [Member]</t>
  </si>
  <si>
    <t>Variable interest rate of 5.50% at December 31, 2016.</t>
  </si>
  <si>
    <t>Debt Debt Fair Value Disclosure (Details) $ in Thousands</t>
  </si>
  <si>
    <t>Carrying Value</t>
  </si>
  <si>
    <t>Fair Value</t>
  </si>
  <si>
    <t>Debt Debt Exchange (Details) - USD ($)</t>
  </si>
  <si>
    <t>Nov. 30, 2015</t>
  </si>
  <si>
    <t>Par Value of Senior Notes Exchanged</t>
  </si>
  <si>
    <t>Gains (Losses) on Restructuring of Debt</t>
  </si>
  <si>
    <t>Troubled Debt Restructuring, Debtor, Current Period, Gain (Loss) on Restructuring, Per Share, Net</t>
  </si>
  <si>
    <t>Debt Instrument, Face Amount</t>
  </si>
  <si>
    <t>Senior Notes [Member] | 8.625% senior notes due April 2020</t>
  </si>
  <si>
    <t>Senior Notes [Member] | 7.75% senior notes due February 2021</t>
  </si>
  <si>
    <t>Derivatives (Commodity Derivatives) (Details)</t>
  </si>
  <si>
    <t>Sep. 30, 2017MMMBTUMBbls$ / bbl$ / MMBTU</t>
  </si>
  <si>
    <t>2018 | Natural Gas Derivative Instruments | Fixed price swaps</t>
  </si>
  <si>
    <t>Derivative [Line Items]</t>
  </si>
  <si>
    <t>Hedged Volume (in energy unit) | MMMBTU</t>
  </si>
  <si>
    <t>Average Fixed Price (in usd per energy unit) | $ / MMBTU</t>
  </si>
  <si>
    <t>2018 | Oil Derivative Instruments | Fixed price swaps</t>
  </si>
  <si>
    <t>Hedged Volume (in energy unit) | MBbls</t>
  </si>
  <si>
    <t>Average Fixed Price (in usd per energy unit)</t>
  </si>
  <si>
    <t>2018 | Oil Derivative Instruments | Curde Oil Sales - Collars [Member]</t>
  </si>
  <si>
    <t>Derivative, Floor Price</t>
  </si>
  <si>
    <t>Derivative, Cap Price</t>
  </si>
  <si>
    <t>2019 | Natural Gas Derivative Instruments | Fixed price swaps</t>
  </si>
  <si>
    <t>2019 | Oil Derivative Instruments | Fixed price swaps</t>
  </si>
  <si>
    <t>2019 | Oil Derivative Instruments | Curde Oil Sales - Collars [Member]</t>
  </si>
  <si>
    <t>Derivatives (Balance Sheet Presentation) (Details) - USD ($) $ in Thousands</t>
  </si>
  <si>
    <t>Assets:</t>
  </si>
  <si>
    <t>Commodity derivatives</t>
  </si>
  <si>
    <t>Maximum Loss Upon All Counterparties Failing To Perform</t>
  </si>
  <si>
    <t>Derivatives Gains (Losses) on Derivatives (Details) - USD ($) $ in Thousands</t>
  </si>
  <si>
    <t>May 31, 2016</t>
  </si>
  <si>
    <t>Derivative, Cash Received on Hedge</t>
  </si>
  <si>
    <t>Cash Settlements On Derivatives including canceled derivatives</t>
  </si>
  <si>
    <t>Settlements on Canceled Derivatives</t>
  </si>
  <si>
    <t>Noncash Settlements on Derivatives</t>
  </si>
  <si>
    <t>Fair Value Measurements on a Recurring Basis (Details) - USD ($) $ in Thousands</t>
  </si>
  <si>
    <t>Represents counterparty netting under agreements governing such derivatives.</t>
  </si>
  <si>
    <t>Other Property and Equipment (Details) - USD ($) $ in Thousands</t>
  </si>
  <si>
    <t>Property, Plant and Equipment, Other, Gross, inclusive of discontinued operations</t>
  </si>
  <si>
    <t>Less other property and equipment, net – discontinued operations</t>
  </si>
  <si>
    <t>Successor [Member] | Natural gas plant and pipeline</t>
  </si>
  <si>
    <t>Successor [Member] | Furniture and office equipment</t>
  </si>
  <si>
    <t>Successor [Member] | Buildings and leasehold improvements</t>
  </si>
  <si>
    <t>Successor [Member] | Vehicles</t>
  </si>
  <si>
    <t>Successor [Member] | Land</t>
  </si>
  <si>
    <t>Successor [Member] | Drilling and other equipment</t>
  </si>
  <si>
    <t>Predecessor [Member] | Natural gas plant and pipeline</t>
  </si>
  <si>
    <t>Predecessor [Member] | Furniture and office equipment</t>
  </si>
  <si>
    <t>Predecessor [Member] | Buildings and leasehold improvements</t>
  </si>
  <si>
    <t>Predecessor [Member] | Vehicles</t>
  </si>
  <si>
    <t>Predecessor [Member] | Land</t>
  </si>
  <si>
    <t>Predecessor [Member] | Drilling and other equipment</t>
  </si>
  <si>
    <t>Asset Retirement Obligations (Details) - USD ($) $ in Thousands</t>
  </si>
  <si>
    <t>Asset retirement obligations rollforward</t>
  </si>
  <si>
    <t>Asset retirement obligations at beginning of period</t>
  </si>
  <si>
    <t>Liabilities added from drilling</t>
  </si>
  <si>
    <t>Liabilities added from acquisitions</t>
  </si>
  <si>
    <t>Liabilities associated with assets divested</t>
  </si>
  <si>
    <t>Liabilities associated with assets held for sale</t>
  </si>
  <si>
    <t>Deconsolidation of Berry Petroleum Company, LLC asset retirement obligations</t>
  </si>
  <si>
    <t>Current year accretion expense</t>
  </si>
  <si>
    <t>Settlements</t>
  </si>
  <si>
    <t>Revision of estimates</t>
  </si>
  <si>
    <t>Fresh start adjustment</t>
  </si>
  <si>
    <t>Asset retirement obligations at end of year</t>
  </si>
  <si>
    <t>Less asset retirement obligations – discontinued operations</t>
  </si>
  <si>
    <t>As a result of the application of fresh start accounting, the Successor recorded its asset retirement obligations at fair value as of the Effective Date.</t>
  </si>
  <si>
    <t>Commitments and Contingencies (Details) - USD ($) $ in Millions</t>
  </si>
  <si>
    <t>Loss Contingencies [Line Items]</t>
  </si>
  <si>
    <t>Loss Contingency, Damages Sought, Value</t>
  </si>
  <si>
    <t>Loss Contingency, Estimate [Abstract]</t>
  </si>
  <si>
    <t>Payments for Legal Settlements</t>
  </si>
  <si>
    <t>Operating Leases (Details) - USD ($) $ in Thousands</t>
  </si>
  <si>
    <t>Operating lease expense</t>
  </si>
  <si>
    <t>Future Minimum Lease Payments [Abstract]</t>
  </si>
  <si>
    <t>Thereafter</t>
  </si>
  <si>
    <t>Operating Leases, Future Minimum Payments Due, Total</t>
  </si>
  <si>
    <t>Equity (Deficit) (Details) - USD ($)</t>
  </si>
  <si>
    <t>May 31, 2015</t>
  </si>
  <si>
    <t>Dec. 14, 2017</t>
  </si>
  <si>
    <t>Oct. 04, 2017</t>
  </si>
  <si>
    <t>Jun. 28, 2017</t>
  </si>
  <si>
    <t>Jun. 01, 2017</t>
  </si>
  <si>
    <t>Schedule of Equity Offerings [Line Items]</t>
  </si>
  <si>
    <t>Shares, Outstanding</t>
  </si>
  <si>
    <t>Sale of units (in units)</t>
  </si>
  <si>
    <t>Stock Repurchased and Retired During Period, Shares</t>
  </si>
  <si>
    <t>Common Stock, Shares, Outstanding</t>
  </si>
  <si>
    <t>Stock Repurchased During Period, Shares</t>
  </si>
  <si>
    <t>Accelerated Share Repurchases, Final Price Paid Per Share</t>
  </si>
  <si>
    <t>Accelerated Share Repurchases, Settlement (Payment) or Receipt</t>
  </si>
  <si>
    <t>Stock Repurchase Program, Authorized Amount</t>
  </si>
  <si>
    <t>Payments for Repurchase of Common Stock</t>
  </si>
  <si>
    <t>Successor [Member] | Senior Secured Second Lien Notes Due 2020 [Member]</t>
  </si>
  <si>
    <t>Successor [Member] | Unsecured claims [Member]</t>
  </si>
  <si>
    <t>Successor [Member] | Backstop Commitment Premium [Member]</t>
  </si>
  <si>
    <t>Successor [Member] | Backstop Commitment Agreement [Member]</t>
  </si>
  <si>
    <t>Successor [Member] | Rights offering [Member]</t>
  </si>
  <si>
    <t>Canceled (in units)</t>
  </si>
  <si>
    <t>Predecessor [Member] | At-the-Market Offering Program [Member]</t>
  </si>
  <si>
    <t>Equity Offering Program Maximum Value</t>
  </si>
  <si>
    <t>Stock issued during period, sales price per unit</t>
  </si>
  <si>
    <t>Professional Fees</t>
  </si>
  <si>
    <t>Predecessor [Member] | Public Offering of Units [Member]</t>
  </si>
  <si>
    <t>Public Offering Price Per Unit Net</t>
  </si>
  <si>
    <t>Restricted Stock Units (RSUs) [Member] | Successor [Member]</t>
  </si>
  <si>
    <t>Vested equity awards outstanding</t>
  </si>
  <si>
    <t>Unvested equity awards</t>
  </si>
  <si>
    <t>Class A-2 Unit [Member] | Successor [Member]</t>
  </si>
  <si>
    <t>Subsequent Event [Member] | Successor [Member]</t>
  </si>
  <si>
    <t>Subsequent Event [Member] | Restricted Stock Units (RSUs) [Member] | Successor [Member]</t>
  </si>
  <si>
    <t>Equity awards scheduled to vest</t>
  </si>
  <si>
    <t>Subsequent Event [Member] | Class A-2 Unit [Member] | Successor [Member]</t>
  </si>
  <si>
    <t>Tender offer [Member] | Successor [Member]</t>
  </si>
  <si>
    <t>Tender offer [Member] | Subsequent Event [Member] | Successor [Member]</t>
  </si>
  <si>
    <t>Noncontrolling Interests (Details)</t>
  </si>
  <si>
    <t>Noncontrolling Interest, Ownership Percentage by Noncontrolling Owners</t>
  </si>
  <si>
    <t>0.88%</t>
  </si>
  <si>
    <t>Share-Based Compensation and Other Benefits (Details) - USD ($) $ in Thousands</t>
  </si>
  <si>
    <t>Share-based Compensation Arrangement by Share-based Payment Award [Line Items]</t>
  </si>
  <si>
    <t>Share Based Compensation Arrangement By Share Based Payment Award Number Of Shares Issuable</t>
  </si>
  <si>
    <t>Share-based Compensation Arrangement, Shares Reserved for Issuance</t>
  </si>
  <si>
    <t>Share-based Compensation Arrangement by Share-based Payment Award, Number of Shares Available for Grant</t>
  </si>
  <si>
    <t>Defined Contribution Plan, Employer Matching Contribution, Percent of Match</t>
  </si>
  <si>
    <t>100.00%</t>
  </si>
  <si>
    <t>Defined Contribution Plan, Employer Matching Contribution, Percent of Employees' Gross Pay</t>
  </si>
  <si>
    <t>4.00%</t>
  </si>
  <si>
    <t>6.00%</t>
  </si>
  <si>
    <t>Defined Contribution Plan, Cost</t>
  </si>
  <si>
    <t>Restricted Stock Units (RSUs) [Member]</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2 years 1 month 29 days</t>
  </si>
  <si>
    <t>Class B Units [Member]</t>
  </si>
  <si>
    <t>Granted (in units)</t>
  </si>
  <si>
    <t>Share-based Compensation Arrangement by Share-based Payment Award, Award Vesting Rights, Percentage</t>
  </si>
  <si>
    <t>25.00%</t>
  </si>
  <si>
    <t>Allocated Share-based Compensation Expense</t>
  </si>
  <si>
    <t>Successor [Member] | Restricted Stock Units (RSUs) [Member]</t>
  </si>
  <si>
    <t>Share-Based Compensation and Other Benefits Unvested RSU rollforward (Details) - Restricted Stock Units (RSUs) [Member] - $ / shares</t>
  </si>
  <si>
    <t>Nonvested units (in units)</t>
  </si>
  <si>
    <t>Nonvested units (in dollars)</t>
  </si>
  <si>
    <t>Vested (in units)</t>
  </si>
  <si>
    <t>Forfeited (in units)</t>
  </si>
  <si>
    <t>Granted (in dollars)</t>
  </si>
  <si>
    <t>Vested (in dollars)</t>
  </si>
  <si>
    <t>Forfeited (in dollars)</t>
  </si>
  <si>
    <t>Share-Based Compensation and Other Benefits Share based Compensation Expense (Details) - USD ($) $ in Thousands</t>
  </si>
  <si>
    <t>Employee Service Share-based Compensation, Tax Benefit from Compensation Expense</t>
  </si>
  <si>
    <t>Successor [Member] | General and Administrative Expense [Member]</t>
  </si>
  <si>
    <t>Successor [Member] | Operating Expense [Member]</t>
  </si>
  <si>
    <t>Predecessor [Member] | General and Administrative Expense [Member]</t>
  </si>
  <si>
    <t>Predecessor [Member] | Operating Expense [Member]</t>
  </si>
  <si>
    <t>Earnings Per Share/Unit (Details) - shares shares in Millions</t>
  </si>
  <si>
    <t>Antidilutive Securities Excluded from Computation of Earnings Per Share [Line Items]</t>
  </si>
  <si>
    <t>Weighted average anti-dilutive unit equivalents excluded from computation of earnings per unit (in units)</t>
  </si>
  <si>
    <t>Unit Options And Warrants [Member]</t>
  </si>
  <si>
    <t>Earnings Per Share/Unit EPS (Details) - USD ($) $ / shares in Units, shares in Thousands, $ in Thousands</t>
  </si>
  <si>
    <t>Net income attributable to common stockholders</t>
  </si>
  <si>
    <t>Basic weighted average units outstanding</t>
  </si>
  <si>
    <t>Basic loss per unit – continuing operations</t>
  </si>
  <si>
    <t>Basic income (loss) per unit – discontinued operations</t>
  </si>
  <si>
    <t>Basic net loss per unit</t>
  </si>
  <si>
    <t>Diluted loss per unit – continuing operations</t>
  </si>
  <si>
    <t>Diluted income (loss) per unit – discontinued operations</t>
  </si>
  <si>
    <t>Diluted net loss per unit</t>
  </si>
  <si>
    <t>Allocated to participating securities</t>
  </si>
  <si>
    <t>Income (Loss) from Continuing Operations, Net of Tax, Attributable to Parent</t>
  </si>
  <si>
    <t>Net loss</t>
  </si>
  <si>
    <t>Weighted Average Number of Shares Outstanding, Basic and Diluted</t>
  </si>
  <si>
    <t>Income (Loss) from Continuing Operations, Per Basic and Diluted Share</t>
  </si>
  <si>
    <t>Income (Loss) from Discontinued Operations and Disposal of Discontinued Operations, Net of Tax, Per Basic and Diluted Share</t>
  </si>
  <si>
    <t>Earnings Per Share, Basic and Diluted</t>
  </si>
  <si>
    <t>Income from continuing operations</t>
  </si>
  <si>
    <t>Income from discontinued operations, net of income taxes</t>
  </si>
  <si>
    <t>Dilutive effect of restricted stock units</t>
  </si>
  <si>
    <t>Dilutive effect of unvested Class A-2 units of Holdco</t>
  </si>
  <si>
    <t>Income from discontinued operations</t>
  </si>
  <si>
    <t>Income Taxes (Details) - USD ($) $ in Thousands</t>
  </si>
  <si>
    <t>Effective income tax rate reconciliation [Abstract]</t>
  </si>
  <si>
    <t>Federal statutory rate</t>
  </si>
  <si>
    <t>35.00%</t>
  </si>
  <si>
    <t>Federal statutory rate change</t>
  </si>
  <si>
    <t>0.00%</t>
  </si>
  <si>
    <t>14.30%</t>
  </si>
  <si>
    <t>State, net of federal tax benefit</t>
  </si>
  <si>
    <t>2.60%</t>
  </si>
  <si>
    <t>0.70%</t>
  </si>
  <si>
    <t>0.10%</t>
  </si>
  <si>
    <t>Loss excluded from nontaxable entities</t>
  </si>
  <si>
    <t>(35.00%)</t>
  </si>
  <si>
    <t>(0.00%)</t>
  </si>
  <si>
    <t>(24.70%)</t>
  </si>
  <si>
    <t>(34.70%)</t>
  </si>
  <si>
    <t>(14.10%)</t>
  </si>
  <si>
    <t>(0.20%)</t>
  </si>
  <si>
    <t>Effective rate</t>
  </si>
  <si>
    <t>52.40%</t>
  </si>
  <si>
    <t>(3.10%)</t>
  </si>
  <si>
    <t>0.20%</t>
  </si>
  <si>
    <t>Deferred tax assets:</t>
  </si>
  <si>
    <t>Net operating loss carryforwards</t>
  </si>
  <si>
    <t>Reorganization items</t>
  </si>
  <si>
    <t>Investment in Linn Energy Holdco LLC</t>
  </si>
  <si>
    <t>Valuation allowance</t>
  </si>
  <si>
    <t>Total deferred tax assets</t>
  </si>
  <si>
    <t>Deferred tax liabilities:</t>
  </si>
  <si>
    <t>Property and equipment principally due to differences in depreciation</t>
  </si>
  <si>
    <t>Total deferred tax liabilities</t>
  </si>
  <si>
    <t>Net deferred tax assets (liabilities)</t>
  </si>
  <si>
    <t>Deferred Tax Liabilities, Net</t>
  </si>
  <si>
    <t>Effective Income Tax Rate Reconciliation, Change in Enacted Tax Rate, Amount</t>
  </si>
  <si>
    <t>Material Uncertain Tax Position</t>
  </si>
  <si>
    <t>Federal [Member]</t>
  </si>
  <si>
    <t>Net operating loss carryforwards, expiration dates</t>
  </si>
  <si>
    <t>Jan. 1,
		2038</t>
  </si>
  <si>
    <t>Subsequent to 2017 [Member]</t>
  </si>
  <si>
    <t>21.00%</t>
  </si>
  <si>
    <t>Current taxes:</t>
  </si>
  <si>
    <t>Federal</t>
  </si>
  <si>
    <t>State</t>
  </si>
  <si>
    <t>Deferred taxes:</t>
  </si>
  <si>
    <t>Supplemental Disclosures to the Consolidated Balance Sheets and Consolidated Statements of Cash Flows (Balance Sheets) (Details) - USD ($)</t>
  </si>
  <si>
    <t>Prepaids</t>
  </si>
  <si>
    <t>Accounts Receivable, Related Parties, Current</t>
  </si>
  <si>
    <t>Accrued Salaries</t>
  </si>
  <si>
    <t>Net Outstanding Checks</t>
  </si>
  <si>
    <t>Asset Retirement Obligation, Current</t>
  </si>
  <si>
    <t>Deposits</t>
  </si>
  <si>
    <t>Taxes Payable, Current</t>
  </si>
  <si>
    <t>Other current liabilities</t>
  </si>
  <si>
    <t>Predecessor [Member] | Linn Energy, LLC | Senior Secured Second Lien Notes Due 2020 [Member] | Senior Secured Notes [Member]</t>
  </si>
  <si>
    <t>Successor [Member] | Professional fees [Member]</t>
  </si>
  <si>
    <t>Successor [Member] | Deposits for divestitures [Member]</t>
  </si>
  <si>
    <t>Successor [Member] | Other [Member]</t>
  </si>
  <si>
    <t>Supplemental Disclosures to the Consolidated Balance Sheets and Consolidated Statements of Cash Flows (Cash Flows) (Details) - USD ($)</t>
  </si>
  <si>
    <t>Cash payments for interest, net of amounts capitalized</t>
  </si>
  <si>
    <t>Cash payments for income taxes</t>
  </si>
  <si>
    <t>Cash payments for reorganization items, net</t>
  </si>
  <si>
    <t>Noncash investing activities:</t>
  </si>
  <si>
    <t>Accrued capital expenditures</t>
  </si>
  <si>
    <t>Significant Customers (Details) - Credit Risk [Member]</t>
  </si>
  <si>
    <t>Trade Accounts Receivable [Member]</t>
  </si>
  <si>
    <t>Concentration Risk [Line Items]</t>
  </si>
  <si>
    <t>Total Number Of Largest Customers Represented In Sales</t>
  </si>
  <si>
    <t>Sales [Member]</t>
  </si>
  <si>
    <t>Related Party Transactions (Details) - USD ($) $ in Thousands</t>
  </si>
  <si>
    <t>Sep. 30, 2015</t>
  </si>
  <si>
    <t>Dec. 31, 2014</t>
  </si>
  <si>
    <t>Sep. 30, 2014</t>
  </si>
  <si>
    <t>Related Party Transaction [Line Items]</t>
  </si>
  <si>
    <t>Notes Payable, Related Parties</t>
  </si>
  <si>
    <t>Payments for Advance to Affiliate</t>
  </si>
  <si>
    <t>Proceeds from Contributions from Affiliates</t>
  </si>
  <si>
    <t>Roan Resources LLC [Member]</t>
  </si>
  <si>
    <t>Related Party Transaction, Other Revenues from Transactions with Related Party</t>
  </si>
  <si>
    <t>Related party monthly fee</t>
  </si>
  <si>
    <t>Due to Related Parties, Current</t>
  </si>
  <si>
    <t>LinnCo</t>
  </si>
  <si>
    <t>71.00%</t>
  </si>
  <si>
    <t>General and administrative expenses paid on behalf of related party</t>
  </si>
  <si>
    <t>Related party transaction, amounts of transaction</t>
  </si>
  <si>
    <t>Berry</t>
  </si>
  <si>
    <t>Noncash investment in affiliate</t>
  </si>
  <si>
    <t>Director</t>
  </si>
  <si>
    <t>Accounts Payable [Member] | Berry</t>
  </si>
  <si>
    <t>Liabilities subject to compromise [Member] | Berry</t>
  </si>
  <si>
    <t>Supplemental Oil and Natural Gas Data (Unaudited) (Details) Mcfe in Millions, Mcf in Millions, MMBbls in Millions</t>
  </si>
  <si>
    <t>Mar. 31, 2017USD ($)</t>
  </si>
  <si>
    <t>Feb. 28, 2017USD ($)McfeMMBblsMcf</t>
  </si>
  <si>
    <t>Dec. 31, 2017USD ($)McfeMMBblsMcf</t>
  </si>
  <si>
    <t>Dec. 31, 2016USD ($)McfeMMBblsMcf</t>
  </si>
  <si>
    <t>Sep. 30, 2016USD ($)</t>
  </si>
  <si>
    <t>Jun. 30, 2016USD ($)</t>
  </si>
  <si>
    <t>Mar. 31, 2016USD ($)McfeMMBblsMcf</t>
  </si>
  <si>
    <t>Dec. 31, 2017USD ($)Mcfe$ / bbl$ / MMBTUMMBblsMcf</t>
  </si>
  <si>
    <t>Dec. 31, 2016USD ($)Mcfe$ / bbl$ / MMBTUMMBblsMcf</t>
  </si>
  <si>
    <t>Dec. 31, 2015USD ($)Mcfe$ / bbl$ / MMBTUMMBblsMcf</t>
  </si>
  <si>
    <t>Dec. 31, 2014McfeMMBblsMcf</t>
  </si>
  <si>
    <t>Aug. 31, 2017USD ($)</t>
  </si>
  <si>
    <t>Property acquisition costs:</t>
  </si>
  <si>
    <t>Proved</t>
  </si>
  <si>
    <t>Unproved</t>
  </si>
  <si>
    <t>Development costs</t>
  </si>
  <si>
    <t>Asset retirement costs</t>
  </si>
  <si>
    <t>Total costs incurred – continuing operations</t>
  </si>
  <si>
    <t>Total costs incurred – discontinued operations</t>
  </si>
  <si>
    <t>Proved developed and undeveloped reserves:</t>
  </si>
  <si>
    <t>Beginning of year | Mcfe</t>
  </si>
  <si>
    <t>Revisions of previous estimates | Mcfe</t>
  </si>
  <si>
    <t>Sales of minerals in place | Mcfe</t>
  </si>
  <si>
    <t>Extensions and discoveries | Mcfe</t>
  </si>
  <si>
    <t>Production | Mcfe</t>
  </si>
  <si>
    <t>Deconsolidation of Berry Petroleum, LLC proved reserves | Mcfe</t>
  </si>
  <si>
    <t>End of year | Mcfe</t>
  </si>
  <si>
    <t>Proved developed reserves:</t>
  </si>
  <si>
    <t>Proved undeveloped reserves:</t>
  </si>
  <si>
    <t>Conversion rate between oil and NGL volumes to natural gas</t>
  </si>
  <si>
    <t>Proved Developed and Undeveloped Reserve, Net (Energy), Period Increase (Decrease) | Mcfe</t>
  </si>
  <si>
    <t>Change in proved reserves due to change in commodity prices (in Mcfe) | Mcfe</t>
  </si>
  <si>
    <t>Change in proved reserves due to the SEC five-year development limitation on PUDs | Mcfe</t>
  </si>
  <si>
    <t>Change in proved reserves due to the uncertainty of future capital commitments | Mcfe</t>
  </si>
  <si>
    <t>Change in proved reserves due to asset performance (in Mcfe) | Mcfe</t>
  </si>
  <si>
    <t>Productive wells drilled</t>
  </si>
  <si>
    <t>Standardized Measure of Discounted Future Net Cash Flows</t>
  </si>
  <si>
    <t>Future cash inflows</t>
  </si>
  <si>
    <t>Future production costs</t>
  </si>
  <si>
    <t>Future development costs</t>
  </si>
  <si>
    <t>Future Net Cash Flows Relating to Proved Oil and Gas Reserves, Income Tax Expense</t>
  </si>
  <si>
    <t>Future net cash flows</t>
  </si>
  <si>
    <t>10% annual discount for estimated timing of cash flows</t>
  </si>
  <si>
    <t>Standardized measure of discounted future net cash flows – continuing operations</t>
  </si>
  <si>
    <t>Standardized measure of discounted future net cash flows – discontinued operations</t>
  </si>
  <si>
    <t>Representative NYMEX prices: (1)</t>
  </si>
  <si>
    <t>Natural gas (MMBtu) | $ / MMBTU</t>
  </si>
  <si>
    <t>Oil (Bbl) | $ / bbl</t>
  </si>
  <si>
    <t>Principal Sources of Change in Standardized Measure of Discounted Future Net Cash Flow Relating to Proved Oil and Gas Reserves [Abstract]</t>
  </si>
  <si>
    <t>Sales and transfers of oil, natural gas and NGL produced during the period</t>
  </si>
  <si>
    <t>Changes in estimated future development costs</t>
  </si>
  <si>
    <t>Net change in sales and transfer prices and production costs related to future production</t>
  </si>
  <si>
    <t>Sales of minerals in place</t>
  </si>
  <si>
    <t>Extensions, discoveries and improved recovery</t>
  </si>
  <si>
    <t>Previously estimated development costs incurred during the period</t>
  </si>
  <si>
    <t>Net change due to revisions in quantity estimates</t>
  </si>
  <si>
    <t>Net change in income taxes</t>
  </si>
  <si>
    <t>Accretion of discount</t>
  </si>
  <si>
    <t>Changes in production rates and other</t>
  </si>
  <si>
    <t>Change – continuing operations</t>
  </si>
  <si>
    <t>Change – discontinued operations</t>
  </si>
  <si>
    <t>Natural Gas (Bcf)</t>
  </si>
  <si>
    <t>Beginning of year | Mcf</t>
  </si>
  <si>
    <t>Revisions of previous estimates | Mcf</t>
  </si>
  <si>
    <t>Sales of minerals in place | Mcf</t>
  </si>
  <si>
    <t>Extensions and discoveries | Mcf</t>
  </si>
  <si>
    <t>Production | Mcf</t>
  </si>
  <si>
    <t>Deconsolidation of Berry Petroleum, LLC proved reserves | Mcf</t>
  </si>
  <si>
    <t>End of year | Mcf</t>
  </si>
  <si>
    <t>Oil (MMBbls)</t>
  </si>
  <si>
    <t>Beginning of year | MMBbls</t>
  </si>
  <si>
    <t>Revisions of previous estimates | MMBbls</t>
  </si>
  <si>
    <t>Sales of minerals in place | MMBbls</t>
  </si>
  <si>
    <t>Extensions and discoveries | MMBbls</t>
  </si>
  <si>
    <t>Production | MMBbls</t>
  </si>
  <si>
    <t>End of year | MMBbls</t>
  </si>
  <si>
    <t>NGL (MMBbls)</t>
  </si>
  <si>
    <t>Equity Method Investee [Member]</t>
  </si>
  <si>
    <t>Oil and Natural Gas Capitalized Costs</t>
  </si>
  <si>
    <t>Capitalized cost, oil and gas producing activities</t>
  </si>
  <si>
    <t>Capitalized costs, oil and gas producing activities, net</t>
  </si>
  <si>
    <t>[4]</t>
  </si>
  <si>
    <t>[5]</t>
  </si>
  <si>
    <t>Equity Method Investee [Member] | Natural Gas (Bcf)</t>
  </si>
  <si>
    <t>Equity Method Investee [Member] | Oil (MMBbls)</t>
  </si>
  <si>
    <t>Equity Method Investee [Member] | NGL (MMBbls)</t>
  </si>
  <si>
    <t>Proved oil and gas properties, inclusive of discontinued operations</t>
  </si>
  <si>
    <t>Less oil and natural gas capitalized costs, net – discontinued operations</t>
  </si>
  <si>
    <t>Results of Operations, Revenue from Oil and Gas Producing Activities</t>
  </si>
  <si>
    <t>Production costs:</t>
  </si>
  <si>
    <t>Severance taxes, ad valorem taxes and California carbon allowances</t>
  </si>
  <si>
    <t>Results of Operations, Expense from Oil and Gas Producing Activities</t>
  </si>
  <si>
    <t>Other costs:</t>
  </si>
  <si>
    <t>Depletion and amortization</t>
  </si>
  <si>
    <t>Income tax benefit</t>
  </si>
  <si>
    <t>Total other costs</t>
  </si>
  <si>
    <t>Results of operations – continuing operations</t>
  </si>
  <si>
    <t>Results of operations – discontinued operations</t>
  </si>
  <si>
    <t>Successor [Member] | Equity Method Investee [Member]</t>
  </si>
  <si>
    <t>[6]</t>
  </si>
  <si>
    <t>In accordance with SEC regulations, reserves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t>
  </si>
  <si>
    <t>Represents the Company’s 50% equity interest in Roan.</t>
  </si>
  <si>
    <t>Represents the Company’s 50% equity interest in Roan. Changes in the standardized measure of discounted future net cash flows of Roan for 2017 is for the period from September 1, 2017 through December 31, 2017.</t>
  </si>
  <si>
    <t>Represents the Company’s 50% equity interest in Roan. Results of oil and natural gas producing activities of Roan for 2017 is for the period from September 1, 2017 through December 31, 2017.</t>
  </si>
  <si>
    <t>Supplemental Quarterly Data (Unaudited) (Details) - USD ($) $ / shares in Units, $ in Thousands</t>
  </si>
  <si>
    <t>Total revenues and other</t>
  </si>
  <si>
    <t>Income (loss) per share/unit – continuing operations:</t>
  </si>
  <si>
    <t>Income (loss) per unit – discontinued operations:</t>
  </si>
  <si>
    <t>Net income (loss) per share/unit:</t>
  </si>
  <si>
    <t>Successor [Member] | Unproved Property [Member]</t>
  </si>
  <si>
    <t>Quantifying Misstatement in Current Year Financial Statements, Amount</t>
  </si>
  <si>
    <t>Successor [Member] | Depletion Expense [Member]</t>
  </si>
  <si>
    <t>Successor [Member] | Gain on sale of assets [Member]</t>
  </si>
  <si>
    <t>Successor [Member] | Income from continuing operations, net of income taxes [Member]</t>
  </si>
  <si>
    <t>Successor [Member] | Income from discontinued operations, net of income taxes [Member]</t>
  </si>
  <si>
    <t>Includes the following expenses: lease operating, transportation, marketing, general and administrative, exploration, depreciation, depletion and amortization, impairment of long-lived assets and taxes, other than income tax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26428</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00</v>
      </c>
    </row>
    <row r="15" spans="1:4">
      <c r="A15" s="4" t="s">
        <v>25</v>
      </c>
      <c r="C15" s="5" t="n">
        <v>77229257</v>
      </c>
    </row>
    <row r="16" spans="1:4">
      <c r="A16" s="4" t="s">
        <v>26</v>
      </c>
      <c r="B16" s="7" t="n">
        <v>0.001</v>
      </c>
    </row>
    <row r="17" spans="1:4">
      <c r="A17" s="4" t="s">
        <v>27</v>
      </c>
      <c r="B17" s="5" t="n">
        <v>2017</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31</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31</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31</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4" t="s">
        <v>32</v>
      </c>
    </row>
    <row r="3" spans="1:4">
      <c r="A3" s="3" t="s">
        <v>33</v>
      </c>
    </row>
    <row r="4" spans="1:4">
      <c r="A4" s="4" t="s">
        <v>34</v>
      </c>
      <c r="C4" s="6" t="n">
        <v>464508</v>
      </c>
    </row>
    <row r="5" spans="1:4">
      <c r="A5" s="4" t="s">
        <v>35</v>
      </c>
      <c r="C5" s="5" t="n">
        <v>140485</v>
      </c>
    </row>
    <row r="6" spans="1:4">
      <c r="A6" s="4" t="s">
        <v>36</v>
      </c>
      <c r="C6" s="5" t="n">
        <v>9629</v>
      </c>
    </row>
    <row r="7" spans="1:4">
      <c r="A7" s="4" t="s">
        <v>37</v>
      </c>
      <c r="C7" s="5" t="n">
        <v>56445</v>
      </c>
    </row>
    <row r="8" spans="1:4">
      <c r="A8" s="4" t="s">
        <v>38</v>
      </c>
      <c r="C8" s="5" t="n">
        <v>79771</v>
      </c>
    </row>
    <row r="9" spans="1:4">
      <c r="A9" s="4" t="s">
        <v>39</v>
      </c>
      <c r="C9" s="5" t="n">
        <v>106963</v>
      </c>
    </row>
    <row r="10" spans="1:4">
      <c r="A10" s="4" t="s">
        <v>40</v>
      </c>
      <c r="C10" s="5" t="n">
        <v>0</v>
      </c>
    </row>
    <row r="11" spans="1:4">
      <c r="A11" s="4" t="s">
        <v>41</v>
      </c>
      <c r="C11" s="5" t="n">
        <v>857801</v>
      </c>
    </row>
    <row r="12" spans="1:4">
      <c r="A12" s="3" t="s">
        <v>42</v>
      </c>
    </row>
    <row r="13" spans="1:4">
      <c r="A13" s="4" t="s">
        <v>43</v>
      </c>
      <c r="C13" s="5" t="n">
        <v>950083</v>
      </c>
    </row>
    <row r="14" spans="1:4">
      <c r="A14" s="4" t="s">
        <v>44</v>
      </c>
      <c r="C14" s="5" t="n">
        <v>-49619</v>
      </c>
    </row>
    <row r="15" spans="1:4">
      <c r="A15" s="4" t="s">
        <v>45</v>
      </c>
      <c r="C15" s="5" t="n">
        <v>900464</v>
      </c>
    </row>
    <row r="16" spans="1:4">
      <c r="A16" s="4" t="s">
        <v>46</v>
      </c>
      <c r="C16" s="5" t="n">
        <v>480729</v>
      </c>
    </row>
    <row r="17" spans="1:4">
      <c r="A17" s="4" t="s">
        <v>47</v>
      </c>
      <c r="C17" s="5" t="n">
        <v>-28658</v>
      </c>
    </row>
    <row r="18" spans="1:4">
      <c r="A18" s="4" t="s">
        <v>48</v>
      </c>
      <c r="C18" s="5" t="n">
        <v>452071</v>
      </c>
    </row>
    <row r="19" spans="1:4">
      <c r="A19" s="4" t="s">
        <v>36</v>
      </c>
      <c r="C19" s="5" t="n">
        <v>469</v>
      </c>
    </row>
    <row r="20" spans="1:4">
      <c r="A20" s="4" t="s">
        <v>49</v>
      </c>
      <c r="C20" s="5" t="n">
        <v>198417</v>
      </c>
    </row>
    <row r="21" spans="1:4">
      <c r="A21" s="4" t="s">
        <v>50</v>
      </c>
      <c r="C21" s="5" t="n">
        <v>464926</v>
      </c>
    </row>
    <row r="22" spans="1:4">
      <c r="A22" s="4" t="s">
        <v>51</v>
      </c>
      <c r="C22" s="5" t="n">
        <v>6975</v>
      </c>
    </row>
    <row r="23" spans="1:4">
      <c r="A23" s="4" t="s">
        <v>52</v>
      </c>
      <c r="C23" s="5" t="n">
        <v>0</v>
      </c>
    </row>
    <row r="24" spans="1:4">
      <c r="A24" s="4" t="s">
        <v>53</v>
      </c>
      <c r="C24" s="5" t="n">
        <v>670787</v>
      </c>
    </row>
    <row r="25" spans="1:4">
      <c r="A25" s="4" t="s">
        <v>54</v>
      </c>
      <c r="C25" s="5" t="n">
        <v>2023322</v>
      </c>
    </row>
    <row r="26" spans="1:4">
      <c r="A26" s="4" t="s">
        <v>55</v>
      </c>
      <c r="C26" s="5" t="n">
        <v>2881123</v>
      </c>
    </row>
    <row r="27" spans="1:4">
      <c r="A27" s="3" t="s">
        <v>56</v>
      </c>
    </row>
    <row r="28" spans="1:4">
      <c r="A28" s="4" t="s">
        <v>57</v>
      </c>
      <c r="C28" s="5" t="n">
        <v>253975</v>
      </c>
    </row>
    <row r="29" spans="1:4">
      <c r="A29" s="4" t="s">
        <v>36</v>
      </c>
      <c r="C29" s="5" t="n">
        <v>10103</v>
      </c>
    </row>
    <row r="30" spans="1:4">
      <c r="A30" s="4" t="s">
        <v>58</v>
      </c>
      <c r="B30" s="4" t="s">
        <v>59</v>
      </c>
      <c r="C30" s="5" t="n">
        <v>0</v>
      </c>
    </row>
    <row r="31" spans="1:4">
      <c r="A31" s="4" t="s">
        <v>60</v>
      </c>
      <c r="C31" s="5" t="n">
        <v>58617</v>
      </c>
    </row>
    <row r="32" spans="1:4">
      <c r="A32" s="4" t="s">
        <v>61</v>
      </c>
      <c r="C32" s="5" t="n">
        <v>43302</v>
      </c>
    </row>
    <row r="33" spans="1:4">
      <c r="A33" s="4" t="s">
        <v>62</v>
      </c>
      <c r="C33" s="5" t="n">
        <v>0</v>
      </c>
    </row>
    <row r="34" spans="1:4">
      <c r="A34" s="4" t="s">
        <v>63</v>
      </c>
      <c r="C34" s="5" t="n">
        <v>365997</v>
      </c>
    </row>
    <row r="35" spans="1:4">
      <c r="A35" s="4" t="s">
        <v>36</v>
      </c>
      <c r="C35" s="5" t="n">
        <v>2849</v>
      </c>
    </row>
    <row r="36" spans="1:4">
      <c r="A36" s="4" t="s">
        <v>64</v>
      </c>
      <c r="C36" s="5" t="n">
        <v>160720</v>
      </c>
    </row>
    <row r="37" spans="1:4">
      <c r="A37" s="4" t="s">
        <v>65</v>
      </c>
      <c r="C37" s="5" t="n">
        <v>0</v>
      </c>
    </row>
    <row r="38" spans="1:4">
      <c r="A38" s="4" t="s">
        <v>66</v>
      </c>
      <c r="C38" s="5" t="n">
        <v>0</v>
      </c>
    </row>
    <row r="39" spans="1:4">
      <c r="A39" s="4" t="s">
        <v>67</v>
      </c>
      <c r="C39" s="4" t="s">
        <v>68</v>
      </c>
    </row>
    <row r="40" spans="1:4">
      <c r="A40" s="3" t="s">
        <v>69</v>
      </c>
    </row>
    <row r="41" spans="1:4">
      <c r="A41" s="4" t="s">
        <v>70</v>
      </c>
      <c r="C41" s="5" t="n">
        <v>0</v>
      </c>
    </row>
    <row r="42" spans="1:4">
      <c r="A42" s="4" t="s">
        <v>71</v>
      </c>
      <c r="C42" s="5" t="n">
        <v>0</v>
      </c>
    </row>
    <row r="43" spans="1:4">
      <c r="A43" s="4" t="s">
        <v>72</v>
      </c>
      <c r="C43" s="5" t="n">
        <v>0</v>
      </c>
    </row>
    <row r="44" spans="1:4">
      <c r="A44" s="4" t="s">
        <v>73</v>
      </c>
      <c r="C44" s="5" t="n">
        <v>84</v>
      </c>
    </row>
    <row r="45" spans="1:4">
      <c r="A45" s="4" t="s">
        <v>74</v>
      </c>
      <c r="C45" s="5" t="n">
        <v>1899642</v>
      </c>
    </row>
    <row r="46" spans="1:4">
      <c r="A46" s="4" t="s">
        <v>75</v>
      </c>
      <c r="C46" s="5" t="n">
        <v>432860</v>
      </c>
    </row>
    <row r="47" spans="1:4">
      <c r="A47" s="4" t="s">
        <v>76</v>
      </c>
      <c r="C47" s="5" t="n">
        <v>2332586</v>
      </c>
    </row>
    <row r="48" spans="1:4">
      <c r="A48" s="4" t="s">
        <v>77</v>
      </c>
      <c r="C48" s="5" t="n">
        <v>18971</v>
      </c>
    </row>
    <row r="49" spans="1:4">
      <c r="A49" s="4" t="s">
        <v>78</v>
      </c>
      <c r="C49" s="5" t="n">
        <v>2351557</v>
      </c>
    </row>
    <row r="50" spans="1:4">
      <c r="A50" s="4" t="s">
        <v>79</v>
      </c>
      <c r="C50" s="5" t="n">
        <v>2881123</v>
      </c>
    </row>
    <row r="51" spans="1:4">
      <c r="A51" s="4" t="s">
        <v>80</v>
      </c>
    </row>
    <row r="52" spans="1:4">
      <c r="A52" s="3" t="s">
        <v>33</v>
      </c>
    </row>
    <row r="53" spans="1:4">
      <c r="A53" s="4" t="s">
        <v>34</v>
      </c>
      <c r="D53" s="6" t="n">
        <v>694857</v>
      </c>
    </row>
    <row r="54" spans="1:4">
      <c r="A54" s="4" t="s">
        <v>35</v>
      </c>
      <c r="D54" s="5" t="n">
        <v>198064</v>
      </c>
    </row>
    <row r="55" spans="1:4">
      <c r="A55" s="4" t="s">
        <v>36</v>
      </c>
      <c r="D55" s="5" t="n">
        <v>0</v>
      </c>
    </row>
    <row r="56" spans="1:4">
      <c r="A56" s="4" t="s">
        <v>37</v>
      </c>
      <c r="D56" s="5" t="n">
        <v>1602</v>
      </c>
    </row>
    <row r="57" spans="1:4">
      <c r="A57" s="4" t="s">
        <v>38</v>
      </c>
      <c r="D57" s="5" t="n">
        <v>105310</v>
      </c>
    </row>
    <row r="58" spans="1:4">
      <c r="A58" s="4" t="s">
        <v>39</v>
      </c>
      <c r="D58" s="5" t="n">
        <v>0</v>
      </c>
    </row>
    <row r="59" spans="1:4">
      <c r="A59" s="4" t="s">
        <v>40</v>
      </c>
      <c r="D59" s="5" t="n">
        <v>701</v>
      </c>
    </row>
    <row r="60" spans="1:4">
      <c r="A60" s="4" t="s">
        <v>41</v>
      </c>
      <c r="D60" s="5" t="n">
        <v>1000534</v>
      </c>
    </row>
    <row r="61" spans="1:4">
      <c r="A61" s="3" t="s">
        <v>42</v>
      </c>
    </row>
    <row r="62" spans="1:4">
      <c r="A62" s="4" t="s">
        <v>43</v>
      </c>
      <c r="D62" s="5" t="n">
        <v>12349117</v>
      </c>
    </row>
    <row r="63" spans="1:4">
      <c r="A63" s="4" t="s">
        <v>44</v>
      </c>
      <c r="D63" s="5" t="n">
        <v>-9843908</v>
      </c>
    </row>
    <row r="64" spans="1:4">
      <c r="A64" s="4" t="s">
        <v>45</v>
      </c>
      <c r="D64" s="5" t="n">
        <v>2505209</v>
      </c>
    </row>
    <row r="65" spans="1:4">
      <c r="A65" s="4" t="s">
        <v>46</v>
      </c>
      <c r="D65" s="5" t="n">
        <v>618262</v>
      </c>
    </row>
    <row r="66" spans="1:4">
      <c r="A66" s="4" t="s">
        <v>47</v>
      </c>
      <c r="D66" s="5" t="n">
        <v>-217724</v>
      </c>
    </row>
    <row r="67" spans="1:4">
      <c r="A67" s="4" t="s">
        <v>48</v>
      </c>
      <c r="D67" s="5" t="n">
        <v>400538</v>
      </c>
    </row>
    <row r="68" spans="1:4">
      <c r="A68" s="4" t="s">
        <v>36</v>
      </c>
      <c r="D68" s="5" t="n">
        <v>0</v>
      </c>
    </row>
    <row r="69" spans="1:4">
      <c r="A69" s="4" t="s">
        <v>49</v>
      </c>
      <c r="D69" s="5" t="n">
        <v>0</v>
      </c>
    </row>
    <row r="70" spans="1:4">
      <c r="A70" s="4" t="s">
        <v>50</v>
      </c>
      <c r="D70" s="5" t="n">
        <v>6200</v>
      </c>
    </row>
    <row r="71" spans="1:4">
      <c r="A71" s="4" t="s">
        <v>51</v>
      </c>
      <c r="D71" s="5" t="n">
        <v>7784</v>
      </c>
    </row>
    <row r="72" spans="1:4">
      <c r="A72" s="4" t="s">
        <v>52</v>
      </c>
      <c r="D72" s="5" t="n">
        <v>740326</v>
      </c>
    </row>
    <row r="73" spans="1:4">
      <c r="A73" s="4" t="s">
        <v>53</v>
      </c>
      <c r="D73" s="5" t="n">
        <v>754310</v>
      </c>
    </row>
    <row r="74" spans="1:4">
      <c r="A74" s="4" t="s">
        <v>54</v>
      </c>
      <c r="D74" s="5" t="n">
        <v>3660057</v>
      </c>
    </row>
    <row r="75" spans="1:4">
      <c r="A75" s="4" t="s">
        <v>55</v>
      </c>
      <c r="D75" s="5" t="n">
        <v>4660591</v>
      </c>
    </row>
    <row r="76" spans="1:4">
      <c r="A76" s="3" t="s">
        <v>56</v>
      </c>
    </row>
    <row r="77" spans="1:4">
      <c r="A77" s="4" t="s">
        <v>57</v>
      </c>
      <c r="D77" s="5" t="n">
        <v>295081</v>
      </c>
    </row>
    <row r="78" spans="1:4">
      <c r="A78" s="4" t="s">
        <v>36</v>
      </c>
      <c r="D78" s="5" t="n">
        <v>82508</v>
      </c>
    </row>
    <row r="79" spans="1:4">
      <c r="A79" s="4" t="s">
        <v>58</v>
      </c>
      <c r="B79" s="4" t="s">
        <v>59</v>
      </c>
      <c r="D79" s="5" t="n">
        <v>1937729</v>
      </c>
    </row>
    <row r="80" spans="1:4">
      <c r="A80" s="4" t="s">
        <v>60</v>
      </c>
      <c r="D80" s="5" t="n">
        <v>25979</v>
      </c>
    </row>
    <row r="81" spans="1:4">
      <c r="A81" s="4" t="s">
        <v>61</v>
      </c>
      <c r="D81" s="5" t="n">
        <v>0</v>
      </c>
    </row>
    <row r="82" spans="1:4">
      <c r="A82" s="4" t="s">
        <v>62</v>
      </c>
      <c r="D82" s="5" t="n">
        <v>321</v>
      </c>
    </row>
    <row r="83" spans="1:4">
      <c r="A83" s="4" t="s">
        <v>63</v>
      </c>
      <c r="D83" s="5" t="n">
        <v>2341618</v>
      </c>
    </row>
    <row r="84" spans="1:4">
      <c r="A84" s="4" t="s">
        <v>36</v>
      </c>
      <c r="D84" s="5" t="n">
        <v>11349</v>
      </c>
    </row>
    <row r="85" spans="1:4">
      <c r="A85" s="4" t="s">
        <v>64</v>
      </c>
      <c r="D85" s="5" t="n">
        <v>360405</v>
      </c>
    </row>
    <row r="86" spans="1:4">
      <c r="A86" s="4" t="s">
        <v>65</v>
      </c>
      <c r="D86" s="5" t="n">
        <v>39202</v>
      </c>
    </row>
    <row r="87" spans="1:4">
      <c r="A87" s="4" t="s">
        <v>66</v>
      </c>
      <c r="D87" s="5" t="n">
        <v>4305005</v>
      </c>
    </row>
    <row r="88" spans="1:4">
      <c r="A88" s="4" t="s">
        <v>67</v>
      </c>
      <c r="C88" s="4" t="s">
        <v>68</v>
      </c>
    </row>
    <row r="89" spans="1:4">
      <c r="A89" s="3" t="s">
        <v>69</v>
      </c>
    </row>
    <row r="90" spans="1:4">
      <c r="A90" s="4" t="s">
        <v>70</v>
      </c>
      <c r="D90" s="5" t="n">
        <v>5386885</v>
      </c>
    </row>
    <row r="91" spans="1:4">
      <c r="A91" s="4" t="s">
        <v>71</v>
      </c>
      <c r="D91" s="5" t="n">
        <v>-7783873</v>
      </c>
    </row>
    <row r="92" spans="1:4">
      <c r="A92" s="4" t="s">
        <v>72</v>
      </c>
      <c r="D92" s="5" t="n">
        <v>0</v>
      </c>
    </row>
    <row r="93" spans="1:4">
      <c r="A93" s="4" t="s">
        <v>73</v>
      </c>
      <c r="D93" s="5" t="n">
        <v>0</v>
      </c>
    </row>
    <row r="94" spans="1:4">
      <c r="A94" s="4" t="s">
        <v>74</v>
      </c>
      <c r="D94" s="5" t="n">
        <v>0</v>
      </c>
    </row>
    <row r="95" spans="1:4">
      <c r="A95" s="4" t="s">
        <v>75</v>
      </c>
      <c r="D95" s="5" t="n">
        <v>0</v>
      </c>
    </row>
    <row r="96" spans="1:4">
      <c r="A96" s="4" t="s">
        <v>76</v>
      </c>
      <c r="D96" s="5" t="n">
        <v>-2396988</v>
      </c>
    </row>
    <row r="97" spans="1:4">
      <c r="A97" s="4" t="s">
        <v>76</v>
      </c>
      <c r="D97" s="5" t="n">
        <v>-2396988</v>
      </c>
    </row>
    <row r="98" spans="1:4">
      <c r="A98" s="4" t="s">
        <v>77</v>
      </c>
      <c r="D98" s="5" t="n">
        <v>0</v>
      </c>
    </row>
    <row r="99" spans="1:4">
      <c r="A99" s="4" t="s">
        <v>78</v>
      </c>
      <c r="D99" s="5" t="n">
        <v>-2396988</v>
      </c>
    </row>
    <row r="100" spans="1:4">
      <c r="A100" s="4" t="s">
        <v>79</v>
      </c>
      <c r="D100" s="6" t="n">
        <v>4660591</v>
      </c>
    </row>
    <row r="101" spans="1:4"/>
    <row r="102" spans="1:4">
      <c r="A102" s="4" t="s">
        <v>59</v>
      </c>
      <c r="B102" s="4" t="s">
        <v>81</v>
      </c>
    </row>
  </sheetData>
  <mergeCells count="3">
    <mergeCell ref="A1:B1"/>
    <mergeCell ref="A101:C101"/>
    <mergeCell ref="B102:C10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293</v>
      </c>
    </row>
    <row r="4" spans="1:2">
      <c r="A4" s="4" t="s">
        <v>145</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31</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31</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31</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31</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31</v>
      </c>
    </row>
    <row r="2" spans="1:3">
      <c r="A2" s="4" t="s">
        <v>26</v>
      </c>
      <c r="B2" s="7" t="n">
        <v>0.001</v>
      </c>
    </row>
    <row r="3" spans="1:3">
      <c r="A3" s="4" t="s">
        <v>32</v>
      </c>
    </row>
    <row r="4" spans="1:3">
      <c r="A4" s="4" t="s">
        <v>83</v>
      </c>
      <c r="B4" s="5" t="n">
        <v>0</v>
      </c>
    </row>
    <row r="5" spans="1:3">
      <c r="A5" s="4" t="s">
        <v>84</v>
      </c>
      <c r="B5" s="5" t="n">
        <v>0</v>
      </c>
    </row>
    <row r="6" spans="1:3">
      <c r="A6" s="4" t="s">
        <v>26</v>
      </c>
      <c r="B6" s="7" t="n">
        <v>0.001</v>
      </c>
    </row>
    <row r="7" spans="1:3">
      <c r="A7" s="4" t="s">
        <v>85</v>
      </c>
      <c r="B7" s="5" t="n">
        <v>270000000</v>
      </c>
    </row>
    <row r="8" spans="1:3">
      <c r="A8" s="4" t="s">
        <v>86</v>
      </c>
      <c r="B8" s="5" t="n">
        <v>83582176</v>
      </c>
    </row>
    <row r="9" spans="1:3">
      <c r="A9" s="4" t="s">
        <v>87</v>
      </c>
      <c r="B9" s="7" t="n">
        <v>0.001</v>
      </c>
    </row>
    <row r="10" spans="1:3">
      <c r="A10" s="4" t="s">
        <v>88</v>
      </c>
      <c r="B10" s="5" t="n">
        <v>30000000</v>
      </c>
    </row>
    <row r="11" spans="1:3">
      <c r="A11" s="4" t="s">
        <v>89</v>
      </c>
      <c r="B11" s="5" t="n">
        <v>0</v>
      </c>
    </row>
    <row r="12" spans="1:3">
      <c r="A12" s="4" t="s">
        <v>80</v>
      </c>
    </row>
    <row r="13" spans="1:3">
      <c r="A13" s="4" t="s">
        <v>83</v>
      </c>
      <c r="C13" s="5" t="n">
        <v>352792474</v>
      </c>
    </row>
    <row r="14" spans="1:3">
      <c r="A14" s="4" t="s">
        <v>84</v>
      </c>
      <c r="C14" s="5" t="n">
        <v>352792474</v>
      </c>
    </row>
    <row r="15" spans="1:3">
      <c r="A15" s="4" t="s">
        <v>85</v>
      </c>
      <c r="C15" s="5" t="n">
        <v>0</v>
      </c>
    </row>
    <row r="16" spans="1:3">
      <c r="A16" s="4" t="s">
        <v>86</v>
      </c>
      <c r="C16" s="5" t="n">
        <v>0</v>
      </c>
    </row>
    <row r="17" spans="1:3">
      <c r="A17" s="4" t="s">
        <v>88</v>
      </c>
      <c r="C17" s="5" t="n">
        <v>0</v>
      </c>
    </row>
    <row r="18" spans="1:3">
      <c r="A18" s="4" t="s">
        <v>89</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4</v>
      </c>
      <c r="B12" s="4" t="s">
        <v>336</v>
      </c>
    </row>
    <row r="13" spans="1:2">
      <c r="A13" s="4" t="s">
        <v>337</v>
      </c>
      <c r="B13" s="4" t="s">
        <v>338</v>
      </c>
    </row>
    <row r="14" spans="1:2">
      <c r="A14" s="4" t="s">
        <v>339</v>
      </c>
      <c r="B14" s="4" t="s">
        <v>340</v>
      </c>
    </row>
    <row r="15" spans="1:2">
      <c r="A15" s="4" t="s">
        <v>278</v>
      </c>
      <c r="B15" s="4" t="s">
        <v>341</v>
      </c>
    </row>
    <row r="16" spans="1:2">
      <c r="A16" s="4" t="s">
        <v>342</v>
      </c>
      <c r="B16" s="4" t="s">
        <v>343</v>
      </c>
    </row>
    <row r="17" spans="1:2">
      <c r="A17" s="4" t="s">
        <v>266</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01</v>
      </c>
      <c r="B22"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v>
      </c>
    </row>
    <row r="3" spans="1:2">
      <c r="A3" s="3" t="s">
        <v>25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6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6</v>
      </c>
      <c r="B1" s="2" t="s">
        <v>1</v>
      </c>
    </row>
    <row r="2" spans="1:2">
      <c r="B2" s="2" t="s">
        <v>2</v>
      </c>
    </row>
    <row r="3" spans="1:2">
      <c r="A3" s="3" t="s">
        <v>267</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0</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3</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76</v>
      </c>
    </row>
    <row r="4" spans="1:2">
      <c r="A4" s="4" t="s">
        <v>275</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31</v>
      </c>
    </row>
    <row r="3" spans="1:2">
      <c r="A3" s="3" t="s">
        <v>279</v>
      </c>
    </row>
    <row r="4" spans="1:2">
      <c r="A4" s="4" t="s">
        <v>278</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0</v>
      </c>
      <c r="B1" s="2" t="s">
        <v>91</v>
      </c>
      <c r="C1" s="2" t="s">
        <v>92</v>
      </c>
      <c r="D1" s="2" t="s">
        <v>1</v>
      </c>
    </row>
    <row r="2" spans="1:5">
      <c r="B2" s="2" t="s">
        <v>93</v>
      </c>
      <c r="C2" s="2" t="s">
        <v>2</v>
      </c>
      <c r="D2" s="2" t="s">
        <v>31</v>
      </c>
      <c r="E2" s="2" t="s">
        <v>94</v>
      </c>
    </row>
    <row r="3" spans="1:5">
      <c r="A3" s="4" t="s">
        <v>32</v>
      </c>
    </row>
    <row r="4" spans="1:5">
      <c r="A4" s="3" t="s">
        <v>95</v>
      </c>
    </row>
    <row r="5" spans="1:5">
      <c r="A5" s="4" t="s">
        <v>96</v>
      </c>
      <c r="C5" s="6" t="n">
        <v>709363</v>
      </c>
    </row>
    <row r="6" spans="1:5">
      <c r="A6" s="4" t="s">
        <v>97</v>
      </c>
      <c r="C6" s="5" t="n">
        <v>13533</v>
      </c>
    </row>
    <row r="7" spans="1:5">
      <c r="A7" s="4" t="s">
        <v>98</v>
      </c>
      <c r="C7" s="5" t="n">
        <v>82943</v>
      </c>
    </row>
    <row r="8" spans="1:5">
      <c r="A8" s="4" t="s">
        <v>99</v>
      </c>
      <c r="C8" s="5" t="n">
        <v>20839</v>
      </c>
    </row>
    <row r="9" spans="1:5">
      <c r="A9" s="4" t="s">
        <v>100</v>
      </c>
      <c r="C9" s="5" t="n">
        <v>826678</v>
      </c>
    </row>
    <row r="10" spans="1:5">
      <c r="A10" s="3" t="s">
        <v>101</v>
      </c>
    </row>
    <row r="11" spans="1:5">
      <c r="A11" s="4" t="s">
        <v>102</v>
      </c>
      <c r="C11" s="5" t="n">
        <v>208446</v>
      </c>
    </row>
    <row r="12" spans="1:5">
      <c r="A12" s="4" t="s">
        <v>103</v>
      </c>
      <c r="C12" s="5" t="n">
        <v>113128</v>
      </c>
    </row>
    <row r="13" spans="1:5">
      <c r="A13" s="4" t="s">
        <v>104</v>
      </c>
      <c r="C13" s="5" t="n">
        <v>69008</v>
      </c>
    </row>
    <row r="14" spans="1:5">
      <c r="A14" s="4" t="s">
        <v>105</v>
      </c>
      <c r="C14" s="5" t="n">
        <v>117548</v>
      </c>
    </row>
    <row r="15" spans="1:5">
      <c r="A15" s="4" t="s">
        <v>106</v>
      </c>
      <c r="C15" s="5" t="n">
        <v>3137</v>
      </c>
    </row>
    <row r="16" spans="1:5">
      <c r="A16" s="4" t="s">
        <v>107</v>
      </c>
      <c r="C16" s="5" t="n">
        <v>133711</v>
      </c>
    </row>
    <row r="17" spans="1:5">
      <c r="A17" s="4" t="s">
        <v>108</v>
      </c>
      <c r="C17" s="5" t="n">
        <v>0</v>
      </c>
    </row>
    <row r="18" spans="1:5">
      <c r="A18" s="4" t="s">
        <v>109</v>
      </c>
      <c r="C18" s="5" t="n">
        <v>47553</v>
      </c>
    </row>
    <row r="19" spans="1:5">
      <c r="A19" s="4" t="s">
        <v>110</v>
      </c>
      <c r="C19" s="5" t="n">
        <v>-623072</v>
      </c>
    </row>
    <row r="20" spans="1:5">
      <c r="A20" s="4" t="s">
        <v>111</v>
      </c>
      <c r="C20" s="5" t="n">
        <v>69459</v>
      </c>
    </row>
    <row r="21" spans="1:5">
      <c r="A21" s="3" t="s">
        <v>112</v>
      </c>
    </row>
    <row r="22" spans="1:5">
      <c r="A22" s="4" t="s">
        <v>113</v>
      </c>
      <c r="C22" s="5" t="n">
        <v>-12361</v>
      </c>
    </row>
    <row r="23" spans="1:5">
      <c r="A23" s="4" t="s">
        <v>114</v>
      </c>
      <c r="C23" s="5" t="n">
        <v>0</v>
      </c>
    </row>
    <row r="24" spans="1:5">
      <c r="A24" s="4" t="s">
        <v>115</v>
      </c>
      <c r="C24" s="5" t="n">
        <v>11840</v>
      </c>
    </row>
    <row r="25" spans="1:5">
      <c r="A25" s="4" t="s">
        <v>116</v>
      </c>
      <c r="C25" s="5" t="n">
        <v>-6233</v>
      </c>
    </row>
    <row r="26" spans="1:5">
      <c r="A26" s="4" t="s">
        <v>117</v>
      </c>
      <c r="C26" s="5" t="n">
        <v>-6754</v>
      </c>
    </row>
    <row r="27" spans="1:5">
      <c r="A27" s="4" t="s">
        <v>118</v>
      </c>
      <c r="C27" s="5" t="n">
        <v>-8851</v>
      </c>
    </row>
    <row r="28" spans="1:5">
      <c r="A28" s="4" t="s">
        <v>119</v>
      </c>
      <c r="C28" s="5" t="n">
        <v>741614</v>
      </c>
    </row>
    <row r="29" spans="1:5">
      <c r="A29" s="4" t="s">
        <v>120</v>
      </c>
      <c r="C29" s="5" t="n">
        <v>388942</v>
      </c>
    </row>
    <row r="30" spans="1:5">
      <c r="A30" s="4" t="s">
        <v>121</v>
      </c>
      <c r="C30" s="5" t="n">
        <v>352672</v>
      </c>
    </row>
    <row r="31" spans="1:5">
      <c r="A31" s="4" t="s">
        <v>122</v>
      </c>
      <c r="C31" s="5" t="n">
        <v>82995</v>
      </c>
    </row>
    <row r="32" spans="1:5">
      <c r="A32" s="4" t="s">
        <v>123</v>
      </c>
      <c r="C32" s="5" t="n">
        <v>435667</v>
      </c>
    </row>
    <row r="33" spans="1:5">
      <c r="A33" s="4" t="s">
        <v>124</v>
      </c>
      <c r="C33" s="5" t="n">
        <v>2807</v>
      </c>
    </row>
    <row r="34" spans="1:5">
      <c r="A34" s="4" t="s">
        <v>125</v>
      </c>
      <c r="C34" s="6" t="n">
        <v>432860</v>
      </c>
    </row>
    <row r="35" spans="1:5">
      <c r="A35" s="3" t="s">
        <v>126</v>
      </c>
    </row>
    <row r="36" spans="1:5">
      <c r="A36" s="4" t="s">
        <v>127</v>
      </c>
      <c r="C36" s="8" t="n">
        <v>3.99</v>
      </c>
    </row>
    <row r="37" spans="1:5">
      <c r="A37" s="4" t="s">
        <v>128</v>
      </c>
      <c r="C37" s="9" t="n">
        <v>3.92</v>
      </c>
    </row>
    <row r="38" spans="1:5">
      <c r="A38" s="4" t="s">
        <v>129</v>
      </c>
      <c r="C38" s="9" t="n">
        <v>0.95</v>
      </c>
    </row>
    <row r="39" spans="1:5">
      <c r="A39" s="4" t="s">
        <v>130</v>
      </c>
      <c r="C39" s="9" t="n">
        <v>0.93</v>
      </c>
    </row>
    <row r="40" spans="1:5">
      <c r="A40" s="4" t="s">
        <v>131</v>
      </c>
      <c r="C40" s="9" t="n">
        <v>4.94</v>
      </c>
    </row>
    <row r="41" spans="1:5">
      <c r="A41" s="4" t="s">
        <v>132</v>
      </c>
      <c r="C41" s="8" t="n">
        <v>4.85</v>
      </c>
    </row>
    <row r="42" spans="1:5">
      <c r="A42" s="4" t="s">
        <v>133</v>
      </c>
      <c r="C42" s="5" t="n">
        <v>87646</v>
      </c>
    </row>
    <row r="43" spans="1:5">
      <c r="A43" s="4" t="s">
        <v>134</v>
      </c>
      <c r="C43" s="5" t="n">
        <v>88719</v>
      </c>
    </row>
    <row r="44" spans="1:5">
      <c r="A44" s="4" t="s">
        <v>80</v>
      </c>
    </row>
    <row r="45" spans="1:5">
      <c r="A45" s="3" t="s">
        <v>95</v>
      </c>
    </row>
    <row r="46" spans="1:5">
      <c r="A46" s="4" t="s">
        <v>96</v>
      </c>
      <c r="B46" s="6" t="n">
        <v>188885</v>
      </c>
      <c r="D46" s="6" t="n">
        <v>874161</v>
      </c>
      <c r="E46" s="6" t="n">
        <v>1065795</v>
      </c>
    </row>
    <row r="47" spans="1:5">
      <c r="A47" s="4" t="s">
        <v>97</v>
      </c>
      <c r="B47" s="5" t="n">
        <v>92691</v>
      </c>
      <c r="D47" s="5" t="n">
        <v>-164330</v>
      </c>
      <c r="E47" s="5" t="n">
        <v>1027014</v>
      </c>
    </row>
    <row r="48" spans="1:5">
      <c r="A48" s="4" t="s">
        <v>98</v>
      </c>
      <c r="B48" s="5" t="n">
        <v>6636</v>
      </c>
      <c r="D48" s="5" t="n">
        <v>36505</v>
      </c>
      <c r="E48" s="5" t="n">
        <v>43876</v>
      </c>
    </row>
    <row r="49" spans="1:5">
      <c r="A49" s="4" t="s">
        <v>99</v>
      </c>
      <c r="B49" s="5" t="n">
        <v>9915</v>
      </c>
      <c r="D49" s="5" t="n">
        <v>93308</v>
      </c>
      <c r="E49" s="5" t="n">
        <v>97771</v>
      </c>
    </row>
    <row r="50" spans="1:5">
      <c r="A50" s="4" t="s">
        <v>100</v>
      </c>
      <c r="B50" s="5" t="n">
        <v>298127</v>
      </c>
      <c r="D50" s="5" t="n">
        <v>839644</v>
      </c>
      <c r="E50" s="5" t="n">
        <v>2234456</v>
      </c>
    </row>
    <row r="51" spans="1:5">
      <c r="A51" s="3" t="s">
        <v>101</v>
      </c>
    </row>
    <row r="52" spans="1:5">
      <c r="A52" s="4" t="s">
        <v>102</v>
      </c>
      <c r="B52" s="5" t="n">
        <v>49665</v>
      </c>
      <c r="D52" s="5" t="n">
        <v>296891</v>
      </c>
      <c r="E52" s="5" t="n">
        <v>352077</v>
      </c>
    </row>
    <row r="53" spans="1:5">
      <c r="A53" s="4" t="s">
        <v>103</v>
      </c>
      <c r="B53" s="5" t="n">
        <v>25972</v>
      </c>
      <c r="D53" s="5" t="n">
        <v>161574</v>
      </c>
      <c r="E53" s="5" t="n">
        <v>167023</v>
      </c>
    </row>
    <row r="54" spans="1:5">
      <c r="A54" s="4" t="s">
        <v>104</v>
      </c>
      <c r="B54" s="5" t="n">
        <v>4820</v>
      </c>
      <c r="D54" s="5" t="n">
        <v>29736</v>
      </c>
      <c r="E54" s="5" t="n">
        <v>35278</v>
      </c>
    </row>
    <row r="55" spans="1:5">
      <c r="A55" s="4" t="s">
        <v>105</v>
      </c>
      <c r="B55" s="5" t="n">
        <v>71745</v>
      </c>
      <c r="D55" s="5" t="n">
        <v>237841</v>
      </c>
      <c r="E55" s="5" t="n">
        <v>285996</v>
      </c>
    </row>
    <row r="56" spans="1:5">
      <c r="A56" s="4" t="s">
        <v>106</v>
      </c>
      <c r="B56" s="5" t="n">
        <v>93</v>
      </c>
      <c r="D56" s="5" t="n">
        <v>4080</v>
      </c>
      <c r="E56" s="5" t="n">
        <v>9473</v>
      </c>
    </row>
    <row r="57" spans="1:5">
      <c r="A57" s="4" t="s">
        <v>107</v>
      </c>
      <c r="B57" s="5" t="n">
        <v>47155</v>
      </c>
      <c r="D57" s="5" t="n">
        <v>342614</v>
      </c>
      <c r="E57" s="5" t="n">
        <v>520219</v>
      </c>
    </row>
    <row r="58" spans="1:5">
      <c r="A58" s="4" t="s">
        <v>108</v>
      </c>
      <c r="B58" s="5" t="n">
        <v>0</v>
      </c>
      <c r="D58" s="5" t="n">
        <v>165044</v>
      </c>
      <c r="E58" s="5" t="n">
        <v>4960144</v>
      </c>
    </row>
    <row r="59" spans="1:5">
      <c r="A59" s="4" t="s">
        <v>109</v>
      </c>
      <c r="B59" s="5" t="n">
        <v>14877</v>
      </c>
      <c r="D59" s="5" t="n">
        <v>67648</v>
      </c>
      <c r="E59" s="5" t="n">
        <v>97685</v>
      </c>
    </row>
    <row r="60" spans="1:5">
      <c r="A60" s="4" t="s">
        <v>110</v>
      </c>
      <c r="B60" s="5" t="n">
        <v>829</v>
      </c>
      <c r="D60" s="5" t="n">
        <v>16257</v>
      </c>
      <c r="E60" s="5" t="n">
        <v>-194805</v>
      </c>
    </row>
    <row r="61" spans="1:5">
      <c r="A61" s="4" t="s">
        <v>111</v>
      </c>
      <c r="B61" s="5" t="n">
        <v>215156</v>
      </c>
      <c r="D61" s="5" t="n">
        <v>1321685</v>
      </c>
      <c r="E61" s="5" t="n">
        <v>6233090</v>
      </c>
    </row>
    <row r="62" spans="1:5">
      <c r="A62" s="3" t="s">
        <v>112</v>
      </c>
    </row>
    <row r="63" spans="1:5">
      <c r="A63" s="4" t="s">
        <v>113</v>
      </c>
      <c r="B63" s="5" t="n">
        <v>-16725</v>
      </c>
      <c r="D63" s="5" t="n">
        <v>-184870</v>
      </c>
      <c r="E63" s="5" t="n">
        <v>-456749</v>
      </c>
    </row>
    <row r="64" spans="1:5">
      <c r="A64" s="4" t="s">
        <v>114</v>
      </c>
      <c r="B64" s="5" t="n">
        <v>0</v>
      </c>
      <c r="D64" s="5" t="n">
        <v>0</v>
      </c>
      <c r="E64" s="5" t="n">
        <v>708050</v>
      </c>
    </row>
    <row r="65" spans="1:5">
      <c r="A65" s="4" t="s">
        <v>115</v>
      </c>
      <c r="B65" s="5" t="n">
        <v>157</v>
      </c>
      <c r="D65" s="5" t="n">
        <v>699</v>
      </c>
      <c r="E65" s="5" t="n">
        <v>685</v>
      </c>
    </row>
    <row r="66" spans="1:5">
      <c r="A66" s="4" t="s">
        <v>116</v>
      </c>
      <c r="B66" s="5" t="n">
        <v>-149</v>
      </c>
      <c r="D66" s="5" t="n">
        <v>-1536</v>
      </c>
      <c r="E66" s="5" t="n">
        <v>-13965</v>
      </c>
    </row>
    <row r="67" spans="1:5">
      <c r="A67" s="4" t="s">
        <v>117</v>
      </c>
      <c r="B67" s="5" t="n">
        <v>-16717</v>
      </c>
      <c r="D67" s="5" t="n">
        <v>-185707</v>
      </c>
      <c r="E67" s="5" t="n">
        <v>238021</v>
      </c>
    </row>
    <row r="68" spans="1:5">
      <c r="A68" s="4" t="s">
        <v>118</v>
      </c>
      <c r="B68" s="5" t="n">
        <v>2331189</v>
      </c>
      <c r="D68" s="5" t="n">
        <v>311599</v>
      </c>
      <c r="E68" s="5" t="n">
        <v>0</v>
      </c>
    </row>
    <row r="69" spans="1:5">
      <c r="A69" s="4" t="s">
        <v>119</v>
      </c>
      <c r="B69" s="5" t="n">
        <v>2397443</v>
      </c>
      <c r="D69" s="5" t="n">
        <v>-356149</v>
      </c>
      <c r="E69" s="5" t="n">
        <v>-3760613</v>
      </c>
    </row>
    <row r="70" spans="1:5">
      <c r="A70" s="4" t="s">
        <v>120</v>
      </c>
      <c r="B70" s="5" t="n">
        <v>-166</v>
      </c>
      <c r="D70" s="5" t="n">
        <v>11194</v>
      </c>
      <c r="E70" s="5" t="n">
        <v>-6393</v>
      </c>
    </row>
    <row r="71" spans="1:5">
      <c r="A71" s="4" t="s">
        <v>121</v>
      </c>
      <c r="B71" s="5" t="n">
        <v>2397609</v>
      </c>
      <c r="D71" s="5" t="n">
        <v>-367343</v>
      </c>
      <c r="E71" s="5" t="n">
        <v>-3754220</v>
      </c>
    </row>
    <row r="72" spans="1:5">
      <c r="A72" s="4" t="s">
        <v>122</v>
      </c>
      <c r="B72" s="5" t="n">
        <v>-548</v>
      </c>
      <c r="D72" s="5" t="n">
        <v>-1804513</v>
      </c>
      <c r="E72" s="5" t="n">
        <v>-1005591</v>
      </c>
    </row>
    <row r="73" spans="1:5">
      <c r="A73" s="4" t="s">
        <v>123</v>
      </c>
      <c r="B73" s="5" t="n">
        <v>2397061</v>
      </c>
      <c r="D73" s="5" t="n">
        <v>-2171856</v>
      </c>
      <c r="E73" s="5" t="n">
        <v>-4759811</v>
      </c>
    </row>
    <row r="74" spans="1:5">
      <c r="A74" s="4" t="s">
        <v>124</v>
      </c>
      <c r="B74" s="5" t="n">
        <v>0</v>
      </c>
      <c r="D74" s="5" t="n">
        <v>0</v>
      </c>
      <c r="E74" s="5" t="n">
        <v>0</v>
      </c>
    </row>
    <row r="75" spans="1:5">
      <c r="A75" s="4" t="s">
        <v>125</v>
      </c>
      <c r="B75" s="6" t="n">
        <v>2397061</v>
      </c>
      <c r="D75" s="6" t="n">
        <v>-2171856</v>
      </c>
      <c r="E75" s="6" t="n">
        <v>-4759811</v>
      </c>
    </row>
    <row r="76" spans="1:5">
      <c r="A76" s="3" t="s">
        <v>126</v>
      </c>
    </row>
    <row r="77" spans="1:5">
      <c r="A77" s="4" t="s">
        <v>127</v>
      </c>
      <c r="B77" s="8" t="n">
        <v>6.8</v>
      </c>
      <c r="D77" s="8" t="n">
        <v>-1.04</v>
      </c>
      <c r="E77" s="8" t="n">
        <v>-10.94</v>
      </c>
    </row>
    <row r="78" spans="1:5">
      <c r="A78" s="4" t="s">
        <v>128</v>
      </c>
      <c r="B78" s="9" t="n">
        <v>6.8</v>
      </c>
      <c r="D78" s="9" t="n">
        <v>-1.04</v>
      </c>
      <c r="E78" s="9" t="n">
        <v>-10.94</v>
      </c>
    </row>
    <row r="79" spans="1:5">
      <c r="A79" s="4" t="s">
        <v>129</v>
      </c>
      <c r="B79" s="9" t="n">
        <v>-0.01</v>
      </c>
      <c r="D79" s="9" t="n">
        <v>-5.12</v>
      </c>
      <c r="E79" s="9" t="n">
        <v>-2.93</v>
      </c>
    </row>
    <row r="80" spans="1:5">
      <c r="A80" s="4" t="s">
        <v>130</v>
      </c>
      <c r="B80" s="9" t="n">
        <v>-0.01</v>
      </c>
      <c r="D80" s="9" t="n">
        <v>-5.12</v>
      </c>
      <c r="E80" s="9" t="n">
        <v>-2.93</v>
      </c>
    </row>
    <row r="81" spans="1:5">
      <c r="A81" s="4" t="s">
        <v>131</v>
      </c>
      <c r="B81" s="9" t="n">
        <v>6.79</v>
      </c>
      <c r="D81" s="9" t="n">
        <v>-6.16</v>
      </c>
      <c r="E81" s="9" t="n">
        <v>-13.87</v>
      </c>
    </row>
    <row r="82" spans="1:5">
      <c r="A82" s="4" t="s">
        <v>132</v>
      </c>
      <c r="B82" s="8" t="n">
        <v>6.79</v>
      </c>
      <c r="D82" s="8" t="n">
        <v>-6.16</v>
      </c>
      <c r="E82" s="8" t="n">
        <v>-13.87</v>
      </c>
    </row>
    <row r="83" spans="1:5">
      <c r="A83" s="4" t="s">
        <v>133</v>
      </c>
      <c r="B83" s="5" t="n">
        <v>352792</v>
      </c>
      <c r="D83" s="5" t="n">
        <v>352653</v>
      </c>
      <c r="E83" s="5" t="n">
        <v>343323</v>
      </c>
    </row>
    <row r="84" spans="1:5">
      <c r="A84" s="4" t="s">
        <v>134</v>
      </c>
      <c r="B84" s="5" t="n">
        <v>352792</v>
      </c>
      <c r="D84" s="5" t="n">
        <v>352653</v>
      </c>
      <c r="E84" s="5" t="n">
        <v>343323</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2</v>
      </c>
    </row>
    <row r="3" spans="1:2">
      <c r="A3" s="3" t="s">
        <v>282</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8</v>
      </c>
      <c r="B1" s="2" t="s">
        <v>1</v>
      </c>
    </row>
    <row r="2" spans="1:2">
      <c r="B2" s="2" t="s">
        <v>31</v>
      </c>
    </row>
    <row r="3" spans="1:2">
      <c r="A3" s="3" t="s">
        <v>288</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9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6</v>
      </c>
      <c r="B1" s="2" t="s">
        <v>1</v>
      </c>
    </row>
    <row r="2" spans="1:2">
      <c r="B2" s="2" t="s">
        <v>2</v>
      </c>
    </row>
    <row r="3" spans="1:2">
      <c r="A3" s="3" t="s">
        <v>299</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9</v>
      </c>
      <c r="B1" s="2" t="s">
        <v>1</v>
      </c>
    </row>
    <row r="2" spans="1:2">
      <c r="B2" s="2" t="s">
        <v>31</v>
      </c>
    </row>
    <row r="3" spans="1:2">
      <c r="A3" s="3" t="s">
        <v>302</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05</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14</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6</v>
      </c>
      <c r="B1" s="2" t="s">
        <v>1</v>
      </c>
    </row>
    <row r="2" spans="1:2">
      <c r="B2" s="2" t="s">
        <v>31</v>
      </c>
    </row>
    <row r="3" spans="1:2">
      <c r="A3" s="3" t="s">
        <v>317</v>
      </c>
    </row>
    <row r="4" spans="1:2">
      <c r="A4" s="4" t="s">
        <v>437</v>
      </c>
      <c r="B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39</v>
      </c>
      <c r="B1" s="2" t="s">
        <v>91</v>
      </c>
      <c r="C1" s="2" t="s">
        <v>92</v>
      </c>
      <c r="D1" s="2" t="s">
        <v>1</v>
      </c>
    </row>
    <row r="2" spans="1:6">
      <c r="B2" s="2" t="s">
        <v>93</v>
      </c>
      <c r="C2" s="2" t="s">
        <v>2</v>
      </c>
      <c r="D2" s="2" t="s">
        <v>31</v>
      </c>
      <c r="E2" s="2" t="s">
        <v>94</v>
      </c>
      <c r="F2" s="2" t="s">
        <v>440</v>
      </c>
    </row>
    <row r="3" spans="1:6">
      <c r="A3" s="3" t="s">
        <v>441</v>
      </c>
    </row>
    <row r="4" spans="1:6">
      <c r="A4" s="4" t="s">
        <v>442</v>
      </c>
      <c r="C4" s="6" t="n">
        <v>1000</v>
      </c>
      <c r="D4" s="6" t="n">
        <v>8000</v>
      </c>
    </row>
    <row r="5" spans="1:6">
      <c r="A5" s="4" t="s">
        <v>443</v>
      </c>
      <c r="D5" s="5" t="n">
        <v>257</v>
      </c>
      <c r="E5" s="6" t="n">
        <v>3000</v>
      </c>
    </row>
    <row r="6" spans="1:6">
      <c r="A6" s="4" t="s">
        <v>444</v>
      </c>
      <c r="B6" s="6" t="n">
        <v>1000</v>
      </c>
      <c r="C6" s="5" t="n">
        <v>1000</v>
      </c>
      <c r="D6" s="6" t="n">
        <v>10000</v>
      </c>
      <c r="E6" s="5" t="n">
        <v>20000</v>
      </c>
    </row>
    <row r="7" spans="1:6">
      <c r="A7" s="4" t="s">
        <v>445</v>
      </c>
    </row>
    <row r="8" spans="1:6">
      <c r="A8" s="3" t="s">
        <v>441</v>
      </c>
    </row>
    <row r="9" spans="1:6">
      <c r="A9" s="4" t="s">
        <v>446</v>
      </c>
      <c r="D9" s="4" t="s">
        <v>447</v>
      </c>
    </row>
    <row r="10" spans="1:6">
      <c r="A10" s="4" t="s">
        <v>448</v>
      </c>
    </row>
    <row r="11" spans="1:6">
      <c r="A11" s="3" t="s">
        <v>441</v>
      </c>
    </row>
    <row r="12" spans="1:6">
      <c r="A12" s="4" t="s">
        <v>446</v>
      </c>
      <c r="D12" s="4" t="s">
        <v>449</v>
      </c>
    </row>
    <row r="13" spans="1:6">
      <c r="A13" s="4" t="s">
        <v>32</v>
      </c>
    </row>
    <row r="14" spans="1:6">
      <c r="A14" s="3" t="s">
        <v>441</v>
      </c>
    </row>
    <row r="15" spans="1:6">
      <c r="A15" s="4" t="s">
        <v>37</v>
      </c>
      <c r="C15" s="5" t="n">
        <v>56445</v>
      </c>
    </row>
    <row r="16" spans="1:6">
      <c r="A16" s="4" t="s">
        <v>450</v>
      </c>
      <c r="C16" s="5" t="n">
        <v>-2151</v>
      </c>
    </row>
    <row r="17" spans="1:6">
      <c r="A17" s="4" t="s">
        <v>451</v>
      </c>
      <c r="C17" s="6" t="n">
        <v>0</v>
      </c>
    </row>
    <row r="18" spans="1:6">
      <c r="A18" s="4" t="s">
        <v>80</v>
      </c>
    </row>
    <row r="19" spans="1:6">
      <c r="A19" s="3" t="s">
        <v>441</v>
      </c>
    </row>
    <row r="20" spans="1:6">
      <c r="A20" s="4" t="s">
        <v>37</v>
      </c>
      <c r="D20" s="6" t="n">
        <v>1602</v>
      </c>
    </row>
    <row r="21" spans="1:6">
      <c r="A21" s="4" t="s">
        <v>450</v>
      </c>
      <c r="B21" s="5" t="n">
        <v>80164</v>
      </c>
      <c r="D21" s="5" t="n">
        <v>0</v>
      </c>
      <c r="E21" s="5" t="n">
        <v>0</v>
      </c>
    </row>
    <row r="22" spans="1:6">
      <c r="A22" s="4" t="s">
        <v>37</v>
      </c>
      <c r="D22" s="5" t="n">
        <v>8000</v>
      </c>
    </row>
    <row r="23" spans="1:6">
      <c r="A23" s="4" t="s">
        <v>451</v>
      </c>
      <c r="D23" s="5" t="n">
        <v>16809</v>
      </c>
    </row>
    <row r="24" spans="1:6">
      <c r="A24" s="4" t="s">
        <v>452</v>
      </c>
    </row>
    <row r="25" spans="1:6">
      <c r="A25" s="3" t="s">
        <v>441</v>
      </c>
    </row>
    <row r="26" spans="1:6">
      <c r="A26" s="4" t="s">
        <v>453</v>
      </c>
      <c r="C26" s="4" t="s">
        <v>454</v>
      </c>
      <c r="F26" s="4" t="s">
        <v>454</v>
      </c>
    </row>
    <row r="27" spans="1:6">
      <c r="A27" s="4" t="s">
        <v>455</v>
      </c>
    </row>
    <row r="28" spans="1:6">
      <c r="A28" s="3" t="s">
        <v>441</v>
      </c>
    </row>
    <row r="29" spans="1:6">
      <c r="A29" s="4" t="s">
        <v>37</v>
      </c>
      <c r="C29" s="6" t="n">
        <v>5000</v>
      </c>
    </row>
    <row r="30" spans="1:6">
      <c r="A30" s="4" t="s">
        <v>456</v>
      </c>
    </row>
    <row r="31" spans="1:6">
      <c r="A31" s="3" t="s">
        <v>441</v>
      </c>
    </row>
    <row r="32" spans="1:6">
      <c r="A32" s="4" t="s">
        <v>37</v>
      </c>
      <c r="C32" s="5" t="n">
        <v>15000</v>
      </c>
    </row>
    <row r="33" spans="1:6">
      <c r="A33" s="4" t="s">
        <v>457</v>
      </c>
    </row>
    <row r="34" spans="1:6">
      <c r="A34" s="3" t="s">
        <v>441</v>
      </c>
    </row>
    <row r="35" spans="1:6">
      <c r="A35" s="4" t="s">
        <v>37</v>
      </c>
      <c r="C35" s="5" t="n">
        <v>36000</v>
      </c>
    </row>
    <row r="36" spans="1:6">
      <c r="A36" s="4" t="s">
        <v>458</v>
      </c>
    </row>
    <row r="37" spans="1:6">
      <c r="A37" s="3" t="s">
        <v>441</v>
      </c>
    </row>
    <row r="38" spans="1:6">
      <c r="A38" s="4" t="s">
        <v>459</v>
      </c>
      <c r="B38" s="6" t="n">
        <v>0</v>
      </c>
      <c r="C38" s="5" t="n">
        <v>3000</v>
      </c>
      <c r="D38" s="5" t="n">
        <v>1000</v>
      </c>
      <c r="E38" s="6" t="n">
        <v>7000</v>
      </c>
    </row>
    <row r="39" spans="1:6">
      <c r="A39" s="4" t="s">
        <v>460</v>
      </c>
    </row>
    <row r="40" spans="1:6">
      <c r="A40" s="3" t="s">
        <v>441</v>
      </c>
    </row>
    <row r="41" spans="1:6">
      <c r="A41" s="4" t="s">
        <v>459</v>
      </c>
      <c r="D41" s="5" t="n">
        <v>33000</v>
      </c>
    </row>
    <row r="42" spans="1:6">
      <c r="A42" s="4" t="s">
        <v>461</v>
      </c>
    </row>
    <row r="43" spans="1:6">
      <c r="A43" s="3" t="s">
        <v>441</v>
      </c>
    </row>
    <row r="44" spans="1:6">
      <c r="A44" s="4" t="s">
        <v>451</v>
      </c>
      <c r="C44" s="6" t="n">
        <v>4000</v>
      </c>
      <c r="D44" s="5" t="n">
        <v>17000</v>
      </c>
    </row>
    <row r="45" spans="1:6">
      <c r="A45" s="4" t="s">
        <v>462</v>
      </c>
    </row>
    <row r="46" spans="1:6">
      <c r="A46" s="3" t="s">
        <v>441</v>
      </c>
    </row>
    <row r="47" spans="1:6">
      <c r="A47" s="4" t="s">
        <v>451</v>
      </c>
      <c r="D47" s="6" t="n">
        <v>100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63</v>
      </c>
      <c r="B1" s="2" t="s">
        <v>91</v>
      </c>
      <c r="C1" s="2" t="s">
        <v>92</v>
      </c>
      <c r="D1" s="2" t="s">
        <v>1</v>
      </c>
    </row>
    <row r="2" spans="1:5">
      <c r="B2" s="2" t="s">
        <v>93</v>
      </c>
      <c r="C2" s="2" t="s">
        <v>2</v>
      </c>
      <c r="D2" s="2" t="s">
        <v>31</v>
      </c>
      <c r="E2" s="2" t="s">
        <v>94</v>
      </c>
    </row>
    <row r="3" spans="1:5">
      <c r="A3" s="3" t="s">
        <v>464</v>
      </c>
    </row>
    <row r="4" spans="1:5">
      <c r="A4" s="4" t="s">
        <v>465</v>
      </c>
      <c r="B4" s="6" t="n">
        <v>0</v>
      </c>
      <c r="C4" s="6" t="n">
        <v>0</v>
      </c>
      <c r="D4" s="6" t="n">
        <v>165044</v>
      </c>
      <c r="E4" s="6" t="n">
        <v>4132239</v>
      </c>
    </row>
    <row r="5" spans="1:5">
      <c r="A5" s="4" t="s">
        <v>466</v>
      </c>
    </row>
    <row r="6" spans="1:5">
      <c r="A6" s="3" t="s">
        <v>464</v>
      </c>
    </row>
    <row r="7" spans="1:5">
      <c r="A7" s="4" t="s">
        <v>465</v>
      </c>
      <c r="D7" s="5" t="n">
        <v>23142</v>
      </c>
      <c r="E7" s="5" t="n">
        <v>1592256</v>
      </c>
    </row>
    <row r="8" spans="1:5">
      <c r="A8" s="4" t="s">
        <v>467</v>
      </c>
    </row>
    <row r="9" spans="1:5">
      <c r="A9" s="3" t="s">
        <v>464</v>
      </c>
    </row>
    <row r="10" spans="1:5">
      <c r="A10" s="4" t="s">
        <v>465</v>
      </c>
      <c r="D10" s="5" t="n">
        <v>0</v>
      </c>
      <c r="E10" s="5" t="n">
        <v>1667768</v>
      </c>
    </row>
    <row r="11" spans="1:5">
      <c r="A11" s="4" t="s">
        <v>468</v>
      </c>
    </row>
    <row r="12" spans="1:5">
      <c r="A12" s="3" t="s">
        <v>464</v>
      </c>
    </row>
    <row r="13" spans="1:5">
      <c r="A13" s="4" t="s">
        <v>465</v>
      </c>
      <c r="D13" s="5" t="n">
        <v>0</v>
      </c>
      <c r="E13" s="5" t="n">
        <v>352422</v>
      </c>
    </row>
    <row r="14" spans="1:5">
      <c r="A14" s="4" t="s">
        <v>469</v>
      </c>
    </row>
    <row r="15" spans="1:5">
      <c r="A15" s="3" t="s">
        <v>464</v>
      </c>
    </row>
    <row r="16" spans="1:5">
      <c r="A16" s="4" t="s">
        <v>465</v>
      </c>
      <c r="D16" s="5" t="n">
        <v>141902</v>
      </c>
      <c r="E16" s="5" t="n">
        <v>405370</v>
      </c>
    </row>
    <row r="17" spans="1:5">
      <c r="A17" s="4" t="s">
        <v>470</v>
      </c>
    </row>
    <row r="18" spans="1:5">
      <c r="A18" s="3" t="s">
        <v>464</v>
      </c>
    </row>
    <row r="19" spans="1:5">
      <c r="A19" s="4" t="s">
        <v>465</v>
      </c>
      <c r="D19" s="5" t="n">
        <v>0</v>
      </c>
      <c r="E19" s="5" t="n">
        <v>71990</v>
      </c>
    </row>
    <row r="20" spans="1:5">
      <c r="A20" s="4" t="s">
        <v>471</v>
      </c>
    </row>
    <row r="21" spans="1:5">
      <c r="A21" s="3" t="s">
        <v>464</v>
      </c>
    </row>
    <row r="22" spans="1:5">
      <c r="A22" s="4" t="s">
        <v>465</v>
      </c>
      <c r="D22" s="6" t="n">
        <v>0</v>
      </c>
      <c r="E22" s="6" t="n">
        <v>42433</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21"/>
    <col customWidth="1" max="5" min="5" width="20"/>
    <col customWidth="1" max="6" min="6" width="25"/>
    <col customWidth="1" max="7" min="7" width="21"/>
    <col customWidth="1" max="8" min="8" width="27"/>
    <col customWidth="1" max="9" min="9" width="18"/>
    <col customWidth="1" max="10" min="10" width="34"/>
    <col customWidth="1" max="11" min="11" width="25"/>
    <col customWidth="1" max="12" min="12" width="34"/>
    <col customWidth="1" max="13" min="13" width="54"/>
    <col customWidth="1" max="14" min="14" width="60"/>
    <col customWidth="1" max="15" min="15" width="51"/>
    <col customWidth="1" max="16" min="16" width="67"/>
    <col customWidth="1" max="17" min="17" width="58"/>
  </cols>
  <sheetData>
    <row r="1" spans="1:17">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c r="O1" s="2" t="s">
        <v>149</v>
      </c>
      <c r="P1" s="2" t="s">
        <v>150</v>
      </c>
      <c r="Q1" s="2" t="s">
        <v>151</v>
      </c>
    </row>
    <row r="2" spans="1:17">
      <c r="A2" s="4" t="s">
        <v>152</v>
      </c>
      <c r="C2" s="5" t="n">
        <v>331975000</v>
      </c>
    </row>
    <row r="3" spans="1:17">
      <c r="A3" s="4" t="s">
        <v>153</v>
      </c>
      <c r="B3" s="6" t="n">
        <v>4543605</v>
      </c>
      <c r="D3" s="6" t="n">
        <v>5395811</v>
      </c>
      <c r="E3" s="6" t="n">
        <v>-852206</v>
      </c>
      <c r="F3" s="6" t="n">
        <v>0</v>
      </c>
    </row>
    <row r="4" spans="1:17">
      <c r="A4" s="4" t="s">
        <v>154</v>
      </c>
      <c r="C4" s="5" t="n">
        <v>19622000</v>
      </c>
    </row>
    <row r="5" spans="1:17">
      <c r="A5" s="4" t="s">
        <v>155</v>
      </c>
      <c r="B5" s="5" t="n">
        <v>224665</v>
      </c>
      <c r="D5" s="5" t="n">
        <v>224665</v>
      </c>
      <c r="E5" s="5" t="n">
        <v>0</v>
      </c>
      <c r="F5" s="5" t="n">
        <v>0</v>
      </c>
    </row>
    <row r="6" spans="1:17">
      <c r="A6" s="4" t="s">
        <v>156</v>
      </c>
      <c r="B6" s="5" t="n">
        <v>224665</v>
      </c>
      <c r="D6" s="5" t="n">
        <v>224665</v>
      </c>
      <c r="E6" s="5" t="n">
        <v>0</v>
      </c>
      <c r="F6" s="5" t="n">
        <v>0</v>
      </c>
    </row>
    <row r="7" spans="1:17">
      <c r="A7" s="4" t="s">
        <v>157</v>
      </c>
      <c r="C7" s="5" t="n">
        <v>3611000</v>
      </c>
    </row>
    <row r="8" spans="1:17">
      <c r="A8" s="4" t="s">
        <v>158</v>
      </c>
      <c r="B8" s="5" t="n">
        <v>0</v>
      </c>
      <c r="D8" s="5" t="n">
        <v>0</v>
      </c>
      <c r="E8" s="5" t="n">
        <v>0</v>
      </c>
      <c r="F8" s="5" t="n">
        <v>0</v>
      </c>
    </row>
    <row r="9" spans="1:17">
      <c r="A9" s="4" t="s">
        <v>159</v>
      </c>
      <c r="C9" s="5" t="n">
        <v>-191000</v>
      </c>
    </row>
    <row r="10" spans="1:17">
      <c r="A10" s="4" t="s">
        <v>160</v>
      </c>
      <c r="B10" s="5" t="n">
        <v>0</v>
      </c>
      <c r="D10" s="5" t="n">
        <v>-672</v>
      </c>
      <c r="E10" s="5" t="n">
        <v>0</v>
      </c>
      <c r="F10" s="5" t="n">
        <v>672</v>
      </c>
    </row>
    <row r="11" spans="1:17">
      <c r="A11" s="4" t="s">
        <v>161</v>
      </c>
      <c r="B11" s="5" t="n">
        <v>-672</v>
      </c>
      <c r="D11" s="5" t="n">
        <v>0</v>
      </c>
      <c r="E11" s="5" t="n">
        <v>0</v>
      </c>
      <c r="F11" s="5" t="n">
        <v>-672</v>
      </c>
    </row>
    <row r="12" spans="1:17">
      <c r="A12" s="4" t="s">
        <v>162</v>
      </c>
      <c r="B12" s="5" t="n">
        <v>-323878</v>
      </c>
      <c r="D12" s="5" t="n">
        <v>-323878</v>
      </c>
      <c r="E12" s="5" t="n">
        <v>0</v>
      </c>
      <c r="F12" s="5" t="n">
        <v>0</v>
      </c>
    </row>
    <row r="13" spans="1:17">
      <c r="A13" s="4" t="s">
        <v>163</v>
      </c>
      <c r="B13" s="5" t="n">
        <v>56136</v>
      </c>
      <c r="D13" s="5" t="n">
        <v>56136</v>
      </c>
      <c r="E13" s="5" t="n">
        <v>0</v>
      </c>
      <c r="F13" s="5" t="n">
        <v>0</v>
      </c>
    </row>
    <row r="14" spans="1:17">
      <c r="A14" s="4" t="s">
        <v>164</v>
      </c>
      <c r="B14" s="5" t="n">
        <v>56136</v>
      </c>
      <c r="D14" s="5" t="n">
        <v>56136</v>
      </c>
      <c r="E14" s="5" t="n">
        <v>0</v>
      </c>
      <c r="F14" s="5" t="n">
        <v>0</v>
      </c>
    </row>
    <row r="15" spans="1:17">
      <c r="A15" s="4" t="s">
        <v>165</v>
      </c>
      <c r="B15" s="5" t="n">
        <v>865</v>
      </c>
      <c r="D15" s="5" t="n">
        <v>865</v>
      </c>
      <c r="E15" s="5" t="n">
        <v>0</v>
      </c>
      <c r="F15" s="5" t="n">
        <v>0</v>
      </c>
    </row>
    <row r="16" spans="1:17">
      <c r="A16" s="4" t="s">
        <v>166</v>
      </c>
      <c r="B16" s="5" t="n">
        <v>-9811</v>
      </c>
      <c r="D16" s="5" t="n">
        <v>-9811</v>
      </c>
      <c r="E16" s="5" t="n">
        <v>0</v>
      </c>
      <c r="F16" s="5" t="n">
        <v>0</v>
      </c>
    </row>
    <row r="17" spans="1:17">
      <c r="A17" s="4" t="s">
        <v>167</v>
      </c>
      <c r="B17" s="5" t="n">
        <v>-4759811</v>
      </c>
      <c r="D17" s="5" t="n">
        <v>0</v>
      </c>
      <c r="E17" s="5" t="n">
        <v>-4759811</v>
      </c>
      <c r="F17" s="5" t="n">
        <v>0</v>
      </c>
    </row>
    <row r="18" spans="1:17">
      <c r="A18" s="4" t="s">
        <v>168</v>
      </c>
      <c r="B18" s="5" t="n">
        <v>0</v>
      </c>
    </row>
    <row r="19" spans="1:17">
      <c r="A19" s="4" t="s">
        <v>169</v>
      </c>
      <c r="C19" s="5" t="n">
        <v>355017000</v>
      </c>
    </row>
    <row r="20" spans="1:17">
      <c r="A20" s="4" t="s">
        <v>170</v>
      </c>
      <c r="B20" s="5" t="n">
        <v>-268901</v>
      </c>
      <c r="D20" s="5" t="n">
        <v>5343116</v>
      </c>
      <c r="E20" s="5" t="n">
        <v>-5612017</v>
      </c>
      <c r="F20" s="5" t="n">
        <v>0</v>
      </c>
    </row>
    <row r="21" spans="1:17">
      <c r="A21" s="4" t="s">
        <v>157</v>
      </c>
      <c r="C21" s="5" t="n">
        <v>5000</v>
      </c>
    </row>
    <row r="22" spans="1:17">
      <c r="A22" s="4" t="s">
        <v>158</v>
      </c>
      <c r="B22" s="5" t="n">
        <v>0</v>
      </c>
      <c r="D22" s="5" t="n">
        <v>0</v>
      </c>
      <c r="E22" s="5" t="n">
        <v>0</v>
      </c>
      <c r="F22" s="5" t="n">
        <v>0</v>
      </c>
    </row>
    <row r="23" spans="1:17">
      <c r="A23" s="4" t="s">
        <v>159</v>
      </c>
      <c r="C23" s="5" t="n">
        <v>-2230000</v>
      </c>
    </row>
    <row r="24" spans="1:17">
      <c r="A24" s="4" t="s">
        <v>160</v>
      </c>
      <c r="B24" s="5" t="n">
        <v>0</v>
      </c>
      <c r="D24" s="5" t="n">
        <v>0</v>
      </c>
      <c r="E24" s="5" t="n">
        <v>0</v>
      </c>
      <c r="F24" s="5" t="n">
        <v>0</v>
      </c>
    </row>
    <row r="25" spans="1:17">
      <c r="A25" s="4" t="s">
        <v>162</v>
      </c>
      <c r="B25" s="5" t="n">
        <v>0</v>
      </c>
    </row>
    <row r="26" spans="1:17">
      <c r="A26" s="4" t="s">
        <v>163</v>
      </c>
      <c r="B26" s="5" t="n">
        <v>44218</v>
      </c>
      <c r="D26" s="5" t="n">
        <v>44218</v>
      </c>
      <c r="E26" s="5" t="n">
        <v>0</v>
      </c>
      <c r="F26" s="5" t="n">
        <v>0</v>
      </c>
    </row>
    <row r="27" spans="1:17">
      <c r="A27" s="4" t="s">
        <v>164</v>
      </c>
      <c r="B27" s="5" t="n">
        <v>44218</v>
      </c>
      <c r="D27" s="5" t="n">
        <v>44218</v>
      </c>
      <c r="E27" s="5" t="n">
        <v>0</v>
      </c>
      <c r="F27" s="5" t="n">
        <v>0</v>
      </c>
    </row>
    <row r="28" spans="1:17">
      <c r="A28" s="4" t="s">
        <v>171</v>
      </c>
      <c r="B28" s="5" t="n">
        <v>449</v>
      </c>
      <c r="D28" s="5" t="n">
        <v>449</v>
      </c>
      <c r="E28" s="5" t="n">
        <v>0</v>
      </c>
      <c r="F28" s="5" t="n">
        <v>0</v>
      </c>
    </row>
    <row r="29" spans="1:17">
      <c r="A29" s="4" t="s">
        <v>167</v>
      </c>
      <c r="B29" s="5" t="n">
        <v>-2171856</v>
      </c>
      <c r="D29" s="5" t="n">
        <v>0</v>
      </c>
      <c r="E29" s="5" t="n">
        <v>-2171856</v>
      </c>
      <c r="F29" s="5" t="n">
        <v>0</v>
      </c>
    </row>
    <row r="30" spans="1:17">
      <c r="A30" s="4" t="s">
        <v>168</v>
      </c>
      <c r="B30" s="6" t="n">
        <v>0</v>
      </c>
    </row>
    <row r="31" spans="1:17">
      <c r="A31" s="4" t="s">
        <v>172</v>
      </c>
      <c r="B31" s="5" t="n">
        <v>352792474</v>
      </c>
      <c r="C31" s="5" t="n">
        <v>352792000</v>
      </c>
    </row>
    <row r="32" spans="1:17">
      <c r="A32" s="4" t="s">
        <v>173</v>
      </c>
      <c r="B32" s="6" t="n">
        <v>-2396988</v>
      </c>
      <c r="D32" s="5" t="n">
        <v>5386885</v>
      </c>
      <c r="E32" s="5" t="n">
        <v>-7783873</v>
      </c>
      <c r="F32" s="5" t="n">
        <v>0</v>
      </c>
    </row>
    <row r="33" spans="1:17">
      <c r="A33" s="4" t="s">
        <v>162</v>
      </c>
      <c r="B33" s="5" t="n">
        <v>0</v>
      </c>
    </row>
    <row r="34" spans="1:17">
      <c r="A34" s="4" t="s">
        <v>171</v>
      </c>
      <c r="B34" s="5" t="n">
        <v>-73</v>
      </c>
      <c r="D34" s="5" t="n">
        <v>-73</v>
      </c>
      <c r="E34" s="5" t="n">
        <v>0</v>
      </c>
      <c r="F34" s="5" t="n">
        <v>0</v>
      </c>
    </row>
    <row r="35" spans="1:17">
      <c r="A35" s="4" t="s">
        <v>167</v>
      </c>
      <c r="B35" s="5" t="n">
        <v>2397061</v>
      </c>
      <c r="D35" s="5" t="n">
        <v>0</v>
      </c>
      <c r="E35" s="5" t="n">
        <v>2397061</v>
      </c>
      <c r="F35" s="5" t="n">
        <v>0</v>
      </c>
    </row>
    <row r="36" spans="1:17">
      <c r="A36" s="4" t="s">
        <v>168</v>
      </c>
      <c r="B36" s="5" t="n">
        <v>0</v>
      </c>
    </row>
    <row r="37" spans="1:17">
      <c r="A37" s="4" t="s">
        <v>174</v>
      </c>
      <c r="C37" s="5" t="n">
        <v>-352792000</v>
      </c>
    </row>
    <row r="38" spans="1:17">
      <c r="A38" s="4" t="s">
        <v>175</v>
      </c>
      <c r="B38" s="6" t="n">
        <v>0</v>
      </c>
      <c r="D38" s="5" t="n">
        <v>-5386812</v>
      </c>
      <c r="E38" s="5" t="n">
        <v>5386812</v>
      </c>
      <c r="F38" s="5" t="n">
        <v>0</v>
      </c>
    </row>
    <row r="39" spans="1:17">
      <c r="A39" s="4" t="s">
        <v>176</v>
      </c>
      <c r="B39" s="5" t="n">
        <v>89229892</v>
      </c>
    </row>
    <row r="40" spans="1:17">
      <c r="A40" s="4" t="s">
        <v>177</v>
      </c>
      <c r="G40" s="6" t="n">
        <v>89</v>
      </c>
      <c r="H40" s="6" t="n">
        <v>2034892</v>
      </c>
      <c r="I40" s="6" t="n">
        <v>0</v>
      </c>
      <c r="J40" s="6" t="n">
        <v>2034981</v>
      </c>
    </row>
    <row r="41" spans="1:17">
      <c r="A41" s="4" t="s">
        <v>177</v>
      </c>
      <c r="K41" s="6" t="n">
        <v>0</v>
      </c>
    </row>
    <row r="42" spans="1:17">
      <c r="A42" s="4" t="s">
        <v>177</v>
      </c>
      <c r="B42" s="6" t="n">
        <v>2034981</v>
      </c>
    </row>
    <row r="43" spans="1:17">
      <c r="A43" s="4" t="s">
        <v>178</v>
      </c>
      <c r="C43" s="5" t="n">
        <v>352792000</v>
      </c>
    </row>
    <row r="44" spans="1:17">
      <c r="A44" s="4" t="s">
        <v>179</v>
      </c>
      <c r="B44" s="5" t="n">
        <v>0</v>
      </c>
      <c r="D44" s="5" t="n">
        <v>5386812</v>
      </c>
      <c r="E44" s="5" t="n">
        <v>-5386812</v>
      </c>
      <c r="F44" s="5" t="n">
        <v>0</v>
      </c>
    </row>
    <row r="45" spans="1:17">
      <c r="A45" s="4" t="s">
        <v>180</v>
      </c>
      <c r="C45" s="5" t="n">
        <v>0</v>
      </c>
    </row>
    <row r="46" spans="1:17">
      <c r="A46" s="4" t="s">
        <v>181</v>
      </c>
      <c r="B46" s="6" t="n">
        <v>0</v>
      </c>
      <c r="D46" s="6" t="n">
        <v>0</v>
      </c>
      <c r="E46" s="6" t="n">
        <v>0</v>
      </c>
      <c r="F46" s="6" t="n">
        <v>0</v>
      </c>
    </row>
    <row r="47" spans="1:17">
      <c r="A47" s="4" t="s">
        <v>182</v>
      </c>
      <c r="B47" s="5" t="n">
        <v>42000</v>
      </c>
      <c r="L47" s="5" t="n">
        <v>89230000</v>
      </c>
    </row>
    <row r="48" spans="1:17">
      <c r="A48" s="4" t="s">
        <v>183</v>
      </c>
      <c r="B48" s="6" t="n">
        <v>0</v>
      </c>
      <c r="G48" s="5" t="n">
        <v>0</v>
      </c>
      <c r="H48" s="5" t="n">
        <v>0</v>
      </c>
      <c r="I48" s="5" t="n">
        <v>0</v>
      </c>
      <c r="J48" s="5" t="n">
        <v>0</v>
      </c>
      <c r="K48" s="5" t="n">
        <v>0</v>
      </c>
      <c r="L48" s="6" t="n">
        <v>2021231</v>
      </c>
      <c r="M48" s="6" t="n">
        <v>89</v>
      </c>
      <c r="N48" s="6" t="n">
        <v>2021142</v>
      </c>
      <c r="O48" s="6" t="n">
        <v>0</v>
      </c>
      <c r="P48" s="6" t="n">
        <v>2021231</v>
      </c>
      <c r="Q48" s="6" t="n">
        <v>0</v>
      </c>
    </row>
    <row r="49" spans="1:17">
      <c r="A49" s="4" t="s">
        <v>184</v>
      </c>
      <c r="B49" s="6" t="n">
        <v>0</v>
      </c>
      <c r="G49" s="5" t="n">
        <v>0</v>
      </c>
      <c r="H49" s="5" t="n">
        <v>0</v>
      </c>
      <c r="I49" s="5" t="n">
        <v>0</v>
      </c>
      <c r="J49" s="5" t="n">
        <v>0</v>
      </c>
      <c r="K49" s="5" t="n">
        <v>0</v>
      </c>
      <c r="L49" s="5" t="n">
        <v>2021231</v>
      </c>
      <c r="M49" s="5" t="n">
        <v>89</v>
      </c>
      <c r="N49" s="5" t="n">
        <v>2021142</v>
      </c>
      <c r="O49" s="5" t="n">
        <v>0</v>
      </c>
      <c r="P49" s="5" t="n">
        <v>2021231</v>
      </c>
      <c r="Q49" s="5" t="n">
        <v>0</v>
      </c>
    </row>
    <row r="50" spans="1:17">
      <c r="A50" s="4" t="s">
        <v>185</v>
      </c>
      <c r="B50" s="5" t="n">
        <v>-5690000</v>
      </c>
    </row>
    <row r="51" spans="1:17">
      <c r="A51" s="4" t="s">
        <v>186</v>
      </c>
      <c r="B51" s="6" t="n">
        <v>0</v>
      </c>
    </row>
    <row r="52" spans="1:17">
      <c r="A52" s="4" t="s">
        <v>187</v>
      </c>
      <c r="B52" s="5" t="n">
        <v>77790</v>
      </c>
      <c r="G52" s="5" t="n">
        <v>0</v>
      </c>
      <c r="H52" s="5" t="n">
        <v>77790</v>
      </c>
      <c r="I52" s="5" t="n">
        <v>0</v>
      </c>
      <c r="J52" s="5" t="n">
        <v>77790</v>
      </c>
      <c r="K52" s="5" t="n">
        <v>0</v>
      </c>
      <c r="L52" s="5" t="n">
        <v>13750</v>
      </c>
      <c r="M52" s="5" t="n">
        <v>0</v>
      </c>
      <c r="N52" s="5" t="n">
        <v>13750</v>
      </c>
      <c r="O52" s="5" t="n">
        <v>0</v>
      </c>
      <c r="P52" s="5" t="n">
        <v>13750</v>
      </c>
      <c r="Q52" s="5" t="n">
        <v>0</v>
      </c>
    </row>
    <row r="53" spans="1:17">
      <c r="A53" s="4" t="s">
        <v>188</v>
      </c>
      <c r="B53" s="5" t="n">
        <v>77790</v>
      </c>
      <c r="G53" s="5" t="n">
        <v>0</v>
      </c>
      <c r="H53" s="5" t="n">
        <v>77790</v>
      </c>
      <c r="I53" s="5" t="n">
        <v>0</v>
      </c>
      <c r="J53" s="5" t="n">
        <v>77790</v>
      </c>
      <c r="K53" s="5" t="n">
        <v>0</v>
      </c>
      <c r="L53" s="6" t="n">
        <v>13750</v>
      </c>
      <c r="M53" s="6" t="n">
        <v>0</v>
      </c>
      <c r="N53" s="6" t="n">
        <v>13750</v>
      </c>
      <c r="O53" s="6" t="n">
        <v>0</v>
      </c>
      <c r="P53" s="6" t="n">
        <v>13750</v>
      </c>
      <c r="Q53" s="6" t="n">
        <v>0</v>
      </c>
    </row>
    <row r="54" spans="1:17">
      <c r="A54" s="4" t="s">
        <v>189</v>
      </c>
      <c r="B54" s="5" t="n">
        <v>-3003</v>
      </c>
      <c r="G54" s="5" t="n">
        <v>0</v>
      </c>
      <c r="H54" s="5" t="n">
        <v>-3003</v>
      </c>
      <c r="I54" s="5" t="n">
        <v>0</v>
      </c>
      <c r="J54" s="5" t="n">
        <v>-3003</v>
      </c>
      <c r="K54" s="5" t="n">
        <v>0</v>
      </c>
    </row>
    <row r="55" spans="1:17">
      <c r="A55" s="4" t="s">
        <v>190</v>
      </c>
      <c r="B55" s="5" t="n">
        <v>432860</v>
      </c>
      <c r="G55" s="5" t="n">
        <v>0</v>
      </c>
      <c r="H55" s="5" t="n">
        <v>0</v>
      </c>
      <c r="I55" s="5" t="n">
        <v>432860</v>
      </c>
      <c r="J55" s="5" t="n">
        <v>432860</v>
      </c>
    </row>
    <row r="56" spans="1:17">
      <c r="A56" s="4" t="s">
        <v>191</v>
      </c>
      <c r="B56" s="5" t="n">
        <v>2807</v>
      </c>
      <c r="K56" s="5" t="n">
        <v>2807</v>
      </c>
    </row>
    <row r="57" spans="1:17">
      <c r="A57" s="4" t="s">
        <v>192</v>
      </c>
      <c r="B57" s="5" t="n">
        <v>435667</v>
      </c>
    </row>
    <row r="58" spans="1:17">
      <c r="A58" s="4" t="s">
        <v>193</v>
      </c>
      <c r="B58" s="5" t="n">
        <v>-198288</v>
      </c>
      <c r="G58" s="5" t="n">
        <v>-5</v>
      </c>
      <c r="H58" s="5" t="n">
        <v>-198283</v>
      </c>
      <c r="I58" s="5" t="n">
        <v>0</v>
      </c>
      <c r="J58" s="5" t="n">
        <v>-198288</v>
      </c>
      <c r="K58" s="5" t="n">
        <v>0</v>
      </c>
    </row>
    <row r="59" spans="1:17">
      <c r="A59" s="4" t="s">
        <v>194</v>
      </c>
      <c r="B59" s="5" t="n">
        <v>0</v>
      </c>
      <c r="G59" s="5" t="n">
        <v>0</v>
      </c>
      <c r="H59" s="5" t="n">
        <v>-17605</v>
      </c>
      <c r="I59" s="5" t="n">
        <v>0</v>
      </c>
      <c r="J59" s="5" t="n">
        <v>-17605</v>
      </c>
      <c r="K59" s="5" t="n">
        <v>17605</v>
      </c>
    </row>
    <row r="60" spans="1:17">
      <c r="A60" s="4" t="s">
        <v>195</v>
      </c>
      <c r="B60" s="5" t="n">
        <v>-1596</v>
      </c>
      <c r="G60" s="5" t="n">
        <v>0</v>
      </c>
      <c r="H60" s="5" t="n">
        <v>0</v>
      </c>
      <c r="I60" s="5" t="n">
        <v>0</v>
      </c>
      <c r="J60" s="5" t="n">
        <v>0</v>
      </c>
      <c r="K60" s="5" t="n">
        <v>-1596</v>
      </c>
    </row>
    <row r="61" spans="1:17">
      <c r="A61" s="4" t="s">
        <v>196</v>
      </c>
      <c r="B61" s="6" t="n">
        <v>0</v>
      </c>
      <c r="G61" s="5" t="n">
        <v>0</v>
      </c>
      <c r="H61" s="5" t="n">
        <v>-155</v>
      </c>
      <c r="I61" s="5" t="n">
        <v>0</v>
      </c>
      <c r="J61" s="5" t="n">
        <v>-155</v>
      </c>
      <c r="K61" s="5" t="n">
        <v>155</v>
      </c>
    </row>
    <row r="62" spans="1:17">
      <c r="A62" s="4" t="s">
        <v>197</v>
      </c>
      <c r="B62" s="5" t="n">
        <v>0</v>
      </c>
    </row>
    <row r="63" spans="1:17">
      <c r="A63" s="4" t="s">
        <v>198</v>
      </c>
      <c r="B63" s="5" t="n">
        <v>83582000</v>
      </c>
    </row>
    <row r="64" spans="1:17">
      <c r="A64" s="4" t="s">
        <v>199</v>
      </c>
      <c r="B64" s="6" t="n">
        <v>2332586</v>
      </c>
      <c r="G64" s="6" t="n">
        <v>84</v>
      </c>
      <c r="H64" s="6" t="n">
        <v>1899642</v>
      </c>
      <c r="I64" s="6" t="n">
        <v>432860</v>
      </c>
      <c r="J64" s="6" t="n">
        <v>2332586</v>
      </c>
    </row>
    <row r="65" spans="1:17">
      <c r="A65" s="4" t="s">
        <v>199</v>
      </c>
      <c r="B65" s="5" t="n">
        <v>18971</v>
      </c>
      <c r="K65" s="6" t="n">
        <v>18971</v>
      </c>
    </row>
    <row r="66" spans="1:17">
      <c r="A66" s="4" t="s">
        <v>199</v>
      </c>
      <c r="B66" s="6" t="n">
        <v>23515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72</v>
      </c>
      <c r="B1" s="2" t="s">
        <v>91</v>
      </c>
      <c r="C1" s="2" t="s">
        <v>92</v>
      </c>
      <c r="D1" s="2" t="s">
        <v>1</v>
      </c>
    </row>
    <row r="2" spans="1:5">
      <c r="B2" s="2" t="s">
        <v>93</v>
      </c>
      <c r="C2" s="2" t="s">
        <v>2</v>
      </c>
      <c r="D2" s="2" t="s">
        <v>31</v>
      </c>
      <c r="E2" s="2" t="s">
        <v>94</v>
      </c>
    </row>
    <row r="3" spans="1:5">
      <c r="A3" s="3" t="s">
        <v>464</v>
      </c>
    </row>
    <row r="4" spans="1:5">
      <c r="A4" s="4" t="s">
        <v>473</v>
      </c>
      <c r="B4" s="6" t="n">
        <v>0</v>
      </c>
      <c r="C4" s="6" t="n">
        <v>0</v>
      </c>
      <c r="D4" s="6" t="n">
        <v>0</v>
      </c>
      <c r="E4" s="6" t="n">
        <v>827905</v>
      </c>
    </row>
    <row r="5" spans="1:5">
      <c r="A5" s="4" t="s">
        <v>468</v>
      </c>
    </row>
    <row r="6" spans="1:5">
      <c r="A6" s="3" t="s">
        <v>464</v>
      </c>
    </row>
    <row r="7" spans="1:5">
      <c r="A7" s="4" t="s">
        <v>473</v>
      </c>
      <c r="E7" s="5" t="n">
        <v>416846</v>
      </c>
    </row>
    <row r="8" spans="1:5">
      <c r="A8" s="4" t="s">
        <v>470</v>
      </c>
    </row>
    <row r="9" spans="1:5">
      <c r="A9" s="3" t="s">
        <v>464</v>
      </c>
    </row>
    <row r="10" spans="1:5">
      <c r="A10" s="4" t="s">
        <v>473</v>
      </c>
      <c r="E10" s="5" t="n">
        <v>226922</v>
      </c>
    </row>
    <row r="11" spans="1:5">
      <c r="A11" s="4" t="s">
        <v>466</v>
      </c>
    </row>
    <row r="12" spans="1:5">
      <c r="A12" s="3" t="s">
        <v>464</v>
      </c>
    </row>
    <row r="13" spans="1:5">
      <c r="A13" s="4" t="s">
        <v>473</v>
      </c>
      <c r="E13" s="6" t="n">
        <v>184137</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6"/>
    <col customWidth="1" max="15" min="15" width="4"/>
    <col customWidth="1" max="16" min="16" width="14"/>
  </cols>
  <sheetData>
    <row r="1" spans="1:16">
      <c r="A1" s="1" t="s">
        <v>474</v>
      </c>
      <c r="C1" s="2" t="s">
        <v>475</v>
      </c>
      <c r="D1" s="2" t="s">
        <v>91</v>
      </c>
      <c r="E1" s="2" t="s">
        <v>476</v>
      </c>
      <c r="M1" s="2" t="s">
        <v>92</v>
      </c>
      <c r="N1" s="2" t="s">
        <v>1</v>
      </c>
    </row>
    <row r="2" spans="1:16">
      <c r="C2" s="2" t="s">
        <v>477</v>
      </c>
      <c r="D2" s="2" t="s">
        <v>93</v>
      </c>
      <c r="E2" s="2" t="s">
        <v>2</v>
      </c>
      <c r="F2" s="2" t="s">
        <v>478</v>
      </c>
      <c r="G2" s="2" t="s">
        <v>4</v>
      </c>
      <c r="H2" s="2" t="s">
        <v>31</v>
      </c>
      <c r="J2" s="2" t="s">
        <v>479</v>
      </c>
      <c r="K2" s="2" t="s">
        <v>480</v>
      </c>
      <c r="L2" s="2" t="s">
        <v>481</v>
      </c>
      <c r="M2" s="2" t="s">
        <v>2</v>
      </c>
      <c r="N2" s="2" t="s">
        <v>31</v>
      </c>
      <c r="P2" s="2" t="s">
        <v>94</v>
      </c>
    </row>
    <row r="3" spans="1:16">
      <c r="A3" s="4" t="s">
        <v>80</v>
      </c>
    </row>
    <row r="4" spans="1:16">
      <c r="A4" s="3" t="s">
        <v>482</v>
      </c>
    </row>
    <row r="5" spans="1:16">
      <c r="A5" s="4" t="s">
        <v>483</v>
      </c>
      <c r="D5" s="6" t="n">
        <v>3724750</v>
      </c>
      <c r="N5" s="6" t="n">
        <v>0</v>
      </c>
    </row>
    <row r="6" spans="1:16">
      <c r="A6" s="4" t="s">
        <v>484</v>
      </c>
      <c r="D6" s="5" t="n">
        <v>-1000000</v>
      </c>
      <c r="N6" s="5" t="n">
        <v>0</v>
      </c>
    </row>
    <row r="7" spans="1:16">
      <c r="A7" s="4" t="s">
        <v>485</v>
      </c>
      <c r="D7" s="5" t="n">
        <v>-591525</v>
      </c>
      <c r="N7" s="5" t="n">
        <v>0</v>
      </c>
    </row>
    <row r="8" spans="1:16">
      <c r="A8" s="4" t="s">
        <v>486</v>
      </c>
      <c r="D8" s="5" t="n">
        <v>264889</v>
      </c>
      <c r="N8" s="5" t="n">
        <v>0</v>
      </c>
    </row>
    <row r="9" spans="1:16">
      <c r="A9" s="4" t="s">
        <v>487</v>
      </c>
      <c r="D9" s="5" t="n">
        <v>-46961</v>
      </c>
      <c r="N9" s="5" t="n">
        <v>-56656</v>
      </c>
    </row>
    <row r="10" spans="1:16">
      <c r="A10" s="4" t="s">
        <v>488</v>
      </c>
      <c r="D10" s="5" t="n">
        <v>0</v>
      </c>
      <c r="N10" s="5" t="n">
        <v>-52045</v>
      </c>
    </row>
    <row r="11" spans="1:16">
      <c r="A11" s="4" t="s">
        <v>489</v>
      </c>
      <c r="D11" s="5" t="n">
        <v>0</v>
      </c>
      <c r="N11" s="5" t="n">
        <v>551000</v>
      </c>
    </row>
    <row r="12" spans="1:16">
      <c r="A12" s="4" t="s">
        <v>490</v>
      </c>
      <c r="D12" s="5" t="n">
        <v>-6915</v>
      </c>
      <c r="N12" s="5" t="n">
        <v>-66052</v>
      </c>
    </row>
    <row r="13" spans="1:16">
      <c r="A13" s="4" t="s">
        <v>244</v>
      </c>
      <c r="D13" s="5" t="n">
        <v>-13049</v>
      </c>
      <c r="N13" s="5" t="n">
        <v>-64648</v>
      </c>
    </row>
    <row r="14" spans="1:16">
      <c r="A14" s="4" t="s">
        <v>118</v>
      </c>
      <c r="D14" s="5" t="n">
        <v>2331189</v>
      </c>
      <c r="H14" s="6" t="n">
        <v>-145838</v>
      </c>
      <c r="J14" s="6" t="n">
        <v>-28361</v>
      </c>
      <c r="K14" s="6" t="n">
        <v>485798</v>
      </c>
      <c r="L14" s="6" t="n">
        <v>0</v>
      </c>
      <c r="N14" s="5" t="n">
        <v>311599</v>
      </c>
      <c r="P14" s="6" t="n">
        <v>0</v>
      </c>
    </row>
    <row r="15" spans="1:16">
      <c r="A15" s="3" t="s">
        <v>491</v>
      </c>
    </row>
    <row r="16" spans="1:16">
      <c r="A16" s="4" t="s">
        <v>57</v>
      </c>
      <c r="D16" s="5" t="n">
        <v>134599</v>
      </c>
      <c r="H16" s="5" t="n">
        <v>137692</v>
      </c>
      <c r="N16" s="5" t="n">
        <v>137692</v>
      </c>
    </row>
    <row r="17" spans="1:16">
      <c r="A17" s="4" t="s">
        <v>492</v>
      </c>
      <c r="D17" s="5" t="n">
        <v>144184</v>
      </c>
      <c r="H17" s="5" t="n">
        <v>144184</v>
      </c>
      <c r="N17" s="5" t="n">
        <v>144184</v>
      </c>
    </row>
    <row r="18" spans="1:16">
      <c r="A18" s="4" t="s">
        <v>269</v>
      </c>
      <c r="D18" s="5" t="n">
        <v>4023129</v>
      </c>
      <c r="H18" s="5" t="n">
        <v>4023129</v>
      </c>
      <c r="I18" s="4" t="s">
        <v>59</v>
      </c>
      <c r="N18" s="5" t="n">
        <v>4023129</v>
      </c>
      <c r="O18" s="4" t="s">
        <v>59</v>
      </c>
    </row>
    <row r="19" spans="1:16">
      <c r="A19" s="4" t="s">
        <v>491</v>
      </c>
      <c r="D19" s="6" t="n">
        <v>4301912</v>
      </c>
      <c r="H19" s="6" t="n">
        <v>4305005</v>
      </c>
      <c r="N19" s="6" t="n">
        <v>4305005</v>
      </c>
    </row>
    <row r="20" spans="1:16">
      <c r="A20" s="4" t="s">
        <v>32</v>
      </c>
    </row>
    <row r="21" spans="1:16">
      <c r="A21" s="3" t="s">
        <v>482</v>
      </c>
    </row>
    <row r="22" spans="1:16">
      <c r="A22" s="4" t="s">
        <v>483</v>
      </c>
      <c r="M22" s="6" t="n">
        <v>0</v>
      </c>
    </row>
    <row r="23" spans="1:16">
      <c r="A23" s="4" t="s">
        <v>484</v>
      </c>
      <c r="M23" s="5" t="n">
        <v>0</v>
      </c>
    </row>
    <row r="24" spans="1:16">
      <c r="A24" s="4" t="s">
        <v>485</v>
      </c>
      <c r="M24" s="5" t="n">
        <v>0</v>
      </c>
    </row>
    <row r="25" spans="1:16">
      <c r="A25" s="4" t="s">
        <v>486</v>
      </c>
      <c r="M25" s="5" t="n">
        <v>0</v>
      </c>
    </row>
    <row r="26" spans="1:16">
      <c r="A26" s="4" t="s">
        <v>487</v>
      </c>
      <c r="M26" s="5" t="n">
        <v>-8902</v>
      </c>
    </row>
    <row r="27" spans="1:16">
      <c r="A27" s="4" t="s">
        <v>488</v>
      </c>
      <c r="M27" s="5" t="n">
        <v>0</v>
      </c>
    </row>
    <row r="28" spans="1:16">
      <c r="A28" s="4" t="s">
        <v>489</v>
      </c>
      <c r="M28" s="5" t="n">
        <v>0</v>
      </c>
    </row>
    <row r="29" spans="1:16">
      <c r="A29" s="4" t="s">
        <v>490</v>
      </c>
      <c r="M29" s="5" t="n">
        <v>0</v>
      </c>
    </row>
    <row r="30" spans="1:16">
      <c r="A30" s="4" t="s">
        <v>244</v>
      </c>
      <c r="M30" s="5" t="n">
        <v>51</v>
      </c>
    </row>
    <row r="31" spans="1:16">
      <c r="A31" s="4" t="s">
        <v>118</v>
      </c>
      <c r="C31" s="6" t="n">
        <v>-2565</v>
      </c>
      <c r="E31" s="6" t="n">
        <v>-304</v>
      </c>
      <c r="F31" s="6" t="n">
        <v>-2605</v>
      </c>
      <c r="G31" s="6" t="n">
        <v>-3377</v>
      </c>
      <c r="M31" s="5" t="n">
        <v>-8851</v>
      </c>
    </row>
    <row r="32" spans="1:16">
      <c r="A32" s="3" t="s">
        <v>491</v>
      </c>
    </row>
    <row r="33" spans="1:16">
      <c r="A33" s="4" t="s">
        <v>269</v>
      </c>
      <c r="B33" s="4" t="s">
        <v>59</v>
      </c>
      <c r="E33" s="5" t="n">
        <v>0</v>
      </c>
      <c r="M33" s="5" t="n">
        <v>0</v>
      </c>
    </row>
    <row r="34" spans="1:16">
      <c r="A34" s="4" t="s">
        <v>491</v>
      </c>
      <c r="E34" s="6" t="n">
        <v>0</v>
      </c>
      <c r="M34" s="6" t="n">
        <v>0</v>
      </c>
    </row>
    <row r="35" spans="1:16"/>
    <row r="36" spans="1:16">
      <c r="A36" s="4" t="s">
        <v>59</v>
      </c>
      <c r="B36" s="4" t="s">
        <v>493</v>
      </c>
    </row>
  </sheetData>
  <mergeCells count="7">
    <mergeCell ref="A1:B2"/>
    <mergeCell ref="E1:L1"/>
    <mergeCell ref="N1:P1"/>
    <mergeCell ref="H2:I2"/>
    <mergeCell ref="N2:O2"/>
    <mergeCell ref="A35:O35"/>
    <mergeCell ref="B36:O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93</v>
      </c>
      <c r="C1" s="2" t="s">
        <v>2</v>
      </c>
      <c r="D1" s="2" t="s">
        <v>31</v>
      </c>
    </row>
    <row r="2" spans="1:4">
      <c r="A2" s="3" t="s">
        <v>495</v>
      </c>
    </row>
    <row r="3" spans="1:4">
      <c r="A3" s="4" t="s">
        <v>496</v>
      </c>
      <c r="B3" s="4" t="s">
        <v>497</v>
      </c>
    </row>
    <row r="4" spans="1:4">
      <c r="A4" s="4" t="s">
        <v>498</v>
      </c>
      <c r="C4" s="6" t="n">
        <v>500000000</v>
      </c>
    </row>
    <row r="5" spans="1:4">
      <c r="A5" s="4" t="s">
        <v>499</v>
      </c>
      <c r="B5" s="6" t="n">
        <v>40000000</v>
      </c>
    </row>
    <row r="6" spans="1:4">
      <c r="A6" s="4" t="s">
        <v>500</v>
      </c>
      <c r="B6" s="5" t="n">
        <v>2500</v>
      </c>
    </row>
    <row r="7" spans="1:4">
      <c r="A7" s="4" t="s">
        <v>32</v>
      </c>
    </row>
    <row r="8" spans="1:4">
      <c r="A8" s="3" t="s">
        <v>495</v>
      </c>
    </row>
    <row r="9" spans="1:4">
      <c r="A9" s="4" t="s">
        <v>501</v>
      </c>
      <c r="B9" s="6" t="n">
        <v>0</v>
      </c>
      <c r="C9" s="5" t="n">
        <v>0</v>
      </c>
    </row>
    <row r="10" spans="1:4">
      <c r="A10" s="4" t="s">
        <v>238</v>
      </c>
      <c r="C10" s="5" t="n">
        <v>1090000000</v>
      </c>
    </row>
    <row r="11" spans="1:4">
      <c r="A11" s="4" t="s">
        <v>502</v>
      </c>
      <c r="B11" s="5" t="n">
        <v>89229892</v>
      </c>
    </row>
    <row r="12" spans="1:4">
      <c r="A12" s="4" t="s">
        <v>503</v>
      </c>
    </row>
    <row r="13" spans="1:4">
      <c r="A13" s="3" t="s">
        <v>495</v>
      </c>
    </row>
    <row r="14" spans="1:4">
      <c r="A14" s="4" t="s">
        <v>501</v>
      </c>
      <c r="B14" s="6" t="n">
        <v>530000000</v>
      </c>
    </row>
    <row r="15" spans="1:4">
      <c r="A15" s="4" t="s">
        <v>502</v>
      </c>
      <c r="B15" s="5" t="n">
        <v>41359806</v>
      </c>
    </row>
    <row r="16" spans="1:4">
      <c r="A16" s="4" t="s">
        <v>504</v>
      </c>
    </row>
    <row r="17" spans="1:4">
      <c r="A17" s="3" t="s">
        <v>495</v>
      </c>
    </row>
    <row r="18" spans="1:4">
      <c r="A18" s="4" t="s">
        <v>498</v>
      </c>
      <c r="C18" s="5" t="n">
        <v>500000000</v>
      </c>
    </row>
    <row r="19" spans="1:4">
      <c r="A19" s="4" t="s">
        <v>505</v>
      </c>
      <c r="B19" s="6" t="n">
        <v>1400000000</v>
      </c>
      <c r="C19" s="6" t="n">
        <v>425000000</v>
      </c>
    </row>
    <row r="20" spans="1:4">
      <c r="A20" s="4" t="s">
        <v>506</v>
      </c>
    </row>
    <row r="21" spans="1:4">
      <c r="A21" s="3" t="s">
        <v>495</v>
      </c>
    </row>
    <row r="22" spans="1:4">
      <c r="A22" s="4" t="s">
        <v>238</v>
      </c>
      <c r="D22" s="6" t="n">
        <v>553000000</v>
      </c>
    </row>
    <row r="23" spans="1:4">
      <c r="A23" s="4" t="s">
        <v>507</v>
      </c>
    </row>
    <row r="24" spans="1:4">
      <c r="A24" s="3" t="s">
        <v>495</v>
      </c>
    </row>
    <row r="25" spans="1:4">
      <c r="A25" s="4" t="s">
        <v>498</v>
      </c>
      <c r="B25" s="5" t="n">
        <v>1700000000</v>
      </c>
    </row>
    <row r="26" spans="1:4">
      <c r="A26" s="4" t="s">
        <v>505</v>
      </c>
      <c r="B26" s="5" t="n">
        <v>1400000000</v>
      </c>
    </row>
    <row r="27" spans="1:4">
      <c r="A27" s="4" t="s">
        <v>508</v>
      </c>
    </row>
    <row r="28" spans="1:4">
      <c r="A28" s="3" t="s">
        <v>495</v>
      </c>
    </row>
    <row r="29" spans="1:4">
      <c r="A29" s="4" t="s">
        <v>509</v>
      </c>
      <c r="B29" s="5" t="n">
        <v>300000000</v>
      </c>
    </row>
    <row r="30" spans="1:4">
      <c r="A30" s="4" t="s">
        <v>510</v>
      </c>
    </row>
    <row r="31" spans="1:4">
      <c r="A31" s="3" t="s">
        <v>495</v>
      </c>
    </row>
    <row r="32" spans="1:4">
      <c r="A32" s="4" t="s">
        <v>511</v>
      </c>
      <c r="D32" s="4" t="s">
        <v>512</v>
      </c>
    </row>
    <row r="33" spans="1:4">
      <c r="A33" s="4" t="s">
        <v>238</v>
      </c>
      <c r="B33" s="6" t="n">
        <v>30000000</v>
      </c>
    </row>
    <row r="34" spans="1:4">
      <c r="A34" s="4" t="s">
        <v>502</v>
      </c>
      <c r="B34" s="5" t="n">
        <v>17678889</v>
      </c>
    </row>
    <row r="35" spans="1:4">
      <c r="A35" s="4" t="s">
        <v>513</v>
      </c>
    </row>
    <row r="36" spans="1:4">
      <c r="A36" s="3" t="s">
        <v>495</v>
      </c>
    </row>
    <row r="37" spans="1:4">
      <c r="A37" s="4" t="s">
        <v>511</v>
      </c>
      <c r="D37" s="4" t="s">
        <v>514</v>
      </c>
    </row>
    <row r="38" spans="1:4">
      <c r="A38" s="4" t="s">
        <v>515</v>
      </c>
    </row>
    <row r="39" spans="1:4">
      <c r="A39" s="3" t="s">
        <v>495</v>
      </c>
    </row>
    <row r="40" spans="1:4">
      <c r="A40" s="4" t="s">
        <v>511</v>
      </c>
      <c r="D40" s="4" t="s">
        <v>516</v>
      </c>
    </row>
    <row r="41" spans="1:4">
      <c r="A41" s="4" t="s">
        <v>502</v>
      </c>
      <c r="B41" s="5" t="n">
        <v>26724396</v>
      </c>
    </row>
    <row r="42" spans="1:4">
      <c r="A42" s="4" t="s">
        <v>517</v>
      </c>
    </row>
    <row r="43" spans="1:4">
      <c r="A43" s="3" t="s">
        <v>495</v>
      </c>
    </row>
    <row r="44" spans="1:4">
      <c r="A44" s="4" t="s">
        <v>511</v>
      </c>
      <c r="D44" s="4" t="s">
        <v>518</v>
      </c>
    </row>
    <row r="45" spans="1:4">
      <c r="A45" s="4" t="s">
        <v>519</v>
      </c>
    </row>
    <row r="46" spans="1:4">
      <c r="A46" s="3" t="s">
        <v>495</v>
      </c>
    </row>
    <row r="47" spans="1:4">
      <c r="A47" s="4" t="s">
        <v>511</v>
      </c>
      <c r="D47" s="4" t="s">
        <v>520</v>
      </c>
    </row>
    <row r="48" spans="1:4">
      <c r="A48" s="4" t="s">
        <v>521</v>
      </c>
    </row>
    <row r="49" spans="1:4">
      <c r="A49" s="3" t="s">
        <v>495</v>
      </c>
    </row>
    <row r="50" spans="1:4">
      <c r="A50" s="4" t="s">
        <v>511</v>
      </c>
      <c r="D50" s="4" t="s">
        <v>514</v>
      </c>
    </row>
    <row r="51" spans="1:4">
      <c r="A51" s="4" t="s">
        <v>522</v>
      </c>
    </row>
    <row r="52" spans="1:4">
      <c r="A52" s="3" t="s">
        <v>495</v>
      </c>
    </row>
    <row r="53" spans="1:4">
      <c r="A53" s="4" t="s">
        <v>499</v>
      </c>
      <c r="B53" s="6" t="n">
        <v>2300000</v>
      </c>
    </row>
    <row r="54" spans="1:4">
      <c r="A54" s="4" t="s">
        <v>523</v>
      </c>
    </row>
    <row r="55" spans="1:4">
      <c r="A55" s="3" t="s">
        <v>495</v>
      </c>
    </row>
    <row r="56" spans="1:4">
      <c r="A56" s="4" t="s">
        <v>499</v>
      </c>
      <c r="B56" s="6" t="n">
        <v>37700000</v>
      </c>
    </row>
    <row r="57" spans="1:4">
      <c r="A57" s="4" t="s">
        <v>524</v>
      </c>
    </row>
    <row r="58" spans="1:4">
      <c r="A58" s="3" t="s">
        <v>495</v>
      </c>
    </row>
    <row r="59" spans="1:4">
      <c r="A59" s="4" t="s">
        <v>525</v>
      </c>
      <c r="B59" s="4" t="s">
        <v>526</v>
      </c>
    </row>
    <row r="60" spans="1:4">
      <c r="A60" s="4" t="s">
        <v>527</v>
      </c>
    </row>
    <row r="61" spans="1:4">
      <c r="A61" s="3" t="s">
        <v>495</v>
      </c>
    </row>
    <row r="62" spans="1:4">
      <c r="A62" s="4" t="s">
        <v>525</v>
      </c>
      <c r="B62" s="4" t="s">
        <v>5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529</v>
      </c>
      <c r="C1" s="2" t="s">
        <v>2</v>
      </c>
      <c r="E1" s="2" t="s">
        <v>93</v>
      </c>
      <c r="F1" s="2" t="s">
        <v>31</v>
      </c>
      <c r="G1" s="2" t="s">
        <v>94</v>
      </c>
    </row>
    <row r="2" spans="1:7">
      <c r="A2" s="4" t="s">
        <v>530</v>
      </c>
    </row>
    <row r="3" spans="1:7">
      <c r="A3" s="3" t="s">
        <v>33</v>
      </c>
    </row>
    <row r="4" spans="1:7">
      <c r="A4" s="4" t="s">
        <v>34</v>
      </c>
      <c r="E4" s="6" t="n">
        <v>-679811</v>
      </c>
    </row>
    <row r="5" spans="1:7">
      <c r="A5" s="4" t="s">
        <v>35</v>
      </c>
      <c r="E5" s="5" t="n">
        <v>0</v>
      </c>
    </row>
    <row r="6" spans="1:7">
      <c r="A6" s="4" t="s">
        <v>36</v>
      </c>
      <c r="E6" s="5" t="n">
        <v>0</v>
      </c>
    </row>
    <row r="7" spans="1:7">
      <c r="A7" s="4" t="s">
        <v>37</v>
      </c>
      <c r="E7" s="5" t="n">
        <v>80164</v>
      </c>
    </row>
    <row r="8" spans="1:7">
      <c r="A8" s="4" t="s">
        <v>38</v>
      </c>
      <c r="E8" s="5" t="n">
        <v>-15983</v>
      </c>
    </row>
    <row r="9" spans="1:7">
      <c r="A9" s="4" t="s">
        <v>41</v>
      </c>
      <c r="E9" s="5" t="n">
        <v>-615630</v>
      </c>
    </row>
    <row r="10" spans="1:7">
      <c r="A10" s="3" t="s">
        <v>42</v>
      </c>
    </row>
    <row r="11" spans="1:7">
      <c r="A11" s="4" t="s">
        <v>43</v>
      </c>
      <c r="E11" s="5" t="n">
        <v>0</v>
      </c>
    </row>
    <row r="12" spans="1:7">
      <c r="A12" s="4" t="s">
        <v>44</v>
      </c>
      <c r="E12" s="5" t="n">
        <v>0</v>
      </c>
    </row>
    <row r="13" spans="1:7">
      <c r="A13" s="4" t="s">
        <v>531</v>
      </c>
      <c r="E13" s="5" t="n">
        <v>0</v>
      </c>
    </row>
    <row r="14" spans="1:7">
      <c r="A14" s="4" t="s">
        <v>46</v>
      </c>
      <c r="E14" s="5" t="n">
        <v>0</v>
      </c>
    </row>
    <row r="15" spans="1:7">
      <c r="A15" s="4" t="s">
        <v>47</v>
      </c>
      <c r="E15" s="5" t="n">
        <v>0</v>
      </c>
    </row>
    <row r="16" spans="1:7">
      <c r="A16" s="4" t="s">
        <v>532</v>
      </c>
      <c r="E16" s="5" t="n">
        <v>0</v>
      </c>
    </row>
    <row r="17" spans="1:7">
      <c r="A17" s="4" t="s">
        <v>36</v>
      </c>
      <c r="E17" s="5" t="n">
        <v>0</v>
      </c>
    </row>
    <row r="18" spans="1:7">
      <c r="A18" s="4" t="s">
        <v>49</v>
      </c>
      <c r="E18" s="5" t="n">
        <v>264889</v>
      </c>
    </row>
    <row r="19" spans="1:7">
      <c r="A19" s="4" t="s">
        <v>51</v>
      </c>
      <c r="E19" s="5" t="n">
        <v>151</v>
      </c>
    </row>
    <row r="20" spans="1:7">
      <c r="A20" s="4" t="s">
        <v>53</v>
      </c>
      <c r="E20" s="5" t="n">
        <v>265040</v>
      </c>
    </row>
    <row r="21" spans="1:7">
      <c r="A21" s="4" t="s">
        <v>54</v>
      </c>
      <c r="E21" s="5" t="n">
        <v>265040</v>
      </c>
    </row>
    <row r="22" spans="1:7">
      <c r="A22" s="4" t="s">
        <v>55</v>
      </c>
      <c r="E22" s="5" t="n">
        <v>-350590</v>
      </c>
    </row>
    <row r="23" spans="1:7">
      <c r="A23" s="3" t="s">
        <v>56</v>
      </c>
    </row>
    <row r="24" spans="1:7">
      <c r="A24" s="4" t="s">
        <v>57</v>
      </c>
      <c r="E24" s="5" t="n">
        <v>41266</v>
      </c>
    </row>
    <row r="25" spans="1:7">
      <c r="A25" s="4" t="s">
        <v>36</v>
      </c>
      <c r="E25" s="5" t="n">
        <v>0</v>
      </c>
    </row>
    <row r="26" spans="1:7">
      <c r="A26" s="4" t="s">
        <v>58</v>
      </c>
      <c r="E26" s="5" t="n">
        <v>-1912822</v>
      </c>
    </row>
    <row r="27" spans="1:7">
      <c r="A27" s="4" t="s">
        <v>60</v>
      </c>
      <c r="E27" s="5" t="n">
        <v>-1026</v>
      </c>
    </row>
    <row r="28" spans="1:7">
      <c r="A28" s="4" t="s">
        <v>63</v>
      </c>
      <c r="E28" s="5" t="n">
        <v>-1872582</v>
      </c>
    </row>
    <row r="29" spans="1:7">
      <c r="A29" s="4" t="s">
        <v>36</v>
      </c>
      <c r="E29" s="5" t="n">
        <v>0</v>
      </c>
    </row>
    <row r="30" spans="1:7">
      <c r="A30" s="4" t="s">
        <v>533</v>
      </c>
      <c r="E30" s="5" t="n">
        <v>875000</v>
      </c>
    </row>
    <row r="31" spans="1:7">
      <c r="A31" s="4" t="s">
        <v>64</v>
      </c>
      <c r="E31" s="5" t="n">
        <v>-167</v>
      </c>
    </row>
    <row r="32" spans="1:7">
      <c r="A32" s="4" t="s">
        <v>66</v>
      </c>
      <c r="E32" s="5" t="n">
        <v>-4301912</v>
      </c>
    </row>
    <row r="33" spans="1:7">
      <c r="A33" s="3" t="s">
        <v>534</v>
      </c>
    </row>
    <row r="34" spans="1:7">
      <c r="A34" s="4" t="s">
        <v>535</v>
      </c>
      <c r="E34" s="5" t="n">
        <v>29350</v>
      </c>
    </row>
    <row r="35" spans="1:7">
      <c r="A35" s="3" t="s">
        <v>536</v>
      </c>
    </row>
    <row r="36" spans="1:7">
      <c r="A36" s="4" t="s">
        <v>537</v>
      </c>
      <c r="E36" s="5" t="n">
        <v>-5386812</v>
      </c>
    </row>
    <row r="37" spans="1:7">
      <c r="A37" s="4" t="s">
        <v>71</v>
      </c>
      <c r="E37" s="5" t="n">
        <v>2884740</v>
      </c>
    </row>
    <row r="38" spans="1:7">
      <c r="A38" s="4" t="s">
        <v>538</v>
      </c>
      <c r="E38" s="5" t="n">
        <v>89</v>
      </c>
    </row>
    <row r="39" spans="1:7">
      <c r="A39" s="4" t="s">
        <v>74</v>
      </c>
      <c r="E39" s="5" t="n">
        <v>7421704</v>
      </c>
    </row>
    <row r="40" spans="1:7">
      <c r="A40" s="4" t="s">
        <v>75</v>
      </c>
      <c r="E40" s="5" t="n">
        <v>0</v>
      </c>
    </row>
    <row r="41" spans="1:7">
      <c r="A41" s="4" t="s">
        <v>539</v>
      </c>
      <c r="E41" s="5" t="n">
        <v>4919721</v>
      </c>
    </row>
    <row r="42" spans="1:7">
      <c r="A42" s="4" t="s">
        <v>79</v>
      </c>
      <c r="E42" s="5" t="n">
        <v>-350590</v>
      </c>
    </row>
    <row r="43" spans="1:7">
      <c r="A43" s="4" t="s">
        <v>540</v>
      </c>
    </row>
    <row r="44" spans="1:7">
      <c r="A44" s="3" t="s">
        <v>33</v>
      </c>
    </row>
    <row r="45" spans="1:7">
      <c r="A45" s="4" t="s">
        <v>34</v>
      </c>
      <c r="E45" s="5" t="n">
        <v>0</v>
      </c>
    </row>
    <row r="46" spans="1:7">
      <c r="A46" s="4" t="s">
        <v>35</v>
      </c>
      <c r="E46" s="5" t="n">
        <v>-7808</v>
      </c>
    </row>
    <row r="47" spans="1:7">
      <c r="A47" s="4" t="s">
        <v>36</v>
      </c>
      <c r="E47" s="5" t="n">
        <v>0</v>
      </c>
    </row>
    <row r="48" spans="1:7">
      <c r="A48" s="4" t="s">
        <v>37</v>
      </c>
      <c r="E48" s="5" t="n">
        <v>0</v>
      </c>
    </row>
    <row r="49" spans="1:7">
      <c r="A49" s="4" t="s">
        <v>38</v>
      </c>
      <c r="E49" s="5" t="n">
        <v>1780</v>
      </c>
    </row>
    <row r="50" spans="1:7">
      <c r="A50" s="4" t="s">
        <v>41</v>
      </c>
      <c r="E50" s="5" t="n">
        <v>-6028</v>
      </c>
    </row>
    <row r="51" spans="1:7">
      <c r="A51" s="3" t="s">
        <v>42</v>
      </c>
    </row>
    <row r="52" spans="1:7">
      <c r="A52" s="4" t="s">
        <v>43</v>
      </c>
      <c r="E52" s="5" t="n">
        <v>-11082258</v>
      </c>
    </row>
    <row r="53" spans="1:7">
      <c r="A53" s="4" t="s">
        <v>44</v>
      </c>
      <c r="E53" s="5" t="n">
        <v>10044240</v>
      </c>
    </row>
    <row r="54" spans="1:7">
      <c r="A54" s="4" t="s">
        <v>531</v>
      </c>
      <c r="E54" s="5" t="n">
        <v>-1038018</v>
      </c>
    </row>
    <row r="55" spans="1:7">
      <c r="A55" s="4" t="s">
        <v>46</v>
      </c>
      <c r="E55" s="5" t="n">
        <v>-197653</v>
      </c>
    </row>
    <row r="56" spans="1:7">
      <c r="A56" s="4" t="s">
        <v>47</v>
      </c>
      <c r="E56" s="5" t="n">
        <v>-230952</v>
      </c>
    </row>
    <row r="57" spans="1:7">
      <c r="A57" s="4" t="s">
        <v>532</v>
      </c>
      <c r="E57" s="5" t="n">
        <v>33299</v>
      </c>
    </row>
    <row r="58" spans="1:7">
      <c r="A58" s="4" t="s">
        <v>36</v>
      </c>
      <c r="E58" s="5" t="n">
        <v>0</v>
      </c>
    </row>
    <row r="59" spans="1:7">
      <c r="A59" s="4" t="s">
        <v>49</v>
      </c>
      <c r="E59" s="5" t="n">
        <v>356597</v>
      </c>
    </row>
    <row r="60" spans="1:7">
      <c r="A60" s="4" t="s">
        <v>51</v>
      </c>
      <c r="E60" s="5" t="n">
        <v>8139</v>
      </c>
    </row>
    <row r="61" spans="1:7">
      <c r="A61" s="4" t="s">
        <v>53</v>
      </c>
      <c r="E61" s="5" t="n">
        <v>364736</v>
      </c>
    </row>
    <row r="62" spans="1:7">
      <c r="A62" s="4" t="s">
        <v>54</v>
      </c>
      <c r="E62" s="5" t="n">
        <v>-639983</v>
      </c>
    </row>
    <row r="63" spans="1:7">
      <c r="A63" s="4" t="s">
        <v>55</v>
      </c>
      <c r="E63" s="5" t="n">
        <v>-646011</v>
      </c>
    </row>
    <row r="64" spans="1:7">
      <c r="A64" s="3" t="s">
        <v>56</v>
      </c>
    </row>
    <row r="65" spans="1:7">
      <c r="A65" s="4" t="s">
        <v>57</v>
      </c>
      <c r="E65" s="5" t="n">
        <v>-2351</v>
      </c>
    </row>
    <row r="66" spans="1:7">
      <c r="A66" s="4" t="s">
        <v>36</v>
      </c>
      <c r="E66" s="5" t="n">
        <v>0</v>
      </c>
    </row>
    <row r="67" spans="1:7">
      <c r="A67" s="4" t="s">
        <v>58</v>
      </c>
      <c r="E67" s="5" t="n">
        <v>0</v>
      </c>
    </row>
    <row r="68" spans="1:7">
      <c r="A68" s="4" t="s">
        <v>60</v>
      </c>
      <c r="E68" s="5" t="n">
        <v>1104</v>
      </c>
    </row>
    <row r="69" spans="1:7">
      <c r="A69" s="4" t="s">
        <v>63</v>
      </c>
      <c r="E69" s="5" t="n">
        <v>-1247</v>
      </c>
    </row>
    <row r="70" spans="1:7">
      <c r="A70" s="4" t="s">
        <v>36</v>
      </c>
      <c r="E70" s="5" t="n">
        <v>0</v>
      </c>
    </row>
    <row r="71" spans="1:7">
      <c r="A71" s="4" t="s">
        <v>533</v>
      </c>
      <c r="E71" s="5" t="n">
        <v>0</v>
      </c>
    </row>
    <row r="72" spans="1:7">
      <c r="A72" s="4" t="s">
        <v>64</v>
      </c>
      <c r="E72" s="5" t="n">
        <v>-53239</v>
      </c>
    </row>
    <row r="73" spans="1:7">
      <c r="A73" s="4" t="s">
        <v>66</v>
      </c>
      <c r="E73" s="5" t="n">
        <v>0</v>
      </c>
    </row>
    <row r="74" spans="1:7">
      <c r="A74" s="3" t="s">
        <v>534</v>
      </c>
    </row>
    <row r="75" spans="1:7">
      <c r="A75" s="4" t="s">
        <v>535</v>
      </c>
      <c r="E75" s="5" t="n">
        <v>0</v>
      </c>
    </row>
    <row r="76" spans="1:7">
      <c r="A76" s="3" t="s">
        <v>536</v>
      </c>
    </row>
    <row r="77" spans="1:7">
      <c r="A77" s="4" t="s">
        <v>537</v>
      </c>
      <c r="E77" s="5" t="n">
        <v>0</v>
      </c>
    </row>
    <row r="78" spans="1:7">
      <c r="A78" s="4" t="s">
        <v>71</v>
      </c>
      <c r="E78" s="5" t="n">
        <v>4795287</v>
      </c>
    </row>
    <row r="79" spans="1:7">
      <c r="A79" s="4" t="s">
        <v>538</v>
      </c>
      <c r="E79" s="5" t="n">
        <v>0</v>
      </c>
    </row>
    <row r="80" spans="1:7">
      <c r="A80" s="4" t="s">
        <v>74</v>
      </c>
      <c r="E80" s="5" t="n">
        <v>-5386812</v>
      </c>
    </row>
    <row r="81" spans="1:7">
      <c r="A81" s="4" t="s">
        <v>75</v>
      </c>
      <c r="E81" s="5" t="n">
        <v>0</v>
      </c>
    </row>
    <row r="82" spans="1:7">
      <c r="A82" s="4" t="s">
        <v>539</v>
      </c>
      <c r="E82" s="5" t="n">
        <v>-591525</v>
      </c>
    </row>
    <row r="83" spans="1:7">
      <c r="A83" s="4" t="s">
        <v>79</v>
      </c>
      <c r="E83" s="5" t="n">
        <v>-646011</v>
      </c>
    </row>
    <row r="84" spans="1:7">
      <c r="A84" s="4" t="s">
        <v>32</v>
      </c>
    </row>
    <row r="85" spans="1:7">
      <c r="A85" s="3" t="s">
        <v>33</v>
      </c>
    </row>
    <row r="86" spans="1:7">
      <c r="A86" s="4" t="s">
        <v>34</v>
      </c>
      <c r="C86" s="6" t="n">
        <v>464508</v>
      </c>
    </row>
    <row r="87" spans="1:7">
      <c r="A87" s="4" t="s">
        <v>34</v>
      </c>
      <c r="E87" s="5" t="n">
        <v>54355</v>
      </c>
    </row>
    <row r="88" spans="1:7">
      <c r="A88" s="4" t="s">
        <v>35</v>
      </c>
      <c r="C88" s="5" t="n">
        <v>140485</v>
      </c>
    </row>
    <row r="89" spans="1:7">
      <c r="A89" s="4" t="s">
        <v>35</v>
      </c>
      <c r="E89" s="5" t="n">
        <v>204291</v>
      </c>
    </row>
    <row r="90" spans="1:7">
      <c r="A90" s="4" t="s">
        <v>36</v>
      </c>
      <c r="C90" s="5" t="n">
        <v>9629</v>
      </c>
      <c r="E90" s="5" t="n">
        <v>15391</v>
      </c>
    </row>
    <row r="91" spans="1:7">
      <c r="A91" s="4" t="s">
        <v>37</v>
      </c>
      <c r="C91" s="5" t="n">
        <v>56445</v>
      </c>
    </row>
    <row r="92" spans="1:7">
      <c r="A92" s="4" t="s">
        <v>37</v>
      </c>
      <c r="E92" s="5" t="n">
        <v>81766</v>
      </c>
    </row>
    <row r="93" spans="1:7">
      <c r="A93" s="4" t="s">
        <v>38</v>
      </c>
      <c r="C93" s="5" t="n">
        <v>79771</v>
      </c>
    </row>
    <row r="94" spans="1:7">
      <c r="A94" s="4" t="s">
        <v>38</v>
      </c>
      <c r="E94" s="5" t="n">
        <v>92223</v>
      </c>
    </row>
    <row r="95" spans="1:7">
      <c r="A95" s="4" t="s">
        <v>41</v>
      </c>
      <c r="C95" s="5" t="n">
        <v>857801</v>
      </c>
    </row>
    <row r="96" spans="1:7">
      <c r="A96" s="4" t="s">
        <v>41</v>
      </c>
      <c r="E96" s="5" t="n">
        <v>448026</v>
      </c>
    </row>
    <row r="97" spans="1:7">
      <c r="A97" s="3" t="s">
        <v>42</v>
      </c>
    </row>
    <row r="98" spans="1:7">
      <c r="A98" s="4" t="s">
        <v>43</v>
      </c>
      <c r="C98" s="5" t="n">
        <v>950083</v>
      </c>
      <c r="E98" s="5" t="n">
        <v>2186777</v>
      </c>
    </row>
    <row r="99" spans="1:7">
      <c r="A99" s="4" t="s">
        <v>44</v>
      </c>
      <c r="C99" s="5" t="n">
        <v>-49619</v>
      </c>
      <c r="E99" s="5" t="n">
        <v>0</v>
      </c>
    </row>
    <row r="100" spans="1:7">
      <c r="A100" s="4" t="s">
        <v>531</v>
      </c>
      <c r="C100" s="5" t="n">
        <v>900464</v>
      </c>
      <c r="E100" s="5" t="n">
        <v>2186777</v>
      </c>
    </row>
    <row r="101" spans="1:7">
      <c r="A101" s="4" t="s">
        <v>46</v>
      </c>
      <c r="C101" s="5" t="n">
        <v>480729</v>
      </c>
    </row>
    <row r="102" spans="1:7">
      <c r="A102" s="4" t="s">
        <v>46</v>
      </c>
      <c r="E102" s="5" t="n">
        <v>443933</v>
      </c>
    </row>
    <row r="103" spans="1:7">
      <c r="A103" s="4" t="s">
        <v>47</v>
      </c>
      <c r="C103" s="5" t="n">
        <v>28658</v>
      </c>
    </row>
    <row r="104" spans="1:7">
      <c r="A104" s="4" t="s">
        <v>47</v>
      </c>
      <c r="E104" s="5" t="n">
        <v>0</v>
      </c>
    </row>
    <row r="105" spans="1:7">
      <c r="A105" s="4" t="s">
        <v>532</v>
      </c>
      <c r="C105" s="5" t="n">
        <v>452071</v>
      </c>
    </row>
    <row r="106" spans="1:7">
      <c r="A106" s="4" t="s">
        <v>532</v>
      </c>
      <c r="E106" s="5" t="n">
        <v>443933</v>
      </c>
    </row>
    <row r="107" spans="1:7">
      <c r="A107" s="4" t="s">
        <v>36</v>
      </c>
      <c r="C107" s="5" t="n">
        <v>469</v>
      </c>
      <c r="E107" s="5" t="n">
        <v>4492</v>
      </c>
    </row>
    <row r="108" spans="1:7">
      <c r="A108" s="4" t="s">
        <v>49</v>
      </c>
      <c r="C108" s="5" t="n">
        <v>198417</v>
      </c>
    </row>
    <row r="109" spans="1:7">
      <c r="A109" s="4" t="s">
        <v>49</v>
      </c>
      <c r="E109" s="5" t="n">
        <v>621486</v>
      </c>
    </row>
    <row r="110" spans="1:7">
      <c r="A110" s="4" t="s">
        <v>51</v>
      </c>
      <c r="C110" s="5" t="n">
        <v>6975</v>
      </c>
    </row>
    <row r="111" spans="1:7">
      <c r="A111" s="4" t="s">
        <v>51</v>
      </c>
      <c r="E111" s="5" t="n">
        <v>23293</v>
      </c>
    </row>
    <row r="112" spans="1:7">
      <c r="A112" s="4" t="s">
        <v>53</v>
      </c>
      <c r="C112" s="5" t="n">
        <v>670787</v>
      </c>
    </row>
    <row r="113" spans="1:7">
      <c r="A113" s="4" t="s">
        <v>53</v>
      </c>
      <c r="E113" s="5" t="n">
        <v>649271</v>
      </c>
    </row>
    <row r="114" spans="1:7">
      <c r="A114" s="4" t="s">
        <v>54</v>
      </c>
      <c r="C114" s="5" t="n">
        <v>2023322</v>
      </c>
      <c r="E114" s="5" t="n">
        <v>3279981</v>
      </c>
    </row>
    <row r="115" spans="1:7">
      <c r="A115" s="4" t="s">
        <v>55</v>
      </c>
      <c r="C115" s="5" t="n">
        <v>2881123</v>
      </c>
    </row>
    <row r="116" spans="1:7">
      <c r="A116" s="4" t="s">
        <v>55</v>
      </c>
      <c r="E116" s="5" t="n">
        <v>3728007</v>
      </c>
    </row>
    <row r="117" spans="1:7">
      <c r="A117" s="3" t="s">
        <v>56</v>
      </c>
    </row>
    <row r="118" spans="1:7">
      <c r="A118" s="4" t="s">
        <v>57</v>
      </c>
      <c r="C118" s="5" t="n">
        <v>253975</v>
      </c>
    </row>
    <row r="119" spans="1:7">
      <c r="A119" s="4" t="s">
        <v>57</v>
      </c>
      <c r="E119" s="5" t="n">
        <v>363500</v>
      </c>
    </row>
    <row r="120" spans="1:7">
      <c r="A120" s="4" t="s">
        <v>36</v>
      </c>
      <c r="C120" s="5" t="n">
        <v>10103</v>
      </c>
      <c r="E120" s="5" t="n">
        <v>7361</v>
      </c>
    </row>
    <row r="121" spans="1:7">
      <c r="A121" s="4" t="s">
        <v>58</v>
      </c>
      <c r="C121" s="5" t="n">
        <v>0</v>
      </c>
      <c r="D121" s="4" t="s">
        <v>59</v>
      </c>
      <c r="E121" s="5" t="n">
        <v>25000</v>
      </c>
    </row>
    <row r="122" spans="1:7">
      <c r="A122" s="4" t="s">
        <v>58</v>
      </c>
      <c r="E122" s="5" t="n">
        <v>25000</v>
      </c>
    </row>
    <row r="123" spans="1:7">
      <c r="A123" s="4" t="s">
        <v>60</v>
      </c>
      <c r="C123" s="5" t="n">
        <v>58617</v>
      </c>
    </row>
    <row r="124" spans="1:7">
      <c r="A124" s="4" t="s">
        <v>60</v>
      </c>
      <c r="E124" s="5" t="n">
        <v>41329</v>
      </c>
    </row>
    <row r="125" spans="1:7">
      <c r="A125" s="4" t="s">
        <v>63</v>
      </c>
      <c r="C125" s="5" t="n">
        <v>365997</v>
      </c>
    </row>
    <row r="126" spans="1:7">
      <c r="A126" s="4" t="s">
        <v>63</v>
      </c>
      <c r="E126" s="5" t="n">
        <v>437190</v>
      </c>
    </row>
    <row r="127" spans="1:7">
      <c r="A127" s="4" t="s">
        <v>36</v>
      </c>
      <c r="C127" s="5" t="n">
        <v>2849</v>
      </c>
      <c r="E127" s="5" t="n">
        <v>2116</v>
      </c>
    </row>
    <row r="128" spans="1:7">
      <c r="A128" s="4" t="s">
        <v>533</v>
      </c>
      <c r="C128" s="5" t="n">
        <v>0</v>
      </c>
    </row>
    <row r="129" spans="1:7">
      <c r="A129" s="4" t="s">
        <v>533</v>
      </c>
      <c r="E129" s="5" t="n">
        <v>875000</v>
      </c>
    </row>
    <row r="130" spans="1:7">
      <c r="A130" s="4" t="s">
        <v>64</v>
      </c>
      <c r="C130" s="5" t="n">
        <v>160720</v>
      </c>
    </row>
    <row r="131" spans="1:7">
      <c r="A131" s="4" t="s">
        <v>64</v>
      </c>
      <c r="E131" s="5" t="n">
        <v>349370</v>
      </c>
    </row>
    <row r="132" spans="1:7">
      <c r="A132" s="4" t="s">
        <v>66</v>
      </c>
      <c r="C132" s="5" t="n">
        <v>0</v>
      </c>
    </row>
    <row r="133" spans="1:7">
      <c r="A133" s="4" t="s">
        <v>66</v>
      </c>
      <c r="E133" s="5" t="n">
        <v>0</v>
      </c>
    </row>
    <row r="134" spans="1:7">
      <c r="A134" s="3" t="s">
        <v>534</v>
      </c>
    </row>
    <row r="135" spans="1:7">
      <c r="A135" s="4" t="s">
        <v>535</v>
      </c>
      <c r="E135" s="5" t="n">
        <v>29350</v>
      </c>
    </row>
    <row r="136" spans="1:7">
      <c r="A136" s="3" t="s">
        <v>536</v>
      </c>
    </row>
    <row r="137" spans="1:7">
      <c r="A137" s="4" t="s">
        <v>537</v>
      </c>
      <c r="C137" s="5" t="n">
        <v>0</v>
      </c>
      <c r="E137" s="5" t="n">
        <v>0</v>
      </c>
    </row>
    <row r="138" spans="1:7">
      <c r="A138" s="4" t="s">
        <v>71</v>
      </c>
      <c r="C138" s="5" t="n">
        <v>0</v>
      </c>
      <c r="E138" s="5" t="n">
        <v>0</v>
      </c>
    </row>
    <row r="139" spans="1:7">
      <c r="A139" s="4" t="s">
        <v>538</v>
      </c>
      <c r="C139" s="5" t="n">
        <v>84</v>
      </c>
      <c r="E139" s="5" t="n">
        <v>89</v>
      </c>
    </row>
    <row r="140" spans="1:7">
      <c r="A140" s="4" t="s">
        <v>74</v>
      </c>
      <c r="C140" s="5" t="n">
        <v>1899642</v>
      </c>
      <c r="E140" s="5" t="n">
        <v>2034892</v>
      </c>
    </row>
    <row r="141" spans="1:7">
      <c r="A141" s="4" t="s">
        <v>75</v>
      </c>
      <c r="C141" s="5" t="n">
        <v>432860</v>
      </c>
      <c r="E141" s="5" t="n">
        <v>0</v>
      </c>
    </row>
    <row r="142" spans="1:7">
      <c r="A142" s="4" t="s">
        <v>539</v>
      </c>
      <c r="C142" s="5" t="n">
        <v>2351557</v>
      </c>
      <c r="E142" s="5" t="n">
        <v>2034981</v>
      </c>
    </row>
    <row r="143" spans="1:7">
      <c r="A143" s="4" t="s">
        <v>539</v>
      </c>
      <c r="E143" s="5" t="n">
        <v>2034981</v>
      </c>
    </row>
    <row r="144" spans="1:7">
      <c r="A144" s="4" t="s">
        <v>79</v>
      </c>
      <c r="C144" s="6" t="n">
        <v>2881123</v>
      </c>
    </row>
    <row r="145" spans="1:7">
      <c r="A145" s="4" t="s">
        <v>79</v>
      </c>
      <c r="E145" s="5" t="n">
        <v>3728007</v>
      </c>
    </row>
    <row r="146" spans="1:7">
      <c r="A146" s="4" t="s">
        <v>80</v>
      </c>
    </row>
    <row r="147" spans="1:7">
      <c r="A147" s="3" t="s">
        <v>33</v>
      </c>
    </row>
    <row r="148" spans="1:7">
      <c r="A148" s="4" t="s">
        <v>34</v>
      </c>
      <c r="E148" s="5" t="n">
        <v>734166</v>
      </c>
    </row>
    <row r="149" spans="1:7">
      <c r="A149" s="4" t="s">
        <v>34</v>
      </c>
      <c r="E149" s="5" t="n">
        <v>54355</v>
      </c>
      <c r="F149" s="6" t="n">
        <v>694857</v>
      </c>
      <c r="G149" s="6" t="n">
        <v>1145</v>
      </c>
    </row>
    <row r="150" spans="1:7">
      <c r="A150" s="4" t="s">
        <v>35</v>
      </c>
      <c r="E150" s="5" t="n">
        <v>212099</v>
      </c>
    </row>
    <row r="151" spans="1:7">
      <c r="A151" s="4" t="s">
        <v>35</v>
      </c>
      <c r="F151" s="5" t="n">
        <v>198064</v>
      </c>
    </row>
    <row r="152" spans="1:7">
      <c r="A152" s="4" t="s">
        <v>36</v>
      </c>
      <c r="E152" s="5" t="n">
        <v>15391</v>
      </c>
      <c r="F152" s="5" t="n">
        <v>0</v>
      </c>
    </row>
    <row r="153" spans="1:7">
      <c r="A153" s="4" t="s">
        <v>37</v>
      </c>
      <c r="E153" s="5" t="n">
        <v>1602</v>
      </c>
    </row>
    <row r="154" spans="1:7">
      <c r="A154" s="4" t="s">
        <v>37</v>
      </c>
      <c r="F154" s="5" t="n">
        <v>1602</v>
      </c>
    </row>
    <row r="155" spans="1:7">
      <c r="A155" s="4" t="s">
        <v>38</v>
      </c>
      <c r="E155" s="5" t="n">
        <v>106426</v>
      </c>
    </row>
    <row r="156" spans="1:7">
      <c r="A156" s="4" t="s">
        <v>38</v>
      </c>
      <c r="F156" s="5" t="n">
        <v>105310</v>
      </c>
    </row>
    <row r="157" spans="1:7">
      <c r="A157" s="4" t="s">
        <v>41</v>
      </c>
      <c r="E157" s="5" t="n">
        <v>1069684</v>
      </c>
    </row>
    <row r="158" spans="1:7">
      <c r="A158" s="4" t="s">
        <v>41</v>
      </c>
      <c r="F158" s="5" t="n">
        <v>1000534</v>
      </c>
    </row>
    <row r="159" spans="1:7">
      <c r="A159" s="3" t="s">
        <v>42</v>
      </c>
    </row>
    <row r="160" spans="1:7">
      <c r="A160" s="4" t="s">
        <v>43</v>
      </c>
      <c r="E160" s="5" t="n">
        <v>13269035</v>
      </c>
      <c r="F160" s="5" t="n">
        <v>12349117</v>
      </c>
    </row>
    <row r="161" spans="1:7">
      <c r="A161" s="4" t="s">
        <v>44</v>
      </c>
      <c r="E161" s="5" t="n">
        <v>-10044240</v>
      </c>
      <c r="F161" s="5" t="n">
        <v>-9843908</v>
      </c>
    </row>
    <row r="162" spans="1:7">
      <c r="A162" s="4" t="s">
        <v>531</v>
      </c>
      <c r="E162" s="5" t="n">
        <v>3224795</v>
      </c>
      <c r="F162" s="5" t="n">
        <v>2505209</v>
      </c>
    </row>
    <row r="163" spans="1:7">
      <c r="A163" s="4" t="s">
        <v>46</v>
      </c>
      <c r="E163" s="5" t="n">
        <v>641586</v>
      </c>
    </row>
    <row r="164" spans="1:7">
      <c r="A164" s="4" t="s">
        <v>46</v>
      </c>
      <c r="F164" s="5" t="n">
        <v>618262</v>
      </c>
    </row>
    <row r="165" spans="1:7">
      <c r="A165" s="4" t="s">
        <v>47</v>
      </c>
      <c r="E165" s="5" t="n">
        <v>230952</v>
      </c>
    </row>
    <row r="166" spans="1:7">
      <c r="A166" s="4" t="s">
        <v>47</v>
      </c>
      <c r="F166" s="5" t="n">
        <v>217724</v>
      </c>
    </row>
    <row r="167" spans="1:7">
      <c r="A167" s="4" t="s">
        <v>532</v>
      </c>
      <c r="E167" s="5" t="n">
        <v>410634</v>
      </c>
    </row>
    <row r="168" spans="1:7">
      <c r="A168" s="4" t="s">
        <v>532</v>
      </c>
      <c r="F168" s="5" t="n">
        <v>400538</v>
      </c>
    </row>
    <row r="169" spans="1:7">
      <c r="A169" s="4" t="s">
        <v>36</v>
      </c>
      <c r="E169" s="5" t="n">
        <v>4492</v>
      </c>
      <c r="F169" s="5" t="n">
        <v>0</v>
      </c>
    </row>
    <row r="170" spans="1:7">
      <c r="A170" s="4" t="s">
        <v>49</v>
      </c>
      <c r="E170" s="5" t="n">
        <v>0</v>
      </c>
    </row>
    <row r="171" spans="1:7">
      <c r="A171" s="4" t="s">
        <v>49</v>
      </c>
      <c r="F171" s="5" t="n">
        <v>0</v>
      </c>
    </row>
    <row r="172" spans="1:7">
      <c r="A172" s="4" t="s">
        <v>51</v>
      </c>
      <c r="E172" s="5" t="n">
        <v>15003</v>
      </c>
    </row>
    <row r="173" spans="1:7">
      <c r="A173" s="4" t="s">
        <v>51</v>
      </c>
      <c r="F173" s="5" t="n">
        <v>7784</v>
      </c>
    </row>
    <row r="174" spans="1:7">
      <c r="A174" s="4" t="s">
        <v>53</v>
      </c>
      <c r="E174" s="5" t="n">
        <v>19495</v>
      </c>
    </row>
    <row r="175" spans="1:7">
      <c r="A175" s="4" t="s">
        <v>53</v>
      </c>
      <c r="F175" s="5" t="n">
        <v>754310</v>
      </c>
    </row>
    <row r="176" spans="1:7">
      <c r="A176" s="4" t="s">
        <v>54</v>
      </c>
      <c r="E176" s="5" t="n">
        <v>3654924</v>
      </c>
      <c r="F176" s="5" t="n">
        <v>3660057</v>
      </c>
    </row>
    <row r="177" spans="1:7">
      <c r="A177" s="4" t="s">
        <v>55</v>
      </c>
      <c r="E177" s="5" t="n">
        <v>4724608</v>
      </c>
    </row>
    <row r="178" spans="1:7">
      <c r="A178" s="4" t="s">
        <v>55</v>
      </c>
      <c r="F178" s="5" t="n">
        <v>4660591</v>
      </c>
    </row>
    <row r="179" spans="1:7">
      <c r="A179" s="3" t="s">
        <v>56</v>
      </c>
    </row>
    <row r="180" spans="1:7">
      <c r="A180" s="4" t="s">
        <v>57</v>
      </c>
      <c r="E180" s="5" t="n">
        <v>324585</v>
      </c>
    </row>
    <row r="181" spans="1:7">
      <c r="A181" s="4" t="s">
        <v>57</v>
      </c>
      <c r="F181" s="5" t="n">
        <v>295081</v>
      </c>
    </row>
    <row r="182" spans="1:7">
      <c r="A182" s="4" t="s">
        <v>36</v>
      </c>
      <c r="E182" s="5" t="n">
        <v>7361</v>
      </c>
      <c r="F182" s="5" t="n">
        <v>82508</v>
      </c>
    </row>
    <row r="183" spans="1:7">
      <c r="A183" s="4" t="s">
        <v>58</v>
      </c>
      <c r="E183" s="5" t="n">
        <v>1937822</v>
      </c>
    </row>
    <row r="184" spans="1:7">
      <c r="A184" s="4" t="s">
        <v>58</v>
      </c>
      <c r="B184" s="4" t="s">
        <v>59</v>
      </c>
      <c r="F184" s="5" t="n">
        <v>1937729</v>
      </c>
    </row>
    <row r="185" spans="1:7">
      <c r="A185" s="4" t="s">
        <v>60</v>
      </c>
      <c r="E185" s="5" t="n">
        <v>41251</v>
      </c>
    </row>
    <row r="186" spans="1:7">
      <c r="A186" s="4" t="s">
        <v>60</v>
      </c>
      <c r="F186" s="5" t="n">
        <v>25979</v>
      </c>
    </row>
    <row r="187" spans="1:7">
      <c r="A187" s="4" t="s">
        <v>63</v>
      </c>
      <c r="E187" s="5" t="n">
        <v>2311019</v>
      </c>
    </row>
    <row r="188" spans="1:7">
      <c r="A188" s="4" t="s">
        <v>63</v>
      </c>
      <c r="F188" s="5" t="n">
        <v>2341618</v>
      </c>
    </row>
    <row r="189" spans="1:7">
      <c r="A189" s="4" t="s">
        <v>36</v>
      </c>
      <c r="E189" s="5" t="n">
        <v>2116</v>
      </c>
      <c r="F189" s="5" t="n">
        <v>11349</v>
      </c>
    </row>
    <row r="190" spans="1:7">
      <c r="A190" s="4" t="s">
        <v>533</v>
      </c>
      <c r="E190" s="5" t="n">
        <v>0</v>
      </c>
    </row>
    <row r="191" spans="1:7">
      <c r="A191" s="4" t="s">
        <v>533</v>
      </c>
      <c r="F191" s="5" t="n">
        <v>0</v>
      </c>
    </row>
    <row r="192" spans="1:7">
      <c r="A192" s="4" t="s">
        <v>64</v>
      </c>
      <c r="E192" s="5" t="n">
        <v>402776</v>
      </c>
    </row>
    <row r="193" spans="1:7">
      <c r="A193" s="4" t="s">
        <v>64</v>
      </c>
      <c r="F193" s="5" t="n">
        <v>360405</v>
      </c>
    </row>
    <row r="194" spans="1:7">
      <c r="A194" s="4" t="s">
        <v>66</v>
      </c>
      <c r="E194" s="5" t="n">
        <v>4301912</v>
      </c>
    </row>
    <row r="195" spans="1:7">
      <c r="A195" s="4" t="s">
        <v>66</v>
      </c>
      <c r="E195" s="5" t="n">
        <v>4301912</v>
      </c>
      <c r="F195" s="5" t="n">
        <v>4305005</v>
      </c>
    </row>
    <row r="196" spans="1:7">
      <c r="A196" s="3" t="s">
        <v>534</v>
      </c>
    </row>
    <row r="197" spans="1:7">
      <c r="A197" s="4" t="s">
        <v>535</v>
      </c>
      <c r="E197" s="5" t="n">
        <v>0</v>
      </c>
    </row>
    <row r="198" spans="1:7">
      <c r="A198" s="3" t="s">
        <v>536</v>
      </c>
    </row>
    <row r="199" spans="1:7">
      <c r="A199" s="4" t="s">
        <v>537</v>
      </c>
      <c r="E199" s="5" t="n">
        <v>5386812</v>
      </c>
      <c r="F199" s="5" t="n">
        <v>5386885</v>
      </c>
    </row>
    <row r="200" spans="1:7">
      <c r="A200" s="4" t="s">
        <v>71</v>
      </c>
      <c r="E200" s="5" t="n">
        <v>-7680027</v>
      </c>
      <c r="F200" s="5" t="n">
        <v>-7783873</v>
      </c>
    </row>
    <row r="201" spans="1:7">
      <c r="A201" s="4" t="s">
        <v>538</v>
      </c>
      <c r="E201" s="5" t="n">
        <v>0</v>
      </c>
      <c r="F201" s="5" t="n">
        <v>0</v>
      </c>
    </row>
    <row r="202" spans="1:7">
      <c r="A202" s="4" t="s">
        <v>74</v>
      </c>
      <c r="E202" s="5" t="n">
        <v>0</v>
      </c>
      <c r="F202" s="5" t="n">
        <v>0</v>
      </c>
    </row>
    <row r="203" spans="1:7">
      <c r="A203" s="4" t="s">
        <v>75</v>
      </c>
      <c r="E203" s="5" t="n">
        <v>0</v>
      </c>
      <c r="F203" s="5" t="n">
        <v>0</v>
      </c>
    </row>
    <row r="204" spans="1:7">
      <c r="A204" s="4" t="s">
        <v>539</v>
      </c>
      <c r="E204" s="5" t="n">
        <v>-2293215</v>
      </c>
    </row>
    <row r="205" spans="1:7">
      <c r="A205" s="4" t="s">
        <v>79</v>
      </c>
      <c r="E205" s="6" t="n">
        <v>4724608</v>
      </c>
    </row>
    <row r="206" spans="1:7">
      <c r="A206" s="4" t="s">
        <v>79</v>
      </c>
      <c r="F206" s="6" t="n">
        <v>4660591</v>
      </c>
    </row>
    <row r="207" spans="1:7"/>
    <row r="208" spans="1:7">
      <c r="A208" s="4" t="s">
        <v>59</v>
      </c>
      <c r="B208" s="4" t="s">
        <v>81</v>
      </c>
    </row>
  </sheetData>
  <mergeCells count="4">
    <mergeCell ref="A1:B1"/>
    <mergeCell ref="C1:D1"/>
    <mergeCell ref="A207:F207"/>
    <mergeCell ref="B208:F20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41</v>
      </c>
      <c r="B1" s="2" t="s">
        <v>93</v>
      </c>
      <c r="C1" s="2" t="s">
        <v>2</v>
      </c>
      <c r="D1" s="2" t="s">
        <v>59</v>
      </c>
    </row>
    <row r="2" spans="1:4">
      <c r="A2" s="4" t="s">
        <v>542</v>
      </c>
      <c r="B2" s="6" t="n">
        <v>2350000</v>
      </c>
    </row>
    <row r="3" spans="1:4">
      <c r="A3" s="4" t="s">
        <v>543</v>
      </c>
      <c r="B3" s="5" t="n">
        <v>-49000</v>
      </c>
    </row>
    <row r="4" spans="1:4">
      <c r="A4" s="4" t="s">
        <v>544</v>
      </c>
      <c r="B4" s="5" t="n">
        <v>5000</v>
      </c>
    </row>
    <row r="5" spans="1:4">
      <c r="A5" s="4" t="s">
        <v>545</v>
      </c>
      <c r="B5" s="5" t="n">
        <v>1000</v>
      </c>
    </row>
    <row r="6" spans="1:4">
      <c r="A6" s="4" t="s">
        <v>32</v>
      </c>
    </row>
    <row r="7" spans="1:4">
      <c r="A7" s="4" t="s">
        <v>542</v>
      </c>
      <c r="B7" s="5" t="n">
        <v>2350000</v>
      </c>
    </row>
    <row r="8" spans="1:4">
      <c r="A8" s="4" t="s">
        <v>539</v>
      </c>
      <c r="B8" s="5" t="n">
        <v>2034981</v>
      </c>
    </row>
    <row r="9" spans="1:4">
      <c r="A9" s="4" t="s">
        <v>546</v>
      </c>
      <c r="B9" s="5" t="n">
        <v>36505</v>
      </c>
    </row>
    <row r="10" spans="1:4">
      <c r="A10" s="4" t="s">
        <v>58</v>
      </c>
      <c r="B10" s="5" t="n">
        <v>25000</v>
      </c>
      <c r="C10" s="6" t="n">
        <v>0</v>
      </c>
    </row>
    <row r="11" spans="1:4">
      <c r="A11" s="4" t="s">
        <v>530</v>
      </c>
    </row>
    <row r="12" spans="1:4">
      <c r="A12" s="4" t="s">
        <v>547</v>
      </c>
      <c r="B12" s="5" t="n">
        <v>1947357</v>
      </c>
    </row>
    <row r="13" spans="1:4">
      <c r="A13" s="4" t="s">
        <v>58</v>
      </c>
      <c r="B13" s="5" t="n">
        <v>-1912822</v>
      </c>
    </row>
    <row r="14" spans="1:4">
      <c r="A14" s="4" t="s">
        <v>548</v>
      </c>
      <c r="B14" s="5" t="n">
        <v>-8000</v>
      </c>
    </row>
    <row r="15" spans="1:4">
      <c r="A15" s="4" t="s">
        <v>549</v>
      </c>
      <c r="B15" s="5" t="n">
        <v>7000</v>
      </c>
    </row>
    <row r="16" spans="1:4">
      <c r="A16" s="4" t="s">
        <v>550</v>
      </c>
      <c r="B16" s="5" t="n">
        <v>900000</v>
      </c>
    </row>
    <row r="17" spans="1:4">
      <c r="A17" s="4" t="s">
        <v>551</v>
      </c>
      <c r="B17" s="5" t="n">
        <v>600000</v>
      </c>
    </row>
    <row r="18" spans="1:4">
      <c r="A18" s="4" t="s">
        <v>552</v>
      </c>
      <c r="B18" s="5" t="n">
        <v>300000</v>
      </c>
    </row>
    <row r="19" spans="1:4">
      <c r="A19" s="4" t="s">
        <v>553</v>
      </c>
    </row>
    <row r="20" spans="1:4">
      <c r="A20" s="4" t="s">
        <v>546</v>
      </c>
      <c r="B20" s="5" t="n">
        <v>7000</v>
      </c>
    </row>
    <row r="21" spans="1:4">
      <c r="A21" s="4" t="s">
        <v>554</v>
      </c>
    </row>
    <row r="22" spans="1:4">
      <c r="A22" s="4" t="s">
        <v>546</v>
      </c>
      <c r="B22" s="6" t="n">
        <v>29000</v>
      </c>
    </row>
    <row r="23" spans="1:4"/>
    <row r="24" spans="1:4">
      <c r="A24" s="4" t="s">
        <v>59</v>
      </c>
      <c r="B24" s="4" t="s">
        <v>81</v>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B24:D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4"/>
    <col customWidth="1" max="17" min="17" width="14"/>
  </cols>
  <sheetData>
    <row r="1" spans="1:17">
      <c r="A1" s="1" t="s">
        <v>555</v>
      </c>
      <c r="C1" s="2" t="s">
        <v>93</v>
      </c>
      <c r="D1" s="2" t="s">
        <v>477</v>
      </c>
      <c r="E1" s="2" t="s">
        <v>93</v>
      </c>
      <c r="F1" s="2" t="s">
        <v>2</v>
      </c>
      <c r="G1" s="2" t="s">
        <v>478</v>
      </c>
      <c r="H1" s="2" t="s">
        <v>4</v>
      </c>
      <c r="I1" s="2" t="s">
        <v>31</v>
      </c>
      <c r="K1" s="2" t="s">
        <v>479</v>
      </c>
      <c r="L1" s="2" t="s">
        <v>480</v>
      </c>
      <c r="M1" s="2" t="s">
        <v>481</v>
      </c>
      <c r="N1" s="2" t="s">
        <v>2</v>
      </c>
      <c r="O1" s="2" t="s">
        <v>31</v>
      </c>
      <c r="Q1" s="2" t="s">
        <v>94</v>
      </c>
    </row>
    <row r="2" spans="1:17">
      <c r="A2" s="3" t="s">
        <v>556</v>
      </c>
    </row>
    <row r="3" spans="1:17">
      <c r="A3" s="4" t="s">
        <v>542</v>
      </c>
      <c r="C3" s="6" t="n">
        <v>2350000</v>
      </c>
      <c r="E3" s="6" t="n">
        <v>2350000</v>
      </c>
    </row>
    <row r="4" spans="1:17">
      <c r="A4" s="4" t="s">
        <v>80</v>
      </c>
    </row>
    <row r="5" spans="1:17">
      <c r="A5" s="3" t="s">
        <v>557</v>
      </c>
    </row>
    <row r="6" spans="1:17">
      <c r="A6" s="4" t="s">
        <v>558</v>
      </c>
      <c r="E6" s="5" t="n">
        <v>0</v>
      </c>
      <c r="O6" s="6" t="n">
        <v>0</v>
      </c>
      <c r="Q6" s="6" t="n">
        <v>224665</v>
      </c>
    </row>
    <row r="7" spans="1:17">
      <c r="A7" s="4" t="s">
        <v>450</v>
      </c>
      <c r="E7" s="5" t="n">
        <v>80164</v>
      </c>
      <c r="O7" s="5" t="n">
        <v>0</v>
      </c>
      <c r="Q7" s="5" t="n">
        <v>0</v>
      </c>
    </row>
    <row r="8" spans="1:17">
      <c r="A8" s="3" t="s">
        <v>559</v>
      </c>
    </row>
    <row r="9" spans="1:17">
      <c r="A9" s="4" t="s">
        <v>219</v>
      </c>
      <c r="E9" s="5" t="n">
        <v>20949</v>
      </c>
      <c r="O9" s="5" t="n">
        <v>38468</v>
      </c>
      <c r="Q9" s="5" t="n">
        <v>-98223</v>
      </c>
    </row>
    <row r="10" spans="1:17">
      <c r="A10" s="3" t="s">
        <v>491</v>
      </c>
    </row>
    <row r="11" spans="1:17">
      <c r="A11" s="4" t="s">
        <v>57</v>
      </c>
      <c r="C11" s="5" t="n">
        <v>134599</v>
      </c>
      <c r="E11" s="5" t="n">
        <v>134599</v>
      </c>
      <c r="I11" s="6" t="n">
        <v>137692</v>
      </c>
      <c r="O11" s="5" t="n">
        <v>137692</v>
      </c>
    </row>
    <row r="12" spans="1:17">
      <c r="A12" s="4" t="s">
        <v>492</v>
      </c>
      <c r="C12" s="5" t="n">
        <v>144184</v>
      </c>
      <c r="E12" s="5" t="n">
        <v>144184</v>
      </c>
      <c r="I12" s="5" t="n">
        <v>144184</v>
      </c>
      <c r="O12" s="5" t="n">
        <v>144184</v>
      </c>
    </row>
    <row r="13" spans="1:17">
      <c r="A13" s="4" t="s">
        <v>560</v>
      </c>
      <c r="C13" s="5" t="n">
        <v>4023129</v>
      </c>
      <c r="E13" s="5" t="n">
        <v>4023129</v>
      </c>
      <c r="I13" s="5" t="n">
        <v>4023129</v>
      </c>
      <c r="J13" s="4" t="s">
        <v>59</v>
      </c>
      <c r="O13" s="5" t="n">
        <v>4023129</v>
      </c>
      <c r="P13" s="4" t="s">
        <v>59</v>
      </c>
    </row>
    <row r="14" spans="1:17">
      <c r="A14" s="4" t="s">
        <v>66</v>
      </c>
      <c r="C14" s="5" t="n">
        <v>4301912</v>
      </c>
      <c r="E14" s="5" t="n">
        <v>4301912</v>
      </c>
      <c r="I14" s="5" t="n">
        <v>4305005</v>
      </c>
      <c r="O14" s="5" t="n">
        <v>4305005</v>
      </c>
    </row>
    <row r="15" spans="1:17">
      <c r="A15" s="4" t="s">
        <v>561</v>
      </c>
      <c r="E15" s="5" t="n">
        <v>1000000</v>
      </c>
      <c r="O15" s="5" t="n">
        <v>0</v>
      </c>
    </row>
    <row r="16" spans="1:17">
      <c r="A16" s="4" t="s">
        <v>562</v>
      </c>
      <c r="E16" s="5" t="n">
        <v>-3724750</v>
      </c>
      <c r="O16" s="5" t="n">
        <v>0</v>
      </c>
    </row>
    <row r="17" spans="1:17">
      <c r="A17" s="3" t="s">
        <v>563</v>
      </c>
    </row>
    <row r="18" spans="1:17">
      <c r="A18" s="4" t="s">
        <v>235</v>
      </c>
      <c r="E18" s="5" t="n">
        <v>0</v>
      </c>
      <c r="O18" s="5" t="n">
        <v>0</v>
      </c>
      <c r="Q18" s="5" t="n">
        <v>224665</v>
      </c>
    </row>
    <row r="19" spans="1:17">
      <c r="A19" s="4" t="s">
        <v>564</v>
      </c>
      <c r="O19" s="5" t="n">
        <v>44218</v>
      </c>
      <c r="Q19" s="5" t="n">
        <v>56136</v>
      </c>
    </row>
    <row r="20" spans="1:17">
      <c r="A20" s="4" t="s">
        <v>565</v>
      </c>
      <c r="E20" s="5" t="n">
        <v>0</v>
      </c>
    </row>
    <row r="21" spans="1:17">
      <c r="A21" s="4" t="s">
        <v>501</v>
      </c>
      <c r="Q21" s="5" t="n">
        <v>224665</v>
      </c>
    </row>
    <row r="22" spans="1:17">
      <c r="A22" s="4" t="s">
        <v>566</v>
      </c>
      <c r="Q22" s="5" t="n">
        <v>224665</v>
      </c>
    </row>
    <row r="23" spans="1:17">
      <c r="A23" s="4" t="s">
        <v>567</v>
      </c>
      <c r="E23" s="5" t="n">
        <v>0</v>
      </c>
    </row>
    <row r="24" spans="1:17">
      <c r="A24" s="3" t="s">
        <v>568</v>
      </c>
    </row>
    <row r="25" spans="1:17">
      <c r="A25" s="4" t="s">
        <v>569</v>
      </c>
      <c r="E25" s="5" t="n">
        <v>-3724750</v>
      </c>
      <c r="O25" s="5" t="n">
        <v>0</v>
      </c>
    </row>
    <row r="26" spans="1:17">
      <c r="A26" s="4" t="s">
        <v>561</v>
      </c>
      <c r="E26" s="5" t="n">
        <v>1000000</v>
      </c>
      <c r="O26" s="5" t="n">
        <v>0</v>
      </c>
    </row>
    <row r="27" spans="1:17">
      <c r="A27" s="4" t="s">
        <v>570</v>
      </c>
      <c r="E27" s="5" t="n">
        <v>46961</v>
      </c>
      <c r="O27" s="5" t="n">
        <v>56656</v>
      </c>
    </row>
    <row r="28" spans="1:17">
      <c r="A28" s="4" t="s">
        <v>571</v>
      </c>
      <c r="E28" s="5" t="n">
        <v>0</v>
      </c>
      <c r="O28" s="5" t="n">
        <v>52045</v>
      </c>
    </row>
    <row r="29" spans="1:17">
      <c r="A29" s="4" t="s">
        <v>572</v>
      </c>
      <c r="E29" s="5" t="n">
        <v>-2331189</v>
      </c>
      <c r="I29" s="5" t="n">
        <v>145838</v>
      </c>
      <c r="K29" s="6" t="n">
        <v>28361</v>
      </c>
      <c r="L29" s="6" t="n">
        <v>-485798</v>
      </c>
      <c r="M29" s="6" t="n">
        <v>0</v>
      </c>
      <c r="O29" s="5" t="n">
        <v>-311599</v>
      </c>
      <c r="Q29" s="5" t="n">
        <v>0</v>
      </c>
    </row>
    <row r="30" spans="1:17">
      <c r="A30" s="4" t="s">
        <v>213</v>
      </c>
      <c r="O30" s="5" t="n">
        <v>44218</v>
      </c>
      <c r="Q30" s="5" t="n">
        <v>56136</v>
      </c>
    </row>
    <row r="31" spans="1:17">
      <c r="A31" s="3" t="s">
        <v>573</v>
      </c>
    </row>
    <row r="32" spans="1:17">
      <c r="A32" s="4" t="s">
        <v>574</v>
      </c>
      <c r="C32" s="5" t="n">
        <v>12258835</v>
      </c>
      <c r="E32" s="5" t="n">
        <v>12258835</v>
      </c>
    </row>
    <row r="33" spans="1:17">
      <c r="A33" s="4" t="s">
        <v>575</v>
      </c>
      <c r="C33" s="5" t="n">
        <v>1010200</v>
      </c>
      <c r="E33" s="5" t="n">
        <v>1010200</v>
      </c>
    </row>
    <row r="34" spans="1:17">
      <c r="A34" s="4" t="s">
        <v>43</v>
      </c>
      <c r="C34" s="5" t="n">
        <v>13269035</v>
      </c>
      <c r="E34" s="5" t="n">
        <v>13269035</v>
      </c>
      <c r="I34" s="5" t="n">
        <v>12349117</v>
      </c>
      <c r="O34" s="5" t="n">
        <v>12349117</v>
      </c>
    </row>
    <row r="35" spans="1:17">
      <c r="A35" s="4" t="s">
        <v>44</v>
      </c>
      <c r="C35" s="5" t="n">
        <v>10044240</v>
      </c>
      <c r="E35" s="5" t="n">
        <v>10044240</v>
      </c>
      <c r="I35" s="5" t="n">
        <v>9843908</v>
      </c>
      <c r="O35" s="5" t="n">
        <v>9843908</v>
      </c>
    </row>
    <row r="36" spans="1:17">
      <c r="A36" s="4" t="s">
        <v>531</v>
      </c>
      <c r="C36" s="5" t="n">
        <v>3224795</v>
      </c>
      <c r="E36" s="5" t="n">
        <v>3224795</v>
      </c>
      <c r="I36" s="6" t="n">
        <v>2505209</v>
      </c>
      <c r="O36" s="5" t="n">
        <v>2505209</v>
      </c>
    </row>
    <row r="37" spans="1:17">
      <c r="A37" s="3" t="s">
        <v>576</v>
      </c>
    </row>
    <row r="38" spans="1:17">
      <c r="A38" s="4" t="s">
        <v>577</v>
      </c>
      <c r="C38" s="5" t="n">
        <v>426914</v>
      </c>
      <c r="E38" s="5" t="n">
        <v>426914</v>
      </c>
    </row>
    <row r="39" spans="1:17">
      <c r="A39" s="4" t="s">
        <v>578</v>
      </c>
      <c r="C39" s="5" t="n">
        <v>106059</v>
      </c>
      <c r="E39" s="5" t="n">
        <v>106059</v>
      </c>
    </row>
    <row r="40" spans="1:17">
      <c r="A40" s="4" t="s">
        <v>579</v>
      </c>
      <c r="C40" s="5" t="n">
        <v>66023</v>
      </c>
      <c r="E40" s="5" t="n">
        <v>66023</v>
      </c>
    </row>
    <row r="41" spans="1:17">
      <c r="A41" s="4" t="s">
        <v>580</v>
      </c>
      <c r="C41" s="5" t="n">
        <v>30760</v>
      </c>
      <c r="E41" s="5" t="n">
        <v>30760</v>
      </c>
    </row>
    <row r="42" spans="1:17">
      <c r="A42" s="4" t="s">
        <v>581</v>
      </c>
      <c r="C42" s="5" t="n">
        <v>3727</v>
      </c>
      <c r="E42" s="5" t="n">
        <v>3727</v>
      </c>
    </row>
    <row r="43" spans="1:17">
      <c r="A43" s="4" t="s">
        <v>582</v>
      </c>
      <c r="C43" s="5" t="n">
        <v>8103</v>
      </c>
      <c r="E43" s="5" t="n">
        <v>8103</v>
      </c>
    </row>
    <row r="44" spans="1:17">
      <c r="A44" s="4" t="s">
        <v>46</v>
      </c>
      <c r="C44" s="5" t="n">
        <v>641586</v>
      </c>
      <c r="E44" s="5" t="n">
        <v>641586</v>
      </c>
    </row>
    <row r="45" spans="1:17">
      <c r="A45" s="4" t="s">
        <v>47</v>
      </c>
      <c r="C45" s="5" t="n">
        <v>230952</v>
      </c>
      <c r="E45" s="5" t="n">
        <v>230952</v>
      </c>
    </row>
    <row r="46" spans="1:17">
      <c r="A46" s="4" t="s">
        <v>532</v>
      </c>
      <c r="C46" s="5" t="n">
        <v>410634</v>
      </c>
      <c r="E46" s="5" t="n">
        <v>410634</v>
      </c>
    </row>
    <row r="47" spans="1:17">
      <c r="A47" s="4" t="s">
        <v>530</v>
      </c>
    </row>
    <row r="48" spans="1:17">
      <c r="A48" s="3" t="s">
        <v>557</v>
      </c>
    </row>
    <row r="49" spans="1:17">
      <c r="A49" s="4" t="s">
        <v>551</v>
      </c>
      <c r="C49" s="5" t="n">
        <v>600000</v>
      </c>
    </row>
    <row r="50" spans="1:17">
      <c r="A50" s="4" t="s">
        <v>552</v>
      </c>
      <c r="C50" s="5" t="n">
        <v>300000</v>
      </c>
    </row>
    <row r="51" spans="1:17">
      <c r="A51" s="4" t="s">
        <v>558</v>
      </c>
      <c r="C51" s="5" t="n">
        <v>530019</v>
      </c>
    </row>
    <row r="52" spans="1:17">
      <c r="A52" s="4" t="s">
        <v>450</v>
      </c>
      <c r="C52" s="5" t="n">
        <v>-1602</v>
      </c>
    </row>
    <row r="53" spans="1:17">
      <c r="A53" s="4" t="s">
        <v>547</v>
      </c>
      <c r="C53" s="5" t="n">
        <v>1947357</v>
      </c>
    </row>
    <row r="54" spans="1:17">
      <c r="A54" s="4" t="s">
        <v>583</v>
      </c>
      <c r="C54" s="5" t="n">
        <v>30000</v>
      </c>
    </row>
    <row r="55" spans="1:17">
      <c r="A55" s="4" t="s">
        <v>584</v>
      </c>
      <c r="C55" s="5" t="n">
        <v>23366</v>
      </c>
    </row>
    <row r="56" spans="1:17">
      <c r="A56" s="4" t="s">
        <v>585</v>
      </c>
      <c r="C56" s="5" t="n">
        <v>15900</v>
      </c>
    </row>
    <row r="57" spans="1:17">
      <c r="A57" s="4" t="s">
        <v>586</v>
      </c>
      <c r="C57" s="5" t="n">
        <v>13043</v>
      </c>
    </row>
    <row r="58" spans="1:17">
      <c r="A58" s="4" t="s">
        <v>587</v>
      </c>
      <c r="C58" s="5" t="n">
        <v>41766</v>
      </c>
    </row>
    <row r="59" spans="1:17">
      <c r="A59" s="4" t="s">
        <v>588</v>
      </c>
      <c r="C59" s="5" t="n">
        <v>40000</v>
      </c>
    </row>
    <row r="60" spans="1:17">
      <c r="A60" s="4" t="s">
        <v>589</v>
      </c>
      <c r="C60" s="5" t="n">
        <v>679811</v>
      </c>
    </row>
    <row r="61" spans="1:17">
      <c r="A61" s="3" t="s">
        <v>559</v>
      </c>
    </row>
    <row r="62" spans="1:17">
      <c r="A62" s="4" t="s">
        <v>590</v>
      </c>
      <c r="C62" s="5" t="n">
        <v>-41766</v>
      </c>
    </row>
    <row r="63" spans="1:17">
      <c r="A63" s="4" t="s">
        <v>591</v>
      </c>
      <c r="C63" s="5" t="n">
        <v>-40000</v>
      </c>
    </row>
    <row r="64" spans="1:17">
      <c r="A64" s="4" t="s">
        <v>586</v>
      </c>
      <c r="C64" s="5" t="n">
        <v>-17130</v>
      </c>
    </row>
    <row r="65" spans="1:17">
      <c r="A65" s="4" t="s">
        <v>584</v>
      </c>
      <c r="C65" s="5" t="n">
        <v>23366</v>
      </c>
    </row>
    <row r="66" spans="1:17">
      <c r="A66" s="4" t="s">
        <v>244</v>
      </c>
      <c r="C66" s="5" t="n">
        <v>-4</v>
      </c>
    </row>
    <row r="67" spans="1:17">
      <c r="A67" s="4" t="s">
        <v>219</v>
      </c>
      <c r="C67" s="5" t="n">
        <v>41266</v>
      </c>
    </row>
    <row r="68" spans="1:17">
      <c r="A68" s="3" t="s">
        <v>491</v>
      </c>
    </row>
    <row r="69" spans="1:17">
      <c r="A69" s="4" t="s">
        <v>66</v>
      </c>
      <c r="C69" s="5" t="n">
        <v>-4301912</v>
      </c>
      <c r="E69" s="5" t="n">
        <v>-4301912</v>
      </c>
    </row>
    <row r="70" spans="1:17">
      <c r="A70" s="4" t="s">
        <v>561</v>
      </c>
      <c r="C70" s="5" t="n">
        <v>1000000</v>
      </c>
    </row>
    <row r="71" spans="1:17">
      <c r="A71" s="4" t="s">
        <v>588</v>
      </c>
      <c r="C71" s="5" t="n">
        <v>40000</v>
      </c>
    </row>
    <row r="72" spans="1:17">
      <c r="A72" s="4" t="s">
        <v>583</v>
      </c>
      <c r="C72" s="5" t="n">
        <v>30000</v>
      </c>
    </row>
    <row r="73" spans="1:17">
      <c r="A73" s="4" t="s">
        <v>592</v>
      </c>
      <c r="C73" s="5" t="n">
        <v>1507162</v>
      </c>
    </row>
    <row r="74" spans="1:17">
      <c r="A74" s="4" t="s">
        <v>562</v>
      </c>
      <c r="C74" s="5" t="n">
        <v>-3724750</v>
      </c>
    </row>
    <row r="75" spans="1:17">
      <c r="A75" s="3" t="s">
        <v>563</v>
      </c>
    </row>
    <row r="76" spans="1:17">
      <c r="A76" s="4" t="s">
        <v>592</v>
      </c>
      <c r="C76" s="5" t="n">
        <v>1507162</v>
      </c>
    </row>
    <row r="77" spans="1:17">
      <c r="A77" s="4" t="s">
        <v>235</v>
      </c>
      <c r="C77" s="5" t="n">
        <v>530019</v>
      </c>
    </row>
    <row r="78" spans="1:17">
      <c r="A78" s="4" t="s">
        <v>585</v>
      </c>
      <c r="C78" s="5" t="n">
        <v>15900</v>
      </c>
    </row>
    <row r="79" spans="1:17">
      <c r="A79" s="4" t="s">
        <v>593</v>
      </c>
      <c r="C79" s="5" t="n">
        <v>-50</v>
      </c>
    </row>
    <row r="80" spans="1:17">
      <c r="A80" s="4" t="s">
        <v>564</v>
      </c>
      <c r="C80" s="5" t="n">
        <v>-50255</v>
      </c>
    </row>
    <row r="81" spans="1:17">
      <c r="A81" s="4" t="s">
        <v>501</v>
      </c>
      <c r="C81" s="5" t="n">
        <v>89</v>
      </c>
    </row>
    <row r="82" spans="1:17">
      <c r="A82" s="4" t="s">
        <v>594</v>
      </c>
      <c r="C82" s="5" t="n">
        <v>7421704</v>
      </c>
      <c r="E82" s="5" t="n">
        <v>7421704</v>
      </c>
    </row>
    <row r="83" spans="1:17">
      <c r="A83" s="4" t="s">
        <v>566</v>
      </c>
      <c r="C83" s="5" t="n">
        <v>89</v>
      </c>
    </row>
    <row r="84" spans="1:17">
      <c r="A84" s="4" t="s">
        <v>595</v>
      </c>
      <c r="C84" s="5" t="n">
        <v>-2034981</v>
      </c>
    </row>
    <row r="85" spans="1:17">
      <c r="A85" s="3" t="s">
        <v>568</v>
      </c>
    </row>
    <row r="86" spans="1:17">
      <c r="A86" s="4" t="s">
        <v>569</v>
      </c>
      <c r="C86" s="5" t="n">
        <v>-3724750</v>
      </c>
    </row>
    <row r="87" spans="1:17">
      <c r="A87" s="4" t="s">
        <v>561</v>
      </c>
      <c r="C87" s="5" t="n">
        <v>1000000</v>
      </c>
    </row>
    <row r="88" spans="1:17">
      <c r="A88" s="4" t="s">
        <v>570</v>
      </c>
      <c r="C88" s="5" t="n">
        <v>37680</v>
      </c>
    </row>
    <row r="89" spans="1:17">
      <c r="A89" s="4" t="s">
        <v>571</v>
      </c>
      <c r="C89" s="5" t="n">
        <v>16728</v>
      </c>
    </row>
    <row r="90" spans="1:17">
      <c r="A90" s="4" t="s">
        <v>596</v>
      </c>
      <c r="C90" s="5" t="n">
        <v>264889</v>
      </c>
    </row>
    <row r="91" spans="1:17">
      <c r="A91" s="4" t="s">
        <v>572</v>
      </c>
      <c r="C91" s="5" t="n">
        <v>-2935231</v>
      </c>
    </row>
    <row r="92" spans="1:17">
      <c r="A92" s="4" t="s">
        <v>213</v>
      </c>
      <c r="C92" s="5" t="n">
        <v>-50255</v>
      </c>
    </row>
    <row r="93" spans="1:17">
      <c r="A93" s="4" t="s">
        <v>244</v>
      </c>
      <c r="C93" s="5" t="n">
        <v>236</v>
      </c>
    </row>
    <row r="94" spans="1:17">
      <c r="A94" s="4" t="s">
        <v>597</v>
      </c>
      <c r="C94" s="5" t="n">
        <v>2884740</v>
      </c>
    </row>
    <row r="95" spans="1:17">
      <c r="A95" s="3" t="s">
        <v>573</v>
      </c>
    </row>
    <row r="96" spans="1:17">
      <c r="A96" s="4" t="s">
        <v>43</v>
      </c>
      <c r="C96" s="5" t="n">
        <v>0</v>
      </c>
      <c r="E96" s="5" t="n">
        <v>0</v>
      </c>
    </row>
    <row r="97" spans="1:17">
      <c r="A97" s="4" t="s">
        <v>44</v>
      </c>
      <c r="C97" s="5" t="n">
        <v>0</v>
      </c>
      <c r="E97" s="5" t="n">
        <v>0</v>
      </c>
    </row>
    <row r="98" spans="1:17">
      <c r="A98" s="4" t="s">
        <v>531</v>
      </c>
      <c r="C98" s="5" t="n">
        <v>0</v>
      </c>
      <c r="E98" s="5" t="n">
        <v>0</v>
      </c>
    </row>
    <row r="99" spans="1:17">
      <c r="A99" s="4" t="s">
        <v>32</v>
      </c>
    </row>
    <row r="100" spans="1:17">
      <c r="A100" s="3" t="s">
        <v>556</v>
      </c>
    </row>
    <row r="101" spans="1:17">
      <c r="A101" s="4" t="s">
        <v>542</v>
      </c>
      <c r="C101" s="5" t="n">
        <v>2350000</v>
      </c>
      <c r="E101" s="5" t="n">
        <v>2350000</v>
      </c>
    </row>
    <row r="102" spans="1:17">
      <c r="A102" s="4" t="s">
        <v>598</v>
      </c>
      <c r="C102" s="5" t="n">
        <v>-900000</v>
      </c>
      <c r="E102" s="5" t="n">
        <v>-900000</v>
      </c>
    </row>
    <row r="103" spans="1:17">
      <c r="A103" s="4" t="s">
        <v>599</v>
      </c>
      <c r="C103" s="5" t="n">
        <v>-621486</v>
      </c>
      <c r="E103" s="5" t="n">
        <v>-621486</v>
      </c>
    </row>
    <row r="104" spans="1:17">
      <c r="A104" s="4" t="s">
        <v>600</v>
      </c>
      <c r="C104" s="5" t="n">
        <v>-36505</v>
      </c>
      <c r="E104" s="5" t="n">
        <v>-36505</v>
      </c>
    </row>
    <row r="105" spans="1:17">
      <c r="A105" s="4" t="s">
        <v>601</v>
      </c>
      <c r="C105" s="5" t="n">
        <v>2034981</v>
      </c>
      <c r="E105" s="5" t="n">
        <v>2034981</v>
      </c>
    </row>
    <row r="106" spans="1:17">
      <c r="A106" s="3" t="s">
        <v>557</v>
      </c>
    </row>
    <row r="107" spans="1:17">
      <c r="A107" s="4" t="s">
        <v>558</v>
      </c>
      <c r="N107" s="6" t="n">
        <v>0</v>
      </c>
    </row>
    <row r="108" spans="1:17">
      <c r="A108" s="4" t="s">
        <v>450</v>
      </c>
      <c r="N108" s="5" t="n">
        <v>-2151</v>
      </c>
    </row>
    <row r="109" spans="1:17">
      <c r="A109" s="3" t="s">
        <v>559</v>
      </c>
    </row>
    <row r="110" spans="1:17">
      <c r="A110" s="4" t="s">
        <v>219</v>
      </c>
      <c r="N110" s="5" t="n">
        <v>-48963</v>
      </c>
    </row>
    <row r="111" spans="1:17">
      <c r="A111" s="3" t="s">
        <v>491</v>
      </c>
    </row>
    <row r="112" spans="1:17">
      <c r="A112" s="4" t="s">
        <v>560</v>
      </c>
      <c r="B112" s="4" t="s">
        <v>59</v>
      </c>
      <c r="F112" s="6" t="n">
        <v>0</v>
      </c>
      <c r="N112" s="5" t="n">
        <v>0</v>
      </c>
    </row>
    <row r="113" spans="1:17">
      <c r="A113" s="4" t="s">
        <v>66</v>
      </c>
      <c r="F113" s="5" t="n">
        <v>0</v>
      </c>
      <c r="N113" s="5" t="n">
        <v>0</v>
      </c>
    </row>
    <row r="114" spans="1:17">
      <c r="A114" s="4" t="s">
        <v>561</v>
      </c>
      <c r="N114" s="5" t="n">
        <v>0</v>
      </c>
    </row>
    <row r="115" spans="1:17">
      <c r="A115" s="4" t="s">
        <v>562</v>
      </c>
      <c r="N115" s="5" t="n">
        <v>0</v>
      </c>
    </row>
    <row r="116" spans="1:17">
      <c r="A116" s="3" t="s">
        <v>563</v>
      </c>
    </row>
    <row r="117" spans="1:17">
      <c r="A117" s="4" t="s">
        <v>235</v>
      </c>
      <c r="N117" s="5" t="n">
        <v>0</v>
      </c>
    </row>
    <row r="118" spans="1:17">
      <c r="A118" s="4" t="s">
        <v>564</v>
      </c>
      <c r="N118" s="5" t="n">
        <v>77790</v>
      </c>
    </row>
    <row r="119" spans="1:17">
      <c r="A119" s="4" t="s">
        <v>501</v>
      </c>
      <c r="C119" s="5" t="n">
        <v>0</v>
      </c>
      <c r="N119" s="5" t="n">
        <v>0</v>
      </c>
    </row>
    <row r="120" spans="1:17">
      <c r="A120" s="4" t="s">
        <v>566</v>
      </c>
      <c r="C120" s="5" t="n">
        <v>0</v>
      </c>
      <c r="N120" s="5" t="n">
        <v>0</v>
      </c>
    </row>
    <row r="121" spans="1:17">
      <c r="A121" s="3" t="s">
        <v>568</v>
      </c>
    </row>
    <row r="122" spans="1:17">
      <c r="A122" s="4" t="s">
        <v>569</v>
      </c>
      <c r="N122" s="5" t="n">
        <v>0</v>
      </c>
    </row>
    <row r="123" spans="1:17">
      <c r="A123" s="4" t="s">
        <v>561</v>
      </c>
      <c r="N123" s="5" t="n">
        <v>0</v>
      </c>
    </row>
    <row r="124" spans="1:17">
      <c r="A124" s="4" t="s">
        <v>570</v>
      </c>
      <c r="N124" s="5" t="n">
        <v>8902</v>
      </c>
    </row>
    <row r="125" spans="1:17">
      <c r="A125" s="4" t="s">
        <v>571</v>
      </c>
      <c r="N125" s="5" t="n">
        <v>0</v>
      </c>
    </row>
    <row r="126" spans="1:17">
      <c r="A126" s="4" t="s">
        <v>572</v>
      </c>
      <c r="D126" s="6" t="n">
        <v>2565</v>
      </c>
      <c r="F126" s="5" t="n">
        <v>304</v>
      </c>
      <c r="G126" s="6" t="n">
        <v>2605</v>
      </c>
      <c r="H126" s="6" t="n">
        <v>3377</v>
      </c>
      <c r="N126" s="5" t="n">
        <v>8851</v>
      </c>
    </row>
    <row r="127" spans="1:17">
      <c r="A127" s="4" t="s">
        <v>213</v>
      </c>
      <c r="N127" s="5" t="n">
        <v>77790</v>
      </c>
    </row>
    <row r="128" spans="1:17">
      <c r="A128" s="3" t="s">
        <v>573</v>
      </c>
    </row>
    <row r="129" spans="1:17">
      <c r="A129" s="4" t="s">
        <v>574</v>
      </c>
      <c r="C129" s="5" t="n">
        <v>1727834</v>
      </c>
      <c r="E129" s="5" t="n">
        <v>1727834</v>
      </c>
    </row>
    <row r="130" spans="1:17">
      <c r="A130" s="4" t="s">
        <v>575</v>
      </c>
      <c r="C130" s="5" t="n">
        <v>458943</v>
      </c>
      <c r="E130" s="5" t="n">
        <v>458943</v>
      </c>
    </row>
    <row r="131" spans="1:17">
      <c r="A131" s="4" t="s">
        <v>43</v>
      </c>
      <c r="C131" s="5" t="n">
        <v>2186777</v>
      </c>
      <c r="E131" s="5" t="n">
        <v>2186777</v>
      </c>
      <c r="F131" s="5" t="n">
        <v>950083</v>
      </c>
      <c r="N131" s="5" t="n">
        <v>950083</v>
      </c>
    </row>
    <row r="132" spans="1:17">
      <c r="A132" s="4" t="s">
        <v>44</v>
      </c>
      <c r="C132" s="5" t="n">
        <v>0</v>
      </c>
      <c r="E132" s="5" t="n">
        <v>0</v>
      </c>
      <c r="F132" s="5" t="n">
        <v>49619</v>
      </c>
      <c r="N132" s="5" t="n">
        <v>49619</v>
      </c>
    </row>
    <row r="133" spans="1:17">
      <c r="A133" s="4" t="s">
        <v>531</v>
      </c>
      <c r="C133" s="5" t="n">
        <v>2186777</v>
      </c>
      <c r="E133" s="5" t="n">
        <v>2186777</v>
      </c>
      <c r="F133" s="6" t="n">
        <v>900464</v>
      </c>
      <c r="N133" s="5" t="n">
        <v>900464</v>
      </c>
    </row>
    <row r="134" spans="1:17">
      <c r="A134" s="3" t="s">
        <v>576</v>
      </c>
    </row>
    <row r="135" spans="1:17">
      <c r="A135" s="4" t="s">
        <v>577</v>
      </c>
      <c r="C135" s="5" t="n">
        <v>342924</v>
      </c>
      <c r="E135" s="5" t="n">
        <v>342924</v>
      </c>
    </row>
    <row r="136" spans="1:17">
      <c r="A136" s="4" t="s">
        <v>578</v>
      </c>
      <c r="C136" s="5" t="n">
        <v>39211</v>
      </c>
      <c r="E136" s="5" t="n">
        <v>39211</v>
      </c>
    </row>
    <row r="137" spans="1:17">
      <c r="A137" s="4" t="s">
        <v>579</v>
      </c>
      <c r="C137" s="5" t="n">
        <v>32817</v>
      </c>
      <c r="E137" s="5" t="n">
        <v>32817</v>
      </c>
    </row>
    <row r="138" spans="1:17">
      <c r="A138" s="4" t="s">
        <v>580</v>
      </c>
      <c r="C138" s="5" t="n">
        <v>16980</v>
      </c>
      <c r="E138" s="5" t="n">
        <v>16980</v>
      </c>
    </row>
    <row r="139" spans="1:17">
      <c r="A139" s="4" t="s">
        <v>581</v>
      </c>
      <c r="C139" s="5" t="n">
        <v>7747</v>
      </c>
      <c r="E139" s="5" t="n">
        <v>7747</v>
      </c>
    </row>
    <row r="140" spans="1:17">
      <c r="A140" s="4" t="s">
        <v>582</v>
      </c>
      <c r="C140" s="5" t="n">
        <v>4254</v>
      </c>
      <c r="E140" s="5" t="n">
        <v>4254</v>
      </c>
    </row>
    <row r="141" spans="1:17">
      <c r="A141" s="4" t="s">
        <v>46</v>
      </c>
      <c r="C141" s="5" t="n">
        <v>443933</v>
      </c>
      <c r="E141" s="5" t="n">
        <v>443933</v>
      </c>
    </row>
    <row r="142" spans="1:17">
      <c r="A142" s="4" t="s">
        <v>47</v>
      </c>
      <c r="C142" s="5" t="n">
        <v>0</v>
      </c>
      <c r="E142" s="5" t="n">
        <v>0</v>
      </c>
    </row>
    <row r="143" spans="1:17">
      <c r="A143" s="4" t="s">
        <v>532</v>
      </c>
      <c r="C143" s="5" t="n">
        <v>443933</v>
      </c>
      <c r="E143" s="5" t="n">
        <v>443933</v>
      </c>
    </row>
    <row r="144" spans="1:17">
      <c r="A144" s="4" t="s">
        <v>138</v>
      </c>
    </row>
    <row r="145" spans="1:17">
      <c r="A145" s="3" t="s">
        <v>563</v>
      </c>
    </row>
    <row r="146" spans="1:17">
      <c r="A146" s="4" t="s">
        <v>564</v>
      </c>
      <c r="C146" s="5" t="n">
        <v>13750</v>
      </c>
    </row>
    <row r="147" spans="1:17">
      <c r="A147" s="3" t="s">
        <v>568</v>
      </c>
    </row>
    <row r="148" spans="1:17">
      <c r="A148" s="4" t="s">
        <v>213</v>
      </c>
      <c r="C148" s="5" t="n">
        <v>13750</v>
      </c>
    </row>
    <row r="149" spans="1:17">
      <c r="A149" s="4" t="s">
        <v>602</v>
      </c>
    </row>
    <row r="150" spans="1:17">
      <c r="A150" s="3" t="s">
        <v>563</v>
      </c>
    </row>
    <row r="151" spans="1:17">
      <c r="A151" s="4" t="s">
        <v>564</v>
      </c>
      <c r="O151" s="5" t="n">
        <v>44218</v>
      </c>
      <c r="Q151" s="5" t="n">
        <v>56136</v>
      </c>
    </row>
    <row r="152" spans="1:17">
      <c r="A152" s="4" t="s">
        <v>565</v>
      </c>
      <c r="E152" s="5" t="n">
        <v>-5386812</v>
      </c>
    </row>
    <row r="153" spans="1:17">
      <c r="A153" s="4" t="s">
        <v>501</v>
      </c>
      <c r="Q153" s="5" t="n">
        <v>224665</v>
      </c>
    </row>
    <row r="154" spans="1:17">
      <c r="A154" s="4" t="s">
        <v>566</v>
      </c>
      <c r="Q154" s="5" t="n">
        <v>224665</v>
      </c>
    </row>
    <row r="155" spans="1:17">
      <c r="A155" s="4" t="s">
        <v>567</v>
      </c>
      <c r="E155" s="6" t="n">
        <v>-5386812</v>
      </c>
    </row>
    <row r="156" spans="1:17">
      <c r="A156" s="3" t="s">
        <v>568</v>
      </c>
    </row>
    <row r="157" spans="1:17">
      <c r="A157" s="4" t="s">
        <v>213</v>
      </c>
      <c r="O157" s="6" t="n">
        <v>44218</v>
      </c>
      <c r="Q157" s="6" t="n">
        <v>56136</v>
      </c>
    </row>
    <row r="158" spans="1:17">
      <c r="A158" s="4" t="s">
        <v>603</v>
      </c>
    </row>
    <row r="159" spans="1:17">
      <c r="A159" s="3" t="s">
        <v>563</v>
      </c>
    </row>
    <row r="160" spans="1:17">
      <c r="A160" s="4" t="s">
        <v>565</v>
      </c>
      <c r="C160" s="5" t="n">
        <v>5386812</v>
      </c>
    </row>
    <row r="161" spans="1:17">
      <c r="A161" s="4" t="s">
        <v>567</v>
      </c>
      <c r="C161" s="6" t="n">
        <v>5386812</v>
      </c>
    </row>
    <row r="162" spans="1:17">
      <c r="A162" s="4" t="s">
        <v>604</v>
      </c>
    </row>
    <row r="163" spans="1:17">
      <c r="A163" s="3" t="s">
        <v>563</v>
      </c>
    </row>
    <row r="164" spans="1:17">
      <c r="A164" s="4" t="s">
        <v>564</v>
      </c>
      <c r="N164" s="5" t="n">
        <v>0</v>
      </c>
    </row>
    <row r="165" spans="1:17">
      <c r="A165" s="4" t="s">
        <v>501</v>
      </c>
      <c r="N165" s="5" t="n">
        <v>0</v>
      </c>
    </row>
    <row r="166" spans="1:17">
      <c r="A166" s="4" t="s">
        <v>566</v>
      </c>
      <c r="N166" s="5" t="n">
        <v>0</v>
      </c>
    </row>
    <row r="167" spans="1:17">
      <c r="A167" s="3" t="s">
        <v>568</v>
      </c>
    </row>
    <row r="168" spans="1:17">
      <c r="A168" s="4" t="s">
        <v>213</v>
      </c>
      <c r="N168" s="6" t="n">
        <v>0</v>
      </c>
    </row>
    <row r="169" spans="1:17"/>
    <row r="170" spans="1:17">
      <c r="A170" s="4" t="s">
        <v>59</v>
      </c>
      <c r="B170" s="4" t="s">
        <v>493</v>
      </c>
    </row>
  </sheetData>
  <mergeCells count="5">
    <mergeCell ref="A1:B1"/>
    <mergeCell ref="I1:J1"/>
    <mergeCell ref="O1:P1"/>
    <mergeCell ref="A169:P169"/>
    <mergeCell ref="B170:P17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5</v>
      </c>
      <c r="B1" s="2" t="s">
        <v>606</v>
      </c>
      <c r="C1" s="2" t="s">
        <v>607</v>
      </c>
      <c r="D1" s="2" t="s">
        <v>93</v>
      </c>
      <c r="E1" s="2" t="s">
        <v>4</v>
      </c>
      <c r="F1" s="2" t="s">
        <v>2</v>
      </c>
      <c r="G1" s="2" t="s">
        <v>31</v>
      </c>
      <c r="H1" s="2" t="s">
        <v>94</v>
      </c>
    </row>
    <row r="2" spans="1:8">
      <c r="A2" s="4" t="s">
        <v>80</v>
      </c>
    </row>
    <row r="3" spans="1:8">
      <c r="A3" s="3" t="s">
        <v>608</v>
      </c>
    </row>
    <row r="4" spans="1:8">
      <c r="A4" s="4" t="s">
        <v>609</v>
      </c>
      <c r="G4" s="6" t="n">
        <v>728190</v>
      </c>
    </row>
    <row r="5" spans="1:8">
      <c r="A5" s="4" t="s">
        <v>46</v>
      </c>
      <c r="G5" s="5" t="n">
        <v>11402</v>
      </c>
    </row>
    <row r="6" spans="1:8">
      <c r="A6" s="4" t="s">
        <v>244</v>
      </c>
      <c r="G6" s="5" t="n">
        <v>1435</v>
      </c>
    </row>
    <row r="7" spans="1:8">
      <c r="A7" s="4" t="s">
        <v>610</v>
      </c>
      <c r="G7" s="5" t="n">
        <v>741027</v>
      </c>
    </row>
    <row r="8" spans="1:8">
      <c r="A8" s="3" t="s">
        <v>611</v>
      </c>
    </row>
    <row r="9" spans="1:8">
      <c r="A9" s="4" t="s">
        <v>612</v>
      </c>
      <c r="D9" s="6" t="n">
        <v>26978</v>
      </c>
      <c r="G9" s="5" t="n">
        <v>38042</v>
      </c>
    </row>
    <row r="10" spans="1:8">
      <c r="A10" s="4" t="s">
        <v>244</v>
      </c>
      <c r="G10" s="5" t="n">
        <v>1481</v>
      </c>
    </row>
    <row r="11" spans="1:8">
      <c r="A11" s="4" t="s">
        <v>613</v>
      </c>
      <c r="G11" s="5" t="n">
        <v>39523</v>
      </c>
    </row>
    <row r="12" spans="1:8">
      <c r="A12" s="3" t="s">
        <v>614</v>
      </c>
    </row>
    <row r="13" spans="1:8">
      <c r="A13" s="4" t="s">
        <v>615</v>
      </c>
      <c r="D13" s="5" t="n">
        <v>14891</v>
      </c>
      <c r="G13" s="5" t="n">
        <v>465775</v>
      </c>
      <c r="H13" s="6" t="n">
        <v>727211</v>
      </c>
    </row>
    <row r="14" spans="1:8">
      <c r="A14" s="4" t="s">
        <v>616</v>
      </c>
      <c r="D14" s="5" t="n">
        <v>13758</v>
      </c>
      <c r="G14" s="5" t="n">
        <v>1612727</v>
      </c>
      <c r="H14" s="5" t="n">
        <v>1651114</v>
      </c>
    </row>
    <row r="15" spans="1:8">
      <c r="A15" s="4" t="s">
        <v>617</v>
      </c>
      <c r="D15" s="5" t="n">
        <v>-1681</v>
      </c>
      <c r="G15" s="5" t="n">
        <v>-65022</v>
      </c>
      <c r="H15" s="5" t="n">
        <v>-81756</v>
      </c>
    </row>
    <row r="16" spans="1:8">
      <c r="A16" s="4" t="s">
        <v>118</v>
      </c>
      <c r="D16" s="5" t="n">
        <v>0</v>
      </c>
      <c r="G16" s="5" t="n">
        <v>-46127</v>
      </c>
      <c r="H16" s="5" t="n">
        <v>0</v>
      </c>
    </row>
    <row r="17" spans="1:8">
      <c r="A17" s="4" t="s">
        <v>618</v>
      </c>
      <c r="D17" s="5" t="n">
        <v>-548</v>
      </c>
      <c r="G17" s="5" t="n">
        <v>-1258101</v>
      </c>
      <c r="H17" s="5" t="n">
        <v>-1005659</v>
      </c>
    </row>
    <row r="18" spans="1:8">
      <c r="A18" s="4" t="s">
        <v>120</v>
      </c>
      <c r="D18" s="5" t="n">
        <v>0</v>
      </c>
      <c r="G18" s="5" t="n">
        <v>196</v>
      </c>
      <c r="H18" s="5" t="n">
        <v>-68</v>
      </c>
    </row>
    <row r="19" spans="1:8">
      <c r="A19" s="4" t="s">
        <v>122</v>
      </c>
      <c r="D19" s="5" t="n">
        <v>-548</v>
      </c>
      <c r="G19" s="5" t="n">
        <v>-1258297</v>
      </c>
      <c r="H19" s="5" t="n">
        <v>-1005591</v>
      </c>
    </row>
    <row r="20" spans="1:8">
      <c r="A20" s="4" t="s">
        <v>619</v>
      </c>
      <c r="G20" s="5" t="n">
        <v>546000</v>
      </c>
    </row>
    <row r="21" spans="1:8">
      <c r="A21" s="4" t="s">
        <v>32</v>
      </c>
    </row>
    <row r="22" spans="1:8">
      <c r="A22" s="3" t="s">
        <v>608</v>
      </c>
    </row>
    <row r="23" spans="1:8">
      <c r="A23" s="4" t="s">
        <v>609</v>
      </c>
      <c r="F23" s="6" t="n">
        <v>0</v>
      </c>
    </row>
    <row r="24" spans="1:8">
      <c r="A24" s="3" t="s">
        <v>611</v>
      </c>
    </row>
    <row r="25" spans="1:8">
      <c r="A25" s="4" t="s">
        <v>612</v>
      </c>
      <c r="F25" s="5" t="n">
        <v>0</v>
      </c>
    </row>
    <row r="26" spans="1:8">
      <c r="A26" s="3" t="s">
        <v>614</v>
      </c>
    </row>
    <row r="27" spans="1:8">
      <c r="A27" s="4" t="s">
        <v>615</v>
      </c>
      <c r="F27" s="5" t="n">
        <v>34096</v>
      </c>
    </row>
    <row r="28" spans="1:8">
      <c r="A28" s="4" t="s">
        <v>616</v>
      </c>
      <c r="F28" s="5" t="n">
        <v>19479</v>
      </c>
    </row>
    <row r="29" spans="1:8">
      <c r="A29" s="4" t="s">
        <v>617</v>
      </c>
      <c r="F29" s="5" t="n">
        <v>-3541</v>
      </c>
    </row>
    <row r="30" spans="1:8">
      <c r="A30" s="4" t="s">
        <v>118</v>
      </c>
      <c r="F30" s="5" t="n">
        <v>0</v>
      </c>
    </row>
    <row r="31" spans="1:8">
      <c r="A31" s="4" t="s">
        <v>618</v>
      </c>
      <c r="F31" s="5" t="n">
        <v>11076</v>
      </c>
    </row>
    <row r="32" spans="1:8">
      <c r="A32" s="4" t="s">
        <v>120</v>
      </c>
      <c r="F32" s="5" t="n">
        <v>4165</v>
      </c>
    </row>
    <row r="33" spans="1:8">
      <c r="A33" s="4" t="s">
        <v>122</v>
      </c>
      <c r="F33" s="5" t="n">
        <v>6911</v>
      </c>
    </row>
    <row r="34" spans="1:8">
      <c r="A34" s="4" t="s">
        <v>619</v>
      </c>
      <c r="F34" s="5" t="n">
        <v>76000</v>
      </c>
    </row>
    <row r="35" spans="1:8">
      <c r="A35" s="4" t="s">
        <v>620</v>
      </c>
      <c r="F35" s="5" t="n">
        <v>46000</v>
      </c>
    </row>
    <row r="36" spans="1:8">
      <c r="A36" s="4" t="s">
        <v>621</v>
      </c>
    </row>
    <row r="37" spans="1:8">
      <c r="A37" s="3" t="s">
        <v>614</v>
      </c>
    </row>
    <row r="38" spans="1:8">
      <c r="A38" s="4" t="s">
        <v>622</v>
      </c>
      <c r="B38" s="6" t="n">
        <v>253000</v>
      </c>
    </row>
    <row r="39" spans="1:8">
      <c r="A39" s="4" t="s">
        <v>623</v>
      </c>
      <c r="B39" s="5" t="n">
        <v>4000</v>
      </c>
    </row>
    <row r="40" spans="1:8">
      <c r="A40" s="4" t="s">
        <v>624</v>
      </c>
      <c r="B40" s="5" t="n">
        <v>120000</v>
      </c>
    </row>
    <row r="41" spans="1:8">
      <c r="A41" s="4" t="s">
        <v>625</v>
      </c>
    </row>
    <row r="42" spans="1:8">
      <c r="A42" s="3" t="s">
        <v>614</v>
      </c>
    </row>
    <row r="43" spans="1:8">
      <c r="A43" s="4" t="s">
        <v>622</v>
      </c>
      <c r="C43" s="6" t="n">
        <v>93000</v>
      </c>
    </row>
    <row r="44" spans="1:8">
      <c r="A44" s="4" t="s">
        <v>623</v>
      </c>
      <c r="E44" s="6" t="n">
        <v>2000</v>
      </c>
    </row>
    <row r="45" spans="1:8">
      <c r="A45" s="4" t="s">
        <v>624</v>
      </c>
      <c r="B45" s="6" t="n">
        <v>-2000</v>
      </c>
    </row>
    <row r="46" spans="1:8">
      <c r="A46" s="4" t="s">
        <v>626</v>
      </c>
      <c r="C46" s="6" t="n">
        <v>7000</v>
      </c>
    </row>
    <row r="47" spans="1:8">
      <c r="A47" s="4" t="s">
        <v>627</v>
      </c>
    </row>
    <row r="48" spans="1:8">
      <c r="A48" s="3" t="s">
        <v>614</v>
      </c>
    </row>
    <row r="49" spans="1:8">
      <c r="A49" s="4" t="s">
        <v>628</v>
      </c>
      <c r="D49" s="6" t="n">
        <v>2000</v>
      </c>
      <c r="G49" s="6" t="n">
        <v>8000</v>
      </c>
      <c r="H49" s="6" t="n">
        <v>4000</v>
      </c>
    </row>
    <row r="50" spans="1:8">
      <c r="A50" s="4" t="s">
        <v>629</v>
      </c>
    </row>
    <row r="51" spans="1:8">
      <c r="A51" s="3" t="s">
        <v>614</v>
      </c>
    </row>
    <row r="52" spans="1:8">
      <c r="A52" s="4" t="s">
        <v>628</v>
      </c>
      <c r="F52" s="6" t="n">
        <v>4000</v>
      </c>
    </row>
    <row r="53" spans="1:8">
      <c r="A53" s="4" t="s">
        <v>630</v>
      </c>
    </row>
    <row r="54" spans="1:8">
      <c r="A54" s="3" t="s">
        <v>614</v>
      </c>
    </row>
    <row r="55" spans="1:8">
      <c r="A55" s="4" t="s">
        <v>631</v>
      </c>
      <c r="E55" s="5" t="n">
        <v>6000</v>
      </c>
    </row>
    <row r="56" spans="1:8">
      <c r="A56" s="4" t="s">
        <v>632</v>
      </c>
    </row>
    <row r="57" spans="1:8">
      <c r="A57" s="3" t="s">
        <v>614</v>
      </c>
    </row>
    <row r="58" spans="1:8">
      <c r="A58" s="4" t="s">
        <v>631</v>
      </c>
      <c r="E58" s="6" t="n">
        <v>2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633</v>
      </c>
      <c r="B1" s="2" t="s">
        <v>440</v>
      </c>
      <c r="C1" s="2" t="s">
        <v>606</v>
      </c>
      <c r="D1" s="2" t="s">
        <v>634</v>
      </c>
      <c r="E1" s="2" t="s">
        <v>4</v>
      </c>
      <c r="F1" s="2" t="s">
        <v>635</v>
      </c>
      <c r="G1" s="2" t="s">
        <v>636</v>
      </c>
      <c r="H1" s="2" t="s">
        <v>2</v>
      </c>
      <c r="I1" s="2" t="s">
        <v>637</v>
      </c>
      <c r="J1" s="2" t="s">
        <v>31</v>
      </c>
    </row>
    <row r="2" spans="1:10">
      <c r="A2" s="4" t="s">
        <v>32</v>
      </c>
    </row>
    <row r="3" spans="1:10">
      <c r="A3" s="3" t="s">
        <v>608</v>
      </c>
    </row>
    <row r="4" spans="1:10">
      <c r="A4" s="4" t="s">
        <v>638</v>
      </c>
      <c r="H4" s="6" t="n">
        <v>106963</v>
      </c>
    </row>
    <row r="5" spans="1:10">
      <c r="A5" s="3" t="s">
        <v>639</v>
      </c>
    </row>
    <row r="6" spans="1:10">
      <c r="A6" s="4" t="s">
        <v>640</v>
      </c>
      <c r="E6" s="6" t="n">
        <v>43000</v>
      </c>
      <c r="H6" s="5" t="n">
        <v>43302</v>
      </c>
    </row>
    <row r="7" spans="1:10">
      <c r="A7" s="4" t="s">
        <v>50</v>
      </c>
      <c r="H7" s="6" t="n">
        <v>464926</v>
      </c>
    </row>
    <row r="8" spans="1:10">
      <c r="A8" s="4" t="s">
        <v>80</v>
      </c>
    </row>
    <row r="9" spans="1:10">
      <c r="A9" s="3" t="s">
        <v>608</v>
      </c>
    </row>
    <row r="10" spans="1:10">
      <c r="A10" s="4" t="s">
        <v>638</v>
      </c>
      <c r="J10" s="6" t="n">
        <v>0</v>
      </c>
    </row>
    <row r="11" spans="1:10">
      <c r="A11" s="3" t="s">
        <v>639</v>
      </c>
    </row>
    <row r="12" spans="1:10">
      <c r="A12" s="4" t="s">
        <v>640</v>
      </c>
      <c r="J12" s="5" t="n">
        <v>0</v>
      </c>
    </row>
    <row r="13" spans="1:10">
      <c r="A13" s="4" t="s">
        <v>50</v>
      </c>
      <c r="J13" s="6" t="n">
        <v>6200</v>
      </c>
    </row>
    <row r="14" spans="1:10">
      <c r="A14" s="4" t="s">
        <v>641</v>
      </c>
    </row>
    <row r="15" spans="1:10">
      <c r="A15" s="3" t="s">
        <v>639</v>
      </c>
    </row>
    <row r="16" spans="1:10">
      <c r="A16" s="4" t="s">
        <v>623</v>
      </c>
      <c r="G16" s="6" t="n">
        <v>1000</v>
      </c>
    </row>
    <row r="17" spans="1:10">
      <c r="A17" s="4" t="s">
        <v>624</v>
      </c>
      <c r="G17" s="5" t="n">
        <v>177000</v>
      </c>
    </row>
    <row r="18" spans="1:10">
      <c r="A18" s="4" t="s">
        <v>622</v>
      </c>
      <c r="G18" s="6" t="n">
        <v>276000</v>
      </c>
    </row>
    <row r="19" spans="1:10">
      <c r="A19" s="4" t="s">
        <v>642</v>
      </c>
    </row>
    <row r="20" spans="1:10">
      <c r="A20" s="3" t="s">
        <v>608</v>
      </c>
    </row>
    <row r="21" spans="1:10">
      <c r="A21" s="4" t="s">
        <v>643</v>
      </c>
      <c r="E21" s="5" t="n">
        <v>92245</v>
      </c>
    </row>
    <row r="22" spans="1:10">
      <c r="A22" s="4" t="s">
        <v>46</v>
      </c>
      <c r="E22" s="5" t="n">
        <v>12983</v>
      </c>
    </row>
    <row r="23" spans="1:10">
      <c r="A23" s="4" t="s">
        <v>244</v>
      </c>
      <c r="E23" s="5" t="n">
        <v>1735</v>
      </c>
    </row>
    <row r="24" spans="1:10">
      <c r="A24" s="4" t="s">
        <v>638</v>
      </c>
      <c r="E24" s="5" t="n">
        <v>106963</v>
      </c>
    </row>
    <row r="25" spans="1:10">
      <c r="A25" s="3" t="s">
        <v>639</v>
      </c>
    </row>
    <row r="26" spans="1:10">
      <c r="A26" s="4" t="s">
        <v>612</v>
      </c>
      <c r="E26" s="5" t="n">
        <v>42001</v>
      </c>
    </row>
    <row r="27" spans="1:10">
      <c r="A27" s="4" t="s">
        <v>244</v>
      </c>
      <c r="E27" s="5" t="n">
        <v>1301</v>
      </c>
    </row>
    <row r="28" spans="1:10">
      <c r="A28" s="4" t="s">
        <v>640</v>
      </c>
      <c r="E28" s="5" t="n">
        <v>43302</v>
      </c>
    </row>
    <row r="29" spans="1:10">
      <c r="A29" s="4" t="s">
        <v>644</v>
      </c>
      <c r="I29" s="6" t="n">
        <v>122000</v>
      </c>
    </row>
    <row r="30" spans="1:10">
      <c r="A30" s="4" t="s">
        <v>645</v>
      </c>
    </row>
    <row r="31" spans="1:10">
      <c r="A31" s="3" t="s">
        <v>639</v>
      </c>
    </row>
    <row r="32" spans="1:10">
      <c r="A32" s="4" t="s">
        <v>623</v>
      </c>
      <c r="C32" s="6" t="n">
        <v>3000</v>
      </c>
    </row>
    <row r="33" spans="1:10">
      <c r="A33" s="4" t="s">
        <v>624</v>
      </c>
      <c r="C33" s="5" t="n">
        <v>116000</v>
      </c>
    </row>
    <row r="34" spans="1:10">
      <c r="A34" s="4" t="s">
        <v>622</v>
      </c>
      <c r="C34" s="5" t="n">
        <v>255000</v>
      </c>
    </row>
    <row r="35" spans="1:10">
      <c r="A35" s="4" t="s">
        <v>646</v>
      </c>
    </row>
    <row r="36" spans="1:10">
      <c r="A36" s="3" t="s">
        <v>639</v>
      </c>
    </row>
    <row r="37" spans="1:10">
      <c r="A37" s="4" t="s">
        <v>623</v>
      </c>
      <c r="C37" s="5" t="n">
        <v>2000</v>
      </c>
    </row>
    <row r="38" spans="1:10">
      <c r="A38" s="4" t="s">
        <v>624</v>
      </c>
      <c r="C38" s="5" t="n">
        <v>175000</v>
      </c>
    </row>
    <row r="39" spans="1:10">
      <c r="A39" s="4" t="s">
        <v>622</v>
      </c>
      <c r="C39" s="5" t="n">
        <v>193000</v>
      </c>
    </row>
    <row r="40" spans="1:10">
      <c r="A40" s="4" t="s">
        <v>647</v>
      </c>
    </row>
    <row r="41" spans="1:10">
      <c r="A41" s="3" t="s">
        <v>639</v>
      </c>
    </row>
    <row r="42" spans="1:10">
      <c r="A42" s="4" t="s">
        <v>623</v>
      </c>
      <c r="C42" s="5" t="n">
        <v>1000</v>
      </c>
    </row>
    <row r="43" spans="1:10">
      <c r="A43" s="4" t="s">
        <v>624</v>
      </c>
      <c r="C43" s="5" t="n">
        <v>14000</v>
      </c>
    </row>
    <row r="44" spans="1:10">
      <c r="A44" s="4" t="s">
        <v>622</v>
      </c>
      <c r="C44" s="6" t="n">
        <v>48000</v>
      </c>
    </row>
    <row r="45" spans="1:10">
      <c r="A45" s="4" t="s">
        <v>648</v>
      </c>
    </row>
    <row r="46" spans="1:10">
      <c r="A46" s="3" t="s">
        <v>639</v>
      </c>
    </row>
    <row r="47" spans="1:10">
      <c r="A47" s="4" t="s">
        <v>624</v>
      </c>
      <c r="D47" s="6" t="n">
        <v>29000</v>
      </c>
    </row>
    <row r="48" spans="1:10">
      <c r="A48" s="4" t="s">
        <v>622</v>
      </c>
      <c r="D48" s="6" t="n">
        <v>31000</v>
      </c>
    </row>
    <row r="49" spans="1:10">
      <c r="A49" s="4" t="s">
        <v>649</v>
      </c>
    </row>
    <row r="50" spans="1:10">
      <c r="A50" s="3" t="s">
        <v>639</v>
      </c>
    </row>
    <row r="51" spans="1:10">
      <c r="A51" s="4" t="s">
        <v>623</v>
      </c>
      <c r="F51" s="6" t="n">
        <v>1000</v>
      </c>
    </row>
    <row r="52" spans="1:10">
      <c r="A52" s="4" t="s">
        <v>624</v>
      </c>
      <c r="E52" s="5" t="n">
        <v>30000</v>
      </c>
    </row>
    <row r="53" spans="1:10">
      <c r="A53" s="4" t="s">
        <v>622</v>
      </c>
      <c r="E53" s="6" t="n">
        <v>73000</v>
      </c>
    </row>
    <row r="54" spans="1:10">
      <c r="A54" s="4" t="s">
        <v>650</v>
      </c>
    </row>
    <row r="55" spans="1:10">
      <c r="A55" s="3" t="s">
        <v>639</v>
      </c>
    </row>
    <row r="56" spans="1:10">
      <c r="A56" s="4" t="s">
        <v>623</v>
      </c>
      <c r="F56" s="5" t="n">
        <v>6000</v>
      </c>
    </row>
    <row r="57" spans="1:10">
      <c r="A57" s="4" t="s">
        <v>624</v>
      </c>
      <c r="F57" s="5" t="n">
        <v>277000</v>
      </c>
    </row>
    <row r="58" spans="1:10">
      <c r="A58" s="4" t="s">
        <v>622</v>
      </c>
      <c r="F58" s="6" t="n">
        <v>559000</v>
      </c>
    </row>
    <row r="59" spans="1:10">
      <c r="A59" s="4" t="s">
        <v>452</v>
      </c>
    </row>
    <row r="60" spans="1:10">
      <c r="A60" s="3" t="s">
        <v>639</v>
      </c>
    </row>
    <row r="61" spans="1:10">
      <c r="A61" s="4" t="s">
        <v>623</v>
      </c>
      <c r="B61" s="6" t="n">
        <v>17000</v>
      </c>
    </row>
    <row r="62" spans="1:10">
      <c r="A62" s="4" t="s">
        <v>452</v>
      </c>
    </row>
    <row r="63" spans="1:10">
      <c r="A63" s="3" t="s">
        <v>639</v>
      </c>
    </row>
    <row r="64" spans="1:10">
      <c r="A64" s="4" t="s">
        <v>453</v>
      </c>
      <c r="B64" s="4" t="s">
        <v>454</v>
      </c>
      <c r="H64" s="4" t="s">
        <v>454</v>
      </c>
    </row>
    <row r="65" spans="1:10">
      <c r="A65" s="4" t="s">
        <v>50</v>
      </c>
      <c r="B65" s="6" t="n">
        <v>452000</v>
      </c>
      <c r="H65" s="6" t="n">
        <v>45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652</v>
      </c>
    </row>
    <row r="2" spans="1:3">
      <c r="B2" s="2" t="s">
        <v>2</v>
      </c>
      <c r="C2" s="2" t="s">
        <v>440</v>
      </c>
    </row>
    <row r="3" spans="1:3">
      <c r="A3" s="3" t="s">
        <v>653</v>
      </c>
    </row>
    <row r="4" spans="1:3">
      <c r="A4" s="4" t="s">
        <v>615</v>
      </c>
      <c r="B4" s="6" t="n">
        <v>75461</v>
      </c>
    </row>
    <row r="5" spans="1:3">
      <c r="A5" s="4" t="s">
        <v>616</v>
      </c>
      <c r="B5" s="5" t="n">
        <v>61790</v>
      </c>
    </row>
    <row r="6" spans="1:3">
      <c r="A6" s="4" t="s">
        <v>617</v>
      </c>
      <c r="B6" s="5" t="n">
        <v>-1180</v>
      </c>
    </row>
    <row r="7" spans="1:3">
      <c r="A7" s="4" t="s">
        <v>654</v>
      </c>
      <c r="B7" s="5" t="n">
        <v>12491</v>
      </c>
    </row>
    <row r="8" spans="1:3">
      <c r="A8" s="3" t="s">
        <v>655</v>
      </c>
    </row>
    <row r="9" spans="1:3">
      <c r="A9" s="4" t="s">
        <v>656</v>
      </c>
      <c r="B9" s="5" t="n">
        <v>27465</v>
      </c>
    </row>
    <row r="10" spans="1:3">
      <c r="A10" s="4" t="s">
        <v>657</v>
      </c>
      <c r="B10" s="5" t="n">
        <v>1826741</v>
      </c>
    </row>
    <row r="11" spans="1:3">
      <c r="A11" s="4" t="s">
        <v>55</v>
      </c>
      <c r="B11" s="5" t="n">
        <v>1854206</v>
      </c>
    </row>
    <row r="12" spans="1:3">
      <c r="A12" s="4" t="s">
        <v>658</v>
      </c>
      <c r="B12" s="5" t="n">
        <v>149409</v>
      </c>
    </row>
    <row r="13" spans="1:3">
      <c r="A13" s="4" t="s">
        <v>659</v>
      </c>
      <c r="B13" s="5" t="n">
        <v>97480</v>
      </c>
    </row>
    <row r="14" spans="1:3">
      <c r="A14" s="4" t="s">
        <v>660</v>
      </c>
      <c r="B14" s="5" t="n">
        <v>1607317</v>
      </c>
    </row>
    <row r="15" spans="1:3">
      <c r="A15" s="4" t="s">
        <v>32</v>
      </c>
    </row>
    <row r="16" spans="1:3">
      <c r="A16" s="3" t="s">
        <v>661</v>
      </c>
    </row>
    <row r="17" spans="1:3">
      <c r="A17" s="4" t="s">
        <v>50</v>
      </c>
      <c r="B17" s="6" t="n">
        <v>464926</v>
      </c>
    </row>
    <row r="18" spans="1:3">
      <c r="A18" s="4" t="s">
        <v>662</v>
      </c>
    </row>
    <row r="19" spans="1:3">
      <c r="A19" s="3" t="s">
        <v>661</v>
      </c>
    </row>
    <row r="20" spans="1:3">
      <c r="A20" s="4" t="s">
        <v>453</v>
      </c>
      <c r="B20" s="4" t="s">
        <v>454</v>
      </c>
      <c r="C20" s="4" t="s">
        <v>454</v>
      </c>
    </row>
    <row r="21" spans="1:3">
      <c r="A21" s="4" t="s">
        <v>50</v>
      </c>
      <c r="B21" s="6" t="n">
        <v>458000</v>
      </c>
      <c r="C21" s="6" t="n">
        <v>452000</v>
      </c>
    </row>
    <row r="22" spans="1:3">
      <c r="A22" s="4" t="s">
        <v>663</v>
      </c>
      <c r="B22" s="6" t="n">
        <v>34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4</v>
      </c>
      <c r="B1" s="2" t="s">
        <v>205</v>
      </c>
      <c r="C1" s="2" t="s">
        <v>205</v>
      </c>
      <c r="D1" s="2" t="s">
        <v>665</v>
      </c>
      <c r="E1" s="2" t="s">
        <v>206</v>
      </c>
      <c r="F1" s="2" t="s">
        <v>206</v>
      </c>
      <c r="G1" s="2" t="s">
        <v>207</v>
      </c>
      <c r="H1" s="2" t="s">
        <v>666</v>
      </c>
    </row>
    <row r="2" spans="1:8">
      <c r="A2" s="3" t="s">
        <v>495</v>
      </c>
    </row>
    <row r="3" spans="1:8">
      <c r="A3" s="4" t="s">
        <v>498</v>
      </c>
      <c r="E3" s="6" t="n">
        <v>500000</v>
      </c>
      <c r="F3" s="6" t="n">
        <v>500000</v>
      </c>
    </row>
    <row r="4" spans="1:8">
      <c r="A4" s="4" t="s">
        <v>667</v>
      </c>
      <c r="G4" s="6" t="n">
        <v>356000</v>
      </c>
    </row>
    <row r="5" spans="1:8">
      <c r="A5" s="4" t="s">
        <v>668</v>
      </c>
      <c r="G5" s="6" t="n">
        <v>927000</v>
      </c>
    </row>
    <row r="6" spans="1:8">
      <c r="A6" s="4" t="s">
        <v>669</v>
      </c>
      <c r="C6" s="6" t="n">
        <v>57000</v>
      </c>
    </row>
    <row r="7" spans="1:8">
      <c r="A7" s="4" t="s">
        <v>509</v>
      </c>
    </row>
    <row r="8" spans="1:8">
      <c r="A8" s="3" t="s">
        <v>495</v>
      </c>
    </row>
    <row r="9" spans="1:8">
      <c r="A9" s="4" t="s">
        <v>509</v>
      </c>
      <c r="B9" s="6" t="n">
        <v>300000</v>
      </c>
      <c r="C9" s="5" t="n">
        <v>300000</v>
      </c>
    </row>
    <row r="10" spans="1:8">
      <c r="A10" s="4" t="s">
        <v>670</v>
      </c>
    </row>
    <row r="11" spans="1:8">
      <c r="A11" s="3" t="s">
        <v>495</v>
      </c>
    </row>
    <row r="12" spans="1:8">
      <c r="A12" s="4" t="s">
        <v>671</v>
      </c>
      <c r="E12" s="4" t="s">
        <v>672</v>
      </c>
      <c r="F12" s="4" t="s">
        <v>672</v>
      </c>
    </row>
    <row r="13" spans="1:8">
      <c r="A13" s="4" t="s">
        <v>673</v>
      </c>
      <c r="F13" s="4" t="s">
        <v>674</v>
      </c>
    </row>
    <row r="14" spans="1:8">
      <c r="A14" s="4" t="s">
        <v>675</v>
      </c>
      <c r="E14" s="5" t="n">
        <v>4</v>
      </c>
      <c r="F14" s="5" t="n">
        <v>4</v>
      </c>
    </row>
    <row r="15" spans="1:8">
      <c r="A15" s="4" t="s">
        <v>676</v>
      </c>
      <c r="E15" s="5" t="n">
        <v>1</v>
      </c>
      <c r="F15" s="5" t="n">
        <v>1</v>
      </c>
    </row>
    <row r="16" spans="1:8">
      <c r="A16" s="4" t="s">
        <v>677</v>
      </c>
    </row>
    <row r="17" spans="1:8">
      <c r="A17" s="3" t="s">
        <v>495</v>
      </c>
    </row>
    <row r="18" spans="1:8">
      <c r="A18" s="4" t="s">
        <v>238</v>
      </c>
      <c r="B18" s="5" t="n">
        <v>30000</v>
      </c>
    </row>
    <row r="19" spans="1:8">
      <c r="A19" s="4" t="s">
        <v>511</v>
      </c>
      <c r="G19" s="4" t="s">
        <v>512</v>
      </c>
    </row>
    <row r="20" spans="1:8">
      <c r="A20" s="4" t="s">
        <v>506</v>
      </c>
    </row>
    <row r="21" spans="1:8">
      <c r="A21" s="3" t="s">
        <v>495</v>
      </c>
    </row>
    <row r="22" spans="1:8">
      <c r="A22" s="4" t="s">
        <v>238</v>
      </c>
      <c r="G22" s="6" t="n">
        <v>553000</v>
      </c>
    </row>
    <row r="23" spans="1:8">
      <c r="A23" s="4" t="s">
        <v>678</v>
      </c>
    </row>
    <row r="24" spans="1:8">
      <c r="A24" s="3" t="s">
        <v>495</v>
      </c>
    </row>
    <row r="25" spans="1:8">
      <c r="A25" s="4" t="s">
        <v>511</v>
      </c>
      <c r="G25" s="4" t="s">
        <v>514</v>
      </c>
    </row>
    <row r="26" spans="1:8">
      <c r="A26" s="4" t="s">
        <v>668</v>
      </c>
      <c r="G26" s="6" t="n">
        <v>53000</v>
      </c>
    </row>
    <row r="27" spans="1:8">
      <c r="A27" s="4" t="s">
        <v>679</v>
      </c>
    </row>
    <row r="28" spans="1:8">
      <c r="A28" s="3" t="s">
        <v>495</v>
      </c>
    </row>
    <row r="29" spans="1:8">
      <c r="A29" s="4" t="s">
        <v>511</v>
      </c>
      <c r="G29" s="4" t="s">
        <v>516</v>
      </c>
    </row>
    <row r="30" spans="1:8">
      <c r="A30" s="4" t="s">
        <v>668</v>
      </c>
      <c r="G30" s="6" t="n">
        <v>395000</v>
      </c>
    </row>
    <row r="31" spans="1:8">
      <c r="A31" s="4" t="s">
        <v>680</v>
      </c>
    </row>
    <row r="32" spans="1:8">
      <c r="A32" s="3" t="s">
        <v>495</v>
      </c>
    </row>
    <row r="33" spans="1:8">
      <c r="A33" s="4" t="s">
        <v>511</v>
      </c>
      <c r="G33" s="4" t="s">
        <v>518</v>
      </c>
    </row>
    <row r="34" spans="1:8">
      <c r="A34" s="4" t="s">
        <v>668</v>
      </c>
      <c r="G34" s="6" t="n">
        <v>295000</v>
      </c>
    </row>
    <row r="35" spans="1:8">
      <c r="A35" s="4" t="s">
        <v>681</v>
      </c>
    </row>
    <row r="36" spans="1:8">
      <c r="A36" s="3" t="s">
        <v>495</v>
      </c>
    </row>
    <row r="37" spans="1:8">
      <c r="A37" s="4" t="s">
        <v>511</v>
      </c>
      <c r="G37" s="4" t="s">
        <v>520</v>
      </c>
    </row>
    <row r="38" spans="1:8">
      <c r="A38" s="4" t="s">
        <v>668</v>
      </c>
      <c r="G38" s="6" t="n">
        <v>36000</v>
      </c>
    </row>
    <row r="39" spans="1:8">
      <c r="A39" s="4" t="s">
        <v>682</v>
      </c>
    </row>
    <row r="40" spans="1:8">
      <c r="A40" s="3" t="s">
        <v>495</v>
      </c>
    </row>
    <row r="41" spans="1:8">
      <c r="A41" s="4" t="s">
        <v>511</v>
      </c>
      <c r="G41" s="4" t="s">
        <v>514</v>
      </c>
    </row>
    <row r="42" spans="1:8">
      <c r="A42" s="4" t="s">
        <v>668</v>
      </c>
      <c r="G42" s="6" t="n">
        <v>148000</v>
      </c>
    </row>
    <row r="43" spans="1:8">
      <c r="A43" s="4" t="s">
        <v>683</v>
      </c>
    </row>
    <row r="44" spans="1:8">
      <c r="A44" s="3" t="s">
        <v>495</v>
      </c>
    </row>
    <row r="45" spans="1:8">
      <c r="A45" s="4" t="s">
        <v>684</v>
      </c>
      <c r="F45" s="4" t="s">
        <v>685</v>
      </c>
    </row>
    <row r="46" spans="1:8">
      <c r="A46" s="4" t="s">
        <v>686</v>
      </c>
    </row>
    <row r="47" spans="1:8">
      <c r="A47" s="3" t="s">
        <v>495</v>
      </c>
    </row>
    <row r="48" spans="1:8">
      <c r="A48" s="4" t="s">
        <v>684</v>
      </c>
      <c r="F48" s="4" t="s">
        <v>687</v>
      </c>
    </row>
    <row r="49" spans="1:8">
      <c r="A49" s="4" t="s">
        <v>688</v>
      </c>
    </row>
    <row r="50" spans="1:8">
      <c r="A50" s="3" t="s">
        <v>495</v>
      </c>
    </row>
    <row r="51" spans="1:8">
      <c r="A51" s="4" t="s">
        <v>684</v>
      </c>
      <c r="F51" s="4" t="s">
        <v>687</v>
      </c>
    </row>
    <row r="52" spans="1:8">
      <c r="A52" s="4" t="s">
        <v>689</v>
      </c>
    </row>
    <row r="53" spans="1:8">
      <c r="A53" s="3" t="s">
        <v>495</v>
      </c>
    </row>
    <row r="54" spans="1:8">
      <c r="A54" s="4" t="s">
        <v>684</v>
      </c>
      <c r="F54" s="4" t="s">
        <v>690</v>
      </c>
    </row>
    <row r="55" spans="1:8">
      <c r="A55" s="4" t="s">
        <v>32</v>
      </c>
    </row>
    <row r="56" spans="1:8">
      <c r="A56" s="3" t="s">
        <v>495</v>
      </c>
    </row>
    <row r="57" spans="1:8">
      <c r="A57" s="4" t="s">
        <v>691</v>
      </c>
      <c r="E57" s="6" t="n">
        <v>0</v>
      </c>
      <c r="F57" s="6" t="n">
        <v>0</v>
      </c>
    </row>
    <row r="58" spans="1:8">
      <c r="A58" s="4" t="s">
        <v>238</v>
      </c>
      <c r="E58" s="5" t="n">
        <v>1090000</v>
      </c>
    </row>
    <row r="59" spans="1:8">
      <c r="A59" s="4" t="s">
        <v>692</v>
      </c>
      <c r="D59" s="6" t="n">
        <v>1000000</v>
      </c>
    </row>
    <row r="60" spans="1:8">
      <c r="A60" s="4" t="s">
        <v>693</v>
      </c>
    </row>
    <row r="61" spans="1:8">
      <c r="A61" s="3" t="s">
        <v>495</v>
      </c>
    </row>
    <row r="62" spans="1:8">
      <c r="A62" s="4" t="s">
        <v>694</v>
      </c>
      <c r="D62" s="6" t="n">
        <v>25000</v>
      </c>
      <c r="H62" s="6" t="n">
        <v>50000</v>
      </c>
    </row>
    <row r="63" spans="1:8">
      <c r="A63" s="4" t="s">
        <v>498</v>
      </c>
      <c r="E63" s="5" t="n">
        <v>500000</v>
      </c>
      <c r="F63" s="5" t="n">
        <v>500000</v>
      </c>
    </row>
    <row r="64" spans="1:8">
      <c r="A64" s="4" t="s">
        <v>505</v>
      </c>
      <c r="B64" s="6" t="n">
        <v>1400000</v>
      </c>
      <c r="C64" s="6" t="n">
        <v>1400000</v>
      </c>
      <c r="E64" s="5" t="n">
        <v>425000</v>
      </c>
      <c r="F64" s="5" t="n">
        <v>425000</v>
      </c>
    </row>
    <row r="65" spans="1:8">
      <c r="A65" s="4" t="s">
        <v>691</v>
      </c>
      <c r="E65" s="5" t="n">
        <v>0</v>
      </c>
      <c r="F65" s="5" t="n">
        <v>0</v>
      </c>
    </row>
    <row r="66" spans="1:8">
      <c r="A66" s="4" t="s">
        <v>505</v>
      </c>
      <c r="E66" s="5" t="n">
        <v>381000</v>
      </c>
      <c r="F66" s="5" t="n">
        <v>381000</v>
      </c>
    </row>
    <row r="67" spans="1:8">
      <c r="A67" s="4" t="s">
        <v>695</v>
      </c>
      <c r="E67" s="6" t="n">
        <v>44000</v>
      </c>
      <c r="F67" s="6" t="n">
        <v>4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00</v>
      </c>
      <c r="B1" s="2" t="s">
        <v>1</v>
      </c>
    </row>
    <row r="2" spans="1:2">
      <c r="B2" s="2" t="s">
        <v>201</v>
      </c>
    </row>
    <row r="3" spans="1:2">
      <c r="A3" s="3" t="s">
        <v>202</v>
      </c>
    </row>
    <row r="4" spans="1:2">
      <c r="A4" s="4" t="s">
        <v>203</v>
      </c>
      <c r="B4" s="6" t="n">
        <v>867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696</v>
      </c>
      <c r="C1" s="2" t="s">
        <v>2</v>
      </c>
      <c r="E1" s="2" t="s">
        <v>93</v>
      </c>
      <c r="F1" s="2" t="s">
        <v>31</v>
      </c>
    </row>
    <row r="2" spans="1:7">
      <c r="A2" s="3" t="s">
        <v>495</v>
      </c>
    </row>
    <row r="3" spans="1:7">
      <c r="A3" s="4" t="s">
        <v>697</v>
      </c>
      <c r="F3" s="6" t="n">
        <v>3023129</v>
      </c>
    </row>
    <row r="4" spans="1:7">
      <c r="A4" s="4" t="s">
        <v>698</v>
      </c>
      <c r="F4" s="6" t="n">
        <v>1000000</v>
      </c>
    </row>
    <row r="5" spans="1:7">
      <c r="A5" s="4" t="s">
        <v>670</v>
      </c>
    </row>
    <row r="6" spans="1:7">
      <c r="A6" s="3" t="s">
        <v>495</v>
      </c>
    </row>
    <row r="7" spans="1:7">
      <c r="A7" s="4" t="s">
        <v>699</v>
      </c>
      <c r="F7" s="4" t="s">
        <v>700</v>
      </c>
    </row>
    <row r="8" spans="1:7">
      <c r="A8" s="4" t="s">
        <v>32</v>
      </c>
    </row>
    <row r="9" spans="1:7">
      <c r="A9" s="3" t="s">
        <v>495</v>
      </c>
    </row>
    <row r="10" spans="1:7">
      <c r="A10" s="4" t="s">
        <v>691</v>
      </c>
      <c r="C10" s="6" t="n">
        <v>0</v>
      </c>
    </row>
    <row r="11" spans="1:7">
      <c r="A11" s="4" t="s">
        <v>701</v>
      </c>
      <c r="C11" s="5" t="n">
        <v>0</v>
      </c>
    </row>
    <row r="12" spans="1:7">
      <c r="A12" s="4" t="s">
        <v>702</v>
      </c>
      <c r="C12" s="5" t="n">
        <v>0</v>
      </c>
      <c r="D12" s="4" t="s">
        <v>59</v>
      </c>
      <c r="E12" s="6" t="n">
        <v>-25000</v>
      </c>
    </row>
    <row r="13" spans="1:7">
      <c r="A13" s="4" t="s">
        <v>560</v>
      </c>
      <c r="B13" s="4" t="s">
        <v>703</v>
      </c>
      <c r="C13" s="5" t="n">
        <v>0</v>
      </c>
    </row>
    <row r="14" spans="1:7">
      <c r="A14" s="4" t="s">
        <v>704</v>
      </c>
      <c r="C14" s="5" t="n">
        <v>0</v>
      </c>
    </row>
    <row r="15" spans="1:7">
      <c r="A15" s="4" t="s">
        <v>693</v>
      </c>
    </row>
    <row r="16" spans="1:7">
      <c r="A16" s="3" t="s">
        <v>495</v>
      </c>
    </row>
    <row r="17" spans="1:7">
      <c r="A17" s="4" t="s">
        <v>691</v>
      </c>
      <c r="C17" s="6" t="n">
        <v>0</v>
      </c>
    </row>
    <row r="18" spans="1:7">
      <c r="A18" s="4" t="s">
        <v>80</v>
      </c>
    </row>
    <row r="19" spans="1:7">
      <c r="A19" s="3" t="s">
        <v>495</v>
      </c>
    </row>
    <row r="20" spans="1:7">
      <c r="A20" s="4" t="s">
        <v>701</v>
      </c>
      <c r="F20" s="6" t="n">
        <v>5960858</v>
      </c>
    </row>
    <row r="21" spans="1:7">
      <c r="A21" s="4" t="s">
        <v>702</v>
      </c>
      <c r="B21" s="4" t="s">
        <v>59</v>
      </c>
      <c r="F21" s="5" t="n">
        <v>-1937729</v>
      </c>
    </row>
    <row r="22" spans="1:7">
      <c r="A22" s="4" t="s">
        <v>560</v>
      </c>
      <c r="E22" s="6" t="n">
        <v>4023129</v>
      </c>
      <c r="F22" s="5" t="n">
        <v>4023129</v>
      </c>
      <c r="G22" s="4" t="s">
        <v>703</v>
      </c>
    </row>
    <row r="23" spans="1:7">
      <c r="A23" s="4" t="s">
        <v>704</v>
      </c>
      <c r="F23" s="5" t="n">
        <v>0</v>
      </c>
    </row>
    <row r="24" spans="1:7">
      <c r="A24" s="4" t="s">
        <v>705</v>
      </c>
    </row>
    <row r="25" spans="1:7">
      <c r="A25" s="3" t="s">
        <v>495</v>
      </c>
    </row>
    <row r="26" spans="1:7">
      <c r="A26" s="4" t="s">
        <v>691</v>
      </c>
      <c r="B26" s="4" t="s">
        <v>706</v>
      </c>
      <c r="F26" s="5" t="n">
        <v>1654745</v>
      </c>
    </row>
    <row r="27" spans="1:7">
      <c r="A27" s="4" t="s">
        <v>707</v>
      </c>
    </row>
    <row r="28" spans="1:7">
      <c r="A28" s="3" t="s">
        <v>495</v>
      </c>
    </row>
    <row r="29" spans="1:7">
      <c r="A29" s="4" t="s">
        <v>708</v>
      </c>
      <c r="B29" s="4" t="s">
        <v>706</v>
      </c>
      <c r="F29" s="5" t="n">
        <v>284241</v>
      </c>
    </row>
    <row r="30" spans="1:7">
      <c r="A30" s="4" t="s">
        <v>709</v>
      </c>
    </row>
    <row r="31" spans="1:7">
      <c r="A31" s="3" t="s">
        <v>495</v>
      </c>
    </row>
    <row r="32" spans="1:7">
      <c r="A32" s="4" t="s">
        <v>710</v>
      </c>
      <c r="F32" s="5" t="n">
        <v>-1257</v>
      </c>
    </row>
    <row r="33" spans="1:7">
      <c r="A33" s="4" t="s">
        <v>711</v>
      </c>
    </row>
    <row r="34" spans="1:7">
      <c r="A34" s="3" t="s">
        <v>495</v>
      </c>
    </row>
    <row r="35" spans="1:7">
      <c r="A35" s="4" t="s">
        <v>697</v>
      </c>
      <c r="F35" s="5" t="n">
        <v>562234</v>
      </c>
    </row>
    <row r="36" spans="1:7">
      <c r="A36" s="4" t="s">
        <v>712</v>
      </c>
    </row>
    <row r="37" spans="1:7">
      <c r="A37" s="3" t="s">
        <v>495</v>
      </c>
    </row>
    <row r="38" spans="1:7">
      <c r="A38" s="4" t="s">
        <v>697</v>
      </c>
      <c r="F38" s="5" t="n">
        <v>581402</v>
      </c>
    </row>
    <row r="39" spans="1:7">
      <c r="A39" s="4" t="s">
        <v>713</v>
      </c>
    </row>
    <row r="40" spans="1:7">
      <c r="A40" s="3" t="s">
        <v>495</v>
      </c>
    </row>
    <row r="41" spans="1:7">
      <c r="A41" s="4" t="s">
        <v>697</v>
      </c>
      <c r="F41" s="5" t="n">
        <v>718596</v>
      </c>
    </row>
    <row r="42" spans="1:7">
      <c r="A42" s="4" t="s">
        <v>714</v>
      </c>
    </row>
    <row r="43" spans="1:7">
      <c r="A43" s="3" t="s">
        <v>495</v>
      </c>
    </row>
    <row r="44" spans="1:7">
      <c r="A44" s="4" t="s">
        <v>697</v>
      </c>
      <c r="F44" s="5" t="n">
        <v>779474</v>
      </c>
    </row>
    <row r="45" spans="1:7">
      <c r="A45" s="4" t="s">
        <v>715</v>
      </c>
    </row>
    <row r="46" spans="1:7">
      <c r="A46" s="3" t="s">
        <v>495</v>
      </c>
    </row>
    <row r="47" spans="1:7">
      <c r="A47" s="4" t="s">
        <v>697</v>
      </c>
      <c r="F47" s="5" t="n">
        <v>381423</v>
      </c>
    </row>
    <row r="48" spans="1:7">
      <c r="A48" s="4" t="s">
        <v>716</v>
      </c>
    </row>
    <row r="49" spans="1:7">
      <c r="A49" s="3" t="s">
        <v>495</v>
      </c>
    </row>
    <row r="50" spans="1:7">
      <c r="A50" s="4" t="s">
        <v>698</v>
      </c>
      <c r="F50" s="6" t="n">
        <v>1000000</v>
      </c>
    </row>
    <row r="51" spans="1:7"/>
    <row r="52" spans="1:7">
      <c r="A52" s="4" t="s">
        <v>59</v>
      </c>
      <c r="B52" s="4" t="s">
        <v>81</v>
      </c>
    </row>
    <row r="53" spans="1:7">
      <c r="A53" s="4" t="s">
        <v>703</v>
      </c>
      <c r="B53" s="4" t="s">
        <v>493</v>
      </c>
    </row>
    <row r="54" spans="1:7">
      <c r="A54" s="4" t="s">
        <v>706</v>
      </c>
      <c r="B54" s="4" t="s">
        <v>717</v>
      </c>
    </row>
  </sheetData>
  <mergeCells count="7">
    <mergeCell ref="A1:B1"/>
    <mergeCell ref="C1:D1"/>
    <mergeCell ref="F1:G1"/>
    <mergeCell ref="A51:F51"/>
    <mergeCell ref="B52:F52"/>
    <mergeCell ref="B53:F53"/>
    <mergeCell ref="B54:F5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718</v>
      </c>
      <c r="B1" s="2" t="s">
        <v>207</v>
      </c>
    </row>
    <row r="2" spans="1:2">
      <c r="A2" s="3" t="s">
        <v>719</v>
      </c>
    </row>
    <row r="3" spans="1:2">
      <c r="A3" s="4" t="s">
        <v>698</v>
      </c>
      <c r="B3" s="6" t="n">
        <v>1000000</v>
      </c>
    </row>
    <row r="4" spans="1:2">
      <c r="A4" s="4" t="s">
        <v>697</v>
      </c>
      <c r="B4" s="5" t="n">
        <v>3023129</v>
      </c>
    </row>
    <row r="5" spans="1:2">
      <c r="A5" s="3" t="s">
        <v>720</v>
      </c>
    </row>
    <row r="6" spans="1:2">
      <c r="A6" s="4" t="s">
        <v>698</v>
      </c>
      <c r="B6" s="5" t="n">
        <v>863750</v>
      </c>
    </row>
    <row r="7" spans="1:2">
      <c r="A7" s="4" t="s">
        <v>697</v>
      </c>
      <c r="B7" s="6" t="n">
        <v>11792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1</v>
      </c>
      <c r="B1" s="2" t="s">
        <v>475</v>
      </c>
      <c r="C1" s="2" t="s">
        <v>1</v>
      </c>
    </row>
    <row r="2" spans="1:3">
      <c r="B2" s="2" t="s">
        <v>722</v>
      </c>
      <c r="C2" s="2" t="s">
        <v>31</v>
      </c>
    </row>
    <row r="3" spans="1:3">
      <c r="A3" s="3" t="s">
        <v>495</v>
      </c>
    </row>
    <row r="4" spans="1:3">
      <c r="A4" s="4" t="s">
        <v>723</v>
      </c>
      <c r="B4" s="6" t="n">
        <v>2000000000</v>
      </c>
    </row>
    <row r="5" spans="1:3">
      <c r="A5" s="4" t="s">
        <v>724</v>
      </c>
      <c r="C5" s="6" t="n">
        <v>352000000</v>
      </c>
    </row>
    <row r="6" spans="1:3">
      <c r="A6" s="4" t="s">
        <v>725</v>
      </c>
      <c r="C6" s="8" t="n">
        <v>1.03</v>
      </c>
    </row>
    <row r="7" spans="1:3">
      <c r="A7" s="4" t="s">
        <v>677</v>
      </c>
    </row>
    <row r="8" spans="1:3">
      <c r="A8" s="3" t="s">
        <v>495</v>
      </c>
    </row>
    <row r="9" spans="1:3">
      <c r="A9" s="4" t="s">
        <v>726</v>
      </c>
      <c r="C9" s="6" t="n">
        <v>1000000000</v>
      </c>
    </row>
    <row r="10" spans="1:3">
      <c r="A10" s="4" t="s">
        <v>678</v>
      </c>
    </row>
    <row r="11" spans="1:3">
      <c r="A11" s="3" t="s">
        <v>495</v>
      </c>
    </row>
    <row r="12" spans="1:3">
      <c r="A12" s="4" t="s">
        <v>723</v>
      </c>
      <c r="B12" s="5" t="n">
        <v>584422000</v>
      </c>
    </row>
    <row r="13" spans="1:3">
      <c r="A13" s="4" t="s">
        <v>679</v>
      </c>
    </row>
    <row r="14" spans="1:3">
      <c r="A14" s="3" t="s">
        <v>495</v>
      </c>
    </row>
    <row r="15" spans="1:3">
      <c r="A15" s="4" t="s">
        <v>723</v>
      </c>
      <c r="B15" s="5" t="n">
        <v>824348000</v>
      </c>
    </row>
    <row r="16" spans="1:3">
      <c r="A16" s="4" t="s">
        <v>727</v>
      </c>
    </row>
    <row r="17" spans="1:3">
      <c r="A17" s="3" t="s">
        <v>495</v>
      </c>
    </row>
    <row r="18" spans="1:3">
      <c r="A18" s="4" t="s">
        <v>723</v>
      </c>
      <c r="B18" s="5" t="n">
        <v>286344000</v>
      </c>
    </row>
    <row r="19" spans="1:3">
      <c r="A19" s="4" t="s">
        <v>728</v>
      </c>
    </row>
    <row r="20" spans="1:3">
      <c r="A20" s="3" t="s">
        <v>495</v>
      </c>
    </row>
    <row r="21" spans="1:3">
      <c r="A21" s="4" t="s">
        <v>723</v>
      </c>
      <c r="B21" s="5" t="n">
        <v>184300000</v>
      </c>
    </row>
    <row r="22" spans="1:3">
      <c r="A22" s="4" t="s">
        <v>682</v>
      </c>
    </row>
    <row r="23" spans="1:3">
      <c r="A23" s="3" t="s">
        <v>495</v>
      </c>
    </row>
    <row r="24" spans="1:3">
      <c r="A24" s="4" t="s">
        <v>723</v>
      </c>
      <c r="B24" s="6" t="n">
        <v>120586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41"/>
  </cols>
  <sheetData>
    <row r="1" spans="1:2">
      <c r="A1" s="1" t="s">
        <v>729</v>
      </c>
      <c r="B1" s="2" t="s">
        <v>730</v>
      </c>
    </row>
    <row r="2" spans="1:2">
      <c r="A2" s="4" t="s">
        <v>731</v>
      </c>
    </row>
    <row r="3" spans="1:2">
      <c r="A3" s="3" t="s">
        <v>732</v>
      </c>
    </row>
    <row r="4" spans="1:2">
      <c r="A4" s="4" t="s">
        <v>733</v>
      </c>
      <c r="B4" s="5" t="n">
        <v>69715</v>
      </c>
    </row>
    <row r="5" spans="1:2">
      <c r="A5" s="4" t="s">
        <v>734</v>
      </c>
      <c r="B5" s="9" t="n">
        <v>3.02</v>
      </c>
    </row>
    <row r="6" spans="1:2">
      <c r="A6" s="4" t="s">
        <v>735</v>
      </c>
    </row>
    <row r="7" spans="1:2">
      <c r="A7" s="3" t="s">
        <v>732</v>
      </c>
    </row>
    <row r="8" spans="1:2">
      <c r="A8" s="4" t="s">
        <v>736</v>
      </c>
      <c r="B8" s="5" t="n">
        <v>548</v>
      </c>
    </row>
    <row r="9" spans="1:2">
      <c r="A9" s="4" t="s">
        <v>737</v>
      </c>
      <c r="B9" s="9" t="n">
        <v>54.07</v>
      </c>
    </row>
    <row r="10" spans="1:2">
      <c r="A10" s="4" t="s">
        <v>738</v>
      </c>
    </row>
    <row r="11" spans="1:2">
      <c r="A11" s="3" t="s">
        <v>732</v>
      </c>
    </row>
    <row r="12" spans="1:2">
      <c r="A12" s="4" t="s">
        <v>736</v>
      </c>
      <c r="B12" s="5" t="n">
        <v>1825</v>
      </c>
    </row>
    <row r="13" spans="1:2">
      <c r="A13" s="4" t="s">
        <v>739</v>
      </c>
      <c r="B13" s="5" t="n">
        <v>50</v>
      </c>
    </row>
    <row r="14" spans="1:2">
      <c r="A14" s="4" t="s">
        <v>740</v>
      </c>
      <c r="B14" s="9" t="n">
        <v>55.5</v>
      </c>
    </row>
    <row r="15" spans="1:2">
      <c r="A15" s="4" t="s">
        <v>741</v>
      </c>
    </row>
    <row r="16" spans="1:2">
      <c r="A16" s="3" t="s">
        <v>732</v>
      </c>
    </row>
    <row r="17" spans="1:2">
      <c r="A17" s="4" t="s">
        <v>733</v>
      </c>
      <c r="B17" s="5" t="n">
        <v>11315</v>
      </c>
    </row>
    <row r="18" spans="1:2">
      <c r="A18" s="4" t="s">
        <v>734</v>
      </c>
      <c r="B18" s="9" t="n">
        <v>2.97</v>
      </c>
    </row>
    <row r="19" spans="1:2">
      <c r="A19" s="4" t="s">
        <v>742</v>
      </c>
    </row>
    <row r="20" spans="1:2">
      <c r="A20" s="3" t="s">
        <v>732</v>
      </c>
    </row>
    <row r="21" spans="1:2">
      <c r="A21" s="4" t="s">
        <v>736</v>
      </c>
      <c r="B21" s="5" t="n">
        <v>0</v>
      </c>
    </row>
    <row r="22" spans="1:2">
      <c r="A22" s="4" t="s">
        <v>737</v>
      </c>
      <c r="B22" s="5" t="n">
        <v>0</v>
      </c>
    </row>
    <row r="23" spans="1:2">
      <c r="A23" s="4" t="s">
        <v>743</v>
      </c>
    </row>
    <row r="24" spans="1:2">
      <c r="A24" s="3" t="s">
        <v>732</v>
      </c>
    </row>
    <row r="25" spans="1:2">
      <c r="A25" s="4" t="s">
        <v>736</v>
      </c>
      <c r="B25" s="5" t="n">
        <v>1825</v>
      </c>
    </row>
    <row r="26" spans="1:2">
      <c r="A26" s="4" t="s">
        <v>739</v>
      </c>
      <c r="B26" s="5" t="n">
        <v>50</v>
      </c>
    </row>
    <row r="27" spans="1:2">
      <c r="A27" s="4" t="s">
        <v>740</v>
      </c>
      <c r="B27" s="9" t="n">
        <v>5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4</v>
      </c>
      <c r="B1" s="2" t="s">
        <v>1</v>
      </c>
    </row>
    <row r="2" spans="1:3">
      <c r="B2" s="2" t="s">
        <v>2</v>
      </c>
      <c r="C2" s="2" t="s">
        <v>31</v>
      </c>
    </row>
    <row r="3" spans="1:3">
      <c r="A3" s="3" t="s">
        <v>745</v>
      </c>
    </row>
    <row r="4" spans="1:3">
      <c r="A4" s="4" t="s">
        <v>746</v>
      </c>
      <c r="B4" s="6" t="n">
        <v>22589</v>
      </c>
      <c r="C4" s="6" t="n">
        <v>19369</v>
      </c>
    </row>
    <row r="5" spans="1:3">
      <c r="A5" s="3" t="s">
        <v>639</v>
      </c>
    </row>
    <row r="6" spans="1:3">
      <c r="A6" s="4" t="s">
        <v>746</v>
      </c>
      <c r="B6" s="5" t="n">
        <v>25443</v>
      </c>
      <c r="C6" s="6" t="n">
        <v>113226</v>
      </c>
    </row>
    <row r="7" spans="1:3">
      <c r="A7" s="4" t="s">
        <v>747</v>
      </c>
      <c r="B7" s="6" t="n">
        <v>2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3"/>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s>
  <sheetData>
    <row r="1" spans="1:14">
      <c r="A1" s="1" t="s">
        <v>748</v>
      </c>
      <c r="B1" s="2" t="s">
        <v>475</v>
      </c>
      <c r="C1" s="2" t="s">
        <v>91</v>
      </c>
      <c r="E1" s="2" t="s">
        <v>476</v>
      </c>
      <c r="L1" s="2" t="s">
        <v>92</v>
      </c>
      <c r="M1" s="2" t="s">
        <v>1</v>
      </c>
    </row>
    <row r="2" spans="1:14">
      <c r="B2" s="2" t="s">
        <v>477</v>
      </c>
      <c r="C2" s="2" t="s">
        <v>93</v>
      </c>
      <c r="D2" s="2" t="s">
        <v>749</v>
      </c>
      <c r="E2" s="2" t="s">
        <v>2</v>
      </c>
      <c r="F2" s="2" t="s">
        <v>478</v>
      </c>
      <c r="G2" s="2" t="s">
        <v>4</v>
      </c>
      <c r="H2" s="2" t="s">
        <v>31</v>
      </c>
      <c r="I2" s="2" t="s">
        <v>479</v>
      </c>
      <c r="J2" s="2" t="s">
        <v>480</v>
      </c>
      <c r="K2" s="2" t="s">
        <v>481</v>
      </c>
      <c r="L2" s="2" t="s">
        <v>2</v>
      </c>
      <c r="M2" s="2" t="s">
        <v>31</v>
      </c>
      <c r="N2" s="2" t="s">
        <v>94</v>
      </c>
    </row>
    <row r="3" spans="1:14">
      <c r="A3" s="4" t="s">
        <v>32</v>
      </c>
    </row>
    <row r="4" spans="1:14">
      <c r="A4" s="3" t="s">
        <v>732</v>
      </c>
    </row>
    <row r="5" spans="1:14">
      <c r="A5" s="4" t="s">
        <v>750</v>
      </c>
      <c r="L5" s="6" t="n">
        <v>-26793</v>
      </c>
    </row>
    <row r="6" spans="1:14">
      <c r="A6" s="4" t="s">
        <v>97</v>
      </c>
      <c r="B6" s="6" t="n">
        <v>-11959</v>
      </c>
      <c r="E6" s="6" t="n">
        <v>-5725</v>
      </c>
      <c r="F6" s="6" t="n">
        <v>-14497</v>
      </c>
      <c r="G6" s="6" t="n">
        <v>45714</v>
      </c>
      <c r="L6" s="6" t="n">
        <v>13533</v>
      </c>
    </row>
    <row r="7" spans="1:14">
      <c r="A7" s="4" t="s">
        <v>80</v>
      </c>
    </row>
    <row r="8" spans="1:14">
      <c r="A8" s="3" t="s">
        <v>732</v>
      </c>
    </row>
    <row r="9" spans="1:14">
      <c r="A9" s="4" t="s">
        <v>750</v>
      </c>
      <c r="C9" s="6" t="n">
        <v>11572</v>
      </c>
      <c r="M9" s="6" t="n">
        <v>-860778</v>
      </c>
      <c r="N9" s="6" t="n">
        <v>-1135319</v>
      </c>
    </row>
    <row r="10" spans="1:14">
      <c r="A10" s="4" t="s">
        <v>751</v>
      </c>
      <c r="M10" s="5" t="n">
        <v>-861000</v>
      </c>
    </row>
    <row r="11" spans="1:14">
      <c r="A11" s="4" t="s">
        <v>752</v>
      </c>
      <c r="D11" s="6" t="n">
        <v>1200000</v>
      </c>
    </row>
    <row r="12" spans="1:14">
      <c r="A12" s="4" t="s">
        <v>97</v>
      </c>
      <c r="C12" s="6" t="n">
        <v>92691</v>
      </c>
      <c r="H12" s="6" t="n">
        <v>-90155</v>
      </c>
      <c r="I12" s="6" t="n">
        <v>166</v>
      </c>
      <c r="J12" s="6" t="n">
        <v>-183794</v>
      </c>
      <c r="K12" s="6" t="n">
        <v>109453</v>
      </c>
      <c r="M12" s="5" t="n">
        <v>-164330</v>
      </c>
      <c r="N12" s="6" t="n">
        <v>1027014</v>
      </c>
    </row>
    <row r="13" spans="1:14">
      <c r="A13" s="4" t="s">
        <v>753</v>
      </c>
      <c r="M13" s="6" t="n">
        <v>841000</v>
      </c>
    </row>
  </sheetData>
  <mergeCells count="4">
    <mergeCell ref="A1:A2"/>
    <mergeCell ref="C1:D1"/>
    <mergeCell ref="E1:K1"/>
    <mergeCell ref="M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754</v>
      </c>
      <c r="C1" s="2" t="s">
        <v>2</v>
      </c>
      <c r="D1" s="2" t="s">
        <v>31</v>
      </c>
    </row>
    <row r="2" spans="1:4">
      <c r="A2" s="3" t="s">
        <v>745</v>
      </c>
    </row>
    <row r="3" spans="1:4">
      <c r="A3" s="4" t="s">
        <v>746</v>
      </c>
      <c r="C3" s="6" t="n">
        <v>22589</v>
      </c>
      <c r="D3" s="6" t="n">
        <v>19369</v>
      </c>
    </row>
    <row r="4" spans="1:4">
      <c r="A4" s="4" t="s">
        <v>746</v>
      </c>
      <c r="B4" s="4" t="s">
        <v>59</v>
      </c>
      <c r="C4" s="5" t="n">
        <v>-12491</v>
      </c>
      <c r="D4" s="5" t="n">
        <v>-19369</v>
      </c>
    </row>
    <row r="5" spans="1:4">
      <c r="A5" s="4" t="s">
        <v>746</v>
      </c>
      <c r="C5" s="5" t="n">
        <v>10098</v>
      </c>
      <c r="D5" s="5" t="n">
        <v>0</v>
      </c>
    </row>
    <row r="6" spans="1:4">
      <c r="A6" s="3" t="s">
        <v>639</v>
      </c>
    </row>
    <row r="7" spans="1:4">
      <c r="A7" s="4" t="s">
        <v>746</v>
      </c>
      <c r="C7" s="5" t="n">
        <v>25443</v>
      </c>
      <c r="D7" s="5" t="n">
        <v>113226</v>
      </c>
    </row>
    <row r="8" spans="1:4">
      <c r="A8" s="4" t="s">
        <v>746</v>
      </c>
      <c r="B8" s="4" t="s">
        <v>59</v>
      </c>
      <c r="C8" s="5" t="n">
        <v>-12491</v>
      </c>
      <c r="D8" s="5" t="n">
        <v>-19369</v>
      </c>
    </row>
    <row r="9" spans="1:4">
      <c r="A9" s="4" t="s">
        <v>746</v>
      </c>
      <c r="C9" s="6" t="n">
        <v>12952</v>
      </c>
      <c r="D9" s="6" t="n">
        <v>93857</v>
      </c>
    </row>
    <row r="10" spans="1:4"/>
    <row r="11" spans="1:4">
      <c r="A11" s="4" t="s">
        <v>59</v>
      </c>
      <c r="B11" s="4" t="s">
        <v>755</v>
      </c>
    </row>
  </sheetData>
  <mergeCells count="3">
    <mergeCell ref="A1:B1"/>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1</v>
      </c>
    </row>
    <row r="2" spans="1:3">
      <c r="A2" s="4" t="s">
        <v>32</v>
      </c>
    </row>
    <row r="3" spans="1:3">
      <c r="A3" s="3" t="s">
        <v>441</v>
      </c>
    </row>
    <row r="4" spans="1:3">
      <c r="A4" s="4" t="s">
        <v>46</v>
      </c>
      <c r="B4" s="6" t="n">
        <v>480729</v>
      </c>
    </row>
    <row r="5" spans="1:3">
      <c r="A5" s="4" t="s">
        <v>757</v>
      </c>
      <c r="B5" s="5" t="n">
        <v>480729</v>
      </c>
    </row>
    <row r="6" spans="1:3">
      <c r="A6" s="4" t="s">
        <v>47</v>
      </c>
      <c r="B6" s="5" t="n">
        <v>-28658</v>
      </c>
    </row>
    <row r="7" spans="1:3">
      <c r="A7" s="4" t="s">
        <v>758</v>
      </c>
      <c r="B7" s="5" t="n">
        <v>0</v>
      </c>
    </row>
    <row r="8" spans="1:3">
      <c r="A8" s="4" t="s">
        <v>48</v>
      </c>
      <c r="B8" s="5" t="n">
        <v>452071</v>
      </c>
    </row>
    <row r="9" spans="1:3">
      <c r="A9" s="4" t="s">
        <v>759</v>
      </c>
    </row>
    <row r="10" spans="1:3">
      <c r="A10" s="3" t="s">
        <v>441</v>
      </c>
    </row>
    <row r="11" spans="1:3">
      <c r="A11" s="4" t="s">
        <v>46</v>
      </c>
      <c r="B11" s="5" t="n">
        <v>392999</v>
      </c>
    </row>
    <row r="12" spans="1:3">
      <c r="A12" s="4" t="s">
        <v>760</v>
      </c>
    </row>
    <row r="13" spans="1:3">
      <c r="A13" s="3" t="s">
        <v>441</v>
      </c>
    </row>
    <row r="14" spans="1:3">
      <c r="A14" s="4" t="s">
        <v>46</v>
      </c>
      <c r="B14" s="5" t="n">
        <v>39551</v>
      </c>
    </row>
    <row r="15" spans="1:3">
      <c r="A15" s="4" t="s">
        <v>761</v>
      </c>
    </row>
    <row r="16" spans="1:3">
      <c r="A16" s="3" t="s">
        <v>441</v>
      </c>
    </row>
    <row r="17" spans="1:3">
      <c r="A17" s="4" t="s">
        <v>46</v>
      </c>
      <c r="B17" s="5" t="n">
        <v>27301</v>
      </c>
    </row>
    <row r="18" spans="1:3">
      <c r="A18" s="4" t="s">
        <v>762</v>
      </c>
    </row>
    <row r="19" spans="1:3">
      <c r="A19" s="3" t="s">
        <v>441</v>
      </c>
    </row>
    <row r="20" spans="1:3">
      <c r="A20" s="4" t="s">
        <v>46</v>
      </c>
      <c r="B20" s="5" t="n">
        <v>10811</v>
      </c>
    </row>
    <row r="21" spans="1:3">
      <c r="A21" s="4" t="s">
        <v>763</v>
      </c>
    </row>
    <row r="22" spans="1:3">
      <c r="A22" s="3" t="s">
        <v>441</v>
      </c>
    </row>
    <row r="23" spans="1:3">
      <c r="A23" s="4" t="s">
        <v>46</v>
      </c>
      <c r="B23" s="5" t="n">
        <v>6776</v>
      </c>
    </row>
    <row r="24" spans="1:3">
      <c r="A24" s="4" t="s">
        <v>764</v>
      </c>
    </row>
    <row r="25" spans="1:3">
      <c r="A25" s="3" t="s">
        <v>441</v>
      </c>
    </row>
    <row r="26" spans="1:3">
      <c r="A26" s="4" t="s">
        <v>46</v>
      </c>
      <c r="B26" s="6" t="n">
        <v>3291</v>
      </c>
    </row>
    <row r="27" spans="1:3">
      <c r="A27" s="4" t="s">
        <v>80</v>
      </c>
    </row>
    <row r="28" spans="1:3">
      <c r="A28" s="3" t="s">
        <v>441</v>
      </c>
    </row>
    <row r="29" spans="1:3">
      <c r="A29" s="4" t="s">
        <v>46</v>
      </c>
      <c r="C29" s="6" t="n">
        <v>618262</v>
      </c>
    </row>
    <row r="30" spans="1:3">
      <c r="A30" s="4" t="s">
        <v>757</v>
      </c>
      <c r="C30" s="5" t="n">
        <v>636487</v>
      </c>
    </row>
    <row r="31" spans="1:3">
      <c r="A31" s="4" t="s">
        <v>47</v>
      </c>
      <c r="C31" s="5" t="n">
        <v>-224547</v>
      </c>
    </row>
    <row r="32" spans="1:3">
      <c r="A32" s="4" t="s">
        <v>758</v>
      </c>
      <c r="C32" s="5" t="n">
        <v>-11402</v>
      </c>
    </row>
    <row r="33" spans="1:3">
      <c r="A33" s="4" t="s">
        <v>48</v>
      </c>
      <c r="C33" s="5" t="n">
        <v>400538</v>
      </c>
    </row>
    <row r="34" spans="1:3">
      <c r="A34" s="4" t="s">
        <v>765</v>
      </c>
    </row>
    <row r="35" spans="1:3">
      <c r="A35" s="3" t="s">
        <v>441</v>
      </c>
    </row>
    <row r="36" spans="1:3">
      <c r="A36" s="4" t="s">
        <v>46</v>
      </c>
      <c r="C36" s="5" t="n">
        <v>421806</v>
      </c>
    </row>
    <row r="37" spans="1:3">
      <c r="A37" s="4" t="s">
        <v>766</v>
      </c>
    </row>
    <row r="38" spans="1:3">
      <c r="A38" s="3" t="s">
        <v>441</v>
      </c>
    </row>
    <row r="39" spans="1:3">
      <c r="A39" s="4" t="s">
        <v>46</v>
      </c>
      <c r="C39" s="5" t="n">
        <v>105353</v>
      </c>
    </row>
    <row r="40" spans="1:3">
      <c r="A40" s="4" t="s">
        <v>767</v>
      </c>
    </row>
    <row r="41" spans="1:3">
      <c r="A41" s="3" t="s">
        <v>441</v>
      </c>
    </row>
    <row r="42" spans="1:3">
      <c r="A42" s="4" t="s">
        <v>46</v>
      </c>
      <c r="C42" s="5" t="n">
        <v>66014</v>
      </c>
    </row>
    <row r="43" spans="1:3">
      <c r="A43" s="4" t="s">
        <v>768</v>
      </c>
    </row>
    <row r="44" spans="1:3">
      <c r="A44" s="3" t="s">
        <v>441</v>
      </c>
    </row>
    <row r="45" spans="1:3">
      <c r="A45" s="4" t="s">
        <v>46</v>
      </c>
      <c r="C45" s="5" t="n">
        <v>31496</v>
      </c>
    </row>
    <row r="46" spans="1:3">
      <c r="A46" s="4" t="s">
        <v>769</v>
      </c>
    </row>
    <row r="47" spans="1:3">
      <c r="A47" s="3" t="s">
        <v>441</v>
      </c>
    </row>
    <row r="48" spans="1:3">
      <c r="A48" s="4" t="s">
        <v>46</v>
      </c>
      <c r="C48" s="5" t="n">
        <v>3736</v>
      </c>
    </row>
    <row r="49" spans="1:3">
      <c r="A49" s="4" t="s">
        <v>770</v>
      </c>
    </row>
    <row r="50" spans="1:3">
      <c r="A50" s="3" t="s">
        <v>441</v>
      </c>
    </row>
    <row r="51" spans="1:3">
      <c r="A51" s="4" t="s">
        <v>46</v>
      </c>
      <c r="C51" s="6" t="n">
        <v>80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16"/>
  </cols>
  <sheetData>
    <row r="1" spans="1:5">
      <c r="A1" s="1" t="s">
        <v>771</v>
      </c>
      <c r="C1" s="2" t="s">
        <v>91</v>
      </c>
      <c r="D1" s="2" t="s">
        <v>92</v>
      </c>
      <c r="E1" s="2" t="s">
        <v>1</v>
      </c>
    </row>
    <row r="2" spans="1:5">
      <c r="C2" s="2" t="s">
        <v>93</v>
      </c>
      <c r="D2" s="2" t="s">
        <v>2</v>
      </c>
      <c r="E2" s="2" t="s">
        <v>31</v>
      </c>
    </row>
    <row r="3" spans="1:5">
      <c r="A3" s="4" t="s">
        <v>80</v>
      </c>
    </row>
    <row r="4" spans="1:5">
      <c r="A4" s="3" t="s">
        <v>772</v>
      </c>
    </row>
    <row r="5" spans="1:5">
      <c r="A5" s="4" t="s">
        <v>773</v>
      </c>
      <c r="C5" s="6" t="n">
        <v>402162</v>
      </c>
      <c r="D5" s="6" t="n">
        <v>357397</v>
      </c>
      <c r="E5" s="6" t="n">
        <v>523541</v>
      </c>
    </row>
    <row r="6" spans="1:5">
      <c r="A6" s="4" t="s">
        <v>774</v>
      </c>
      <c r="C6" s="5" t="n">
        <v>146</v>
      </c>
      <c r="E6" s="5" t="n">
        <v>546</v>
      </c>
    </row>
    <row r="7" spans="1:5">
      <c r="A7" s="4" t="s">
        <v>775</v>
      </c>
      <c r="C7" s="5" t="n">
        <v>0</v>
      </c>
      <c r="E7" s="5" t="n">
        <v>1416</v>
      </c>
    </row>
    <row r="8" spans="1:5">
      <c r="A8" s="4" t="s">
        <v>776</v>
      </c>
      <c r="C8" s="5" t="n">
        <v>0</v>
      </c>
      <c r="E8" s="5" t="n">
        <v>0</v>
      </c>
    </row>
    <row r="9" spans="1:5">
      <c r="A9" s="4" t="s">
        <v>777</v>
      </c>
      <c r="C9" s="5" t="n">
        <v>0</v>
      </c>
      <c r="E9" s="5" t="n">
        <v>0</v>
      </c>
    </row>
    <row r="10" spans="1:5">
      <c r="A10" s="4" t="s">
        <v>778</v>
      </c>
      <c r="C10" s="5" t="n">
        <v>0</v>
      </c>
      <c r="E10" s="5" t="n">
        <v>141612</v>
      </c>
    </row>
    <row r="11" spans="1:5">
      <c r="A11" s="4" t="s">
        <v>779</v>
      </c>
      <c r="C11" s="5" t="n">
        <v>4024</v>
      </c>
      <c r="E11" s="5" t="n">
        <v>30498</v>
      </c>
    </row>
    <row r="12" spans="1:5">
      <c r="A12" s="4" t="s">
        <v>780</v>
      </c>
      <c r="C12" s="5" t="n">
        <v>-618</v>
      </c>
      <c r="E12" s="5" t="n">
        <v>-12823</v>
      </c>
    </row>
    <row r="13" spans="1:5">
      <c r="A13" s="4" t="s">
        <v>781</v>
      </c>
      <c r="C13" s="5" t="n">
        <v>0</v>
      </c>
      <c r="E13" s="5" t="n">
        <v>596</v>
      </c>
    </row>
    <row r="14" spans="1:5">
      <c r="A14" s="4" t="s">
        <v>782</v>
      </c>
      <c r="B14" s="4" t="s">
        <v>59</v>
      </c>
      <c r="C14" s="5" t="n">
        <v>-48317</v>
      </c>
      <c r="E14" s="5" t="n">
        <v>0</v>
      </c>
    </row>
    <row r="15" spans="1:5">
      <c r="A15" s="4" t="s">
        <v>783</v>
      </c>
      <c r="C15" s="5" t="n">
        <v>357397</v>
      </c>
      <c r="E15" s="5" t="n">
        <v>402162</v>
      </c>
    </row>
    <row r="16" spans="1:5">
      <c r="A16" s="4" t="s">
        <v>784</v>
      </c>
      <c r="C16" s="5" t="n">
        <v>-26978</v>
      </c>
      <c r="E16" s="5" t="n">
        <v>-38042</v>
      </c>
    </row>
    <row r="17" spans="1:5">
      <c r="A17" s="4" t="s">
        <v>773</v>
      </c>
      <c r="C17" s="5" t="n">
        <v>330419</v>
      </c>
      <c r="E17" s="6" t="n">
        <v>364120</v>
      </c>
    </row>
    <row r="18" spans="1:5">
      <c r="A18" s="4" t="s">
        <v>32</v>
      </c>
    </row>
    <row r="19" spans="1:5">
      <c r="A19" s="3" t="s">
        <v>772</v>
      </c>
    </row>
    <row r="20" spans="1:5">
      <c r="A20" s="4" t="s">
        <v>773</v>
      </c>
      <c r="D20" s="5" t="n">
        <v>357397</v>
      </c>
    </row>
    <row r="21" spans="1:5">
      <c r="A21" s="4" t="s">
        <v>774</v>
      </c>
      <c r="D21" s="5" t="n">
        <v>551</v>
      </c>
    </row>
    <row r="22" spans="1:5">
      <c r="A22" s="4" t="s">
        <v>775</v>
      </c>
      <c r="D22" s="5" t="n">
        <v>0</v>
      </c>
    </row>
    <row r="23" spans="1:5">
      <c r="A23" s="4" t="s">
        <v>776</v>
      </c>
      <c r="D23" s="5" t="n">
        <v>-158228</v>
      </c>
    </row>
    <row r="24" spans="1:5">
      <c r="A24" s="4" t="s">
        <v>777</v>
      </c>
      <c r="D24" s="5" t="n">
        <v>-42001</v>
      </c>
    </row>
    <row r="25" spans="1:5">
      <c r="A25" s="4" t="s">
        <v>778</v>
      </c>
      <c r="D25" s="5" t="n">
        <v>0</v>
      </c>
    </row>
    <row r="26" spans="1:5">
      <c r="A26" s="4" t="s">
        <v>779</v>
      </c>
      <c r="D26" s="5" t="n">
        <v>14995</v>
      </c>
    </row>
    <row r="27" spans="1:5">
      <c r="A27" s="4" t="s">
        <v>780</v>
      </c>
      <c r="D27" s="5" t="n">
        <v>-8189</v>
      </c>
    </row>
    <row r="28" spans="1:5">
      <c r="A28" s="4" t="s">
        <v>781</v>
      </c>
      <c r="D28" s="5" t="n">
        <v>28</v>
      </c>
    </row>
    <row r="29" spans="1:5">
      <c r="A29" s="4" t="s">
        <v>782</v>
      </c>
      <c r="B29" s="4" t="s">
        <v>59</v>
      </c>
      <c r="D29" s="5" t="n">
        <v>0</v>
      </c>
    </row>
    <row r="30" spans="1:5">
      <c r="A30" s="4" t="s">
        <v>783</v>
      </c>
      <c r="C30" s="6" t="n">
        <v>357397</v>
      </c>
      <c r="D30" s="5" t="n">
        <v>164553</v>
      </c>
    </row>
    <row r="31" spans="1:5">
      <c r="A31" s="4" t="s">
        <v>784</v>
      </c>
      <c r="D31" s="5" t="n">
        <v>0</v>
      </c>
    </row>
    <row r="32" spans="1:5">
      <c r="A32" s="4" t="s">
        <v>773</v>
      </c>
      <c r="D32" s="6" t="n">
        <v>164553</v>
      </c>
    </row>
    <row r="33" spans="1:5"/>
    <row r="34" spans="1:5">
      <c r="A34" s="4" t="s">
        <v>59</v>
      </c>
      <c r="B34" s="4" t="s">
        <v>785</v>
      </c>
    </row>
  </sheetData>
  <mergeCells count="3">
    <mergeCell ref="A1:B2"/>
    <mergeCell ref="A33:D33"/>
    <mergeCell ref="B34:D3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86</v>
      </c>
      <c r="B1" s="2" t="s">
        <v>1</v>
      </c>
    </row>
    <row r="2" spans="1:4">
      <c r="B2" s="2" t="s">
        <v>2</v>
      </c>
      <c r="C2" s="2" t="s">
        <v>31</v>
      </c>
      <c r="D2" s="2" t="s">
        <v>94</v>
      </c>
    </row>
    <row r="3" spans="1:4">
      <c r="A3" s="3" t="s">
        <v>787</v>
      </c>
    </row>
    <row r="4" spans="1:4">
      <c r="A4" s="4" t="s">
        <v>788</v>
      </c>
      <c r="B4" s="6" t="n">
        <v>31</v>
      </c>
    </row>
    <row r="5" spans="1:4">
      <c r="A5" s="3" t="s">
        <v>789</v>
      </c>
    </row>
    <row r="6" spans="1:4">
      <c r="A6" s="4" t="s">
        <v>790</v>
      </c>
      <c r="B6" s="6" t="n">
        <v>0</v>
      </c>
      <c r="C6" s="6" t="n">
        <v>0</v>
      </c>
      <c r="D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4</v>
      </c>
      <c r="B1" s="2" t="s">
        <v>91</v>
      </c>
      <c r="C1" s="2" t="s">
        <v>92</v>
      </c>
      <c r="D1" s="2" t="s">
        <v>1</v>
      </c>
    </row>
    <row r="2" spans="1:5">
      <c r="B2" s="2" t="s">
        <v>205</v>
      </c>
      <c r="C2" s="2" t="s">
        <v>206</v>
      </c>
      <c r="D2" s="2" t="s">
        <v>207</v>
      </c>
      <c r="E2" s="2" t="s">
        <v>201</v>
      </c>
    </row>
    <row r="3" spans="1:5">
      <c r="A3" s="4" t="s">
        <v>32</v>
      </c>
    </row>
    <row r="4" spans="1:5">
      <c r="A4" s="3" t="s">
        <v>208</v>
      </c>
    </row>
    <row r="5" spans="1:5">
      <c r="A5" s="4" t="s">
        <v>125</v>
      </c>
      <c r="C5" s="6" t="n">
        <v>435667</v>
      </c>
    </row>
    <row r="6" spans="1:5">
      <c r="A6" s="3" t="s">
        <v>209</v>
      </c>
    </row>
    <row r="7" spans="1:5">
      <c r="A7" s="4" t="s">
        <v>210</v>
      </c>
      <c r="C7" s="5" t="n">
        <v>-82995</v>
      </c>
    </row>
    <row r="8" spans="1:5">
      <c r="A8" s="4" t="s">
        <v>107</v>
      </c>
      <c r="C8" s="5" t="n">
        <v>133711</v>
      </c>
    </row>
    <row r="9" spans="1:5">
      <c r="A9" s="4" t="s">
        <v>108</v>
      </c>
      <c r="C9" s="5" t="n">
        <v>0</v>
      </c>
    </row>
    <row r="10" spans="1:5">
      <c r="A10" s="4" t="s">
        <v>49</v>
      </c>
      <c r="C10" s="5" t="n">
        <v>381313</v>
      </c>
    </row>
    <row r="11" spans="1:5">
      <c r="A11" s="4" t="s">
        <v>211</v>
      </c>
      <c r="C11" s="5" t="n">
        <v>-13533</v>
      </c>
    </row>
    <row r="12" spans="1:5">
      <c r="A12" s="4" t="s">
        <v>212</v>
      </c>
      <c r="C12" s="5" t="n">
        <v>26793</v>
      </c>
    </row>
    <row r="13" spans="1:5">
      <c r="A13" s="4" t="s">
        <v>213</v>
      </c>
      <c r="C13" s="5" t="n">
        <v>41285</v>
      </c>
    </row>
    <row r="14" spans="1:5">
      <c r="A14" s="4" t="s">
        <v>114</v>
      </c>
      <c r="C14" s="5" t="n">
        <v>0</v>
      </c>
    </row>
    <row r="15" spans="1:5">
      <c r="A15" s="4" t="s">
        <v>214</v>
      </c>
      <c r="C15" s="5" t="n">
        <v>3711</v>
      </c>
    </row>
    <row r="16" spans="1:5">
      <c r="A16" s="4" t="s">
        <v>110</v>
      </c>
      <c r="C16" s="5" t="n">
        <v>-667549</v>
      </c>
    </row>
    <row r="17" spans="1:5">
      <c r="A17" s="4" t="s">
        <v>118</v>
      </c>
      <c r="C17" s="5" t="n">
        <v>0</v>
      </c>
    </row>
    <row r="18" spans="1:5">
      <c r="A18" s="3" t="s">
        <v>215</v>
      </c>
    </row>
    <row r="19" spans="1:5">
      <c r="A19" s="4" t="s">
        <v>216</v>
      </c>
      <c r="C19" s="5" t="n">
        <v>41094</v>
      </c>
    </row>
    <row r="20" spans="1:5">
      <c r="A20" s="4" t="s">
        <v>217</v>
      </c>
      <c r="C20" s="5" t="n">
        <v>4548</v>
      </c>
    </row>
    <row r="21" spans="1:5">
      <c r="A21" s="4" t="s">
        <v>218</v>
      </c>
      <c r="C21" s="5" t="n">
        <v>2151</v>
      </c>
    </row>
    <row r="22" spans="1:5">
      <c r="A22" s="4" t="s">
        <v>219</v>
      </c>
      <c r="C22" s="5" t="n">
        <v>-48963</v>
      </c>
    </row>
    <row r="23" spans="1:5">
      <c r="A23" s="4" t="s">
        <v>220</v>
      </c>
      <c r="C23" s="5" t="n">
        <v>7740</v>
      </c>
    </row>
    <row r="24" spans="1:5">
      <c r="A24" s="4" t="s">
        <v>221</v>
      </c>
      <c r="C24" s="5" t="n">
        <v>264973</v>
      </c>
    </row>
    <row r="25" spans="1:5">
      <c r="A25" s="4" t="s">
        <v>222</v>
      </c>
      <c r="C25" s="5" t="n">
        <v>16191</v>
      </c>
    </row>
    <row r="26" spans="1:5">
      <c r="A26" s="4" t="s">
        <v>223</v>
      </c>
      <c r="C26" s="5" t="n">
        <v>281164</v>
      </c>
    </row>
    <row r="27" spans="1:5">
      <c r="A27" s="3" t="s">
        <v>224</v>
      </c>
    </row>
    <row r="28" spans="1:5">
      <c r="A28" s="4" t="s">
        <v>225</v>
      </c>
      <c r="C28" s="5" t="n">
        <v>-171721</v>
      </c>
    </row>
    <row r="29" spans="1:5">
      <c r="A29" s="4" t="s">
        <v>226</v>
      </c>
      <c r="C29" s="5" t="n">
        <v>-88595</v>
      </c>
    </row>
    <row r="30" spans="1:5">
      <c r="A30" s="4" t="s">
        <v>227</v>
      </c>
      <c r="C30" s="5" t="n">
        <v>0</v>
      </c>
    </row>
    <row r="31" spans="1:5">
      <c r="A31" s="4" t="s">
        <v>228</v>
      </c>
      <c r="C31" s="5" t="n">
        <v>0</v>
      </c>
    </row>
    <row r="32" spans="1:5">
      <c r="A32" s="4" t="s">
        <v>229</v>
      </c>
      <c r="C32" s="5" t="n">
        <v>1156691</v>
      </c>
    </row>
    <row r="33" spans="1:5">
      <c r="A33" s="4" t="s">
        <v>230</v>
      </c>
      <c r="C33" s="5" t="n">
        <v>896375</v>
      </c>
    </row>
    <row r="34" spans="1:5">
      <c r="A34" s="4" t="s">
        <v>231</v>
      </c>
      <c r="C34" s="5" t="n">
        <v>345643</v>
      </c>
    </row>
    <row r="35" spans="1:5">
      <c r="A35" s="4" t="s">
        <v>232</v>
      </c>
      <c r="C35" s="5" t="n">
        <v>1242018</v>
      </c>
    </row>
    <row r="36" spans="1:5">
      <c r="A36" s="3" t="s">
        <v>233</v>
      </c>
    </row>
    <row r="37" spans="1:5">
      <c r="A37" s="4" t="s">
        <v>234</v>
      </c>
      <c r="C37" s="5" t="n">
        <v>0</v>
      </c>
    </row>
    <row r="38" spans="1:5">
      <c r="A38" s="4" t="s">
        <v>235</v>
      </c>
      <c r="C38" s="5" t="n">
        <v>0</v>
      </c>
    </row>
    <row r="39" spans="1:5">
      <c r="A39" s="4" t="s">
        <v>236</v>
      </c>
      <c r="C39" s="5" t="n">
        <v>-198288</v>
      </c>
    </row>
    <row r="40" spans="1:5">
      <c r="A40" s="4" t="s">
        <v>237</v>
      </c>
      <c r="C40" s="5" t="n">
        <v>190000</v>
      </c>
    </row>
    <row r="41" spans="1:5">
      <c r="A41" s="4" t="s">
        <v>238</v>
      </c>
      <c r="C41" s="5" t="n">
        <v>-1090000</v>
      </c>
    </row>
    <row r="42" spans="1:5">
      <c r="A42" s="4" t="s">
        <v>239</v>
      </c>
      <c r="C42" s="5" t="n">
        <v>0</v>
      </c>
    </row>
    <row r="43" spans="1:5">
      <c r="A43" s="4" t="s">
        <v>240</v>
      </c>
      <c r="C43" s="5" t="n">
        <v>0</v>
      </c>
    </row>
    <row r="44" spans="1:5">
      <c r="A44" s="4" t="s">
        <v>241</v>
      </c>
      <c r="C44" s="5" t="n">
        <v>-7729</v>
      </c>
    </row>
    <row r="45" spans="1:5">
      <c r="A45" s="4" t="s">
        <v>242</v>
      </c>
      <c r="C45" s="5" t="n">
        <v>0</v>
      </c>
    </row>
    <row r="46" spans="1:5">
      <c r="A46" s="4" t="s">
        <v>243</v>
      </c>
      <c r="C46" s="5" t="n">
        <v>0</v>
      </c>
    </row>
    <row r="47" spans="1:5">
      <c r="A47" s="4" t="s">
        <v>244</v>
      </c>
      <c r="C47" s="5" t="n">
        <v>-7012</v>
      </c>
    </row>
    <row r="48" spans="1:5">
      <c r="A48" s="4" t="s">
        <v>245</v>
      </c>
      <c r="C48" s="5" t="n">
        <v>-1113029</v>
      </c>
    </row>
    <row r="49" spans="1:5">
      <c r="A49" s="4" t="s">
        <v>246</v>
      </c>
      <c r="C49" s="5" t="n">
        <v>0</v>
      </c>
    </row>
    <row r="50" spans="1:5">
      <c r="A50" s="4" t="s">
        <v>247</v>
      </c>
      <c r="C50" s="5" t="n">
        <v>-1113029</v>
      </c>
    </row>
    <row r="51" spans="1:5">
      <c r="A51" s="4" t="s">
        <v>248</v>
      </c>
      <c r="C51" s="5" t="n">
        <v>410153</v>
      </c>
    </row>
    <row r="52" spans="1:5">
      <c r="A52" s="3" t="s">
        <v>249</v>
      </c>
    </row>
    <row r="53" spans="1:5">
      <c r="A53" s="4" t="s">
        <v>250</v>
      </c>
      <c r="C53" s="5" t="n">
        <v>54355</v>
      </c>
    </row>
    <row r="54" spans="1:5">
      <c r="A54" s="4" t="s">
        <v>251</v>
      </c>
      <c r="B54" s="6" t="n">
        <v>54355</v>
      </c>
      <c r="C54" s="5" t="n">
        <v>464508</v>
      </c>
    </row>
    <row r="55" spans="1:5">
      <c r="A55" s="4" t="s">
        <v>252</v>
      </c>
      <c r="C55" s="5" t="n">
        <v>0</v>
      </c>
    </row>
    <row r="56" spans="1:5">
      <c r="A56" s="4" t="s">
        <v>253</v>
      </c>
      <c r="C56" s="5" t="n">
        <v>464508</v>
      </c>
    </row>
    <row r="57" spans="1:5">
      <c r="A57" s="4" t="s">
        <v>80</v>
      </c>
    </row>
    <row r="58" spans="1:5">
      <c r="A58" s="3" t="s">
        <v>208</v>
      </c>
    </row>
    <row r="59" spans="1:5">
      <c r="A59" s="4" t="s">
        <v>125</v>
      </c>
      <c r="B59" s="5" t="n">
        <v>2397061</v>
      </c>
      <c r="D59" s="6" t="n">
        <v>-2171856</v>
      </c>
      <c r="E59" s="6" t="n">
        <v>-4759811</v>
      </c>
    </row>
    <row r="60" spans="1:5">
      <c r="A60" s="3" t="s">
        <v>209</v>
      </c>
    </row>
    <row r="61" spans="1:5">
      <c r="A61" s="4" t="s">
        <v>210</v>
      </c>
      <c r="B61" s="5" t="n">
        <v>548</v>
      </c>
      <c r="D61" s="5" t="n">
        <v>1804513</v>
      </c>
      <c r="E61" s="5" t="n">
        <v>1005591</v>
      </c>
    </row>
    <row r="62" spans="1:5">
      <c r="A62" s="4" t="s">
        <v>107</v>
      </c>
      <c r="B62" s="5" t="n">
        <v>47155</v>
      </c>
      <c r="D62" s="5" t="n">
        <v>342614</v>
      </c>
      <c r="E62" s="5" t="n">
        <v>520219</v>
      </c>
    </row>
    <row r="63" spans="1:5">
      <c r="A63" s="4" t="s">
        <v>108</v>
      </c>
      <c r="B63" s="5" t="n">
        <v>0</v>
      </c>
      <c r="D63" s="5" t="n">
        <v>165044</v>
      </c>
      <c r="E63" s="5" t="n">
        <v>4960144</v>
      </c>
    </row>
    <row r="64" spans="1:5">
      <c r="A64" s="4" t="s">
        <v>49</v>
      </c>
      <c r="B64" s="5" t="n">
        <v>-166</v>
      </c>
      <c r="D64" s="5" t="n">
        <v>11367</v>
      </c>
      <c r="E64" s="5" t="n">
        <v>4606</v>
      </c>
    </row>
    <row r="65" spans="1:5">
      <c r="A65" s="4" t="s">
        <v>211</v>
      </c>
      <c r="B65" s="5" t="n">
        <v>-92691</v>
      </c>
      <c r="D65" s="5" t="n">
        <v>164330</v>
      </c>
      <c r="E65" s="5" t="n">
        <v>-1027014</v>
      </c>
    </row>
    <row r="66" spans="1:5">
      <c r="A66" s="4" t="s">
        <v>212</v>
      </c>
      <c r="B66" s="5" t="n">
        <v>-11572</v>
      </c>
      <c r="D66" s="5" t="n">
        <v>860778</v>
      </c>
      <c r="E66" s="5" t="n">
        <v>1135319</v>
      </c>
    </row>
    <row r="67" spans="1:5">
      <c r="A67" s="4" t="s">
        <v>213</v>
      </c>
      <c r="B67" s="5" t="n">
        <v>50255</v>
      </c>
      <c r="D67" s="5" t="n">
        <v>44218</v>
      </c>
      <c r="E67" s="5" t="n">
        <v>56136</v>
      </c>
    </row>
    <row r="68" spans="1:5">
      <c r="A68" s="4" t="s">
        <v>114</v>
      </c>
      <c r="B68" s="5" t="n">
        <v>0</v>
      </c>
      <c r="D68" s="5" t="n">
        <v>0</v>
      </c>
      <c r="E68" s="5" t="n">
        <v>-708050</v>
      </c>
    </row>
    <row r="69" spans="1:5">
      <c r="A69" s="4" t="s">
        <v>214</v>
      </c>
      <c r="B69" s="5" t="n">
        <v>1338</v>
      </c>
      <c r="D69" s="5" t="n">
        <v>13356</v>
      </c>
      <c r="E69" s="5" t="n">
        <v>30993</v>
      </c>
    </row>
    <row r="70" spans="1:5">
      <c r="A70" s="4" t="s">
        <v>110</v>
      </c>
      <c r="B70" s="5" t="n">
        <v>1069</v>
      </c>
      <c r="D70" s="5" t="n">
        <v>13007</v>
      </c>
      <c r="E70" s="5" t="n">
        <v>-188200</v>
      </c>
    </row>
    <row r="71" spans="1:5">
      <c r="A71" s="4" t="s">
        <v>118</v>
      </c>
      <c r="B71" s="5" t="n">
        <v>-2359364</v>
      </c>
      <c r="D71" s="5" t="n">
        <v>-365367</v>
      </c>
      <c r="E71" s="5" t="n">
        <v>0</v>
      </c>
    </row>
    <row r="72" spans="1:5">
      <c r="A72" s="3" t="s">
        <v>215</v>
      </c>
    </row>
    <row r="73" spans="1:5">
      <c r="A73" s="4" t="s">
        <v>216</v>
      </c>
      <c r="B73" s="5" t="n">
        <v>-7216</v>
      </c>
      <c r="D73" s="5" t="n">
        <v>-71059</v>
      </c>
      <c r="E73" s="5" t="n">
        <v>211884</v>
      </c>
    </row>
    <row r="74" spans="1:5">
      <c r="A74" s="4" t="s">
        <v>217</v>
      </c>
      <c r="B74" s="5" t="n">
        <v>402</v>
      </c>
      <c r="D74" s="5" t="n">
        <v>-17733</v>
      </c>
      <c r="E74" s="5" t="n">
        <v>-9142</v>
      </c>
    </row>
    <row r="75" spans="1:5">
      <c r="A75" s="4" t="s">
        <v>218</v>
      </c>
      <c r="B75" s="5" t="n">
        <v>-80164</v>
      </c>
      <c r="D75" s="5" t="n">
        <v>0</v>
      </c>
      <c r="E75" s="5" t="n">
        <v>0</v>
      </c>
    </row>
    <row r="76" spans="1:5">
      <c r="A76" s="4" t="s">
        <v>219</v>
      </c>
      <c r="B76" s="5" t="n">
        <v>20949</v>
      </c>
      <c r="D76" s="5" t="n">
        <v>38468</v>
      </c>
      <c r="E76" s="5" t="n">
        <v>-98223</v>
      </c>
    </row>
    <row r="77" spans="1:5">
      <c r="A77" s="4" t="s">
        <v>220</v>
      </c>
      <c r="B77" s="5" t="n">
        <v>2801</v>
      </c>
      <c r="D77" s="5" t="n">
        <v>-515</v>
      </c>
      <c r="E77" s="5" t="n">
        <v>-51266</v>
      </c>
    </row>
    <row r="78" spans="1:5">
      <c r="A78" s="4" t="s">
        <v>221</v>
      </c>
      <c r="B78" s="5" t="n">
        <v>-29595</v>
      </c>
      <c r="D78" s="5" t="n">
        <v>831165</v>
      </c>
      <c r="E78" s="5" t="n">
        <v>1083186</v>
      </c>
    </row>
    <row r="79" spans="1:5">
      <c r="A79" s="4" t="s">
        <v>222</v>
      </c>
      <c r="B79" s="5" t="n">
        <v>8781</v>
      </c>
      <c r="D79" s="5" t="n">
        <v>49349</v>
      </c>
      <c r="E79" s="5" t="n">
        <v>166271</v>
      </c>
    </row>
    <row r="80" spans="1:5">
      <c r="A80" s="4" t="s">
        <v>223</v>
      </c>
      <c r="B80" s="5" t="n">
        <v>-20814</v>
      </c>
      <c r="D80" s="5" t="n">
        <v>880514</v>
      </c>
      <c r="E80" s="5" t="n">
        <v>1249457</v>
      </c>
    </row>
    <row r="81" spans="1:5">
      <c r="A81" s="3" t="s">
        <v>224</v>
      </c>
    </row>
    <row r="82" spans="1:5">
      <c r="A82" s="4" t="s">
        <v>225</v>
      </c>
      <c r="B82" s="5" t="n">
        <v>-50597</v>
      </c>
      <c r="D82" s="5" t="n">
        <v>-172298</v>
      </c>
      <c r="E82" s="5" t="n">
        <v>-550083</v>
      </c>
    </row>
    <row r="83" spans="1:5">
      <c r="A83" s="4" t="s">
        <v>226</v>
      </c>
      <c r="B83" s="5" t="n">
        <v>-7409</v>
      </c>
      <c r="D83" s="5" t="n">
        <v>-43559</v>
      </c>
      <c r="E83" s="5" t="n">
        <v>-48967</v>
      </c>
    </row>
    <row r="84" spans="1:5">
      <c r="A84" s="4" t="s">
        <v>227</v>
      </c>
      <c r="B84" s="5" t="n">
        <v>0</v>
      </c>
      <c r="D84" s="5" t="n">
        <v>-28549</v>
      </c>
      <c r="E84" s="5" t="n">
        <v>0</v>
      </c>
    </row>
    <row r="85" spans="1:5">
      <c r="A85" s="4" t="s">
        <v>228</v>
      </c>
      <c r="B85" s="5" t="n">
        <v>0</v>
      </c>
      <c r="D85" s="5" t="n">
        <v>0</v>
      </c>
      <c r="E85" s="5" t="n">
        <v>-132332</v>
      </c>
    </row>
    <row r="86" spans="1:5">
      <c r="A86" s="4" t="s">
        <v>229</v>
      </c>
      <c r="B86" s="5" t="n">
        <v>-166</v>
      </c>
      <c r="D86" s="5" t="n">
        <v>-4690</v>
      </c>
      <c r="E86" s="5" t="n">
        <v>345770</v>
      </c>
    </row>
    <row r="87" spans="1:5">
      <c r="A87" s="4" t="s">
        <v>230</v>
      </c>
      <c r="B87" s="5" t="n">
        <v>-58172</v>
      </c>
      <c r="D87" s="5" t="n">
        <v>-249096</v>
      </c>
      <c r="E87" s="5" t="n">
        <v>-385612</v>
      </c>
    </row>
    <row r="88" spans="1:5">
      <c r="A88" s="4" t="s">
        <v>231</v>
      </c>
      <c r="B88" s="5" t="n">
        <v>-584</v>
      </c>
      <c r="D88" s="5" t="n">
        <v>13256</v>
      </c>
      <c r="E88" s="5" t="n">
        <v>75195</v>
      </c>
    </row>
    <row r="89" spans="1:5">
      <c r="A89" s="4" t="s">
        <v>232</v>
      </c>
      <c r="B89" s="5" t="n">
        <v>-58756</v>
      </c>
      <c r="D89" s="5" t="n">
        <v>-235840</v>
      </c>
      <c r="E89" s="5" t="n">
        <v>-310417</v>
      </c>
    </row>
    <row r="90" spans="1:5">
      <c r="A90" s="3" t="s">
        <v>233</v>
      </c>
    </row>
    <row r="91" spans="1:5">
      <c r="A91" s="4" t="s">
        <v>234</v>
      </c>
      <c r="B91" s="5" t="n">
        <v>514069</v>
      </c>
      <c r="D91" s="5" t="n">
        <v>0</v>
      </c>
      <c r="E91" s="5" t="n">
        <v>0</v>
      </c>
    </row>
    <row r="92" spans="1:5">
      <c r="A92" s="4" t="s">
        <v>235</v>
      </c>
      <c r="B92" s="5" t="n">
        <v>0</v>
      </c>
      <c r="D92" s="5" t="n">
        <v>0</v>
      </c>
      <c r="E92" s="5" t="n">
        <v>224665</v>
      </c>
    </row>
    <row r="93" spans="1:5">
      <c r="A93" s="4" t="s">
        <v>236</v>
      </c>
      <c r="B93" s="5" t="n">
        <v>0</v>
      </c>
      <c r="D93" s="5" t="n">
        <v>0</v>
      </c>
      <c r="E93" s="5" t="n">
        <v>0</v>
      </c>
    </row>
    <row r="94" spans="1:5">
      <c r="A94" s="4" t="s">
        <v>237</v>
      </c>
      <c r="B94" s="5" t="n">
        <v>0</v>
      </c>
      <c r="D94" s="5" t="n">
        <v>978500</v>
      </c>
      <c r="E94" s="5" t="n">
        <v>1445000</v>
      </c>
    </row>
    <row r="95" spans="1:5">
      <c r="A95" s="4" t="s">
        <v>238</v>
      </c>
      <c r="B95" s="5" t="n">
        <v>-1038986</v>
      </c>
      <c r="D95" s="5" t="n">
        <v>-913209</v>
      </c>
      <c r="E95" s="5" t="n">
        <v>-1828461</v>
      </c>
    </row>
    <row r="96" spans="1:5">
      <c r="A96" s="4" t="s">
        <v>239</v>
      </c>
      <c r="B96" s="5" t="n">
        <v>-30000</v>
      </c>
      <c r="D96" s="5" t="n">
        <v>0</v>
      </c>
      <c r="E96" s="5" t="n">
        <v>0</v>
      </c>
    </row>
    <row r="97" spans="1:5">
      <c r="A97" s="4" t="s">
        <v>240</v>
      </c>
      <c r="B97" s="5" t="n">
        <v>0</v>
      </c>
      <c r="D97" s="5" t="n">
        <v>0</v>
      </c>
      <c r="E97" s="5" t="n">
        <v>-323878</v>
      </c>
    </row>
    <row r="98" spans="1:5">
      <c r="A98" s="4" t="s">
        <v>241</v>
      </c>
      <c r="B98" s="5" t="n">
        <v>0</v>
      </c>
      <c r="D98" s="5" t="n">
        <v>-752</v>
      </c>
      <c r="E98" s="5" t="n">
        <v>-17916</v>
      </c>
    </row>
    <row r="99" spans="1:5">
      <c r="A99" s="4" t="s">
        <v>242</v>
      </c>
      <c r="B99" s="5" t="n">
        <v>0</v>
      </c>
      <c r="D99" s="5" t="n">
        <v>0</v>
      </c>
      <c r="E99" s="5" t="n">
        <v>-129217</v>
      </c>
    </row>
    <row r="100" spans="1:5">
      <c r="A100" s="4" t="s">
        <v>243</v>
      </c>
      <c r="B100" s="5" t="n">
        <v>0</v>
      </c>
      <c r="D100" s="5" t="n">
        <v>0</v>
      </c>
      <c r="E100" s="5" t="n">
        <v>-9467</v>
      </c>
    </row>
    <row r="101" spans="1:5">
      <c r="A101" s="4" t="s">
        <v>244</v>
      </c>
      <c r="B101" s="5" t="n">
        <v>-6015</v>
      </c>
      <c r="D101" s="5" t="n">
        <v>-14823</v>
      </c>
      <c r="E101" s="5" t="n">
        <v>-74958</v>
      </c>
    </row>
    <row r="102" spans="1:5">
      <c r="A102" s="4" t="s">
        <v>245</v>
      </c>
      <c r="B102" s="5" t="n">
        <v>-560932</v>
      </c>
      <c r="D102" s="5" t="n">
        <v>49716</v>
      </c>
      <c r="E102" s="5" t="n">
        <v>-714232</v>
      </c>
    </row>
    <row r="103" spans="1:5">
      <c r="A103" s="4" t="s">
        <v>246</v>
      </c>
      <c r="B103" s="5" t="n">
        <v>0</v>
      </c>
      <c r="D103" s="5" t="n">
        <v>-1701</v>
      </c>
      <c r="E103" s="5" t="n">
        <v>-224449</v>
      </c>
    </row>
    <row r="104" spans="1:5">
      <c r="A104" s="4" t="s">
        <v>247</v>
      </c>
      <c r="B104" s="5" t="n">
        <v>-560932</v>
      </c>
      <c r="D104" s="5" t="n">
        <v>48015</v>
      </c>
      <c r="E104" s="5" t="n">
        <v>-938681</v>
      </c>
    </row>
    <row r="105" spans="1:5">
      <c r="A105" s="4" t="s">
        <v>248</v>
      </c>
      <c r="B105" s="5" t="n">
        <v>-640502</v>
      </c>
      <c r="D105" s="5" t="n">
        <v>692689</v>
      </c>
      <c r="E105" s="5" t="n">
        <v>359</v>
      </c>
    </row>
    <row r="106" spans="1:5">
      <c r="A106" s="3" t="s">
        <v>249</v>
      </c>
    </row>
    <row r="107" spans="1:5">
      <c r="A107" s="4" t="s">
        <v>250</v>
      </c>
      <c r="B107" s="5" t="n">
        <v>694857</v>
      </c>
      <c r="C107" s="6" t="n">
        <v>54355</v>
      </c>
      <c r="D107" s="5" t="n">
        <v>2168</v>
      </c>
      <c r="E107" s="5" t="n">
        <v>1809</v>
      </c>
    </row>
    <row r="108" spans="1:5">
      <c r="A108" s="4" t="s">
        <v>251</v>
      </c>
      <c r="B108" s="5" t="n">
        <v>54355</v>
      </c>
      <c r="D108" s="5" t="n">
        <v>694857</v>
      </c>
      <c r="E108" s="5" t="n">
        <v>2168</v>
      </c>
    </row>
    <row r="109" spans="1:5">
      <c r="A109" s="4" t="s">
        <v>252</v>
      </c>
      <c r="B109" s="5" t="n">
        <v>0</v>
      </c>
      <c r="D109" s="5" t="n">
        <v>0</v>
      </c>
      <c r="E109" s="5" t="n">
        <v>-1023</v>
      </c>
    </row>
    <row r="110" spans="1:5">
      <c r="A110" s="4" t="s">
        <v>253</v>
      </c>
      <c r="B110" s="6" t="n">
        <v>54355</v>
      </c>
      <c r="D110" s="6" t="n">
        <v>694857</v>
      </c>
      <c r="E110" s="6" t="n">
        <v>1145</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6"/>
    <col customWidth="1" max="5" min="5" width="14"/>
  </cols>
  <sheetData>
    <row r="1" spans="1:5">
      <c r="A1" s="1" t="s">
        <v>791</v>
      </c>
      <c r="B1" s="2" t="s">
        <v>91</v>
      </c>
      <c r="C1" s="2" t="s">
        <v>92</v>
      </c>
      <c r="D1" s="2" t="s">
        <v>1</v>
      </c>
    </row>
    <row r="2" spans="1:5">
      <c r="B2" s="2" t="s">
        <v>93</v>
      </c>
      <c r="C2" s="2" t="s">
        <v>2</v>
      </c>
      <c r="D2" s="2" t="s">
        <v>31</v>
      </c>
      <c r="E2" s="2" t="s">
        <v>94</v>
      </c>
    </row>
    <row r="3" spans="1:5">
      <c r="A3" s="3" t="s">
        <v>288</v>
      </c>
    </row>
    <row r="4" spans="1:5">
      <c r="A4" s="4" t="s">
        <v>792</v>
      </c>
      <c r="B4" s="6" t="n">
        <v>1000</v>
      </c>
      <c r="C4" s="6" t="n">
        <v>6000</v>
      </c>
      <c r="D4" s="6" t="n">
        <v>9000</v>
      </c>
      <c r="E4" s="6" t="n">
        <v>15000</v>
      </c>
    </row>
    <row r="5" spans="1:5">
      <c r="A5" s="3" t="s">
        <v>793</v>
      </c>
    </row>
    <row r="6" spans="1:5">
      <c r="A6" s="5" t="n">
        <v>2018</v>
      </c>
      <c r="C6" s="5" t="n">
        <v>2812</v>
      </c>
    </row>
    <row r="7" spans="1:5">
      <c r="A7" s="5" t="n">
        <v>2019</v>
      </c>
      <c r="C7" s="5" t="n">
        <v>2005</v>
      </c>
    </row>
    <row r="8" spans="1:5">
      <c r="A8" s="5" t="n">
        <v>2020</v>
      </c>
      <c r="C8" s="5" t="n">
        <v>463</v>
      </c>
    </row>
    <row r="9" spans="1:5">
      <c r="A9" s="5" t="n">
        <v>2021</v>
      </c>
      <c r="C9" s="5" t="n">
        <v>12</v>
      </c>
    </row>
    <row r="10" spans="1:5">
      <c r="A10" s="5" t="n">
        <v>2022</v>
      </c>
      <c r="C10" s="5" t="n">
        <v>0</v>
      </c>
    </row>
    <row r="11" spans="1:5">
      <c r="A11" s="4" t="s">
        <v>794</v>
      </c>
      <c r="C11" s="5" t="n">
        <v>0</v>
      </c>
    </row>
    <row r="12" spans="1:5">
      <c r="A12" s="4" t="s">
        <v>795</v>
      </c>
      <c r="C12" s="6" t="n">
        <v>5292</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96</v>
      </c>
      <c r="B1" s="2" t="s">
        <v>93</v>
      </c>
      <c r="C1" s="2" t="s">
        <v>3</v>
      </c>
      <c r="D1" s="2" t="s">
        <v>636</v>
      </c>
      <c r="E1" s="2" t="s">
        <v>797</v>
      </c>
      <c r="F1" s="2" t="s">
        <v>93</v>
      </c>
      <c r="G1" s="2" t="s">
        <v>2</v>
      </c>
      <c r="H1" s="2" t="s">
        <v>2</v>
      </c>
      <c r="I1" s="2" t="s">
        <v>31</v>
      </c>
      <c r="J1" s="2" t="s">
        <v>94</v>
      </c>
      <c r="K1" s="2" t="s">
        <v>798</v>
      </c>
      <c r="L1" s="2" t="s">
        <v>799</v>
      </c>
      <c r="M1" s="2" t="s">
        <v>800</v>
      </c>
      <c r="N1" s="2" t="s">
        <v>801</v>
      </c>
    </row>
    <row r="2" spans="1:14">
      <c r="A2" s="3" t="s">
        <v>802</v>
      </c>
    </row>
    <row r="3" spans="1:14">
      <c r="A3" s="4" t="s">
        <v>26</v>
      </c>
      <c r="G3" s="7" t="n">
        <v>0.001</v>
      </c>
      <c r="H3" s="7" t="n">
        <v>0.001</v>
      </c>
    </row>
    <row r="4" spans="1:14">
      <c r="A4" s="4" t="s">
        <v>32</v>
      </c>
    </row>
    <row r="5" spans="1:14">
      <c r="A5" s="3" t="s">
        <v>802</v>
      </c>
    </row>
    <row r="6" spans="1:14">
      <c r="A6" s="4" t="s">
        <v>803</v>
      </c>
      <c r="G6" s="5" t="n">
        <v>83582176</v>
      </c>
      <c r="H6" s="5" t="n">
        <v>83582176</v>
      </c>
    </row>
    <row r="7" spans="1:14">
      <c r="A7" s="4" t="s">
        <v>502</v>
      </c>
      <c r="B7" s="5" t="n">
        <v>89229892</v>
      </c>
    </row>
    <row r="8" spans="1:14">
      <c r="A8" s="4" t="s">
        <v>804</v>
      </c>
      <c r="H8" s="5" t="n">
        <v>42000</v>
      </c>
    </row>
    <row r="9" spans="1:14">
      <c r="A9" s="4" t="s">
        <v>501</v>
      </c>
      <c r="B9" s="6" t="n">
        <v>0</v>
      </c>
      <c r="H9" s="6" t="n">
        <v>0</v>
      </c>
    </row>
    <row r="10" spans="1:14">
      <c r="A10" s="4" t="s">
        <v>805</v>
      </c>
      <c r="H10" s="5" t="n">
        <v>5690000</v>
      </c>
    </row>
    <row r="11" spans="1:14">
      <c r="A11" s="4" t="s">
        <v>806</v>
      </c>
      <c r="B11" s="5" t="n">
        <v>89229892</v>
      </c>
      <c r="F11" s="5" t="n">
        <v>89229892</v>
      </c>
      <c r="G11" s="5" t="n">
        <v>83582000</v>
      </c>
      <c r="H11" s="5" t="n">
        <v>83582000</v>
      </c>
    </row>
    <row r="12" spans="1:14">
      <c r="A12" s="4" t="s">
        <v>26</v>
      </c>
      <c r="B12" s="7" t="n">
        <v>0.001</v>
      </c>
      <c r="F12" s="7" t="n">
        <v>0.001</v>
      </c>
      <c r="G12" s="7" t="n">
        <v>0.001</v>
      </c>
      <c r="H12" s="7" t="n">
        <v>0.001</v>
      </c>
    </row>
    <row r="13" spans="1:14">
      <c r="A13" s="4" t="s">
        <v>807</v>
      </c>
      <c r="G13" s="5" t="n">
        <v>5690192</v>
      </c>
    </row>
    <row r="14" spans="1:14">
      <c r="A14" s="4" t="s">
        <v>808</v>
      </c>
      <c r="G14" s="8" t="n">
        <v>34.85</v>
      </c>
    </row>
    <row r="15" spans="1:14">
      <c r="A15" s="4" t="s">
        <v>809</v>
      </c>
      <c r="G15" s="6" t="n">
        <v>198000000</v>
      </c>
      <c r="H15" s="6" t="n">
        <v>198000000</v>
      </c>
    </row>
    <row r="16" spans="1:14">
      <c r="A16" s="4" t="s">
        <v>810</v>
      </c>
      <c r="L16" s="6" t="n">
        <v>400000000</v>
      </c>
      <c r="M16" s="6" t="n">
        <v>200000000</v>
      </c>
      <c r="N16" s="6" t="n">
        <v>75000000</v>
      </c>
    </row>
    <row r="17" spans="1:14">
      <c r="A17" s="4" t="s">
        <v>811</v>
      </c>
      <c r="H17" s="6" t="n">
        <v>198288000</v>
      </c>
    </row>
    <row r="18" spans="1:14">
      <c r="A18" s="4" t="s">
        <v>812</v>
      </c>
    </row>
    <row r="19" spans="1:14">
      <c r="A19" s="3" t="s">
        <v>802</v>
      </c>
    </row>
    <row r="20" spans="1:14">
      <c r="A20" s="4" t="s">
        <v>502</v>
      </c>
      <c r="B20" s="5" t="n">
        <v>17678889</v>
      </c>
    </row>
    <row r="21" spans="1:14">
      <c r="A21" s="4" t="s">
        <v>813</v>
      </c>
    </row>
    <row r="22" spans="1:14">
      <c r="A22" s="3" t="s">
        <v>802</v>
      </c>
    </row>
    <row r="23" spans="1:14">
      <c r="A23" s="4" t="s">
        <v>502</v>
      </c>
      <c r="B23" s="5" t="n">
        <v>26724396</v>
      </c>
    </row>
    <row r="24" spans="1:14">
      <c r="A24" s="4" t="s">
        <v>814</v>
      </c>
    </row>
    <row r="25" spans="1:14">
      <c r="A25" s="3" t="s">
        <v>802</v>
      </c>
    </row>
    <row r="26" spans="1:14">
      <c r="A26" s="4" t="s">
        <v>502</v>
      </c>
      <c r="B26" s="5" t="n">
        <v>471110</v>
      </c>
    </row>
    <row r="27" spans="1:14">
      <c r="A27" s="4" t="s">
        <v>815</v>
      </c>
    </row>
    <row r="28" spans="1:14">
      <c r="A28" s="3" t="s">
        <v>802</v>
      </c>
    </row>
    <row r="29" spans="1:14">
      <c r="A29" s="4" t="s">
        <v>502</v>
      </c>
      <c r="B29" s="5" t="n">
        <v>2995691</v>
      </c>
    </row>
    <row r="30" spans="1:14">
      <c r="A30" s="4" t="s">
        <v>816</v>
      </c>
    </row>
    <row r="31" spans="1:14">
      <c r="A31" s="3" t="s">
        <v>802</v>
      </c>
    </row>
    <row r="32" spans="1:14">
      <c r="A32" s="4" t="s">
        <v>502</v>
      </c>
      <c r="B32" s="5" t="n">
        <v>41359806</v>
      </c>
    </row>
    <row r="33" spans="1:14">
      <c r="A33" s="4" t="s">
        <v>501</v>
      </c>
      <c r="B33" s="6" t="n">
        <v>530000000</v>
      </c>
    </row>
    <row r="34" spans="1:14">
      <c r="A34" s="4" t="s">
        <v>80</v>
      </c>
    </row>
    <row r="35" spans="1:14">
      <c r="A35" s="3" t="s">
        <v>802</v>
      </c>
    </row>
    <row r="36" spans="1:14">
      <c r="A36" s="4" t="s">
        <v>817</v>
      </c>
      <c r="I36" s="5" t="n">
        <v>2230182</v>
      </c>
    </row>
    <row r="37" spans="1:14">
      <c r="A37" s="4" t="s">
        <v>501</v>
      </c>
      <c r="J37" s="6" t="n">
        <v>224665000</v>
      </c>
    </row>
    <row r="38" spans="1:14">
      <c r="A38" s="4" t="s">
        <v>805</v>
      </c>
      <c r="D38" s="5" t="n">
        <v>191446</v>
      </c>
    </row>
    <row r="39" spans="1:14">
      <c r="A39" s="4" t="s">
        <v>811</v>
      </c>
      <c r="D39" s="6" t="n">
        <v>672000</v>
      </c>
      <c r="F39" s="6" t="n">
        <v>0</v>
      </c>
      <c r="I39" s="6" t="n">
        <v>0</v>
      </c>
      <c r="J39" s="6" t="n">
        <v>0</v>
      </c>
    </row>
    <row r="40" spans="1:14">
      <c r="A40" s="4" t="s">
        <v>818</v>
      </c>
    </row>
    <row r="41" spans="1:14">
      <c r="A41" s="3" t="s">
        <v>802</v>
      </c>
    </row>
    <row r="42" spans="1:14">
      <c r="A42" s="4" t="s">
        <v>819</v>
      </c>
      <c r="I42" s="6" t="n">
        <v>500000000</v>
      </c>
    </row>
    <row r="43" spans="1:14">
      <c r="A43" s="4" t="s">
        <v>804</v>
      </c>
      <c r="I43" s="5" t="n">
        <v>0</v>
      </c>
      <c r="J43" s="5" t="n">
        <v>3621983</v>
      </c>
    </row>
    <row r="44" spans="1:14">
      <c r="A44" s="4" t="s">
        <v>820</v>
      </c>
      <c r="J44" s="8" t="n">
        <v>12.37</v>
      </c>
    </row>
    <row r="45" spans="1:14">
      <c r="A45" s="4" t="s">
        <v>501</v>
      </c>
      <c r="J45" s="6" t="n">
        <v>44000000</v>
      </c>
    </row>
    <row r="46" spans="1:14">
      <c r="A46" s="4" t="s">
        <v>585</v>
      </c>
      <c r="J46" s="5" t="n">
        <v>448000</v>
      </c>
    </row>
    <row r="47" spans="1:14">
      <c r="A47" s="4" t="s">
        <v>821</v>
      </c>
      <c r="J47" s="6" t="n">
        <v>459000</v>
      </c>
    </row>
    <row r="48" spans="1:14">
      <c r="A48" s="4" t="s">
        <v>822</v>
      </c>
    </row>
    <row r="49" spans="1:14">
      <c r="A49" s="3" t="s">
        <v>802</v>
      </c>
    </row>
    <row r="50" spans="1:14">
      <c r="A50" s="4" t="s">
        <v>804</v>
      </c>
      <c r="E50" s="5" t="n">
        <v>16000000</v>
      </c>
    </row>
    <row r="51" spans="1:14">
      <c r="A51" s="4" t="s">
        <v>820</v>
      </c>
      <c r="E51" s="8" t="n">
        <v>11.79</v>
      </c>
    </row>
    <row r="52" spans="1:14">
      <c r="A52" s="4" t="s">
        <v>823</v>
      </c>
      <c r="E52" s="8" t="n">
        <v>11.32</v>
      </c>
    </row>
    <row r="53" spans="1:14">
      <c r="A53" s="4" t="s">
        <v>501</v>
      </c>
      <c r="E53" s="6" t="n">
        <v>181000000</v>
      </c>
    </row>
    <row r="54" spans="1:14">
      <c r="A54" s="4" t="s">
        <v>585</v>
      </c>
      <c r="E54" s="6" t="n">
        <v>8000000</v>
      </c>
    </row>
    <row r="55" spans="1:14">
      <c r="A55" s="4" t="s">
        <v>824</v>
      </c>
    </row>
    <row r="56" spans="1:14">
      <c r="A56" s="3" t="s">
        <v>802</v>
      </c>
    </row>
    <row r="57" spans="1:14">
      <c r="A57" s="4" t="s">
        <v>825</v>
      </c>
      <c r="G57" s="5" t="n">
        <v>609905</v>
      </c>
      <c r="H57" s="5" t="n">
        <v>609905</v>
      </c>
    </row>
    <row r="58" spans="1:14">
      <c r="A58" s="4" t="s">
        <v>826</v>
      </c>
      <c r="G58" s="5" t="n">
        <v>2960304</v>
      </c>
      <c r="H58" s="5" t="n">
        <v>2960304</v>
      </c>
    </row>
    <row r="59" spans="1:14">
      <c r="A59" s="4" t="s">
        <v>827</v>
      </c>
    </row>
    <row r="60" spans="1:14">
      <c r="A60" s="3" t="s">
        <v>802</v>
      </c>
    </row>
    <row r="61" spans="1:14">
      <c r="A61" s="4" t="s">
        <v>825</v>
      </c>
      <c r="G61" s="5" t="n">
        <v>768787</v>
      </c>
      <c r="H61" s="5" t="n">
        <v>768787</v>
      </c>
    </row>
    <row r="62" spans="1:14">
      <c r="A62" s="4" t="s">
        <v>826</v>
      </c>
      <c r="G62" s="5" t="n">
        <v>2306361</v>
      </c>
      <c r="H62" s="5" t="n">
        <v>2306361</v>
      </c>
    </row>
    <row r="63" spans="1:14">
      <c r="A63" s="4" t="s">
        <v>828</v>
      </c>
    </row>
    <row r="64" spans="1:14">
      <c r="A64" s="3" t="s">
        <v>802</v>
      </c>
    </row>
    <row r="65" spans="1:14">
      <c r="A65" s="4" t="s">
        <v>807</v>
      </c>
      <c r="C65" s="5" t="n">
        <v>77229257</v>
      </c>
    </row>
    <row r="66" spans="1:14">
      <c r="A66" s="4" t="s">
        <v>829</v>
      </c>
    </row>
    <row r="67" spans="1:14">
      <c r="A67" s="3" t="s">
        <v>802</v>
      </c>
    </row>
    <row r="68" spans="1:14">
      <c r="A68" s="4" t="s">
        <v>826</v>
      </c>
      <c r="C68" s="5" t="n">
        <v>2953294</v>
      </c>
    </row>
    <row r="69" spans="1:14">
      <c r="A69" s="4" t="s">
        <v>830</v>
      </c>
      <c r="C69" s="5" t="n">
        <v>1165134</v>
      </c>
    </row>
    <row r="70" spans="1:14">
      <c r="A70" s="4" t="s">
        <v>831</v>
      </c>
    </row>
    <row r="71" spans="1:14">
      <c r="A71" s="3" t="s">
        <v>802</v>
      </c>
    </row>
    <row r="72" spans="1:14">
      <c r="A72" s="4" t="s">
        <v>826</v>
      </c>
      <c r="C72" s="5" t="n">
        <v>2820804</v>
      </c>
    </row>
    <row r="73" spans="1:14">
      <c r="A73" s="4" t="s">
        <v>830</v>
      </c>
      <c r="C73" s="5" t="n">
        <v>1410402</v>
      </c>
    </row>
    <row r="74" spans="1:14">
      <c r="A74" s="4" t="s">
        <v>832</v>
      </c>
    </row>
    <row r="75" spans="1:14">
      <c r="A75" s="3" t="s">
        <v>802</v>
      </c>
    </row>
    <row r="76" spans="1:14">
      <c r="A76" s="4" t="s">
        <v>810</v>
      </c>
      <c r="K76" s="6" t="n">
        <v>250000000</v>
      </c>
    </row>
    <row r="77" spans="1:14">
      <c r="A77" s="4" t="s">
        <v>833</v>
      </c>
    </row>
    <row r="78" spans="1:14">
      <c r="A78" s="3" t="s">
        <v>802</v>
      </c>
    </row>
    <row r="79" spans="1:14">
      <c r="A79" s="4" t="s">
        <v>807</v>
      </c>
      <c r="C79" s="5" t="n">
        <v>6770833</v>
      </c>
    </row>
    <row r="80" spans="1:14">
      <c r="A80" s="4" t="s">
        <v>808</v>
      </c>
      <c r="C80" s="6" t="n">
        <v>48</v>
      </c>
    </row>
    <row r="81" spans="1:14">
      <c r="A81" s="4" t="s">
        <v>809</v>
      </c>
      <c r="C81" s="6" t="n">
        <v>32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834</v>
      </c>
      <c r="B1" s="2" t="s">
        <v>2</v>
      </c>
    </row>
    <row r="2" spans="1:2">
      <c r="A2" s="3" t="s">
        <v>293</v>
      </c>
    </row>
    <row r="3" spans="1:2">
      <c r="A3" s="4" t="s">
        <v>835</v>
      </c>
      <c r="B3" s="4" t="s">
        <v>8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837</v>
      </c>
      <c r="B1" s="2" t="s">
        <v>93</v>
      </c>
      <c r="C1" s="2" t="s">
        <v>31</v>
      </c>
      <c r="D1" s="2" t="s">
        <v>93</v>
      </c>
      <c r="E1" s="2" t="s">
        <v>2</v>
      </c>
      <c r="F1" s="2" t="s">
        <v>2</v>
      </c>
      <c r="G1" s="2" t="s">
        <v>31</v>
      </c>
      <c r="H1" s="2" t="s">
        <v>94</v>
      </c>
    </row>
    <row r="2" spans="1:8">
      <c r="A2" s="3" t="s">
        <v>838</v>
      </c>
    </row>
    <row r="3" spans="1:8">
      <c r="A3" s="4" t="s">
        <v>839</v>
      </c>
      <c r="C3" s="5" t="n">
        <v>0</v>
      </c>
      <c r="E3" s="5" t="n">
        <v>6600000</v>
      </c>
      <c r="F3" s="5" t="n">
        <v>6600000</v>
      </c>
      <c r="G3" s="5" t="n">
        <v>0</v>
      </c>
    </row>
    <row r="4" spans="1:8">
      <c r="A4" s="4" t="s">
        <v>840</v>
      </c>
      <c r="B4" s="5" t="n">
        <v>6444381</v>
      </c>
      <c r="D4" s="5" t="n">
        <v>6444381</v>
      </c>
    </row>
    <row r="5" spans="1:8">
      <c r="A5" s="4" t="s">
        <v>841</v>
      </c>
      <c r="E5" s="5" t="n">
        <v>2800000</v>
      </c>
      <c r="F5" s="5" t="n">
        <v>2800000</v>
      </c>
    </row>
    <row r="6" spans="1:8">
      <c r="A6" s="4" t="s">
        <v>842</v>
      </c>
      <c r="F6" s="4" t="s">
        <v>843</v>
      </c>
      <c r="G6" s="4" t="s">
        <v>843</v>
      </c>
    </row>
    <row r="7" spans="1:8">
      <c r="A7" s="4" t="s">
        <v>844</v>
      </c>
      <c r="F7" s="4" t="s">
        <v>845</v>
      </c>
      <c r="G7" s="4" t="s">
        <v>846</v>
      </c>
    </row>
    <row r="8" spans="1:8">
      <c r="A8" s="4" t="s">
        <v>847</v>
      </c>
      <c r="D8" s="6" t="n">
        <v>812</v>
      </c>
      <c r="E8" s="6" t="n">
        <v>3000</v>
      </c>
      <c r="G8" s="6" t="n">
        <v>9000</v>
      </c>
      <c r="H8" s="6" t="n">
        <v>11000</v>
      </c>
    </row>
    <row r="9" spans="1:8">
      <c r="A9" s="4" t="s">
        <v>848</v>
      </c>
    </row>
    <row r="10" spans="1:8">
      <c r="A10" s="3" t="s">
        <v>838</v>
      </c>
    </row>
    <row r="11" spans="1:8">
      <c r="A11" s="4" t="s">
        <v>839</v>
      </c>
      <c r="E11" s="5" t="n">
        <v>3500000</v>
      </c>
      <c r="F11" s="5" t="n">
        <v>3500000</v>
      </c>
    </row>
    <row r="12" spans="1:8">
      <c r="A12" s="4" t="s">
        <v>849</v>
      </c>
      <c r="B12" s="6" t="n">
        <v>14000</v>
      </c>
      <c r="E12" s="6" t="n">
        <v>2000</v>
      </c>
    </row>
    <row r="13" spans="1:8">
      <c r="A13" s="4" t="s">
        <v>850</v>
      </c>
      <c r="E13" s="6" t="n">
        <v>49000</v>
      </c>
      <c r="F13" s="6" t="n">
        <v>49000</v>
      </c>
    </row>
    <row r="14" spans="1:8">
      <c r="A14" s="4" t="s">
        <v>851</v>
      </c>
      <c r="F14" s="4" t="s">
        <v>852</v>
      </c>
    </row>
    <row r="15" spans="1:8">
      <c r="A15" s="4" t="s">
        <v>853</v>
      </c>
    </row>
    <row r="16" spans="1:8">
      <c r="A16" s="3" t="s">
        <v>838</v>
      </c>
    </row>
    <row r="17" spans="1:8">
      <c r="A17" s="4" t="s">
        <v>839</v>
      </c>
      <c r="E17" s="5" t="n">
        <v>3100000</v>
      </c>
      <c r="F17" s="5" t="n">
        <v>3100000</v>
      </c>
    </row>
    <row r="18" spans="1:8">
      <c r="A18" s="4" t="s">
        <v>849</v>
      </c>
      <c r="B18" s="6" t="n">
        <v>28000</v>
      </c>
    </row>
    <row r="19" spans="1:8">
      <c r="A19" s="4" t="s">
        <v>850</v>
      </c>
      <c r="E19" s="6" t="n">
        <v>61000</v>
      </c>
      <c r="F19" s="6" t="n">
        <v>61000</v>
      </c>
    </row>
    <row r="20" spans="1:8">
      <c r="A20" s="4" t="s">
        <v>851</v>
      </c>
      <c r="F20" s="4" t="s">
        <v>852</v>
      </c>
    </row>
    <row r="21" spans="1:8">
      <c r="A21" s="4" t="s">
        <v>854</v>
      </c>
      <c r="B21" s="5" t="n">
        <v>3470051</v>
      </c>
    </row>
    <row r="22" spans="1:8">
      <c r="A22" s="4" t="s">
        <v>855</v>
      </c>
      <c r="B22" s="4" t="s">
        <v>856</v>
      </c>
    </row>
    <row r="23" spans="1:8">
      <c r="A23" s="4" t="s">
        <v>80</v>
      </c>
    </row>
    <row r="24" spans="1:8">
      <c r="A24" s="3" t="s">
        <v>838</v>
      </c>
    </row>
    <row r="25" spans="1:8">
      <c r="A25" s="4" t="s">
        <v>857</v>
      </c>
      <c r="C25" s="6" t="n">
        <v>14000</v>
      </c>
      <c r="D25" s="6" t="n">
        <v>50255</v>
      </c>
      <c r="G25" s="6" t="n">
        <v>44218</v>
      </c>
      <c r="H25" s="6" t="n">
        <v>56136</v>
      </c>
    </row>
    <row r="26" spans="1:8">
      <c r="A26" s="4" t="s">
        <v>32</v>
      </c>
    </row>
    <row r="27" spans="1:8">
      <c r="A27" s="3" t="s">
        <v>838</v>
      </c>
    </row>
    <row r="28" spans="1:8">
      <c r="A28" s="4" t="s">
        <v>857</v>
      </c>
      <c r="E28" s="6" t="n">
        <v>41285</v>
      </c>
    </row>
    <row r="29" spans="1:8">
      <c r="A29" s="4" t="s">
        <v>858</v>
      </c>
    </row>
    <row r="30" spans="1:8">
      <c r="A30" s="3" t="s">
        <v>838</v>
      </c>
    </row>
    <row r="31" spans="1:8">
      <c r="A31" s="4" t="s">
        <v>854</v>
      </c>
      <c r="B31" s="5" t="n">
        <v>2478606</v>
      </c>
      <c r="E31" s="5" t="n">
        <v>13403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93</v>
      </c>
      <c r="C1" s="2" t="s">
        <v>2</v>
      </c>
    </row>
    <row r="2" spans="1:3">
      <c r="A2" s="4" t="s">
        <v>80</v>
      </c>
    </row>
    <row r="3" spans="1:3">
      <c r="A3" s="3" t="s">
        <v>838</v>
      </c>
    </row>
    <row r="4" spans="1:3">
      <c r="A4" s="4" t="s">
        <v>860</v>
      </c>
      <c r="B4" s="5" t="n">
        <v>0</v>
      </c>
    </row>
    <row r="5" spans="1:3">
      <c r="A5" s="4" t="s">
        <v>861</v>
      </c>
      <c r="B5" s="6" t="n">
        <v>0</v>
      </c>
    </row>
    <row r="6" spans="1:3">
      <c r="A6" s="4" t="s">
        <v>32</v>
      </c>
    </row>
    <row r="7" spans="1:3">
      <c r="A7" s="3" t="s">
        <v>838</v>
      </c>
    </row>
    <row r="8" spans="1:3">
      <c r="A8" s="4" t="s">
        <v>860</v>
      </c>
      <c r="B8" s="5" t="n">
        <v>1858941</v>
      </c>
      <c r="C8" s="5" t="n">
        <v>2960304</v>
      </c>
    </row>
    <row r="9" spans="1:3">
      <c r="A9" s="4" t="s">
        <v>854</v>
      </c>
      <c r="B9" s="5" t="n">
        <v>2478606</v>
      </c>
      <c r="C9" s="5" t="n">
        <v>1340350</v>
      </c>
    </row>
    <row r="10" spans="1:3">
      <c r="A10" s="4" t="s">
        <v>862</v>
      </c>
      <c r="B10" s="5" t="n">
        <v>-619665</v>
      </c>
      <c r="C10" s="5" t="n">
        <v>-51839</v>
      </c>
    </row>
    <row r="11" spans="1:3">
      <c r="A11" s="4" t="s">
        <v>863</v>
      </c>
      <c r="C11" s="5" t="n">
        <v>-187148</v>
      </c>
    </row>
    <row r="12" spans="1:3">
      <c r="A12" s="4" t="s">
        <v>861</v>
      </c>
      <c r="B12" s="8" t="n">
        <v>22.19</v>
      </c>
      <c r="C12" s="8" t="n">
        <v>24.92</v>
      </c>
    </row>
    <row r="13" spans="1:3">
      <c r="A13" s="4" t="s">
        <v>864</v>
      </c>
      <c r="B13" s="9" t="n">
        <v>22.19</v>
      </c>
      <c r="C13" s="9" t="n">
        <v>29.29</v>
      </c>
    </row>
    <row r="14" spans="1:3">
      <c r="A14" s="4" t="s">
        <v>865</v>
      </c>
      <c r="B14" s="8" t="n">
        <v>22.19</v>
      </c>
      <c r="C14" s="9" t="n">
        <v>27.86</v>
      </c>
    </row>
    <row r="15" spans="1:3">
      <c r="A15" s="4" t="s">
        <v>866</v>
      </c>
      <c r="C15" s="8" t="n">
        <v>28.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867</v>
      </c>
      <c r="B1" s="2" t="s">
        <v>475</v>
      </c>
      <c r="C1" s="2" t="s">
        <v>91</v>
      </c>
      <c r="D1" s="2" t="s">
        <v>92</v>
      </c>
      <c r="E1" s="2" t="s">
        <v>1</v>
      </c>
    </row>
    <row r="2" spans="1:6">
      <c r="B2" s="2" t="s">
        <v>31</v>
      </c>
      <c r="C2" s="2" t="s">
        <v>93</v>
      </c>
      <c r="D2" s="2" t="s">
        <v>2</v>
      </c>
      <c r="E2" s="2" t="s">
        <v>31</v>
      </c>
      <c r="F2" s="2" t="s">
        <v>94</v>
      </c>
    </row>
    <row r="3" spans="1:6">
      <c r="A3" s="4" t="s">
        <v>32</v>
      </c>
    </row>
    <row r="4" spans="1:6">
      <c r="A4" s="3" t="s">
        <v>838</v>
      </c>
    </row>
    <row r="5" spans="1:6">
      <c r="A5" s="4" t="s">
        <v>857</v>
      </c>
      <c r="D5" s="6" t="n">
        <v>41285</v>
      </c>
    </row>
    <row r="6" spans="1:6">
      <c r="A6" s="4" t="s">
        <v>868</v>
      </c>
      <c r="D6" s="5" t="n">
        <v>9861</v>
      </c>
    </row>
    <row r="7" spans="1:6">
      <c r="A7" s="4" t="s">
        <v>869</v>
      </c>
    </row>
    <row r="8" spans="1:6">
      <c r="A8" s="3" t="s">
        <v>838</v>
      </c>
    </row>
    <row r="9" spans="1:6">
      <c r="A9" s="4" t="s">
        <v>857</v>
      </c>
      <c r="D9" s="5" t="n">
        <v>41285</v>
      </c>
    </row>
    <row r="10" spans="1:6">
      <c r="A10" s="4" t="s">
        <v>870</v>
      </c>
    </row>
    <row r="11" spans="1:6">
      <c r="A11" s="3" t="s">
        <v>838</v>
      </c>
    </row>
    <row r="12" spans="1:6">
      <c r="A12" s="4" t="s">
        <v>857</v>
      </c>
      <c r="D12" s="6" t="n">
        <v>0</v>
      </c>
    </row>
    <row r="13" spans="1:6">
      <c r="A13" s="4" t="s">
        <v>80</v>
      </c>
    </row>
    <row r="14" spans="1:6">
      <c r="A14" s="3" t="s">
        <v>838</v>
      </c>
    </row>
    <row r="15" spans="1:6">
      <c r="A15" s="4" t="s">
        <v>857</v>
      </c>
      <c r="B15" s="6" t="n">
        <v>14000</v>
      </c>
      <c r="C15" s="6" t="n">
        <v>50255</v>
      </c>
      <c r="E15" s="6" t="n">
        <v>44218</v>
      </c>
      <c r="F15" s="6" t="n">
        <v>56136</v>
      </c>
    </row>
    <row r="16" spans="1:6">
      <c r="A16" s="4" t="s">
        <v>868</v>
      </c>
      <c r="C16" s="5" t="n">
        <v>5170</v>
      </c>
      <c r="E16" s="5" t="n">
        <v>16339</v>
      </c>
      <c r="F16" s="5" t="n">
        <v>20742</v>
      </c>
    </row>
    <row r="17" spans="1:6">
      <c r="A17" s="4" t="s">
        <v>871</v>
      </c>
    </row>
    <row r="18" spans="1:6">
      <c r="A18" s="3" t="s">
        <v>838</v>
      </c>
    </row>
    <row r="19" spans="1:6">
      <c r="A19" s="4" t="s">
        <v>857</v>
      </c>
      <c r="C19" s="5" t="n">
        <v>50255</v>
      </c>
      <c r="E19" s="5" t="n">
        <v>34268</v>
      </c>
      <c r="F19" s="5" t="n">
        <v>47312</v>
      </c>
    </row>
    <row r="20" spans="1:6">
      <c r="A20" s="4" t="s">
        <v>872</v>
      </c>
    </row>
    <row r="21" spans="1:6">
      <c r="A21" s="3" t="s">
        <v>838</v>
      </c>
    </row>
    <row r="22" spans="1:6">
      <c r="A22" s="4" t="s">
        <v>857</v>
      </c>
      <c r="C22" s="6" t="n">
        <v>0</v>
      </c>
      <c r="E22" s="6" t="n">
        <v>9950</v>
      </c>
      <c r="F22" s="6" t="n">
        <v>8824</v>
      </c>
    </row>
  </sheetData>
  <mergeCells count="2">
    <mergeCell ref="A1:A2"/>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73</v>
      </c>
      <c r="B1" s="2" t="s">
        <v>91</v>
      </c>
      <c r="C1" s="2" t="s">
        <v>92</v>
      </c>
      <c r="D1" s="2" t="s">
        <v>1</v>
      </c>
    </row>
    <row r="2" spans="1:5">
      <c r="B2" s="2" t="s">
        <v>93</v>
      </c>
      <c r="C2" s="2" t="s">
        <v>2</v>
      </c>
      <c r="D2" s="2" t="s">
        <v>31</v>
      </c>
      <c r="E2" s="2" t="s">
        <v>94</v>
      </c>
    </row>
    <row r="3" spans="1:5">
      <c r="A3" s="4" t="s">
        <v>848</v>
      </c>
    </row>
    <row r="4" spans="1:5">
      <c r="A4" s="3" t="s">
        <v>874</v>
      </c>
    </row>
    <row r="5" spans="1:5">
      <c r="A5" s="4" t="s">
        <v>875</v>
      </c>
      <c r="C5" s="5" t="n">
        <v>0</v>
      </c>
    </row>
    <row r="6" spans="1:5">
      <c r="A6" s="4" t="s">
        <v>876</v>
      </c>
    </row>
    <row r="7" spans="1:5">
      <c r="A7" s="3" t="s">
        <v>874</v>
      </c>
    </row>
    <row r="8" spans="1:5">
      <c r="A8" s="4" t="s">
        <v>875</v>
      </c>
      <c r="B8" s="5" t="n">
        <v>0</v>
      </c>
      <c r="D8" s="5" t="n">
        <v>1</v>
      </c>
      <c r="E8" s="5" t="n">
        <v>4</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877</v>
      </c>
      <c r="B1" s="2" t="s">
        <v>475</v>
      </c>
      <c r="C1" s="2" t="s">
        <v>91</v>
      </c>
      <c r="D1" s="2" t="s">
        <v>476</v>
      </c>
      <c r="K1" s="2" t="s">
        <v>92</v>
      </c>
      <c r="L1" s="2" t="s">
        <v>1</v>
      </c>
    </row>
    <row r="2" spans="1:13">
      <c r="B2" s="2" t="s">
        <v>477</v>
      </c>
      <c r="C2" s="2" t="s">
        <v>93</v>
      </c>
      <c r="D2" s="2" t="s">
        <v>2</v>
      </c>
      <c r="E2" s="2" t="s">
        <v>478</v>
      </c>
      <c r="F2" s="2" t="s">
        <v>4</v>
      </c>
      <c r="G2" s="2" t="s">
        <v>31</v>
      </c>
      <c r="H2" s="2" t="s">
        <v>479</v>
      </c>
      <c r="I2" s="2" t="s">
        <v>480</v>
      </c>
      <c r="J2" s="2" t="s">
        <v>481</v>
      </c>
      <c r="K2" s="2" t="s">
        <v>2</v>
      </c>
      <c r="L2" s="2" t="s">
        <v>31</v>
      </c>
      <c r="M2" s="2" t="s">
        <v>94</v>
      </c>
    </row>
    <row r="3" spans="1:13">
      <c r="A3" s="4" t="s">
        <v>80</v>
      </c>
    </row>
    <row r="4" spans="1:13">
      <c r="A4" s="3" t="s">
        <v>874</v>
      </c>
    </row>
    <row r="5" spans="1:13">
      <c r="A5" s="4" t="s">
        <v>878</v>
      </c>
      <c r="M5" s="6" t="n">
        <v>-4762850</v>
      </c>
    </row>
    <row r="6" spans="1:13">
      <c r="A6" s="4" t="s">
        <v>879</v>
      </c>
      <c r="C6" s="5" t="n">
        <v>352792</v>
      </c>
      <c r="L6" s="5" t="n">
        <v>352653</v>
      </c>
      <c r="M6" s="5" t="n">
        <v>343323</v>
      </c>
    </row>
    <row r="7" spans="1:13">
      <c r="A7" s="4" t="s">
        <v>880</v>
      </c>
      <c r="C7" s="8" t="n">
        <v>6.8</v>
      </c>
      <c r="G7" s="8" t="n">
        <v>-0.74</v>
      </c>
      <c r="H7" s="8" t="n">
        <v>-0.27</v>
      </c>
      <c r="I7" s="8" t="n">
        <v>0.58</v>
      </c>
      <c r="J7" s="8" t="n">
        <v>-0.61</v>
      </c>
      <c r="L7" s="8" t="n">
        <v>-1.04</v>
      </c>
      <c r="M7" s="8" t="n">
        <v>-10.94</v>
      </c>
    </row>
    <row r="8" spans="1:13">
      <c r="A8" s="4" t="s">
        <v>881</v>
      </c>
      <c r="C8" s="9" t="n">
        <v>-0.01</v>
      </c>
      <c r="G8" s="9" t="n">
        <v>-1.62</v>
      </c>
      <c r="H8" s="9" t="n">
        <v>-0.29</v>
      </c>
      <c r="I8" s="9" t="n">
        <v>0.01</v>
      </c>
      <c r="J8" s="9" t="n">
        <v>-3.22</v>
      </c>
    </row>
    <row r="9" spans="1:13">
      <c r="A9" s="4" t="s">
        <v>882</v>
      </c>
      <c r="C9" s="8" t="n">
        <v>6.79</v>
      </c>
      <c r="G9" s="9" t="n">
        <v>-2.36</v>
      </c>
      <c r="H9" s="9" t="n">
        <v>-0.5600000000000001</v>
      </c>
      <c r="I9" s="9" t="n">
        <v>0.59</v>
      </c>
      <c r="J9" s="9" t="n">
        <v>-3.83</v>
      </c>
      <c r="L9" s="8" t="n">
        <v>-6.16</v>
      </c>
      <c r="M9" s="8" t="n">
        <v>-13.87</v>
      </c>
    </row>
    <row r="10" spans="1:13">
      <c r="A10" s="4" t="s">
        <v>134</v>
      </c>
      <c r="C10" s="5" t="n">
        <v>352792</v>
      </c>
      <c r="L10" s="5" t="n">
        <v>352653</v>
      </c>
      <c r="M10" s="5" t="n">
        <v>343323</v>
      </c>
    </row>
    <row r="11" spans="1:13">
      <c r="A11" s="4" t="s">
        <v>883</v>
      </c>
      <c r="C11" s="8" t="n">
        <v>6.8</v>
      </c>
      <c r="G11" s="9" t="n">
        <v>-0.74</v>
      </c>
      <c r="H11" s="9" t="n">
        <v>-0.27</v>
      </c>
      <c r="I11" s="9" t="n">
        <v>0.58</v>
      </c>
      <c r="J11" s="9" t="n">
        <v>-0.61</v>
      </c>
      <c r="L11" s="8" t="n">
        <v>-1.04</v>
      </c>
      <c r="M11" s="8" t="n">
        <v>-10.94</v>
      </c>
    </row>
    <row r="12" spans="1:13">
      <c r="A12" s="4" t="s">
        <v>884</v>
      </c>
      <c r="C12" s="9" t="n">
        <v>-0.01</v>
      </c>
      <c r="G12" s="9" t="n">
        <v>-1.62</v>
      </c>
      <c r="H12" s="9" t="n">
        <v>-0.29</v>
      </c>
      <c r="I12" s="9" t="n">
        <v>0.01</v>
      </c>
      <c r="J12" s="9" t="n">
        <v>-3.22</v>
      </c>
    </row>
    <row r="13" spans="1:13">
      <c r="A13" s="4" t="s">
        <v>885</v>
      </c>
      <c r="C13" s="8" t="n">
        <v>6.79</v>
      </c>
      <c r="G13" s="8" t="n">
        <v>-2.36</v>
      </c>
      <c r="H13" s="8" t="n">
        <v>-0.5600000000000001</v>
      </c>
      <c r="I13" s="8" t="n">
        <v>0.59</v>
      </c>
      <c r="J13" s="8" t="n">
        <v>-3.83</v>
      </c>
      <c r="L13" s="8" t="n">
        <v>-6.16</v>
      </c>
      <c r="M13" s="8" t="n">
        <v>-13.87</v>
      </c>
    </row>
    <row r="14" spans="1:13">
      <c r="A14" s="4" t="s">
        <v>121</v>
      </c>
      <c r="C14" s="6" t="n">
        <v>2397609</v>
      </c>
      <c r="G14" s="6" t="n">
        <v>-261865</v>
      </c>
      <c r="H14" s="6" t="n">
        <v>-96301</v>
      </c>
      <c r="I14" s="6" t="n">
        <v>204691</v>
      </c>
      <c r="J14" s="6" t="n">
        <v>-213868</v>
      </c>
      <c r="L14" s="6" t="n">
        <v>-367343</v>
      </c>
      <c r="M14" s="6" t="n">
        <v>-3754220</v>
      </c>
    </row>
    <row r="15" spans="1:13">
      <c r="A15" s="4" t="s">
        <v>886</v>
      </c>
      <c r="M15" s="5" t="n">
        <v>-3039</v>
      </c>
    </row>
    <row r="16" spans="1:13">
      <c r="A16" s="4" t="s">
        <v>887</v>
      </c>
      <c r="M16" s="5" t="n">
        <v>-3757259</v>
      </c>
    </row>
    <row r="17" spans="1:13">
      <c r="A17" s="4" t="s">
        <v>122</v>
      </c>
      <c r="C17" s="5" t="n">
        <v>-548</v>
      </c>
      <c r="G17" s="6" t="n">
        <v>-572372</v>
      </c>
      <c r="H17" s="6" t="n">
        <v>-102064</v>
      </c>
      <c r="I17" s="6" t="n">
        <v>3801</v>
      </c>
      <c r="J17" s="6" t="n">
        <v>-1133878</v>
      </c>
      <c r="L17" s="5" t="n">
        <v>-1804513</v>
      </c>
      <c r="M17" s="5" t="n">
        <v>-1005591</v>
      </c>
    </row>
    <row r="18" spans="1:13">
      <c r="A18" s="4" t="s">
        <v>888</v>
      </c>
      <c r="C18" s="6" t="n">
        <v>2397061</v>
      </c>
      <c r="L18" s="6" t="n">
        <v>-2171856</v>
      </c>
      <c r="M18" s="6" t="n">
        <v>-4759811</v>
      </c>
    </row>
    <row r="19" spans="1:13">
      <c r="A19" s="4" t="s">
        <v>889</v>
      </c>
      <c r="C19" s="5" t="n">
        <v>352792</v>
      </c>
      <c r="L19" s="5" t="n">
        <v>352653</v>
      </c>
      <c r="M19" s="5" t="n">
        <v>343323</v>
      </c>
    </row>
    <row r="20" spans="1:13">
      <c r="A20" s="4" t="s">
        <v>890</v>
      </c>
      <c r="C20" s="8" t="n">
        <v>6.8</v>
      </c>
      <c r="L20" s="8" t="n">
        <v>-1.04</v>
      </c>
      <c r="M20" s="8" t="n">
        <v>-10.94</v>
      </c>
    </row>
    <row r="21" spans="1:13">
      <c r="A21" s="4" t="s">
        <v>891</v>
      </c>
      <c r="C21" s="9" t="n">
        <v>-0.01</v>
      </c>
      <c r="L21" s="9" t="n">
        <v>-5.12</v>
      </c>
      <c r="M21" s="9" t="n">
        <v>-2.93</v>
      </c>
    </row>
    <row r="22" spans="1:13">
      <c r="A22" s="4" t="s">
        <v>892</v>
      </c>
      <c r="C22" s="8" t="n">
        <v>6.79</v>
      </c>
      <c r="L22" s="8" t="n">
        <v>-6.16</v>
      </c>
      <c r="M22" s="8" t="n">
        <v>-13.87</v>
      </c>
    </row>
    <row r="23" spans="1:13">
      <c r="A23" s="4" t="s">
        <v>32</v>
      </c>
    </row>
    <row r="24" spans="1:13">
      <c r="A24" s="3" t="s">
        <v>874</v>
      </c>
    </row>
    <row r="25" spans="1:13">
      <c r="A25" s="4" t="s">
        <v>893</v>
      </c>
      <c r="K25" s="6" t="n">
        <v>349865</v>
      </c>
    </row>
    <row r="26" spans="1:13">
      <c r="A26" s="4" t="s">
        <v>894</v>
      </c>
      <c r="K26" s="5" t="n">
        <v>82995</v>
      </c>
    </row>
    <row r="27" spans="1:13">
      <c r="A27" s="4" t="s">
        <v>878</v>
      </c>
      <c r="K27" s="6" t="n">
        <v>432860</v>
      </c>
    </row>
    <row r="28" spans="1:13">
      <c r="A28" s="4" t="s">
        <v>879</v>
      </c>
      <c r="K28" s="5" t="n">
        <v>87646</v>
      </c>
    </row>
    <row r="29" spans="1:13">
      <c r="A29" s="4" t="s">
        <v>880</v>
      </c>
      <c r="B29" s="8" t="n">
        <v>-0.08</v>
      </c>
      <c r="D29" s="8" t="n">
        <v>0.98</v>
      </c>
      <c r="E29" s="8" t="n">
        <v>0.58</v>
      </c>
      <c r="F29" s="8" t="n">
        <v>2.49</v>
      </c>
      <c r="K29" s="8" t="n">
        <v>3.99</v>
      </c>
    </row>
    <row r="30" spans="1:13">
      <c r="A30" s="4" t="s">
        <v>881</v>
      </c>
      <c r="B30" s="5" t="n">
        <v>0</v>
      </c>
      <c r="D30" s="5" t="n">
        <v>0</v>
      </c>
      <c r="E30" s="9" t="n">
        <v>0.98</v>
      </c>
      <c r="F30" s="9" t="n">
        <v>-0.04</v>
      </c>
      <c r="K30" s="9" t="n">
        <v>0.95</v>
      </c>
    </row>
    <row r="31" spans="1:13">
      <c r="A31" s="4" t="s">
        <v>882</v>
      </c>
      <c r="B31" s="9" t="n">
        <v>-0.08</v>
      </c>
      <c r="D31" s="9" t="n">
        <v>0.98</v>
      </c>
      <c r="E31" s="9" t="n">
        <v>1.56</v>
      </c>
      <c r="F31" s="9" t="n">
        <v>2.45</v>
      </c>
      <c r="K31" s="8" t="n">
        <v>4.94</v>
      </c>
    </row>
    <row r="32" spans="1:13">
      <c r="A32" s="4" t="s">
        <v>895</v>
      </c>
      <c r="K32" s="5" t="n">
        <v>1073</v>
      </c>
    </row>
    <row r="33" spans="1:13">
      <c r="A33" s="4" t="s">
        <v>896</v>
      </c>
      <c r="K33" s="6" t="n">
        <v>-2180</v>
      </c>
    </row>
    <row r="34" spans="1:13">
      <c r="A34" s="4" t="s">
        <v>893</v>
      </c>
      <c r="K34" s="5" t="n">
        <v>347685</v>
      </c>
    </row>
    <row r="35" spans="1:13">
      <c r="A35" s="4" t="s">
        <v>897</v>
      </c>
      <c r="K35" s="5" t="n">
        <v>82995</v>
      </c>
    </row>
    <row r="36" spans="1:13">
      <c r="A36" s="4" t="s">
        <v>878</v>
      </c>
      <c r="K36" s="6" t="n">
        <v>430680</v>
      </c>
    </row>
    <row r="37" spans="1:13">
      <c r="A37" s="4" t="s">
        <v>134</v>
      </c>
      <c r="K37" s="5" t="n">
        <v>88719</v>
      </c>
    </row>
    <row r="38" spans="1:13">
      <c r="A38" s="4" t="s">
        <v>883</v>
      </c>
      <c r="B38" s="9" t="n">
        <v>-0.08</v>
      </c>
      <c r="D38" s="9" t="n">
        <v>0.9399999999999999</v>
      </c>
      <c r="E38" s="9" t="n">
        <v>0.57</v>
      </c>
      <c r="F38" s="9" t="n">
        <v>2.47</v>
      </c>
      <c r="K38" s="8" t="n">
        <v>3.92</v>
      </c>
    </row>
    <row r="39" spans="1:13">
      <c r="A39" s="4" t="s">
        <v>884</v>
      </c>
      <c r="B39" s="5" t="n">
        <v>0</v>
      </c>
      <c r="D39" s="5" t="n">
        <v>0</v>
      </c>
      <c r="E39" s="9" t="n">
        <v>0.97</v>
      </c>
      <c r="F39" s="9" t="n">
        <v>-0.04</v>
      </c>
      <c r="K39" s="9" t="n">
        <v>0.93</v>
      </c>
    </row>
    <row r="40" spans="1:13">
      <c r="A40" s="4" t="s">
        <v>885</v>
      </c>
      <c r="B40" s="8" t="n">
        <v>-0.08</v>
      </c>
      <c r="D40" s="8" t="n">
        <v>0.9399999999999999</v>
      </c>
      <c r="E40" s="8" t="n">
        <v>1.54</v>
      </c>
      <c r="F40" s="8" t="n">
        <v>2.43</v>
      </c>
      <c r="K40" s="8" t="n">
        <v>4.85</v>
      </c>
    </row>
    <row r="41" spans="1:13">
      <c r="A41" s="4" t="s">
        <v>121</v>
      </c>
      <c r="B41" s="6" t="n">
        <v>-7324</v>
      </c>
      <c r="D41" s="6" t="n">
        <v>85587</v>
      </c>
      <c r="E41" s="6" t="n">
        <v>51030</v>
      </c>
      <c r="F41" s="6" t="n">
        <v>223379</v>
      </c>
      <c r="K41" s="6" t="n">
        <v>352672</v>
      </c>
    </row>
    <row r="42" spans="1:13">
      <c r="A42" s="4" t="s">
        <v>122</v>
      </c>
      <c r="B42" s="5" t="n">
        <v>68</v>
      </c>
      <c r="D42" s="5" t="n">
        <v>150</v>
      </c>
      <c r="E42" s="5" t="n">
        <v>86099</v>
      </c>
      <c r="F42" s="5" t="n">
        <v>-3322</v>
      </c>
      <c r="K42" s="5" t="n">
        <v>82995</v>
      </c>
    </row>
    <row r="43" spans="1:13">
      <c r="A43" s="4" t="s">
        <v>888</v>
      </c>
      <c r="B43" s="6" t="n">
        <v>-7256</v>
      </c>
      <c r="D43" s="6" t="n">
        <v>82996</v>
      </c>
      <c r="E43" s="6" t="n">
        <v>137063</v>
      </c>
      <c r="F43" s="6" t="n">
        <v>220057</v>
      </c>
      <c r="K43" s="6" t="n">
        <v>432860</v>
      </c>
    </row>
  </sheetData>
  <mergeCells count="3">
    <mergeCell ref="A1:A2"/>
    <mergeCell ref="D1:J1"/>
    <mergeCell ref="L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 customWidth="1" max="5" min="5" width="14"/>
    <col customWidth="1" max="6" min="6" width="14"/>
  </cols>
  <sheetData>
    <row r="1" spans="1:6">
      <c r="A1" s="1" t="s">
        <v>898</v>
      </c>
      <c r="B1" s="2" t="s">
        <v>91</v>
      </c>
      <c r="C1" s="2" t="s">
        <v>92</v>
      </c>
      <c r="D1" s="2" t="s">
        <v>1</v>
      </c>
    </row>
    <row r="2" spans="1:6">
      <c r="B2" s="2" t="s">
        <v>93</v>
      </c>
      <c r="C2" s="2" t="s">
        <v>2</v>
      </c>
      <c r="D2" s="2" t="s">
        <v>2</v>
      </c>
      <c r="E2" s="2" t="s">
        <v>31</v>
      </c>
      <c r="F2" s="2" t="s">
        <v>94</v>
      </c>
    </row>
    <row r="3" spans="1:6">
      <c r="A3" s="3" t="s">
        <v>899</v>
      </c>
    </row>
    <row r="4" spans="1:6">
      <c r="A4" s="4" t="s">
        <v>900</v>
      </c>
      <c r="B4" s="4" t="s">
        <v>901</v>
      </c>
      <c r="C4" s="4" t="s">
        <v>901</v>
      </c>
      <c r="E4" s="4" t="s">
        <v>901</v>
      </c>
      <c r="F4" s="4" t="s">
        <v>901</v>
      </c>
    </row>
    <row r="5" spans="1:6">
      <c r="A5" s="4" t="s">
        <v>902</v>
      </c>
      <c r="B5" s="4" t="s">
        <v>903</v>
      </c>
      <c r="C5" s="4" t="s">
        <v>904</v>
      </c>
      <c r="E5" s="4" t="s">
        <v>903</v>
      </c>
      <c r="F5" s="4" t="s">
        <v>903</v>
      </c>
    </row>
    <row r="6" spans="1:6">
      <c r="A6" s="4" t="s">
        <v>905</v>
      </c>
      <c r="B6" s="4" t="s">
        <v>903</v>
      </c>
      <c r="C6" s="4" t="s">
        <v>906</v>
      </c>
      <c r="E6" s="4" t="s">
        <v>907</v>
      </c>
      <c r="F6" s="4" t="s">
        <v>908</v>
      </c>
    </row>
    <row r="7" spans="1:6">
      <c r="A7" s="4" t="s">
        <v>909</v>
      </c>
      <c r="B7" s="4" t="s">
        <v>910</v>
      </c>
      <c r="C7" s="4" t="s">
        <v>911</v>
      </c>
      <c r="E7" s="4" t="s">
        <v>912</v>
      </c>
      <c r="F7" s="4" t="s">
        <v>913</v>
      </c>
    </row>
    <row r="8" spans="1:6">
      <c r="A8" s="4" t="s">
        <v>244</v>
      </c>
      <c r="B8" s="4" t="s">
        <v>903</v>
      </c>
      <c r="C8" s="4" t="s">
        <v>674</v>
      </c>
      <c r="E8" s="4" t="s">
        <v>914</v>
      </c>
      <c r="F8" s="4" t="s">
        <v>915</v>
      </c>
    </row>
    <row r="9" spans="1:6">
      <c r="A9" s="4" t="s">
        <v>916</v>
      </c>
      <c r="B9" s="4" t="s">
        <v>903</v>
      </c>
      <c r="C9" s="4" t="s">
        <v>917</v>
      </c>
      <c r="E9" s="4" t="s">
        <v>918</v>
      </c>
      <c r="F9" s="4" t="s">
        <v>919</v>
      </c>
    </row>
    <row r="10" spans="1:6">
      <c r="A10" s="3" t="s">
        <v>920</v>
      </c>
    </row>
    <row r="11" spans="1:6">
      <c r="A11" s="4" t="s">
        <v>921</v>
      </c>
      <c r="C11" s="6" t="n">
        <v>14615</v>
      </c>
      <c r="D11" s="6" t="n">
        <v>14615</v>
      </c>
      <c r="E11" s="6" t="n">
        <v>1730</v>
      </c>
    </row>
    <row r="12" spans="1:6">
      <c r="A12" s="4" t="s">
        <v>922</v>
      </c>
      <c r="C12" s="5" t="n">
        <v>0</v>
      </c>
      <c r="D12" s="5" t="n">
        <v>0</v>
      </c>
      <c r="E12" s="5" t="n">
        <v>14932</v>
      </c>
    </row>
    <row r="13" spans="1:6">
      <c r="A13" s="4" t="s">
        <v>923</v>
      </c>
      <c r="C13" s="5" t="n">
        <v>176662</v>
      </c>
      <c r="D13" s="5" t="n">
        <v>176662</v>
      </c>
      <c r="E13" s="5" t="n">
        <v>0</v>
      </c>
    </row>
    <row r="14" spans="1:6">
      <c r="A14" s="4" t="s">
        <v>924</v>
      </c>
      <c r="C14" s="5" t="n">
        <v>0</v>
      </c>
      <c r="D14" s="5" t="n">
        <v>0</v>
      </c>
      <c r="E14" s="5" t="n">
        <v>-19558</v>
      </c>
    </row>
    <row r="15" spans="1:6">
      <c r="A15" s="4" t="s">
        <v>244</v>
      </c>
      <c r="C15" s="5" t="n">
        <v>7140</v>
      </c>
      <c r="D15" s="5" t="n">
        <v>7140</v>
      </c>
      <c r="E15" s="5" t="n">
        <v>10030</v>
      </c>
    </row>
    <row r="16" spans="1:6">
      <c r="A16" s="4" t="s">
        <v>925</v>
      </c>
      <c r="C16" s="5" t="n">
        <v>198417</v>
      </c>
      <c r="D16" s="5" t="n">
        <v>198417</v>
      </c>
      <c r="E16" s="5" t="n">
        <v>7134</v>
      </c>
    </row>
    <row r="17" spans="1:6">
      <c r="A17" s="3" t="s">
        <v>926</v>
      </c>
    </row>
    <row r="18" spans="1:6">
      <c r="A18" s="4" t="s">
        <v>927</v>
      </c>
      <c r="C18" s="5" t="n">
        <v>0</v>
      </c>
      <c r="D18" s="5" t="n">
        <v>0</v>
      </c>
      <c r="E18" s="5" t="n">
        <v>-7021</v>
      </c>
    </row>
    <row r="19" spans="1:6">
      <c r="A19" s="4" t="s">
        <v>244</v>
      </c>
      <c r="C19" s="5" t="n">
        <v>0</v>
      </c>
      <c r="D19" s="5" t="n">
        <v>0</v>
      </c>
      <c r="E19" s="5" t="n">
        <v>-279</v>
      </c>
    </row>
    <row r="20" spans="1:6">
      <c r="A20" s="4" t="s">
        <v>928</v>
      </c>
      <c r="C20" s="5" t="n">
        <v>0</v>
      </c>
      <c r="D20" s="5" t="n">
        <v>0</v>
      </c>
      <c r="E20" s="5" t="n">
        <v>-7300</v>
      </c>
    </row>
    <row r="21" spans="1:6">
      <c r="A21" s="4" t="s">
        <v>929</v>
      </c>
      <c r="C21" s="5" t="n">
        <v>198417</v>
      </c>
      <c r="D21" s="5" t="n">
        <v>198417</v>
      </c>
    </row>
    <row r="22" spans="1:6">
      <c r="A22" s="4" t="s">
        <v>930</v>
      </c>
      <c r="E22" s="5" t="n">
        <v>166</v>
      </c>
    </row>
    <row r="23" spans="1:6">
      <c r="A23" s="4" t="s">
        <v>931</v>
      </c>
      <c r="D23" s="5" t="n">
        <v>106000</v>
      </c>
    </row>
    <row r="24" spans="1:6">
      <c r="A24" s="4" t="s">
        <v>932</v>
      </c>
      <c r="C24" s="5" t="n">
        <v>0</v>
      </c>
      <c r="D24" s="5" t="n">
        <v>0</v>
      </c>
      <c r="E24" s="5" t="n">
        <v>0</v>
      </c>
    </row>
    <row r="25" spans="1:6">
      <c r="A25" s="4" t="s">
        <v>933</v>
      </c>
    </row>
    <row r="26" spans="1:6">
      <c r="A26" s="3" t="s">
        <v>926</v>
      </c>
    </row>
    <row r="27" spans="1:6">
      <c r="A27" s="4" t="s">
        <v>921</v>
      </c>
      <c r="C27" s="6" t="n">
        <v>60000</v>
      </c>
      <c r="D27" s="6" t="n">
        <v>60000</v>
      </c>
    </row>
    <row r="28" spans="1:6">
      <c r="A28" s="4" t="s">
        <v>934</v>
      </c>
      <c r="D28" s="4" t="s">
        <v>935</v>
      </c>
    </row>
    <row r="29" spans="1:6">
      <c r="A29" s="4" t="s">
        <v>936</v>
      </c>
    </row>
    <row r="30" spans="1:6">
      <c r="A30" s="3" t="s">
        <v>899</v>
      </c>
    </row>
    <row r="31" spans="1:6">
      <c r="A31" s="4" t="s">
        <v>900</v>
      </c>
      <c r="C31" s="4" t="s">
        <v>937</v>
      </c>
    </row>
    <row r="32" spans="1:6">
      <c r="A32" s="4" t="s">
        <v>32</v>
      </c>
    </row>
    <row r="33" spans="1:6">
      <c r="A33" s="3" t="s">
        <v>938</v>
      </c>
    </row>
    <row r="34" spans="1:6">
      <c r="A34" s="4" t="s">
        <v>939</v>
      </c>
      <c r="C34" s="6" t="n">
        <v>7140</v>
      </c>
    </row>
    <row r="35" spans="1:6">
      <c r="A35" s="4" t="s">
        <v>940</v>
      </c>
      <c r="C35" s="5" t="n">
        <v>489</v>
      </c>
    </row>
    <row r="36" spans="1:6">
      <c r="A36" s="3" t="s">
        <v>941</v>
      </c>
    </row>
    <row r="37" spans="1:6">
      <c r="A37" s="4" t="s">
        <v>939</v>
      </c>
      <c r="C37" s="5" t="n">
        <v>366243</v>
      </c>
    </row>
    <row r="38" spans="1:6">
      <c r="A38" s="4" t="s">
        <v>940</v>
      </c>
      <c r="C38" s="5" t="n">
        <v>15070</v>
      </c>
    </row>
    <row r="39" spans="1:6">
      <c r="A39" s="4" t="s">
        <v>120</v>
      </c>
      <c r="C39" s="6" t="n">
        <v>388942</v>
      </c>
    </row>
    <row r="40" spans="1:6">
      <c r="A40" s="4" t="s">
        <v>80</v>
      </c>
    </row>
    <row r="41" spans="1:6">
      <c r="A41" s="3" t="s">
        <v>938</v>
      </c>
    </row>
    <row r="42" spans="1:6">
      <c r="A42" s="4" t="s">
        <v>939</v>
      </c>
      <c r="B42" s="6" t="n">
        <v>0</v>
      </c>
      <c r="E42" s="5" t="n">
        <v>-494</v>
      </c>
      <c r="F42" s="6" t="n">
        <v>-12021</v>
      </c>
    </row>
    <row r="43" spans="1:6">
      <c r="A43" s="4" t="s">
        <v>940</v>
      </c>
      <c r="B43" s="5" t="n">
        <v>0</v>
      </c>
      <c r="E43" s="5" t="n">
        <v>321</v>
      </c>
      <c r="F43" s="5" t="n">
        <v>1022</v>
      </c>
    </row>
    <row r="44" spans="1:6">
      <c r="A44" s="3" t="s">
        <v>941</v>
      </c>
    </row>
    <row r="45" spans="1:6">
      <c r="A45" s="4" t="s">
        <v>939</v>
      </c>
      <c r="B45" s="5" t="n">
        <v>0</v>
      </c>
      <c r="E45" s="5" t="n">
        <v>11582</v>
      </c>
      <c r="F45" s="5" t="n">
        <v>8237</v>
      </c>
    </row>
    <row r="46" spans="1:6">
      <c r="A46" s="4" t="s">
        <v>940</v>
      </c>
      <c r="B46" s="5" t="n">
        <v>-166</v>
      </c>
      <c r="E46" s="5" t="n">
        <v>-215</v>
      </c>
      <c r="F46" s="5" t="n">
        <v>-3631</v>
      </c>
    </row>
    <row r="47" spans="1:6">
      <c r="A47" s="4" t="s">
        <v>120</v>
      </c>
      <c r="B47" s="6" t="n">
        <v>-166</v>
      </c>
      <c r="E47" s="6" t="n">
        <v>11194</v>
      </c>
      <c r="F47" s="6" t="n">
        <v>-6393</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5"/>
  </cols>
  <sheetData>
    <row r="1" spans="1:6">
      <c r="A1" s="1" t="s">
        <v>942</v>
      </c>
      <c r="B1" s="2" t="s">
        <v>475</v>
      </c>
      <c r="C1" s="2" t="s">
        <v>91</v>
      </c>
      <c r="D1" s="2" t="s">
        <v>92</v>
      </c>
      <c r="E1" s="2" t="s">
        <v>1</v>
      </c>
    </row>
    <row r="2" spans="1:6">
      <c r="B2" s="2" t="s">
        <v>722</v>
      </c>
      <c r="C2" s="2" t="s">
        <v>93</v>
      </c>
      <c r="D2" s="2" t="s">
        <v>2</v>
      </c>
      <c r="E2" s="2" t="s">
        <v>31</v>
      </c>
      <c r="F2" s="2" t="s">
        <v>94</v>
      </c>
    </row>
    <row r="3" spans="1:6">
      <c r="A3" s="3" t="s">
        <v>38</v>
      </c>
    </row>
    <row r="4" spans="1:6">
      <c r="A4" s="4" t="s">
        <v>723</v>
      </c>
      <c r="B4" s="6" t="n">
        <v>2000000000</v>
      </c>
    </row>
    <row r="5" spans="1:6">
      <c r="A5" s="4" t="s">
        <v>510</v>
      </c>
    </row>
    <row r="6" spans="1:6">
      <c r="A6" s="3" t="s">
        <v>38</v>
      </c>
    </row>
    <row r="7" spans="1:6">
      <c r="A7" s="4" t="s">
        <v>726</v>
      </c>
      <c r="E7" s="6" t="n">
        <v>1000000000</v>
      </c>
    </row>
    <row r="8" spans="1:6">
      <c r="A8" s="4" t="s">
        <v>80</v>
      </c>
    </row>
    <row r="9" spans="1:6">
      <c r="A9" s="3" t="s">
        <v>38</v>
      </c>
    </row>
    <row r="10" spans="1:6">
      <c r="A10" s="4" t="s">
        <v>943</v>
      </c>
      <c r="E10" s="5" t="n">
        <v>70116000</v>
      </c>
    </row>
    <row r="11" spans="1:6">
      <c r="A11" s="4" t="s">
        <v>944</v>
      </c>
      <c r="E11" s="5" t="n">
        <v>0</v>
      </c>
    </row>
    <row r="12" spans="1:6">
      <c r="A12" s="4" t="s">
        <v>332</v>
      </c>
      <c r="E12" s="5" t="n">
        <v>15097000</v>
      </c>
    </row>
    <row r="13" spans="1:6">
      <c r="A13" s="4" t="s">
        <v>451</v>
      </c>
      <c r="E13" s="5" t="n">
        <v>16809000</v>
      </c>
    </row>
    <row r="14" spans="1:6">
      <c r="A14" s="4" t="s">
        <v>244</v>
      </c>
      <c r="E14" s="5" t="n">
        <v>3288000</v>
      </c>
    </row>
    <row r="15" spans="1:6">
      <c r="A15" s="4" t="s">
        <v>38</v>
      </c>
      <c r="E15" s="5" t="n">
        <v>105310000</v>
      </c>
    </row>
    <row r="16" spans="1:6">
      <c r="A16" s="4" t="s">
        <v>945</v>
      </c>
      <c r="E16" s="5" t="n">
        <v>16443000</v>
      </c>
    </row>
    <row r="17" spans="1:6">
      <c r="A17" s="4" t="s">
        <v>37</v>
      </c>
      <c r="E17" s="5" t="n">
        <v>1602000</v>
      </c>
    </row>
    <row r="18" spans="1:6">
      <c r="A18" s="4" t="s">
        <v>450</v>
      </c>
      <c r="C18" s="6" t="n">
        <v>80164000</v>
      </c>
      <c r="E18" s="5" t="n">
        <v>0</v>
      </c>
      <c r="F18" s="6" t="n">
        <v>0</v>
      </c>
    </row>
    <row r="19" spans="1:6">
      <c r="A19" s="4" t="s">
        <v>723</v>
      </c>
      <c r="B19" s="6" t="n">
        <v>2000000000</v>
      </c>
    </row>
    <row r="20" spans="1:6">
      <c r="A20" s="4" t="s">
        <v>753</v>
      </c>
      <c r="E20" s="5" t="n">
        <v>841000000</v>
      </c>
    </row>
    <row r="21" spans="1:6">
      <c r="A21" s="4" t="s">
        <v>37</v>
      </c>
      <c r="E21" s="5" t="n">
        <v>8000000</v>
      </c>
    </row>
    <row r="22" spans="1:6">
      <c r="A22" s="4" t="s">
        <v>946</v>
      </c>
      <c r="E22" s="5" t="n">
        <v>6000000</v>
      </c>
    </row>
    <row r="23" spans="1:6">
      <c r="A23" s="4" t="s">
        <v>947</v>
      </c>
      <c r="E23" s="5" t="n">
        <v>9361000</v>
      </c>
    </row>
    <row r="24" spans="1:6">
      <c r="A24" s="4" t="s">
        <v>948</v>
      </c>
      <c r="E24" s="5" t="n">
        <v>0</v>
      </c>
    </row>
    <row r="25" spans="1:6">
      <c r="A25" s="4" t="s">
        <v>949</v>
      </c>
      <c r="E25" s="5" t="n">
        <v>0</v>
      </c>
    </row>
    <row r="26" spans="1:6">
      <c r="A26" s="4" t="s">
        <v>950</v>
      </c>
      <c r="E26" s="5" t="n">
        <v>175000</v>
      </c>
    </row>
    <row r="27" spans="1:6">
      <c r="A27" s="4" t="s">
        <v>60</v>
      </c>
      <c r="E27" s="6" t="n">
        <v>25979000</v>
      </c>
    </row>
    <row r="28" spans="1:6">
      <c r="A28" s="4" t="s">
        <v>951</v>
      </c>
    </row>
    <row r="29" spans="1:6">
      <c r="A29" s="3" t="s">
        <v>38</v>
      </c>
    </row>
    <row r="30" spans="1:6">
      <c r="A30" s="4" t="s">
        <v>726</v>
      </c>
      <c r="F30" s="6" t="n">
        <v>1000000000</v>
      </c>
    </row>
    <row r="31" spans="1:6">
      <c r="A31" s="4" t="s">
        <v>32</v>
      </c>
    </row>
    <row r="32" spans="1:6">
      <c r="A32" s="3" t="s">
        <v>38</v>
      </c>
    </row>
    <row r="33" spans="1:6">
      <c r="A33" s="4" t="s">
        <v>943</v>
      </c>
      <c r="D33" s="6" t="n">
        <v>46238000</v>
      </c>
    </row>
    <row r="34" spans="1:6">
      <c r="A34" s="4" t="s">
        <v>944</v>
      </c>
      <c r="D34" s="5" t="n">
        <v>23163000</v>
      </c>
    </row>
    <row r="35" spans="1:6">
      <c r="A35" s="4" t="s">
        <v>332</v>
      </c>
      <c r="D35" s="5" t="n">
        <v>7667000</v>
      </c>
    </row>
    <row r="36" spans="1:6">
      <c r="A36" s="4" t="s">
        <v>451</v>
      </c>
      <c r="D36" s="5" t="n">
        <v>0</v>
      </c>
    </row>
    <row r="37" spans="1:6">
      <c r="A37" s="4" t="s">
        <v>244</v>
      </c>
      <c r="D37" s="5" t="n">
        <v>2703000</v>
      </c>
    </row>
    <row r="38" spans="1:6">
      <c r="A38" s="4" t="s">
        <v>38</v>
      </c>
      <c r="D38" s="5" t="n">
        <v>79771000</v>
      </c>
    </row>
    <row r="39" spans="1:6">
      <c r="A39" s="4" t="s">
        <v>945</v>
      </c>
      <c r="D39" s="5" t="n">
        <v>29089000</v>
      </c>
    </row>
    <row r="40" spans="1:6">
      <c r="A40" s="4" t="s">
        <v>37</v>
      </c>
      <c r="D40" s="5" t="n">
        <v>56445000</v>
      </c>
    </row>
    <row r="41" spans="1:6">
      <c r="A41" s="4" t="s">
        <v>450</v>
      </c>
      <c r="D41" s="5" t="n">
        <v>-2151000</v>
      </c>
    </row>
    <row r="42" spans="1:6">
      <c r="A42" s="4" t="s">
        <v>947</v>
      </c>
      <c r="D42" s="5" t="n">
        <v>3926000</v>
      </c>
    </row>
    <row r="43" spans="1:6">
      <c r="A43" s="4" t="s">
        <v>948</v>
      </c>
      <c r="D43" s="5" t="n">
        <v>15349000</v>
      </c>
    </row>
    <row r="44" spans="1:6">
      <c r="A44" s="4" t="s">
        <v>949</v>
      </c>
      <c r="D44" s="5" t="n">
        <v>7496000</v>
      </c>
    </row>
    <row r="45" spans="1:6">
      <c r="A45" s="4" t="s">
        <v>950</v>
      </c>
      <c r="D45" s="5" t="n">
        <v>2757000</v>
      </c>
    </row>
    <row r="46" spans="1:6">
      <c r="A46" s="4" t="s">
        <v>60</v>
      </c>
      <c r="D46" s="5" t="n">
        <v>58617000</v>
      </c>
    </row>
    <row r="47" spans="1:6">
      <c r="A47" s="4" t="s">
        <v>952</v>
      </c>
    </row>
    <row r="48" spans="1:6">
      <c r="A48" s="3" t="s">
        <v>38</v>
      </c>
    </row>
    <row r="49" spans="1:6">
      <c r="A49" s="4" t="s">
        <v>37</v>
      </c>
      <c r="D49" s="5" t="n">
        <v>36000000</v>
      </c>
    </row>
    <row r="50" spans="1:6">
      <c r="A50" s="4" t="s">
        <v>953</v>
      </c>
    </row>
    <row r="51" spans="1:6">
      <c r="A51" s="3" t="s">
        <v>38</v>
      </c>
    </row>
    <row r="52" spans="1:6">
      <c r="A52" s="4" t="s">
        <v>37</v>
      </c>
      <c r="D52" s="5" t="n">
        <v>15000000</v>
      </c>
    </row>
    <row r="53" spans="1:6">
      <c r="A53" s="4" t="s">
        <v>954</v>
      </c>
    </row>
    <row r="54" spans="1:6">
      <c r="A54" s="3" t="s">
        <v>38</v>
      </c>
    </row>
    <row r="55" spans="1:6">
      <c r="A55" s="4" t="s">
        <v>37</v>
      </c>
      <c r="D55" s="6" t="n">
        <v>5000000</v>
      </c>
    </row>
  </sheetData>
  <mergeCells count="2">
    <mergeCell ref="A1:A2"/>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55</v>
      </c>
      <c r="B1" s="2" t="s">
        <v>91</v>
      </c>
      <c r="C1" s="2" t="s">
        <v>92</v>
      </c>
      <c r="D1" s="2" t="s">
        <v>1</v>
      </c>
    </row>
    <row r="2" spans="1:5">
      <c r="B2" s="2" t="s">
        <v>93</v>
      </c>
      <c r="C2" s="2" t="s">
        <v>2</v>
      </c>
      <c r="D2" s="2" t="s">
        <v>31</v>
      </c>
      <c r="E2" s="2" t="s">
        <v>94</v>
      </c>
    </row>
    <row r="3" spans="1:5">
      <c r="A3" s="3" t="s">
        <v>495</v>
      </c>
    </row>
    <row r="4" spans="1:5">
      <c r="A4" s="4" t="s">
        <v>956</v>
      </c>
      <c r="B4" s="6" t="n">
        <v>17651000</v>
      </c>
      <c r="C4" s="6" t="n">
        <v>15165000</v>
      </c>
      <c r="D4" s="6" t="n">
        <v>143305000</v>
      </c>
      <c r="E4" s="6" t="n">
        <v>476077000</v>
      </c>
    </row>
    <row r="5" spans="1:5">
      <c r="A5" s="4" t="s">
        <v>957</v>
      </c>
      <c r="B5" s="5" t="n">
        <v>0</v>
      </c>
      <c r="C5" s="5" t="n">
        <v>275000</v>
      </c>
      <c r="D5" s="5" t="n">
        <v>4427000</v>
      </c>
      <c r="E5" s="5" t="n">
        <v>643000</v>
      </c>
    </row>
    <row r="6" spans="1:5">
      <c r="A6" s="4" t="s">
        <v>958</v>
      </c>
      <c r="B6" s="5" t="n">
        <v>21571000</v>
      </c>
      <c r="C6" s="5" t="n">
        <v>11889000</v>
      </c>
      <c r="D6" s="5" t="n">
        <v>37748000</v>
      </c>
      <c r="E6" s="5" t="n">
        <v>0</v>
      </c>
    </row>
    <row r="7" spans="1:5">
      <c r="A7" s="3" t="s">
        <v>959</v>
      </c>
    </row>
    <row r="8" spans="1:5">
      <c r="A8" s="4" t="s">
        <v>960</v>
      </c>
      <c r="B8" s="6" t="n">
        <v>22191000</v>
      </c>
      <c r="C8" s="6" t="n">
        <v>31447000</v>
      </c>
      <c r="D8" s="5" t="n">
        <v>31128000</v>
      </c>
      <c r="E8" s="6" t="n">
        <v>71105000</v>
      </c>
    </row>
    <row r="9" spans="1:5">
      <c r="A9" s="4" t="s">
        <v>677</v>
      </c>
    </row>
    <row r="10" spans="1:5">
      <c r="A10" s="3" t="s">
        <v>495</v>
      </c>
    </row>
    <row r="11" spans="1:5">
      <c r="A11" s="4" t="s">
        <v>726</v>
      </c>
      <c r="D11" s="6" t="n">
        <v>100000000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4"/>
  </cols>
  <sheetData>
    <row r="1" spans="1:2">
      <c r="A1" s="1" t="s">
        <v>961</v>
      </c>
      <c r="B1" s="2" t="s">
        <v>2</v>
      </c>
    </row>
    <row r="2" spans="1:2">
      <c r="A2" s="4" t="s">
        <v>962</v>
      </c>
    </row>
    <row r="3" spans="1:2">
      <c r="A3" s="3" t="s">
        <v>963</v>
      </c>
    </row>
    <row r="4" spans="1:2">
      <c r="A4" s="4" t="s">
        <v>964</v>
      </c>
      <c r="B4" s="5" t="n">
        <v>0</v>
      </c>
    </row>
    <row r="5" spans="1:2">
      <c r="A5" s="4" t="s">
        <v>965</v>
      </c>
    </row>
    <row r="6" spans="1:2">
      <c r="A6" s="3" t="s">
        <v>963</v>
      </c>
    </row>
    <row r="7" spans="1:2">
      <c r="A7" s="4" t="s">
        <v>964</v>
      </c>
      <c r="B7"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 customWidth="1" max="6" min="6" width="16"/>
    <col customWidth="1" max="7" min="7" width="14"/>
    <col customWidth="1" max="8" min="8" width="14"/>
    <col customWidth="1" max="9" min="9" width="14"/>
  </cols>
  <sheetData>
    <row r="1" spans="1:9">
      <c r="A1" s="1" t="s">
        <v>966</v>
      </c>
      <c r="B1" s="2" t="s">
        <v>475</v>
      </c>
      <c r="C1" s="2" t="s">
        <v>91</v>
      </c>
      <c r="D1" s="2" t="s">
        <v>476</v>
      </c>
      <c r="F1" s="2" t="s">
        <v>1</v>
      </c>
    </row>
    <row r="2" spans="1:9">
      <c r="B2" s="2" t="s">
        <v>478</v>
      </c>
      <c r="C2" s="2" t="s">
        <v>93</v>
      </c>
      <c r="D2" s="2" t="s">
        <v>967</v>
      </c>
      <c r="E2" s="2" t="s">
        <v>968</v>
      </c>
      <c r="F2" s="2" t="s">
        <v>31</v>
      </c>
      <c r="G2" s="2" t="s">
        <v>94</v>
      </c>
      <c r="H2" s="2" t="s">
        <v>967</v>
      </c>
      <c r="I2" s="2" t="s">
        <v>969</v>
      </c>
    </row>
    <row r="3" spans="1:9">
      <c r="A3" s="3" t="s">
        <v>970</v>
      </c>
    </row>
    <row r="4" spans="1:9">
      <c r="A4" s="4" t="s">
        <v>971</v>
      </c>
      <c r="I4" s="6" t="n">
        <v>352000</v>
      </c>
    </row>
    <row r="5" spans="1:9">
      <c r="A5" s="4" t="s">
        <v>972</v>
      </c>
      <c r="D5" s="6" t="n">
        <v>129000</v>
      </c>
      <c r="E5" s="6" t="n">
        <v>58000</v>
      </c>
      <c r="H5" s="6" t="n">
        <v>223000</v>
      </c>
    </row>
    <row r="6" spans="1:9">
      <c r="A6" s="4" t="s">
        <v>973</v>
      </c>
      <c r="F6" s="6" t="n">
        <v>0</v>
      </c>
      <c r="G6" s="6" t="n">
        <v>89000</v>
      </c>
    </row>
    <row r="7" spans="1:9">
      <c r="A7" s="4" t="s">
        <v>974</v>
      </c>
    </row>
    <row r="8" spans="1:9">
      <c r="A8" s="3" t="s">
        <v>970</v>
      </c>
    </row>
    <row r="9" spans="1:9">
      <c r="A9" s="4" t="s">
        <v>975</v>
      </c>
      <c r="B9" s="6" t="n">
        <v>23000</v>
      </c>
    </row>
    <row r="10" spans="1:9">
      <c r="A10" s="4" t="s">
        <v>453</v>
      </c>
      <c r="F10" s="4" t="s">
        <v>454</v>
      </c>
    </row>
    <row r="11" spans="1:9">
      <c r="A11" s="4" t="s">
        <v>976</v>
      </c>
      <c r="B11" s="6" t="n">
        <v>1250</v>
      </c>
    </row>
    <row r="12" spans="1:9">
      <c r="A12" s="4" t="s">
        <v>977</v>
      </c>
      <c r="F12" s="6" t="n">
        <v>18000</v>
      </c>
    </row>
    <row r="13" spans="1:9">
      <c r="A13" s="4" t="s">
        <v>978</v>
      </c>
    </row>
    <row r="14" spans="1:9">
      <c r="A14" s="3" t="s">
        <v>970</v>
      </c>
    </row>
    <row r="15" spans="1:9">
      <c r="A15" s="4" t="s">
        <v>453</v>
      </c>
      <c r="F15" s="4" t="s">
        <v>979</v>
      </c>
    </row>
    <row r="16" spans="1:9">
      <c r="A16" s="4" t="s">
        <v>105</v>
      </c>
      <c r="C16" s="6" t="n">
        <v>287</v>
      </c>
      <c r="F16" s="6" t="n">
        <v>6100</v>
      </c>
      <c r="G16" s="5" t="n">
        <v>3400</v>
      </c>
    </row>
    <row r="17" spans="1:9">
      <c r="A17" s="4" t="s">
        <v>980</v>
      </c>
      <c r="F17" s="5" t="n">
        <v>5900</v>
      </c>
    </row>
    <row r="18" spans="1:9">
      <c r="A18" s="4" t="s">
        <v>240</v>
      </c>
      <c r="G18" s="5" t="n">
        <v>121000</v>
      </c>
    </row>
    <row r="19" spans="1:9">
      <c r="A19" s="4" t="s">
        <v>981</v>
      </c>
      <c r="C19" s="5" t="n">
        <v>240</v>
      </c>
      <c r="F19" s="5" t="n">
        <v>2400</v>
      </c>
      <c r="G19" s="5" t="n">
        <v>2000</v>
      </c>
    </row>
    <row r="20" spans="1:9">
      <c r="A20" s="4" t="s">
        <v>982</v>
      </c>
    </row>
    <row r="21" spans="1:9">
      <c r="A21" s="3" t="s">
        <v>970</v>
      </c>
    </row>
    <row r="22" spans="1:9">
      <c r="A22" s="4" t="s">
        <v>975</v>
      </c>
      <c r="C22" s="6" t="n">
        <v>6000</v>
      </c>
      <c r="F22" s="5" t="n">
        <v>69000</v>
      </c>
      <c r="G22" s="5" t="n">
        <v>78000</v>
      </c>
    </row>
    <row r="23" spans="1:9">
      <c r="A23" s="4" t="s">
        <v>228</v>
      </c>
      <c r="F23" s="5" t="n">
        <v>0</v>
      </c>
      <c r="G23" s="5" t="n">
        <v>471000</v>
      </c>
    </row>
    <row r="24" spans="1:9">
      <c r="A24" s="4" t="s">
        <v>983</v>
      </c>
      <c r="G24" s="5" t="n">
        <v>250000</v>
      </c>
    </row>
    <row r="25" spans="1:9">
      <c r="A25" s="4" t="s">
        <v>984</v>
      </c>
    </row>
    <row r="26" spans="1:9">
      <c r="A26" s="3" t="s">
        <v>970</v>
      </c>
    </row>
    <row r="27" spans="1:9">
      <c r="A27" s="4" t="s">
        <v>981</v>
      </c>
      <c r="F27" s="5" t="n">
        <v>5000</v>
      </c>
      <c r="G27" s="6" t="n">
        <v>8000</v>
      </c>
    </row>
    <row r="28" spans="1:9">
      <c r="A28" s="4" t="s">
        <v>985</v>
      </c>
    </row>
    <row r="29" spans="1:9">
      <c r="A29" s="3" t="s">
        <v>970</v>
      </c>
    </row>
    <row r="30" spans="1:9">
      <c r="A30" s="4" t="s">
        <v>977</v>
      </c>
      <c r="F30" s="5" t="n">
        <v>3000</v>
      </c>
    </row>
    <row r="31" spans="1:9">
      <c r="A31" s="4" t="s">
        <v>986</v>
      </c>
    </row>
    <row r="32" spans="1:9">
      <c r="A32" s="3" t="s">
        <v>970</v>
      </c>
    </row>
    <row r="33" spans="1:9">
      <c r="A33" s="4" t="s">
        <v>977</v>
      </c>
      <c r="F33" s="6" t="n">
        <v>25000</v>
      </c>
    </row>
  </sheetData>
  <mergeCells count="3">
    <mergeCell ref="A1:A2"/>
    <mergeCell ref="D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V28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4"/>
    <col customWidth="1" max="5" min="5" width="34"/>
    <col customWidth="1" max="6" min="6" width="4"/>
    <col customWidth="1" max="7" min="7" width="21"/>
    <col customWidth="1" max="8" min="8" width="21"/>
    <col customWidth="1" max="9" min="9" width="34"/>
    <col customWidth="1" max="10" min="10" width="21"/>
    <col customWidth="1" max="11" min="11" width="21"/>
    <col customWidth="1" max="12" min="12" width="34"/>
    <col customWidth="1" max="13" min="13" width="34"/>
    <col customWidth="1" max="14" min="14" width="4"/>
    <col customWidth="1" max="15" min="15" width="34"/>
    <col customWidth="1" max="16" min="16" width="4"/>
    <col customWidth="1" max="17" min="17" width="50"/>
    <col customWidth="1" max="18" min="18" width="4"/>
    <col customWidth="1" max="19" min="19" width="50"/>
    <col customWidth="1" max="20" min="20" width="50"/>
    <col customWidth="1" max="21" min="21" width="27"/>
    <col customWidth="1" max="22" min="22" width="21"/>
  </cols>
  <sheetData>
    <row r="1" spans="1:22">
      <c r="A1" s="1" t="s">
        <v>987</v>
      </c>
      <c r="C1" s="2" t="s">
        <v>475</v>
      </c>
      <c r="D1" s="2" t="s">
        <v>91</v>
      </c>
      <c r="E1" s="2" t="s">
        <v>476</v>
      </c>
      <c r="M1" s="2" t="s">
        <v>652</v>
      </c>
      <c r="O1" s="2" t="s">
        <v>92</v>
      </c>
      <c r="Q1" s="2" t="s">
        <v>1</v>
      </c>
    </row>
    <row r="2" spans="1:22">
      <c r="C2" s="2" t="s">
        <v>988</v>
      </c>
      <c r="D2" s="2" t="s">
        <v>989</v>
      </c>
      <c r="E2" s="2" t="s">
        <v>990</v>
      </c>
      <c r="G2" s="2" t="s">
        <v>666</v>
      </c>
      <c r="H2" s="2" t="s">
        <v>665</v>
      </c>
      <c r="I2" s="2" t="s">
        <v>991</v>
      </c>
      <c r="J2" s="2" t="s">
        <v>992</v>
      </c>
      <c r="K2" s="2" t="s">
        <v>993</v>
      </c>
      <c r="L2" s="2" t="s">
        <v>994</v>
      </c>
      <c r="M2" s="2" t="s">
        <v>990</v>
      </c>
      <c r="O2" s="2" t="s">
        <v>990</v>
      </c>
      <c r="Q2" s="2" t="s">
        <v>995</v>
      </c>
      <c r="S2" s="2" t="s">
        <v>996</v>
      </c>
      <c r="T2" s="2" t="s">
        <v>997</v>
      </c>
      <c r="U2" s="2" t="s">
        <v>998</v>
      </c>
      <c r="V2" s="2" t="s">
        <v>999</v>
      </c>
    </row>
    <row r="3" spans="1:22">
      <c r="A3" s="3" t="s">
        <v>1000</v>
      </c>
    </row>
    <row r="4" spans="1:22">
      <c r="A4" s="4" t="s">
        <v>1001</v>
      </c>
      <c r="D4" s="6" t="n">
        <v>0</v>
      </c>
      <c r="O4" s="6" t="n">
        <v>0</v>
      </c>
      <c r="S4" s="6" t="n">
        <v>0</v>
      </c>
      <c r="T4" s="6" t="n">
        <v>0</v>
      </c>
    </row>
    <row r="5" spans="1:22">
      <c r="A5" s="4" t="s">
        <v>1002</v>
      </c>
      <c r="D5" s="5" t="n">
        <v>0</v>
      </c>
      <c r="O5" s="5" t="n">
        <v>0</v>
      </c>
      <c r="S5" s="5" t="n">
        <v>0</v>
      </c>
      <c r="T5" s="5" t="n">
        <v>0</v>
      </c>
    </row>
    <row r="6" spans="1:22">
      <c r="A6" s="4" t="s">
        <v>106</v>
      </c>
      <c r="D6" s="5" t="n">
        <v>15153000</v>
      </c>
      <c r="O6" s="5" t="n">
        <v>103689000</v>
      </c>
      <c r="S6" s="5" t="n">
        <v>40074000</v>
      </c>
      <c r="T6" s="5" t="n">
        <v>19929000</v>
      </c>
    </row>
    <row r="7" spans="1:22">
      <c r="A7" s="4" t="s">
        <v>1003</v>
      </c>
      <c r="D7" s="5" t="n">
        <v>24256000</v>
      </c>
      <c r="O7" s="5" t="n">
        <v>96178000</v>
      </c>
      <c r="S7" s="5" t="n">
        <v>86053000</v>
      </c>
      <c r="T7" s="5" t="n">
        <v>264227000</v>
      </c>
    </row>
    <row r="8" spans="1:22">
      <c r="A8" s="4" t="s">
        <v>1004</v>
      </c>
      <c r="D8" s="5" t="n">
        <v>312000</v>
      </c>
      <c r="O8" s="5" t="n">
        <v>376000</v>
      </c>
      <c r="S8" s="5" t="n">
        <v>112000</v>
      </c>
      <c r="T8" s="5" t="n">
        <v>3331000</v>
      </c>
    </row>
    <row r="9" spans="1:22">
      <c r="A9" s="4" t="s">
        <v>1005</v>
      </c>
      <c r="D9" s="5" t="n">
        <v>39721000</v>
      </c>
      <c r="O9" s="5" t="n">
        <v>200243000</v>
      </c>
      <c r="S9" s="5" t="n">
        <v>126239000</v>
      </c>
      <c r="T9" s="5" t="n">
        <v>287487000</v>
      </c>
    </row>
    <row r="10" spans="1:22">
      <c r="A10" s="4" t="s">
        <v>1006</v>
      </c>
      <c r="D10" s="6" t="n">
        <v>269</v>
      </c>
      <c r="O10" s="6" t="n">
        <v>1313</v>
      </c>
      <c r="S10" s="6" t="n">
        <v>11453</v>
      </c>
      <c r="T10" s="6" t="n">
        <v>167049</v>
      </c>
    </row>
    <row r="11" spans="1:22">
      <c r="A11" s="3" t="s">
        <v>1007</v>
      </c>
    </row>
    <row r="12" spans="1:22">
      <c r="A12" s="4" t="s">
        <v>1008</v>
      </c>
      <c r="D12" s="5" t="n">
        <v>3350</v>
      </c>
      <c r="L12" s="5" t="n">
        <v>3240</v>
      </c>
      <c r="Q12" s="5" t="n">
        <v>3350</v>
      </c>
      <c r="S12" s="5" t="n">
        <v>3240</v>
      </c>
      <c r="T12" s="5" t="n">
        <v>5318</v>
      </c>
    </row>
    <row r="13" spans="1:22">
      <c r="A13" s="4" t="s">
        <v>1008</v>
      </c>
      <c r="D13" s="5" t="n">
        <v>170</v>
      </c>
      <c r="L13" s="5" t="n">
        <v>1248</v>
      </c>
      <c r="Q13" s="5" t="n">
        <v>170</v>
      </c>
      <c r="S13" s="5" t="n">
        <v>1248</v>
      </c>
      <c r="T13" s="5" t="n">
        <v>1986</v>
      </c>
    </row>
    <row r="14" spans="1:22">
      <c r="A14" s="4" t="s">
        <v>1008</v>
      </c>
      <c r="D14" s="5" t="n">
        <v>3520</v>
      </c>
      <c r="L14" s="5" t="n">
        <v>4488</v>
      </c>
      <c r="Q14" s="5" t="n">
        <v>3520</v>
      </c>
      <c r="S14" s="5" t="n">
        <v>4488</v>
      </c>
      <c r="T14" s="5" t="n">
        <v>7304</v>
      </c>
    </row>
    <row r="15" spans="1:22">
      <c r="A15" s="4" t="s">
        <v>1009</v>
      </c>
      <c r="Q15" s="5" t="n">
        <v>-78</v>
      </c>
      <c r="S15" s="5" t="n">
        <v>-16</v>
      </c>
      <c r="T15" s="5" t="n">
        <v>-1743</v>
      </c>
    </row>
    <row r="16" spans="1:22">
      <c r="A16" s="4" t="s">
        <v>1009</v>
      </c>
      <c r="Q16" s="5" t="n">
        <v>0</v>
      </c>
      <c r="S16" s="5" t="n">
        <v>-192</v>
      </c>
      <c r="T16" s="5" t="n">
        <v>-636</v>
      </c>
    </row>
    <row r="17" spans="1:22">
      <c r="A17" s="4" t="s">
        <v>1009</v>
      </c>
      <c r="Q17" s="5" t="n">
        <v>-78</v>
      </c>
      <c r="S17" s="5" t="n">
        <v>-208</v>
      </c>
      <c r="T17" s="5" t="n">
        <v>-2379</v>
      </c>
    </row>
    <row r="18" spans="1:22">
      <c r="A18" s="4" t="s">
        <v>1010</v>
      </c>
      <c r="Q18" s="5" t="n">
        <v>-1213</v>
      </c>
      <c r="T18" s="5" t="n">
        <v>-50</v>
      </c>
    </row>
    <row r="19" spans="1:22">
      <c r="A19" s="4" t="s">
        <v>1010</v>
      </c>
      <c r="Q19" s="5" t="n">
        <v>-164</v>
      </c>
      <c r="T19" s="5" t="n">
        <v>0</v>
      </c>
    </row>
    <row r="20" spans="1:22">
      <c r="A20" s="4" t="s">
        <v>1010</v>
      </c>
      <c r="Q20" s="5" t="n">
        <v>1377</v>
      </c>
      <c r="T20" s="5" t="n">
        <v>50</v>
      </c>
    </row>
    <row r="21" spans="1:22">
      <c r="A21" s="4" t="s">
        <v>1011</v>
      </c>
      <c r="Q21" s="5" t="n">
        <v>142</v>
      </c>
      <c r="S21" s="5" t="n">
        <v>417</v>
      </c>
      <c r="T21" s="5" t="n">
        <v>32</v>
      </c>
    </row>
    <row r="22" spans="1:22">
      <c r="A22" s="4" t="s">
        <v>1011</v>
      </c>
      <c r="Q22" s="5" t="n">
        <v>0</v>
      </c>
      <c r="S22" s="5" t="n">
        <v>11</v>
      </c>
      <c r="T22" s="5" t="n">
        <v>15</v>
      </c>
    </row>
    <row r="23" spans="1:22">
      <c r="A23" s="4" t="s">
        <v>1011</v>
      </c>
      <c r="Q23" s="5" t="n">
        <v>-142</v>
      </c>
      <c r="S23" s="5" t="n">
        <v>-428</v>
      </c>
      <c r="T23" s="5" t="n">
        <v>-47</v>
      </c>
    </row>
    <row r="24" spans="1:22">
      <c r="A24" s="4" t="s">
        <v>1012</v>
      </c>
      <c r="Q24" s="5" t="n">
        <v>-233</v>
      </c>
      <c r="S24" s="5" t="n">
        <v>-291</v>
      </c>
      <c r="T24" s="5" t="n">
        <v>-317</v>
      </c>
    </row>
    <row r="25" spans="1:22">
      <c r="A25" s="4" t="s">
        <v>1012</v>
      </c>
      <c r="Q25" s="5" t="n">
        <v>-6</v>
      </c>
      <c r="S25" s="5" t="n">
        <v>-93</v>
      </c>
      <c r="T25" s="5" t="n">
        <v>-117</v>
      </c>
    </row>
    <row r="26" spans="1:22">
      <c r="A26" s="4" t="s">
        <v>1012</v>
      </c>
      <c r="Q26" s="5" t="n">
        <v>-239</v>
      </c>
      <c r="S26" s="5" t="n">
        <v>-384</v>
      </c>
      <c r="T26" s="5" t="n">
        <v>-434</v>
      </c>
    </row>
    <row r="27" spans="1:22">
      <c r="A27" s="4" t="s">
        <v>1013</v>
      </c>
      <c r="S27" s="5" t="n">
        <v>0</v>
      </c>
    </row>
    <row r="28" spans="1:22">
      <c r="A28" s="4" t="s">
        <v>1013</v>
      </c>
      <c r="S28" s="5" t="n">
        <v>804</v>
      </c>
    </row>
    <row r="29" spans="1:22">
      <c r="A29" s="4" t="s">
        <v>1013</v>
      </c>
      <c r="S29" s="5" t="n">
        <v>804</v>
      </c>
    </row>
    <row r="30" spans="1:22">
      <c r="A30" s="4" t="s">
        <v>1014</v>
      </c>
      <c r="E30" s="5" t="n">
        <v>1968</v>
      </c>
      <c r="I30" s="5" t="n">
        <v>3350</v>
      </c>
      <c r="M30" s="5" t="n">
        <v>1968</v>
      </c>
      <c r="O30" s="5" t="n">
        <v>1968</v>
      </c>
      <c r="Q30" s="5" t="n">
        <v>1968</v>
      </c>
      <c r="S30" s="5" t="n">
        <v>3350</v>
      </c>
      <c r="T30" s="5" t="n">
        <v>3240</v>
      </c>
      <c r="U30" s="5" t="n">
        <v>5318</v>
      </c>
    </row>
    <row r="31" spans="1:22">
      <c r="A31" s="4" t="s">
        <v>1014</v>
      </c>
      <c r="E31" s="5" t="n">
        <v>0</v>
      </c>
      <c r="I31" s="5" t="n">
        <v>170</v>
      </c>
      <c r="M31" s="5" t="n">
        <v>0</v>
      </c>
      <c r="O31" s="5" t="n">
        <v>0</v>
      </c>
      <c r="Q31" s="5" t="n">
        <v>0</v>
      </c>
      <c r="S31" s="5" t="n">
        <v>170</v>
      </c>
      <c r="T31" s="5" t="n">
        <v>1248</v>
      </c>
      <c r="U31" s="5" t="n">
        <v>1986</v>
      </c>
    </row>
    <row r="32" spans="1:22">
      <c r="A32" s="4" t="s">
        <v>1014</v>
      </c>
      <c r="E32" s="5" t="n">
        <v>1968</v>
      </c>
      <c r="I32" s="5" t="n">
        <v>3520</v>
      </c>
      <c r="M32" s="5" t="n">
        <v>1968</v>
      </c>
      <c r="O32" s="5" t="n">
        <v>1968</v>
      </c>
      <c r="Q32" s="5" t="n">
        <v>1968</v>
      </c>
      <c r="S32" s="5" t="n">
        <v>3520</v>
      </c>
      <c r="T32" s="5" t="n">
        <v>4488</v>
      </c>
      <c r="U32" s="5" t="n">
        <v>7304</v>
      </c>
    </row>
    <row r="33" spans="1:22">
      <c r="A33" s="3" t="s">
        <v>1015</v>
      </c>
    </row>
    <row r="34" spans="1:22">
      <c r="A34" s="4" t="s">
        <v>1008</v>
      </c>
      <c r="D34" s="5" t="n">
        <v>3084</v>
      </c>
      <c r="L34" s="5" t="n">
        <v>3240</v>
      </c>
      <c r="Q34" s="5" t="n">
        <v>3084</v>
      </c>
      <c r="S34" s="5" t="n">
        <v>3240</v>
      </c>
      <c r="T34" s="5" t="n">
        <v>4312</v>
      </c>
    </row>
    <row r="35" spans="1:22">
      <c r="A35" s="4" t="s">
        <v>1008</v>
      </c>
      <c r="D35" s="5" t="n">
        <v>170</v>
      </c>
      <c r="L35" s="5" t="n">
        <v>1248</v>
      </c>
      <c r="Q35" s="5" t="n">
        <v>170</v>
      </c>
      <c r="S35" s="5" t="n">
        <v>1248</v>
      </c>
      <c r="T35" s="5" t="n">
        <v>1506</v>
      </c>
    </row>
    <row r="36" spans="1:22">
      <c r="A36" s="4" t="s">
        <v>1008</v>
      </c>
      <c r="D36" s="5" t="n">
        <v>3254</v>
      </c>
      <c r="L36" s="5" t="n">
        <v>4488</v>
      </c>
      <c r="Q36" s="5" t="n">
        <v>3254</v>
      </c>
      <c r="S36" s="5" t="n">
        <v>4488</v>
      </c>
      <c r="T36" s="5" t="n">
        <v>5818</v>
      </c>
    </row>
    <row r="37" spans="1:22">
      <c r="A37" s="4" t="s">
        <v>1014</v>
      </c>
      <c r="E37" s="5" t="n">
        <v>1908</v>
      </c>
      <c r="I37" s="5" t="n">
        <v>3084</v>
      </c>
      <c r="M37" s="5" t="n">
        <v>1908</v>
      </c>
      <c r="O37" s="5" t="n">
        <v>1908</v>
      </c>
      <c r="Q37" s="5" t="n">
        <v>1908</v>
      </c>
      <c r="S37" s="5" t="n">
        <v>3084</v>
      </c>
      <c r="T37" s="5" t="n">
        <v>3240</v>
      </c>
      <c r="U37" s="5" t="n">
        <v>4312</v>
      </c>
    </row>
    <row r="38" spans="1:22">
      <c r="A38" s="4" t="s">
        <v>1014</v>
      </c>
      <c r="E38" s="5" t="n">
        <v>0</v>
      </c>
      <c r="I38" s="5" t="n">
        <v>170</v>
      </c>
      <c r="M38" s="5" t="n">
        <v>0</v>
      </c>
      <c r="O38" s="5" t="n">
        <v>0</v>
      </c>
      <c r="Q38" s="5" t="n">
        <v>0</v>
      </c>
      <c r="S38" s="5" t="n">
        <v>170</v>
      </c>
      <c r="T38" s="5" t="n">
        <v>1248</v>
      </c>
      <c r="U38" s="5" t="n">
        <v>1506</v>
      </c>
    </row>
    <row r="39" spans="1:22">
      <c r="A39" s="4" t="s">
        <v>1014</v>
      </c>
      <c r="E39" s="5" t="n">
        <v>1908</v>
      </c>
      <c r="I39" s="5" t="n">
        <v>3254</v>
      </c>
      <c r="M39" s="5" t="n">
        <v>1908</v>
      </c>
      <c r="O39" s="5" t="n">
        <v>1908</v>
      </c>
      <c r="Q39" s="5" t="n">
        <v>1908</v>
      </c>
      <c r="S39" s="5" t="n">
        <v>3254</v>
      </c>
      <c r="T39" s="5" t="n">
        <v>4488</v>
      </c>
      <c r="U39" s="5" t="n">
        <v>5818</v>
      </c>
    </row>
    <row r="40" spans="1:22">
      <c r="A40" s="3" t="s">
        <v>1016</v>
      </c>
    </row>
    <row r="41" spans="1:22">
      <c r="A41" s="4" t="s">
        <v>1008</v>
      </c>
      <c r="D41" s="5" t="n">
        <v>266</v>
      </c>
      <c r="L41" s="5" t="n">
        <v>0</v>
      </c>
      <c r="Q41" s="5" t="n">
        <v>266</v>
      </c>
      <c r="S41" s="5" t="n">
        <v>0</v>
      </c>
      <c r="T41" s="5" t="n">
        <v>1006</v>
      </c>
    </row>
    <row r="42" spans="1:22">
      <c r="A42" s="4" t="s">
        <v>1008</v>
      </c>
      <c r="D42" s="5" t="n">
        <v>0</v>
      </c>
      <c r="L42" s="5" t="n">
        <v>0</v>
      </c>
      <c r="Q42" s="5" t="n">
        <v>0</v>
      </c>
      <c r="S42" s="5" t="n">
        <v>0</v>
      </c>
      <c r="T42" s="5" t="n">
        <v>480</v>
      </c>
    </row>
    <row r="43" spans="1:22">
      <c r="A43" s="4" t="s">
        <v>1008</v>
      </c>
      <c r="D43" s="5" t="n">
        <v>266</v>
      </c>
      <c r="L43" s="5" t="n">
        <v>0</v>
      </c>
      <c r="Q43" s="5" t="n">
        <v>266</v>
      </c>
      <c r="S43" s="5" t="n">
        <v>0</v>
      </c>
      <c r="T43" s="5" t="n">
        <v>1486</v>
      </c>
    </row>
    <row r="44" spans="1:22">
      <c r="A44" s="4" t="s">
        <v>1014</v>
      </c>
      <c r="E44" s="5" t="n">
        <v>60</v>
      </c>
      <c r="I44" s="5" t="n">
        <v>266</v>
      </c>
      <c r="M44" s="5" t="n">
        <v>60</v>
      </c>
      <c r="O44" s="5" t="n">
        <v>60</v>
      </c>
      <c r="Q44" s="5" t="n">
        <v>60</v>
      </c>
      <c r="S44" s="5" t="n">
        <v>266</v>
      </c>
      <c r="T44" s="5" t="n">
        <v>0</v>
      </c>
      <c r="U44" s="5" t="n">
        <v>1006</v>
      </c>
    </row>
    <row r="45" spans="1:22">
      <c r="A45" s="4" t="s">
        <v>1014</v>
      </c>
      <c r="E45" s="5" t="n">
        <v>0</v>
      </c>
      <c r="I45" s="5" t="n">
        <v>0</v>
      </c>
      <c r="M45" s="5" t="n">
        <v>0</v>
      </c>
      <c r="O45" s="5" t="n">
        <v>0</v>
      </c>
      <c r="Q45" s="5" t="n">
        <v>0</v>
      </c>
      <c r="S45" s="5" t="n">
        <v>0</v>
      </c>
      <c r="T45" s="5" t="n">
        <v>0</v>
      </c>
      <c r="U45" s="5" t="n">
        <v>480</v>
      </c>
    </row>
    <row r="46" spans="1:22">
      <c r="A46" s="4" t="s">
        <v>1014</v>
      </c>
      <c r="E46" s="5" t="n">
        <v>60</v>
      </c>
      <c r="I46" s="5" t="n">
        <v>266</v>
      </c>
      <c r="M46" s="5" t="n">
        <v>60</v>
      </c>
      <c r="O46" s="5" t="n">
        <v>60</v>
      </c>
      <c r="Q46" s="5" t="n">
        <v>60</v>
      </c>
      <c r="S46" s="5" t="n">
        <v>266</v>
      </c>
      <c r="T46" s="5" t="n">
        <v>0</v>
      </c>
      <c r="U46" s="5" t="n">
        <v>1486</v>
      </c>
    </row>
    <row r="47" spans="1:22">
      <c r="A47" s="4" t="s">
        <v>1017</v>
      </c>
      <c r="S47" s="5" t="n">
        <v>6</v>
      </c>
    </row>
    <row r="48" spans="1:22">
      <c r="A48" s="4" t="s">
        <v>1018</v>
      </c>
      <c r="Q48" s="5" t="n">
        <v>-1382</v>
      </c>
      <c r="S48" s="5" t="n">
        <v>-110</v>
      </c>
      <c r="T48" s="5" t="n">
        <v>0</v>
      </c>
    </row>
    <row r="49" spans="1:22">
      <c r="A49" s="4" t="s">
        <v>1019</v>
      </c>
      <c r="S49" s="5" t="n">
        <v>186</v>
      </c>
      <c r="T49" s="5" t="n">
        <v>97</v>
      </c>
      <c r="U49" s="5" t="n">
        <v>-23</v>
      </c>
    </row>
    <row r="50" spans="1:22">
      <c r="A50" s="4" t="s">
        <v>1020</v>
      </c>
      <c r="T50" s="5" t="n">
        <v>237</v>
      </c>
      <c r="U50" s="5" t="n">
        <v>1332</v>
      </c>
    </row>
    <row r="51" spans="1:22">
      <c r="A51" s="4" t="s">
        <v>1021</v>
      </c>
      <c r="T51" s="5" t="n">
        <v>-197</v>
      </c>
    </row>
    <row r="52" spans="1:22">
      <c r="A52" s="4" t="s">
        <v>1022</v>
      </c>
      <c r="S52" s="5" t="n">
        <v>-264</v>
      </c>
      <c r="T52" s="5" t="n">
        <v>81</v>
      </c>
    </row>
    <row r="53" spans="1:22">
      <c r="A53" s="4" t="s">
        <v>1023</v>
      </c>
      <c r="Q53" s="5" t="n">
        <v>90</v>
      </c>
      <c r="S53" s="5" t="n">
        <v>211</v>
      </c>
      <c r="T53" s="5" t="n">
        <v>0</v>
      </c>
    </row>
    <row r="54" spans="1:22">
      <c r="A54" s="3" t="s">
        <v>1024</v>
      </c>
    </row>
    <row r="55" spans="1:22">
      <c r="A55" s="4" t="s">
        <v>1025</v>
      </c>
      <c r="E55" s="6" t="n">
        <v>6730186000</v>
      </c>
      <c r="I55" s="6" t="n">
        <v>9856698000</v>
      </c>
      <c r="M55" s="6" t="n">
        <v>6730186000</v>
      </c>
      <c r="O55" s="6" t="n">
        <v>6730186000</v>
      </c>
      <c r="Q55" s="6" t="n">
        <v>6730186000</v>
      </c>
      <c r="S55" s="6" t="n">
        <v>9856698000</v>
      </c>
      <c r="T55" s="6" t="n">
        <v>10396598000</v>
      </c>
    </row>
    <row r="56" spans="1:22">
      <c r="A56" s="4" t="s">
        <v>1026</v>
      </c>
      <c r="E56" s="5" t="n">
        <v>-3810932000</v>
      </c>
      <c r="I56" s="5" t="n">
        <v>-5755460000</v>
      </c>
      <c r="M56" s="5" t="n">
        <v>-3810932000</v>
      </c>
      <c r="O56" s="5" t="n">
        <v>-3810932000</v>
      </c>
      <c r="Q56" s="5" t="n">
        <v>-3810932000</v>
      </c>
      <c r="S56" s="5" t="n">
        <v>-5755460000</v>
      </c>
      <c r="T56" s="5" t="n">
        <v>-6576424000</v>
      </c>
    </row>
    <row r="57" spans="1:22">
      <c r="A57" s="4" t="s">
        <v>1027</v>
      </c>
      <c r="E57" s="5" t="n">
        <v>-486989000</v>
      </c>
      <c r="I57" s="5" t="n">
        <v>-917262000</v>
      </c>
      <c r="M57" s="5" t="n">
        <v>-486989000</v>
      </c>
      <c r="O57" s="5" t="n">
        <v>-486989000</v>
      </c>
      <c r="Q57" s="5" t="n">
        <v>-486989000</v>
      </c>
      <c r="S57" s="5" t="n">
        <v>-917262000</v>
      </c>
      <c r="T57" s="5" t="n">
        <v>-722685000</v>
      </c>
    </row>
    <row r="58" spans="1:22">
      <c r="A58" s="4" t="s">
        <v>1028</v>
      </c>
      <c r="E58" s="5" t="n">
        <v>-303803000</v>
      </c>
      <c r="I58" s="5" t="n">
        <v>0</v>
      </c>
      <c r="M58" s="5" t="n">
        <v>-303803000</v>
      </c>
      <c r="O58" s="5" t="n">
        <v>-303803000</v>
      </c>
      <c r="Q58" s="5" t="n">
        <v>-303803000</v>
      </c>
      <c r="S58" s="5" t="n">
        <v>0</v>
      </c>
      <c r="T58" s="5" t="n">
        <v>0</v>
      </c>
    </row>
    <row r="59" spans="1:22">
      <c r="A59" s="4" t="s">
        <v>1029</v>
      </c>
      <c r="E59" s="5" t="n">
        <v>2128462000</v>
      </c>
      <c r="I59" s="5" t="n">
        <v>3183976000</v>
      </c>
      <c r="M59" s="5" t="n">
        <v>2128462000</v>
      </c>
      <c r="O59" s="5" t="n">
        <v>2128462000</v>
      </c>
      <c r="Q59" s="5" t="n">
        <v>2128462000</v>
      </c>
      <c r="S59" s="5" t="n">
        <v>3183976000</v>
      </c>
      <c r="T59" s="5" t="n">
        <v>3097489000</v>
      </c>
    </row>
    <row r="60" spans="1:22">
      <c r="A60" s="4" t="s">
        <v>1030</v>
      </c>
      <c r="E60" s="5" t="n">
        <v>-1083331000</v>
      </c>
      <c r="I60" s="5" t="n">
        <v>-1488219000</v>
      </c>
      <c r="M60" s="5" t="n">
        <v>-1083331000</v>
      </c>
      <c r="O60" s="5" t="n">
        <v>-1083331000</v>
      </c>
      <c r="Q60" s="5" t="n">
        <v>-1083331000</v>
      </c>
      <c r="S60" s="5" t="n">
        <v>-1488219000</v>
      </c>
      <c r="T60" s="5" t="n">
        <v>-1404304000</v>
      </c>
    </row>
    <row r="61" spans="1:22">
      <c r="A61" s="4" t="s">
        <v>1031</v>
      </c>
      <c r="E61" s="5" t="n">
        <v>1045131000</v>
      </c>
      <c r="I61" s="5" t="n">
        <v>1695757000</v>
      </c>
      <c r="M61" s="5" t="n">
        <v>1045131000</v>
      </c>
      <c r="O61" s="5" t="n">
        <v>1045131000</v>
      </c>
      <c r="Q61" s="5" t="n">
        <v>1045131000</v>
      </c>
      <c r="S61" s="5" t="n">
        <v>1695757000</v>
      </c>
      <c r="T61" s="5" t="n">
        <v>1693185000</v>
      </c>
    </row>
    <row r="62" spans="1:22">
      <c r="A62" s="4" t="s">
        <v>1032</v>
      </c>
      <c r="E62" s="6" t="n">
        <v>0</v>
      </c>
      <c r="I62" s="6" t="n">
        <v>232941000</v>
      </c>
      <c r="M62" s="6" t="n">
        <v>0</v>
      </c>
      <c r="O62" s="6" t="n">
        <v>0</v>
      </c>
      <c r="Q62" s="6" t="n">
        <v>0</v>
      </c>
      <c r="S62" s="6" t="n">
        <v>232941000</v>
      </c>
      <c r="T62" s="6" t="n">
        <v>1340360000</v>
      </c>
    </row>
    <row r="63" spans="1:22">
      <c r="A63" s="3" t="s">
        <v>1033</v>
      </c>
    </row>
    <row r="64" spans="1:22">
      <c r="A64" s="4" t="s">
        <v>1034</v>
      </c>
      <c r="B64" s="4" t="s">
        <v>59</v>
      </c>
      <c r="Q64" s="9" t="n">
        <v>2.98</v>
      </c>
      <c r="R64" s="4" t="s">
        <v>703</v>
      </c>
      <c r="S64" s="9" t="n">
        <v>2.48</v>
      </c>
      <c r="T64" s="9" t="n">
        <v>2.59</v>
      </c>
    </row>
    <row r="65" spans="1:22">
      <c r="A65" s="4" t="s">
        <v>1035</v>
      </c>
      <c r="B65" s="4" t="s">
        <v>59</v>
      </c>
      <c r="Q65" s="9" t="n">
        <v>51.34</v>
      </c>
      <c r="R65" s="4" t="s">
        <v>703</v>
      </c>
      <c r="S65" s="9" t="n">
        <v>42.64</v>
      </c>
      <c r="T65" s="9" t="n">
        <v>50.16</v>
      </c>
    </row>
    <row r="66" spans="1:22">
      <c r="A66" s="3" t="s">
        <v>1036</v>
      </c>
    </row>
    <row r="67" spans="1:22">
      <c r="A67" s="4" t="s">
        <v>1037</v>
      </c>
      <c r="Q67" s="6" t="n">
        <v>-438775000</v>
      </c>
      <c r="S67" s="6" t="n">
        <v>-349080000</v>
      </c>
      <c r="T67" s="6" t="n">
        <v>-448963000</v>
      </c>
    </row>
    <row r="68" spans="1:22">
      <c r="A68" s="4" t="s">
        <v>1038</v>
      </c>
      <c r="Q68" s="5" t="n">
        <v>-5276000</v>
      </c>
      <c r="S68" s="5" t="n">
        <v>19460000</v>
      </c>
      <c r="T68" s="5" t="n">
        <v>953393000</v>
      </c>
    </row>
    <row r="69" spans="1:22">
      <c r="A69" s="4" t="s">
        <v>1039</v>
      </c>
      <c r="Q69" s="5" t="n">
        <v>400411000</v>
      </c>
      <c r="S69" s="5" t="n">
        <v>-92236000</v>
      </c>
      <c r="T69" s="5" t="n">
        <v>-5313449000</v>
      </c>
    </row>
    <row r="70" spans="1:22">
      <c r="A70" s="4" t="s">
        <v>1040</v>
      </c>
      <c r="Q70" s="5" t="n">
        <v>685050000</v>
      </c>
      <c r="S70" s="5" t="n">
        <v>0</v>
      </c>
      <c r="T70" s="5" t="n">
        <v>97785000</v>
      </c>
    </row>
    <row r="71" spans="1:22">
      <c r="A71" s="4" t="s">
        <v>1041</v>
      </c>
      <c r="Q71" s="5" t="n">
        <v>187223000</v>
      </c>
      <c r="S71" s="5" t="n">
        <v>221765000</v>
      </c>
      <c r="T71" s="5" t="n">
        <v>46487000</v>
      </c>
    </row>
    <row r="72" spans="1:22">
      <c r="A72" s="4" t="s">
        <v>1042</v>
      </c>
      <c r="Q72" s="5" t="n">
        <v>9704000</v>
      </c>
      <c r="S72" s="5" t="n">
        <v>0</v>
      </c>
      <c r="T72" s="5" t="n">
        <v>84329000</v>
      </c>
    </row>
    <row r="73" spans="1:22">
      <c r="A73" s="4" t="s">
        <v>1043</v>
      </c>
      <c r="Q73" s="5" t="n">
        <v>65935000</v>
      </c>
      <c r="S73" s="5" t="n">
        <v>-10387000</v>
      </c>
      <c r="T73" s="5" t="n">
        <v>939030000</v>
      </c>
    </row>
    <row r="74" spans="1:22">
      <c r="A74" s="4" t="s">
        <v>1044</v>
      </c>
      <c r="Q74" s="5" t="n">
        <v>-155257000</v>
      </c>
      <c r="S74" s="5" t="n">
        <v>0</v>
      </c>
      <c r="T74" s="5" t="n">
        <v>0</v>
      </c>
    </row>
    <row r="75" spans="1:22">
      <c r="A75" s="4" t="s">
        <v>1045</v>
      </c>
      <c r="Q75" s="5" t="n">
        <v>169576000</v>
      </c>
      <c r="S75" s="5" t="n">
        <v>169318000</v>
      </c>
      <c r="T75" s="5" t="n">
        <v>707085000</v>
      </c>
    </row>
    <row r="76" spans="1:22">
      <c r="A76" s="4" t="s">
        <v>1046</v>
      </c>
      <c r="Q76" s="5" t="n">
        <v>-67247000</v>
      </c>
      <c r="S76" s="5" t="n">
        <v>22958000</v>
      </c>
      <c r="T76" s="5" t="n">
        <v>-369736000</v>
      </c>
    </row>
    <row r="77" spans="1:22">
      <c r="A77" s="4" t="s">
        <v>1047</v>
      </c>
      <c r="Q77" s="5" t="n">
        <v>-650626000</v>
      </c>
      <c r="S77" s="5" t="n">
        <v>2572000</v>
      </c>
      <c r="T77" s="5" t="n">
        <v>-5377669000</v>
      </c>
    </row>
    <row r="78" spans="1:22">
      <c r="A78" s="4" t="s">
        <v>1048</v>
      </c>
      <c r="Q78" s="6" t="n">
        <v>-232941000</v>
      </c>
      <c r="S78" s="6" t="n">
        <v>-1107419000</v>
      </c>
      <c r="T78" s="6" t="n">
        <v>-4101077000</v>
      </c>
    </row>
    <row r="79" spans="1:22">
      <c r="A79" s="4" t="s">
        <v>1049</v>
      </c>
    </row>
    <row r="80" spans="1:22">
      <c r="A80" s="3" t="s">
        <v>1007</v>
      </c>
    </row>
    <row r="81" spans="1:22">
      <c r="A81" s="4" t="s">
        <v>1050</v>
      </c>
      <c r="D81" s="5" t="n">
        <v>2290</v>
      </c>
      <c r="L81" s="5" t="n">
        <v>2212</v>
      </c>
      <c r="Q81" s="5" t="n">
        <v>2290</v>
      </c>
      <c r="S81" s="5" t="n">
        <v>2212</v>
      </c>
      <c r="T81" s="5" t="n">
        <v>3552</v>
      </c>
    </row>
    <row r="82" spans="1:22">
      <c r="A82" s="4" t="s">
        <v>1051</v>
      </c>
      <c r="Q82" s="5" t="n">
        <v>-102</v>
      </c>
      <c r="S82" s="5" t="n">
        <v>0</v>
      </c>
      <c r="T82" s="5" t="n">
        <v>-1137</v>
      </c>
    </row>
    <row r="83" spans="1:22">
      <c r="A83" s="4" t="s">
        <v>1052</v>
      </c>
      <c r="Q83" s="5" t="n">
        <v>-754</v>
      </c>
      <c r="T83" s="5" t="n">
        <v>-13</v>
      </c>
    </row>
    <row r="84" spans="1:22">
      <c r="A84" s="4" t="s">
        <v>1053</v>
      </c>
      <c r="Q84" s="5" t="n">
        <v>90</v>
      </c>
      <c r="S84" s="5" t="n">
        <v>265</v>
      </c>
      <c r="T84" s="5" t="n">
        <v>10</v>
      </c>
    </row>
    <row r="85" spans="1:22">
      <c r="A85" s="4" t="s">
        <v>1054</v>
      </c>
      <c r="Q85" s="5" t="n">
        <v>-147</v>
      </c>
      <c r="S85" s="5" t="n">
        <v>-187</v>
      </c>
      <c r="T85" s="5" t="n">
        <v>-200</v>
      </c>
    </row>
    <row r="86" spans="1:22">
      <c r="A86" s="4" t="s">
        <v>1055</v>
      </c>
      <c r="T86" s="5" t="n">
        <v>0</v>
      </c>
    </row>
    <row r="87" spans="1:22">
      <c r="A87" s="4" t="s">
        <v>1056</v>
      </c>
      <c r="E87" s="5" t="n">
        <v>1377</v>
      </c>
      <c r="I87" s="5" t="n">
        <v>2290</v>
      </c>
      <c r="M87" s="5" t="n">
        <v>1377</v>
      </c>
      <c r="O87" s="5" t="n">
        <v>1377</v>
      </c>
      <c r="Q87" s="5" t="n">
        <v>1377</v>
      </c>
      <c r="S87" s="5" t="n">
        <v>2290</v>
      </c>
      <c r="T87" s="5" t="n">
        <v>2212</v>
      </c>
      <c r="U87" s="5" t="n">
        <v>3552</v>
      </c>
    </row>
    <row r="88" spans="1:22">
      <c r="A88" s="3" t="s">
        <v>1015</v>
      </c>
    </row>
    <row r="89" spans="1:22">
      <c r="A89" s="4" t="s">
        <v>1050</v>
      </c>
      <c r="D89" s="5" t="n">
        <v>2118</v>
      </c>
      <c r="L89" s="5" t="n">
        <v>2212</v>
      </c>
      <c r="Q89" s="5" t="n">
        <v>2118</v>
      </c>
      <c r="S89" s="5" t="n">
        <v>2212</v>
      </c>
      <c r="T89" s="5" t="n">
        <v>2981</v>
      </c>
    </row>
    <row r="90" spans="1:22">
      <c r="A90" s="4" t="s">
        <v>1056</v>
      </c>
      <c r="E90" s="5" t="n">
        <v>1323</v>
      </c>
      <c r="I90" s="5" t="n">
        <v>2118</v>
      </c>
      <c r="M90" s="5" t="n">
        <v>1323</v>
      </c>
      <c r="O90" s="5" t="n">
        <v>1323</v>
      </c>
      <c r="Q90" s="5" t="n">
        <v>1323</v>
      </c>
      <c r="S90" s="5" t="n">
        <v>2118</v>
      </c>
      <c r="T90" s="5" t="n">
        <v>2212</v>
      </c>
      <c r="U90" s="5" t="n">
        <v>2981</v>
      </c>
    </row>
    <row r="91" spans="1:22">
      <c r="A91" s="3" t="s">
        <v>1016</v>
      </c>
    </row>
    <row r="92" spans="1:22">
      <c r="A92" s="4" t="s">
        <v>1050</v>
      </c>
      <c r="D92" s="5" t="n">
        <v>172</v>
      </c>
      <c r="L92" s="5" t="n">
        <v>0</v>
      </c>
      <c r="Q92" s="5" t="n">
        <v>172</v>
      </c>
      <c r="S92" s="5" t="n">
        <v>0</v>
      </c>
      <c r="T92" s="5" t="n">
        <v>571</v>
      </c>
    </row>
    <row r="93" spans="1:22">
      <c r="A93" s="4" t="s">
        <v>1056</v>
      </c>
      <c r="E93" s="5" t="n">
        <v>54</v>
      </c>
      <c r="I93" s="5" t="n">
        <v>172</v>
      </c>
      <c r="M93" s="5" t="n">
        <v>54</v>
      </c>
      <c r="O93" s="5" t="n">
        <v>54</v>
      </c>
      <c r="Q93" s="5" t="n">
        <v>54</v>
      </c>
      <c r="S93" s="5" t="n">
        <v>172</v>
      </c>
      <c r="T93" s="5" t="n">
        <v>0</v>
      </c>
      <c r="U93" s="5" t="n">
        <v>571</v>
      </c>
    </row>
    <row r="94" spans="1:22">
      <c r="A94" s="4" t="s">
        <v>1057</v>
      </c>
    </row>
    <row r="95" spans="1:22">
      <c r="A95" s="3" t="s">
        <v>1007</v>
      </c>
    </row>
    <row r="96" spans="1:22">
      <c r="A96" s="4" t="s">
        <v>1058</v>
      </c>
      <c r="D96" s="10" t="n">
        <v>72.59999999999999</v>
      </c>
      <c r="L96" s="10" t="n">
        <v>74.3</v>
      </c>
      <c r="Q96" s="10" t="n">
        <v>72.59999999999999</v>
      </c>
      <c r="S96" s="10" t="n">
        <v>74.3</v>
      </c>
      <c r="T96" s="10" t="n">
        <v>147.8</v>
      </c>
    </row>
    <row r="97" spans="1:22">
      <c r="A97" s="4" t="s">
        <v>1059</v>
      </c>
      <c r="Q97" s="10" t="n">
        <v>-5.6</v>
      </c>
      <c r="S97" s="10" t="n">
        <v>-3.8</v>
      </c>
      <c r="T97" s="10" t="n">
        <v>-62.4</v>
      </c>
    </row>
    <row r="98" spans="1:22">
      <c r="A98" s="4" t="s">
        <v>1060</v>
      </c>
      <c r="Q98" s="5" t="n">
        <v>-37</v>
      </c>
      <c r="T98" s="10" t="n">
        <v>-4.1</v>
      </c>
    </row>
    <row r="99" spans="1:22">
      <c r="A99" s="4" t="s">
        <v>1061</v>
      </c>
      <c r="Q99" s="10" t="n">
        <v>3.7</v>
      </c>
      <c r="S99" s="10" t="n">
        <v>10.1</v>
      </c>
      <c r="T99" s="5" t="n">
        <v>3</v>
      </c>
    </row>
    <row r="100" spans="1:22">
      <c r="A100" s="4" t="s">
        <v>1062</v>
      </c>
      <c r="Q100" s="10" t="n">
        <v>-6.6</v>
      </c>
      <c r="S100" s="5" t="n">
        <v>-8</v>
      </c>
      <c r="T100" s="5" t="n">
        <v>-10</v>
      </c>
    </row>
    <row r="101" spans="1:22">
      <c r="A101" s="4" t="s">
        <v>1055</v>
      </c>
      <c r="T101" s="5" t="n">
        <v>0</v>
      </c>
    </row>
    <row r="102" spans="1:22">
      <c r="A102" s="4" t="s">
        <v>1063</v>
      </c>
      <c r="E102" s="10" t="n">
        <v>27.1</v>
      </c>
      <c r="I102" s="10" t="n">
        <v>72.59999999999999</v>
      </c>
      <c r="M102" s="10" t="n">
        <v>27.1</v>
      </c>
      <c r="O102" s="10" t="n">
        <v>27.1</v>
      </c>
      <c r="Q102" s="10" t="n">
        <v>27.1</v>
      </c>
      <c r="S102" s="10" t="n">
        <v>72.59999999999999</v>
      </c>
      <c r="T102" s="10" t="n">
        <v>74.3</v>
      </c>
      <c r="U102" s="10" t="n">
        <v>147.8</v>
      </c>
    </row>
    <row r="103" spans="1:22">
      <c r="A103" s="3" t="s">
        <v>1015</v>
      </c>
    </row>
    <row r="104" spans="1:22">
      <c r="A104" s="4" t="s">
        <v>1058</v>
      </c>
      <c r="D104" s="10" t="n">
        <v>66.7</v>
      </c>
      <c r="L104" s="10" t="n">
        <v>74.3</v>
      </c>
      <c r="Q104" s="10" t="n">
        <v>66.7</v>
      </c>
      <c r="S104" s="10" t="n">
        <v>74.3</v>
      </c>
      <c r="T104" s="10" t="n">
        <v>104.2</v>
      </c>
    </row>
    <row r="105" spans="1:22">
      <c r="A105" s="4" t="s">
        <v>1063</v>
      </c>
      <c r="E105" s="5" t="n">
        <v>27</v>
      </c>
      <c r="I105" s="10" t="n">
        <v>66.7</v>
      </c>
      <c r="M105" s="5" t="n">
        <v>27</v>
      </c>
      <c r="O105" s="5" t="n">
        <v>27</v>
      </c>
      <c r="Q105" s="5" t="n">
        <v>27</v>
      </c>
      <c r="S105" s="10" t="n">
        <v>66.7</v>
      </c>
      <c r="T105" s="10" t="n">
        <v>74.3</v>
      </c>
      <c r="U105" s="10" t="n">
        <v>104.2</v>
      </c>
    </row>
    <row r="106" spans="1:22">
      <c r="A106" s="3" t="s">
        <v>1016</v>
      </c>
    </row>
    <row r="107" spans="1:22">
      <c r="A107" s="4" t="s">
        <v>1058</v>
      </c>
      <c r="D107" s="10" t="n">
        <v>5.9</v>
      </c>
      <c r="L107" s="5" t="n">
        <v>0</v>
      </c>
      <c r="Q107" s="10" t="n">
        <v>5.9</v>
      </c>
      <c r="S107" s="5" t="n">
        <v>0</v>
      </c>
      <c r="T107" s="10" t="n">
        <v>43.6</v>
      </c>
    </row>
    <row r="108" spans="1:22">
      <c r="A108" s="4" t="s">
        <v>1063</v>
      </c>
      <c r="E108" s="10" t="n">
        <v>0.1</v>
      </c>
      <c r="I108" s="10" t="n">
        <v>5.9</v>
      </c>
      <c r="M108" s="10" t="n">
        <v>0.1</v>
      </c>
      <c r="O108" s="10" t="n">
        <v>0.1</v>
      </c>
      <c r="Q108" s="10" t="n">
        <v>0.1</v>
      </c>
      <c r="S108" s="10" t="n">
        <v>5.9</v>
      </c>
      <c r="T108" s="5" t="n">
        <v>0</v>
      </c>
      <c r="U108" s="10" t="n">
        <v>43.6</v>
      </c>
    </row>
    <row r="109" spans="1:22">
      <c r="A109" s="4" t="s">
        <v>1064</v>
      </c>
    </row>
    <row r="110" spans="1:22">
      <c r="A110" s="3" t="s">
        <v>1007</v>
      </c>
    </row>
    <row r="111" spans="1:22">
      <c r="A111" s="4" t="s">
        <v>1058</v>
      </c>
      <c r="D111" s="10" t="n">
        <v>104.1</v>
      </c>
      <c r="L111" s="5" t="n">
        <v>97</v>
      </c>
      <c r="Q111" s="10" t="n">
        <v>104.1</v>
      </c>
      <c r="S111" s="5" t="n">
        <v>97</v>
      </c>
      <c r="T111" s="10" t="n">
        <v>146.3</v>
      </c>
    </row>
    <row r="112" spans="1:22">
      <c r="A112" s="4" t="s">
        <v>1059</v>
      </c>
      <c r="Q112" s="10" t="n">
        <v>9.699999999999999</v>
      </c>
      <c r="S112" s="10" t="n">
        <v>1.2</v>
      </c>
      <c r="T112" s="10" t="n">
        <v>-38.7</v>
      </c>
    </row>
    <row r="113" spans="1:22">
      <c r="A113" s="4" t="s">
        <v>1060</v>
      </c>
      <c r="Q113" s="10" t="n">
        <v>-39.6</v>
      </c>
      <c r="T113" s="5" t="n">
        <v>-2</v>
      </c>
    </row>
    <row r="114" spans="1:22">
      <c r="A114" s="4" t="s">
        <v>1061</v>
      </c>
      <c r="Q114" s="10" t="n">
        <v>4.9</v>
      </c>
      <c r="S114" s="10" t="n">
        <v>15.2</v>
      </c>
      <c r="T114" s="10" t="n">
        <v>0.8</v>
      </c>
    </row>
    <row r="115" spans="1:22">
      <c r="A115" s="4" t="s">
        <v>1062</v>
      </c>
      <c r="Q115" s="10" t="n">
        <v>-7.6</v>
      </c>
      <c r="S115" s="10" t="n">
        <v>-9.300000000000001</v>
      </c>
      <c r="T115" s="10" t="n">
        <v>-9.4</v>
      </c>
    </row>
    <row r="116" spans="1:22">
      <c r="A116" s="4" t="s">
        <v>1055</v>
      </c>
      <c r="T116" s="5" t="n">
        <v>0</v>
      </c>
    </row>
    <row r="117" spans="1:22">
      <c r="A117" s="4" t="s">
        <v>1063</v>
      </c>
      <c r="E117" s="10" t="n">
        <v>71.5</v>
      </c>
      <c r="I117" s="10" t="n">
        <v>104.1</v>
      </c>
      <c r="M117" s="10" t="n">
        <v>71.5</v>
      </c>
      <c r="O117" s="10" t="n">
        <v>71.5</v>
      </c>
      <c r="Q117" s="10" t="n">
        <v>71.5</v>
      </c>
      <c r="S117" s="10" t="n">
        <v>104.1</v>
      </c>
      <c r="T117" s="5" t="n">
        <v>97</v>
      </c>
      <c r="U117" s="10" t="n">
        <v>146.3</v>
      </c>
    </row>
    <row r="118" spans="1:22">
      <c r="A118" s="3" t="s">
        <v>1015</v>
      </c>
    </row>
    <row r="119" spans="1:22">
      <c r="A119" s="4" t="s">
        <v>1058</v>
      </c>
      <c r="D119" s="10" t="n">
        <v>94.40000000000001</v>
      </c>
      <c r="L119" s="5" t="n">
        <v>97</v>
      </c>
      <c r="Q119" s="10" t="n">
        <v>94.40000000000001</v>
      </c>
      <c r="S119" s="5" t="n">
        <v>97</v>
      </c>
      <c r="T119" s="10" t="n">
        <v>117.5</v>
      </c>
    </row>
    <row r="120" spans="1:22">
      <c r="A120" s="4" t="s">
        <v>1063</v>
      </c>
      <c r="E120" s="10" t="n">
        <v>70.5</v>
      </c>
      <c r="I120" s="10" t="n">
        <v>94.40000000000001</v>
      </c>
      <c r="M120" s="10" t="n">
        <v>70.5</v>
      </c>
      <c r="O120" s="10" t="n">
        <v>70.5</v>
      </c>
      <c r="Q120" s="10" t="n">
        <v>70.5</v>
      </c>
      <c r="S120" s="10" t="n">
        <v>94.40000000000001</v>
      </c>
      <c r="T120" s="5" t="n">
        <v>97</v>
      </c>
      <c r="U120" s="10" t="n">
        <v>117.5</v>
      </c>
    </row>
    <row r="121" spans="1:22">
      <c r="A121" s="3" t="s">
        <v>1016</v>
      </c>
    </row>
    <row r="122" spans="1:22">
      <c r="A122" s="4" t="s">
        <v>1058</v>
      </c>
      <c r="D122" s="10" t="n">
        <v>9.699999999999999</v>
      </c>
      <c r="L122" s="5" t="n">
        <v>0</v>
      </c>
      <c r="Q122" s="10" t="n">
        <v>9.699999999999999</v>
      </c>
      <c r="S122" s="5" t="n">
        <v>0</v>
      </c>
      <c r="T122" s="10" t="n">
        <v>28.8</v>
      </c>
    </row>
    <row r="123" spans="1:22">
      <c r="A123" s="4" t="s">
        <v>1063</v>
      </c>
      <c r="E123" s="5" t="n">
        <v>1</v>
      </c>
      <c r="I123" s="10" t="n">
        <v>9.699999999999999</v>
      </c>
      <c r="M123" s="5" t="n">
        <v>1</v>
      </c>
      <c r="O123" s="5" t="n">
        <v>1</v>
      </c>
      <c r="Q123" s="5" t="n">
        <v>1</v>
      </c>
      <c r="S123" s="10" t="n">
        <v>9.699999999999999</v>
      </c>
      <c r="T123" s="5" t="n">
        <v>0</v>
      </c>
      <c r="U123" s="10" t="n">
        <v>28.8</v>
      </c>
    </row>
    <row r="124" spans="1:22">
      <c r="A124" s="4" t="s">
        <v>1065</v>
      </c>
    </row>
    <row r="125" spans="1:22">
      <c r="A125" s="3" t="s">
        <v>1000</v>
      </c>
    </row>
    <row r="126" spans="1:22">
      <c r="A126" s="4" t="s">
        <v>1001</v>
      </c>
      <c r="M126" s="6" t="n">
        <v>0</v>
      </c>
    </row>
    <row r="127" spans="1:22">
      <c r="A127" s="4" t="s">
        <v>1002</v>
      </c>
      <c r="M127" s="5" t="n">
        <v>6851000</v>
      </c>
    </row>
    <row r="128" spans="1:22">
      <c r="A128" s="4" t="s">
        <v>106</v>
      </c>
      <c r="M128" s="5" t="n">
        <v>3626000</v>
      </c>
    </row>
    <row r="129" spans="1:22">
      <c r="A129" s="4" t="s">
        <v>1003</v>
      </c>
      <c r="M129" s="5" t="n">
        <v>89585000</v>
      </c>
    </row>
    <row r="130" spans="1:22">
      <c r="A130" s="4" t="s">
        <v>1005</v>
      </c>
      <c r="M130" s="5" t="n">
        <v>100062000</v>
      </c>
    </row>
    <row r="131" spans="1:22">
      <c r="A131" s="3" t="s">
        <v>1066</v>
      </c>
    </row>
    <row r="132" spans="1:22">
      <c r="A132" s="4" t="s">
        <v>574</v>
      </c>
      <c r="B132" s="4" t="s">
        <v>706</v>
      </c>
      <c r="E132" s="6" t="n">
        <v>400682000</v>
      </c>
      <c r="M132" s="5" t="n">
        <v>400682000</v>
      </c>
      <c r="O132" s="6" t="n">
        <v>400682000</v>
      </c>
      <c r="Q132" s="6" t="n">
        <v>400682000</v>
      </c>
    </row>
    <row r="133" spans="1:22">
      <c r="A133" s="4" t="s">
        <v>575</v>
      </c>
      <c r="B133" s="4" t="s">
        <v>706</v>
      </c>
      <c r="E133" s="5" t="n">
        <v>538703000</v>
      </c>
      <c r="M133" s="5" t="n">
        <v>538703000</v>
      </c>
      <c r="O133" s="5" t="n">
        <v>538703000</v>
      </c>
      <c r="Q133" s="5" t="n">
        <v>538703000</v>
      </c>
    </row>
    <row r="134" spans="1:22">
      <c r="A134" s="4" t="s">
        <v>1067</v>
      </c>
      <c r="B134" s="4" t="s">
        <v>706</v>
      </c>
      <c r="E134" s="5" t="n">
        <v>939385000</v>
      </c>
      <c r="M134" s="5" t="n">
        <v>939385000</v>
      </c>
      <c r="O134" s="5" t="n">
        <v>939385000</v>
      </c>
      <c r="Q134" s="5" t="n">
        <v>939385000</v>
      </c>
    </row>
    <row r="135" spans="1:22">
      <c r="A135" s="4" t="s">
        <v>44</v>
      </c>
      <c r="B135" s="4" t="s">
        <v>706</v>
      </c>
      <c r="E135" s="5" t="n">
        <v>-28441000</v>
      </c>
      <c r="M135" s="5" t="n">
        <v>-28441000</v>
      </c>
      <c r="O135" s="5" t="n">
        <v>-28441000</v>
      </c>
      <c r="Q135" s="5" t="n">
        <v>-28441000</v>
      </c>
    </row>
    <row r="136" spans="1:22">
      <c r="A136" s="4" t="s">
        <v>1068</v>
      </c>
      <c r="B136" s="4" t="s">
        <v>706</v>
      </c>
      <c r="E136" s="6" t="n">
        <v>910944000</v>
      </c>
      <c r="M136" s="6" t="n">
        <v>910944000</v>
      </c>
      <c r="O136" s="6" t="n">
        <v>910944000</v>
      </c>
      <c r="Q136" s="6" t="n">
        <v>910944000</v>
      </c>
    </row>
    <row r="137" spans="1:22">
      <c r="A137" s="3" t="s">
        <v>1007</v>
      </c>
    </row>
    <row r="138" spans="1:22">
      <c r="A138" s="4" t="s">
        <v>1008</v>
      </c>
      <c r="D138" s="5" t="n">
        <v>342</v>
      </c>
      <c r="Q138" s="5" t="n">
        <v>342</v>
      </c>
    </row>
    <row r="139" spans="1:22">
      <c r="A139" s="4" t="s">
        <v>1009</v>
      </c>
      <c r="Q139" s="5" t="n">
        <v>-42</v>
      </c>
    </row>
    <row r="140" spans="1:22">
      <c r="A140" s="4" t="s">
        <v>1010</v>
      </c>
      <c r="Q140" s="5" t="n">
        <v>403</v>
      </c>
    </row>
    <row r="141" spans="1:22">
      <c r="A141" s="4" t="s">
        <v>1011</v>
      </c>
      <c r="Q141" s="5" t="n">
        <v>-9</v>
      </c>
    </row>
    <row r="142" spans="1:22">
      <c r="A142" s="4" t="s">
        <v>1014</v>
      </c>
      <c r="E142" s="5" t="n">
        <v>694</v>
      </c>
      <c r="I142" s="5" t="n">
        <v>342</v>
      </c>
      <c r="M142" s="5" t="n">
        <v>694</v>
      </c>
      <c r="O142" s="5" t="n">
        <v>694</v>
      </c>
      <c r="Q142" s="5" t="n">
        <v>694</v>
      </c>
      <c r="S142" s="5" t="n">
        <v>342</v>
      </c>
    </row>
    <row r="143" spans="1:22">
      <c r="A143" s="3" t="s">
        <v>1015</v>
      </c>
    </row>
    <row r="144" spans="1:22">
      <c r="A144" s="4" t="s">
        <v>1008</v>
      </c>
      <c r="D144" s="5" t="n">
        <v>169</v>
      </c>
      <c r="Q144" s="5" t="n">
        <v>169</v>
      </c>
    </row>
    <row r="145" spans="1:22">
      <c r="A145" s="4" t="s">
        <v>1014</v>
      </c>
      <c r="E145" s="5" t="n">
        <v>239</v>
      </c>
      <c r="I145" s="5" t="n">
        <v>169</v>
      </c>
      <c r="M145" s="5" t="n">
        <v>239</v>
      </c>
      <c r="O145" s="5" t="n">
        <v>239</v>
      </c>
      <c r="Q145" s="5" t="n">
        <v>239</v>
      </c>
      <c r="S145" s="5" t="n">
        <v>169</v>
      </c>
    </row>
    <row r="146" spans="1:22">
      <c r="A146" s="3" t="s">
        <v>1016</v>
      </c>
    </row>
    <row r="147" spans="1:22">
      <c r="A147" s="4" t="s">
        <v>1008</v>
      </c>
      <c r="D147" s="5" t="n">
        <v>173</v>
      </c>
      <c r="Q147" s="5" t="n">
        <v>173</v>
      </c>
    </row>
    <row r="148" spans="1:22">
      <c r="A148" s="4" t="s">
        <v>1014</v>
      </c>
      <c r="E148" s="5" t="n">
        <v>455</v>
      </c>
      <c r="I148" s="5" t="n">
        <v>173</v>
      </c>
      <c r="M148" s="5" t="n">
        <v>455</v>
      </c>
      <c r="O148" s="5" t="n">
        <v>455</v>
      </c>
      <c r="Q148" s="5" t="n">
        <v>455</v>
      </c>
      <c r="S148" s="5" t="n">
        <v>173</v>
      </c>
    </row>
    <row r="149" spans="1:22">
      <c r="A149" s="3" t="s">
        <v>1024</v>
      </c>
    </row>
    <row r="150" spans="1:22">
      <c r="A150" s="4" t="s">
        <v>1025</v>
      </c>
      <c r="B150" s="4" t="s">
        <v>1069</v>
      </c>
      <c r="E150" s="6" t="n">
        <v>2635233000</v>
      </c>
      <c r="M150" s="6" t="n">
        <v>2635233000</v>
      </c>
      <c r="O150" s="6" t="n">
        <v>2635233000</v>
      </c>
      <c r="Q150" s="6" t="n">
        <v>2635233000</v>
      </c>
    </row>
    <row r="151" spans="1:22">
      <c r="A151" s="4" t="s">
        <v>1026</v>
      </c>
      <c r="B151" s="4" t="s">
        <v>1069</v>
      </c>
      <c r="E151" s="5" t="n">
        <v>-832362000</v>
      </c>
      <c r="M151" s="5" t="n">
        <v>-832362000</v>
      </c>
      <c r="O151" s="5" t="n">
        <v>-832362000</v>
      </c>
      <c r="Q151" s="5" t="n">
        <v>-832362000</v>
      </c>
    </row>
    <row r="152" spans="1:22">
      <c r="A152" s="4" t="s">
        <v>1027</v>
      </c>
      <c r="B152" s="4" t="s">
        <v>1069</v>
      </c>
      <c r="E152" s="5" t="n">
        <v>-372884000</v>
      </c>
      <c r="M152" s="5" t="n">
        <v>-372884000</v>
      </c>
      <c r="O152" s="5" t="n">
        <v>-372884000</v>
      </c>
      <c r="Q152" s="5" t="n">
        <v>-372884000</v>
      </c>
    </row>
    <row r="153" spans="1:22">
      <c r="A153" s="4" t="s">
        <v>1029</v>
      </c>
      <c r="B153" s="4" t="s">
        <v>1069</v>
      </c>
      <c r="E153" s="5" t="n">
        <v>1429987000</v>
      </c>
      <c r="M153" s="5" t="n">
        <v>1429987000</v>
      </c>
      <c r="O153" s="5" t="n">
        <v>1429987000</v>
      </c>
      <c r="Q153" s="5" t="n">
        <v>1429987000</v>
      </c>
    </row>
    <row r="154" spans="1:22">
      <c r="A154" s="4" t="s">
        <v>1030</v>
      </c>
      <c r="B154" s="4" t="s">
        <v>1069</v>
      </c>
      <c r="E154" s="5" t="n">
        <v>-832152000</v>
      </c>
      <c r="M154" s="5" t="n">
        <v>-832152000</v>
      </c>
      <c r="O154" s="5" t="n">
        <v>-832152000</v>
      </c>
      <c r="Q154" s="5" t="n">
        <v>-832152000</v>
      </c>
    </row>
    <row r="155" spans="1:22">
      <c r="A155" s="4" t="s">
        <v>1031</v>
      </c>
      <c r="B155" s="4" t="s">
        <v>1070</v>
      </c>
      <c r="E155" s="6" t="n">
        <v>597835000</v>
      </c>
      <c r="F155" s="4" t="s">
        <v>1069</v>
      </c>
      <c r="M155" s="5" t="n">
        <v>597835000</v>
      </c>
      <c r="N155" s="4" t="s">
        <v>1069</v>
      </c>
      <c r="O155" s="6" t="n">
        <v>597835000</v>
      </c>
      <c r="P155" s="4" t="s">
        <v>1069</v>
      </c>
      <c r="Q155" s="6" t="n">
        <v>597835000</v>
      </c>
      <c r="R155" s="4" t="s">
        <v>1069</v>
      </c>
      <c r="V155" s="6" t="n">
        <v>304900000</v>
      </c>
    </row>
    <row r="156" spans="1:22">
      <c r="A156" s="3" t="s">
        <v>1036</v>
      </c>
    </row>
    <row r="157" spans="1:22">
      <c r="A157" s="4" t="s">
        <v>1037</v>
      </c>
      <c r="B157" s="4" t="s">
        <v>1070</v>
      </c>
      <c r="M157" s="5" t="n">
        <v>-32618000</v>
      </c>
    </row>
    <row r="158" spans="1:22">
      <c r="A158" s="4" t="s">
        <v>1038</v>
      </c>
      <c r="B158" s="4" t="s">
        <v>1070</v>
      </c>
      <c r="M158" s="5" t="n">
        <v>-14617000</v>
      </c>
    </row>
    <row r="159" spans="1:22">
      <c r="A159" s="4" t="s">
        <v>1039</v>
      </c>
      <c r="B159" s="4" t="s">
        <v>1070</v>
      </c>
      <c r="M159" s="5" t="n">
        <v>33912000</v>
      </c>
    </row>
    <row r="160" spans="1:22">
      <c r="A160" s="4" t="s">
        <v>1041</v>
      </c>
      <c r="B160" s="4" t="s">
        <v>1070</v>
      </c>
      <c r="M160" s="5" t="n">
        <v>270737000</v>
      </c>
    </row>
    <row r="161" spans="1:22">
      <c r="A161" s="4" t="s">
        <v>1042</v>
      </c>
      <c r="B161" s="4" t="s">
        <v>1070</v>
      </c>
      <c r="M161" s="5" t="n">
        <v>89457000</v>
      </c>
    </row>
    <row r="162" spans="1:22">
      <c r="A162" s="4" t="s">
        <v>1043</v>
      </c>
      <c r="B162" s="4" t="s">
        <v>1070</v>
      </c>
      <c r="M162" s="5" t="n">
        <v>47222000</v>
      </c>
    </row>
    <row r="163" spans="1:22">
      <c r="A163" s="4" t="s">
        <v>1045</v>
      </c>
      <c r="B163" s="4" t="s">
        <v>1070</v>
      </c>
      <c r="M163" s="5" t="n">
        <v>10163000</v>
      </c>
    </row>
    <row r="164" spans="1:22">
      <c r="A164" s="4" t="s">
        <v>1046</v>
      </c>
      <c r="B164" s="4" t="s">
        <v>1070</v>
      </c>
      <c r="M164" s="5" t="n">
        <v>-16877000</v>
      </c>
    </row>
    <row r="165" spans="1:22">
      <c r="A165" s="4" t="s">
        <v>1047</v>
      </c>
      <c r="B165" s="4" t="s">
        <v>1070</v>
      </c>
      <c r="M165" s="6" t="n">
        <v>292935000</v>
      </c>
    </row>
    <row r="166" spans="1:22">
      <c r="A166" s="4" t="s">
        <v>1071</v>
      </c>
    </row>
    <row r="167" spans="1:22">
      <c r="A167" s="3" t="s">
        <v>1007</v>
      </c>
    </row>
    <row r="168" spans="1:22">
      <c r="A168" s="4" t="s">
        <v>1050</v>
      </c>
      <c r="D168" s="5" t="n">
        <v>173</v>
      </c>
      <c r="Q168" s="5" t="n">
        <v>173</v>
      </c>
    </row>
    <row r="169" spans="1:22">
      <c r="A169" s="4" t="s">
        <v>1051</v>
      </c>
      <c r="Q169" s="5" t="n">
        <v>-14</v>
      </c>
    </row>
    <row r="170" spans="1:22">
      <c r="A170" s="4" t="s">
        <v>1053</v>
      </c>
      <c r="Q170" s="5" t="n">
        <v>189</v>
      </c>
    </row>
    <row r="171" spans="1:22">
      <c r="A171" s="4" t="s">
        <v>1054</v>
      </c>
      <c r="Q171" s="5" t="n">
        <v>-5</v>
      </c>
    </row>
    <row r="172" spans="1:22">
      <c r="A172" s="4" t="s">
        <v>1056</v>
      </c>
      <c r="E172" s="5" t="n">
        <v>343</v>
      </c>
      <c r="I172" s="5" t="n">
        <v>173</v>
      </c>
      <c r="M172" s="5" t="n">
        <v>343</v>
      </c>
      <c r="O172" s="5" t="n">
        <v>343</v>
      </c>
      <c r="Q172" s="5" t="n">
        <v>343</v>
      </c>
      <c r="S172" s="5" t="n">
        <v>173</v>
      </c>
    </row>
    <row r="173" spans="1:22">
      <c r="A173" s="3" t="s">
        <v>1015</v>
      </c>
    </row>
    <row r="174" spans="1:22">
      <c r="A174" s="4" t="s">
        <v>1050</v>
      </c>
      <c r="D174" s="5" t="n">
        <v>95</v>
      </c>
      <c r="Q174" s="5" t="n">
        <v>95</v>
      </c>
    </row>
    <row r="175" spans="1:22">
      <c r="A175" s="4" t="s">
        <v>1056</v>
      </c>
      <c r="E175" s="5" t="n">
        <v>130</v>
      </c>
      <c r="I175" s="5" t="n">
        <v>95</v>
      </c>
      <c r="M175" s="5" t="n">
        <v>130</v>
      </c>
      <c r="O175" s="5" t="n">
        <v>130</v>
      </c>
      <c r="Q175" s="5" t="n">
        <v>130</v>
      </c>
      <c r="S175" s="5" t="n">
        <v>95</v>
      </c>
    </row>
    <row r="176" spans="1:22">
      <c r="A176" s="3" t="s">
        <v>1016</v>
      </c>
    </row>
    <row r="177" spans="1:22">
      <c r="A177" s="4" t="s">
        <v>1050</v>
      </c>
      <c r="D177" s="5" t="n">
        <v>78</v>
      </c>
      <c r="Q177" s="5" t="n">
        <v>78</v>
      </c>
    </row>
    <row r="178" spans="1:22">
      <c r="A178" s="4" t="s">
        <v>1056</v>
      </c>
      <c r="E178" s="5" t="n">
        <v>213</v>
      </c>
      <c r="I178" s="5" t="n">
        <v>78</v>
      </c>
      <c r="M178" s="5" t="n">
        <v>213</v>
      </c>
      <c r="O178" s="5" t="n">
        <v>213</v>
      </c>
      <c r="Q178" s="5" t="n">
        <v>213</v>
      </c>
      <c r="S178" s="5" t="n">
        <v>78</v>
      </c>
    </row>
    <row r="179" spans="1:22">
      <c r="A179" s="4" t="s">
        <v>1072</v>
      </c>
    </row>
    <row r="180" spans="1:22">
      <c r="A180" s="3" t="s">
        <v>1007</v>
      </c>
    </row>
    <row r="181" spans="1:22">
      <c r="A181" s="4" t="s">
        <v>1058</v>
      </c>
      <c r="D181" s="10" t="n">
        <v>10.3</v>
      </c>
      <c r="Q181" s="10" t="n">
        <v>10.3</v>
      </c>
    </row>
    <row r="182" spans="1:22">
      <c r="A182" s="4" t="s">
        <v>1059</v>
      </c>
      <c r="Q182" s="10" t="n">
        <v>-2.6</v>
      </c>
    </row>
    <row r="183" spans="1:22">
      <c r="A183" s="4" t="s">
        <v>1061</v>
      </c>
      <c r="Q183" s="10" t="n">
        <v>11.4</v>
      </c>
    </row>
    <row r="184" spans="1:22">
      <c r="A184" s="4" t="s">
        <v>1062</v>
      </c>
      <c r="Q184" s="10" t="n">
        <v>-0.4</v>
      </c>
    </row>
    <row r="185" spans="1:22">
      <c r="A185" s="4" t="s">
        <v>1063</v>
      </c>
      <c r="E185" s="10" t="n">
        <v>18.7</v>
      </c>
      <c r="I185" s="10" t="n">
        <v>10.3</v>
      </c>
      <c r="M185" s="10" t="n">
        <v>18.7</v>
      </c>
      <c r="O185" s="10" t="n">
        <v>18.7</v>
      </c>
      <c r="Q185" s="10" t="n">
        <v>18.7</v>
      </c>
      <c r="S185" s="10" t="n">
        <v>10.3</v>
      </c>
    </row>
    <row r="186" spans="1:22">
      <c r="A186" s="3" t="s">
        <v>1015</v>
      </c>
    </row>
    <row r="187" spans="1:22">
      <c r="A187" s="4" t="s">
        <v>1058</v>
      </c>
      <c r="D187" s="10" t="n">
        <v>4.5</v>
      </c>
      <c r="Q187" s="10" t="n">
        <v>4.5</v>
      </c>
    </row>
    <row r="188" spans="1:22">
      <c r="A188" s="4" t="s">
        <v>1063</v>
      </c>
      <c r="E188" s="10" t="n">
        <v>6.2</v>
      </c>
      <c r="I188" s="10" t="n">
        <v>4.5</v>
      </c>
      <c r="M188" s="10" t="n">
        <v>6.2</v>
      </c>
      <c r="O188" s="10" t="n">
        <v>6.2</v>
      </c>
      <c r="Q188" s="10" t="n">
        <v>6.2</v>
      </c>
      <c r="S188" s="10" t="n">
        <v>4.5</v>
      </c>
    </row>
    <row r="189" spans="1:22">
      <c r="A189" s="3" t="s">
        <v>1016</v>
      </c>
    </row>
    <row r="190" spans="1:22">
      <c r="A190" s="4" t="s">
        <v>1058</v>
      </c>
      <c r="D190" s="10" t="n">
        <v>5.8</v>
      </c>
      <c r="Q190" s="10" t="n">
        <v>5.8</v>
      </c>
    </row>
    <row r="191" spans="1:22">
      <c r="A191" s="4" t="s">
        <v>1063</v>
      </c>
      <c r="E191" s="10" t="n">
        <v>12.5</v>
      </c>
      <c r="I191" s="10" t="n">
        <v>5.8</v>
      </c>
      <c r="M191" s="10" t="n">
        <v>12.5</v>
      </c>
      <c r="O191" s="10" t="n">
        <v>12.5</v>
      </c>
      <c r="Q191" s="10" t="n">
        <v>12.5</v>
      </c>
      <c r="S191" s="10" t="n">
        <v>5.8</v>
      </c>
    </row>
    <row r="192" spans="1:22">
      <c r="A192" s="4" t="s">
        <v>1073</v>
      </c>
    </row>
    <row r="193" spans="1:22">
      <c r="A193" s="3" t="s">
        <v>1007</v>
      </c>
    </row>
    <row r="194" spans="1:22">
      <c r="A194" s="4" t="s">
        <v>1058</v>
      </c>
      <c r="D194" s="10" t="n">
        <v>17.8</v>
      </c>
      <c r="Q194" s="10" t="n">
        <v>17.8</v>
      </c>
    </row>
    <row r="195" spans="1:22">
      <c r="A195" s="4" t="s">
        <v>1059</v>
      </c>
      <c r="Q195" s="10" t="n">
        <v>-1.9</v>
      </c>
    </row>
    <row r="196" spans="1:22">
      <c r="A196" s="4" t="s">
        <v>1061</v>
      </c>
      <c r="Q196" s="10" t="n">
        <v>24.3</v>
      </c>
    </row>
    <row r="197" spans="1:22">
      <c r="A197" s="4" t="s">
        <v>1062</v>
      </c>
      <c r="Q197" s="10" t="n">
        <v>-0.4</v>
      </c>
    </row>
    <row r="198" spans="1:22">
      <c r="A198" s="4" t="s">
        <v>1063</v>
      </c>
      <c r="E198" s="10" t="n">
        <v>39.8</v>
      </c>
      <c r="I198" s="10" t="n">
        <v>17.8</v>
      </c>
      <c r="M198" s="10" t="n">
        <v>39.8</v>
      </c>
      <c r="O198" s="10" t="n">
        <v>39.8</v>
      </c>
      <c r="Q198" s="10" t="n">
        <v>39.8</v>
      </c>
      <c r="S198" s="10" t="n">
        <v>17.8</v>
      </c>
    </row>
    <row r="199" spans="1:22">
      <c r="A199" s="3" t="s">
        <v>1015</v>
      </c>
    </row>
    <row r="200" spans="1:22">
      <c r="A200" s="4" t="s">
        <v>1058</v>
      </c>
      <c r="D200" s="10" t="n">
        <v>7.9</v>
      </c>
      <c r="Q200" s="10" t="n">
        <v>7.9</v>
      </c>
    </row>
    <row r="201" spans="1:22">
      <c r="A201" s="4" t="s">
        <v>1063</v>
      </c>
      <c r="E201" s="5" t="n">
        <v>12</v>
      </c>
      <c r="I201" s="10" t="n">
        <v>7.9</v>
      </c>
      <c r="M201" s="5" t="n">
        <v>12</v>
      </c>
      <c r="O201" s="5" t="n">
        <v>12</v>
      </c>
      <c r="Q201" s="5" t="n">
        <v>12</v>
      </c>
      <c r="S201" s="10" t="n">
        <v>7.9</v>
      </c>
    </row>
    <row r="202" spans="1:22">
      <c r="A202" s="3" t="s">
        <v>1016</v>
      </c>
    </row>
    <row r="203" spans="1:22">
      <c r="A203" s="4" t="s">
        <v>1058</v>
      </c>
      <c r="D203" s="10" t="n">
        <v>9.9</v>
      </c>
      <c r="Q203" s="10" t="n">
        <v>9.9</v>
      </c>
    </row>
    <row r="204" spans="1:22">
      <c r="A204" s="4" t="s">
        <v>1063</v>
      </c>
      <c r="E204" s="10" t="n">
        <v>27.8</v>
      </c>
      <c r="I204" s="10" t="n">
        <v>9.9</v>
      </c>
      <c r="M204" s="10" t="n">
        <v>27.8</v>
      </c>
      <c r="O204" s="10" t="n">
        <v>27.8</v>
      </c>
      <c r="Q204" s="10" t="n">
        <v>27.8</v>
      </c>
      <c r="S204" s="10" t="n">
        <v>9.9</v>
      </c>
    </row>
    <row r="205" spans="1:22">
      <c r="A205" s="4" t="s">
        <v>32</v>
      </c>
    </row>
    <row r="206" spans="1:22">
      <c r="A206" s="3" t="s">
        <v>1066</v>
      </c>
    </row>
    <row r="207" spans="1:22">
      <c r="A207" s="4" t="s">
        <v>574</v>
      </c>
      <c r="E207" s="6" t="n">
        <v>904390000</v>
      </c>
      <c r="M207" s="6" t="n">
        <v>904390000</v>
      </c>
      <c r="O207" s="6" t="n">
        <v>904390000</v>
      </c>
      <c r="Q207" s="6" t="n">
        <v>904390000</v>
      </c>
    </row>
    <row r="208" spans="1:22">
      <c r="A208" s="4" t="s">
        <v>575</v>
      </c>
      <c r="E208" s="5" t="n">
        <v>45693000</v>
      </c>
      <c r="M208" s="5" t="n">
        <v>45693000</v>
      </c>
      <c r="O208" s="5" t="n">
        <v>45693000</v>
      </c>
      <c r="Q208" s="5" t="n">
        <v>45693000</v>
      </c>
    </row>
    <row r="209" spans="1:22">
      <c r="A209" s="4" t="s">
        <v>1067</v>
      </c>
      <c r="E209" s="5" t="n">
        <v>950083000</v>
      </c>
      <c r="M209" s="5" t="n">
        <v>950083000</v>
      </c>
      <c r="O209" s="5" t="n">
        <v>950083000</v>
      </c>
      <c r="Q209" s="5" t="n">
        <v>950083000</v>
      </c>
    </row>
    <row r="210" spans="1:22">
      <c r="A210" s="4" t="s">
        <v>44</v>
      </c>
      <c r="E210" s="5" t="n">
        <v>-49619000</v>
      </c>
      <c r="M210" s="5" t="n">
        <v>-49619000</v>
      </c>
      <c r="O210" s="5" t="n">
        <v>-49619000</v>
      </c>
      <c r="Q210" s="5" t="n">
        <v>-49619000</v>
      </c>
    </row>
    <row r="211" spans="1:22">
      <c r="A211" s="4" t="s">
        <v>1074</v>
      </c>
      <c r="E211" s="5" t="n">
        <v>900464000</v>
      </c>
      <c r="M211" s="5" t="n">
        <v>900464000</v>
      </c>
      <c r="O211" s="5" t="n">
        <v>900464000</v>
      </c>
      <c r="Q211" s="5" t="n">
        <v>900464000</v>
      </c>
    </row>
    <row r="212" spans="1:22">
      <c r="A212" s="4" t="s">
        <v>1075</v>
      </c>
      <c r="E212" s="5" t="n">
        <v>0</v>
      </c>
      <c r="M212" s="5" t="n">
        <v>0</v>
      </c>
      <c r="O212" s="5" t="n">
        <v>0</v>
      </c>
      <c r="Q212" s="5" t="n">
        <v>0</v>
      </c>
    </row>
    <row r="213" spans="1:22">
      <c r="A213" s="4" t="s">
        <v>1068</v>
      </c>
      <c r="E213" s="5" t="n">
        <v>900464000</v>
      </c>
      <c r="M213" s="6" t="n">
        <v>900464000</v>
      </c>
      <c r="O213" s="5" t="n">
        <v>900464000</v>
      </c>
      <c r="Q213" s="6" t="n">
        <v>900464000</v>
      </c>
    </row>
    <row r="214" spans="1:22">
      <c r="A214" s="3" t="s">
        <v>95</v>
      </c>
    </row>
    <row r="215" spans="1:22">
      <c r="A215" s="4" t="s">
        <v>96</v>
      </c>
      <c r="O215" s="5" t="n">
        <v>709363000</v>
      </c>
    </row>
    <row r="216" spans="1:22">
      <c r="A216" s="4" t="s">
        <v>97</v>
      </c>
      <c r="C216" s="6" t="n">
        <v>-11959000</v>
      </c>
      <c r="E216" s="6" t="n">
        <v>-5725000</v>
      </c>
      <c r="G216" s="6" t="n">
        <v>-14497000</v>
      </c>
      <c r="H216" s="6" t="n">
        <v>45714000</v>
      </c>
      <c r="O216" s="5" t="n">
        <v>13533000</v>
      </c>
    </row>
    <row r="217" spans="1:22">
      <c r="A217" s="4" t="s">
        <v>1076</v>
      </c>
      <c r="O217" s="5" t="n">
        <v>722896000</v>
      </c>
    </row>
    <row r="218" spans="1:22">
      <c r="A218" s="3" t="s">
        <v>1077</v>
      </c>
    </row>
    <row r="219" spans="1:22">
      <c r="A219" s="4" t="s">
        <v>102</v>
      </c>
      <c r="O219" s="5" t="n">
        <v>208446000</v>
      </c>
    </row>
    <row r="220" spans="1:22">
      <c r="A220" s="4" t="s">
        <v>103</v>
      </c>
      <c r="O220" s="5" t="n">
        <v>113128000</v>
      </c>
    </row>
    <row r="221" spans="1:22">
      <c r="A221" s="4" t="s">
        <v>1078</v>
      </c>
      <c r="O221" s="5" t="n">
        <v>47411000</v>
      </c>
    </row>
    <row r="222" spans="1:22">
      <c r="A222" s="4" t="s">
        <v>1079</v>
      </c>
      <c r="O222" s="5" t="n">
        <v>368985000</v>
      </c>
    </row>
    <row r="223" spans="1:22">
      <c r="A223" s="3" t="s">
        <v>1080</v>
      </c>
    </row>
    <row r="224" spans="1:22">
      <c r="A224" s="4" t="s">
        <v>106</v>
      </c>
      <c r="O224" s="5" t="n">
        <v>3137000</v>
      </c>
    </row>
    <row r="225" spans="1:22">
      <c r="A225" s="4" t="s">
        <v>1081</v>
      </c>
      <c r="O225" s="5" t="n">
        <v>101360000</v>
      </c>
    </row>
    <row r="226" spans="1:22">
      <c r="A226" s="4" t="s">
        <v>108</v>
      </c>
      <c r="O226" s="5" t="n">
        <v>0</v>
      </c>
    </row>
    <row r="227" spans="1:22">
      <c r="A227" s="4" t="s">
        <v>110</v>
      </c>
      <c r="O227" s="5" t="n">
        <v>-678200000</v>
      </c>
    </row>
    <row r="228" spans="1:22">
      <c r="A228" s="4" t="s">
        <v>1082</v>
      </c>
      <c r="O228" s="5" t="n">
        <v>-4640000</v>
      </c>
    </row>
    <row r="229" spans="1:22">
      <c r="A229" s="4" t="s">
        <v>1083</v>
      </c>
      <c r="O229" s="5" t="n">
        <v>-578343000</v>
      </c>
    </row>
    <row r="230" spans="1:22">
      <c r="A230" s="4" t="s">
        <v>1084</v>
      </c>
      <c r="O230" s="5" t="n">
        <v>932254000</v>
      </c>
    </row>
    <row r="231" spans="1:22">
      <c r="A231" s="4" t="s">
        <v>1085</v>
      </c>
      <c r="O231" s="5" t="n">
        <v>142175000</v>
      </c>
    </row>
    <row r="232" spans="1:22">
      <c r="A232" s="4" t="s">
        <v>1086</v>
      </c>
    </row>
    <row r="233" spans="1:22">
      <c r="A233" s="3" t="s">
        <v>95</v>
      </c>
    </row>
    <row r="234" spans="1:22">
      <c r="A234" s="4" t="s">
        <v>96</v>
      </c>
      <c r="B234" s="4" t="s">
        <v>1087</v>
      </c>
      <c r="O234" s="5" t="n">
        <v>42322000</v>
      </c>
    </row>
    <row r="235" spans="1:22">
      <c r="A235" s="4" t="s">
        <v>97</v>
      </c>
      <c r="B235" s="4" t="s">
        <v>1087</v>
      </c>
      <c r="O235" s="5" t="n">
        <v>-4591000</v>
      </c>
    </row>
    <row r="236" spans="1:22">
      <c r="A236" s="4" t="s">
        <v>1076</v>
      </c>
      <c r="B236" s="4" t="s">
        <v>1087</v>
      </c>
      <c r="O236" s="5" t="n">
        <v>37731000</v>
      </c>
    </row>
    <row r="237" spans="1:22">
      <c r="A237" s="3" t="s">
        <v>1077</v>
      </c>
    </row>
    <row r="238" spans="1:22">
      <c r="A238" s="4" t="s">
        <v>102</v>
      </c>
      <c r="B238" s="4" t="s">
        <v>1087</v>
      </c>
      <c r="O238" s="5" t="n">
        <v>4102000</v>
      </c>
    </row>
    <row r="239" spans="1:22">
      <c r="A239" s="4" t="s">
        <v>103</v>
      </c>
      <c r="B239" s="4" t="s">
        <v>1087</v>
      </c>
      <c r="O239" s="5" t="n">
        <v>4576000</v>
      </c>
    </row>
    <row r="240" spans="1:22">
      <c r="A240" s="4" t="s">
        <v>1078</v>
      </c>
      <c r="B240" s="4" t="s">
        <v>1087</v>
      </c>
      <c r="O240" s="5" t="n">
        <v>1026000</v>
      </c>
    </row>
    <row r="241" spans="1:22">
      <c r="A241" s="4" t="s">
        <v>1079</v>
      </c>
      <c r="B241" s="4" t="s">
        <v>1087</v>
      </c>
      <c r="O241" s="5" t="n">
        <v>9704000</v>
      </c>
    </row>
    <row r="242" spans="1:22">
      <c r="A242" s="3" t="s">
        <v>1080</v>
      </c>
    </row>
    <row r="243" spans="1:22">
      <c r="A243" s="4" t="s">
        <v>106</v>
      </c>
      <c r="B243" s="4" t="s">
        <v>1087</v>
      </c>
      <c r="O243" s="5" t="n">
        <v>3626000</v>
      </c>
    </row>
    <row r="244" spans="1:22">
      <c r="A244" s="4" t="s">
        <v>1081</v>
      </c>
      <c r="B244" s="4" t="s">
        <v>1087</v>
      </c>
      <c r="O244" s="5" t="n">
        <v>11371000</v>
      </c>
    </row>
    <row r="245" spans="1:22">
      <c r="A245" s="4" t="s">
        <v>1083</v>
      </c>
      <c r="B245" s="4" t="s">
        <v>1087</v>
      </c>
      <c r="O245" s="5" t="n">
        <v>14997000</v>
      </c>
    </row>
    <row r="246" spans="1:22">
      <c r="A246" s="4" t="s">
        <v>1084</v>
      </c>
      <c r="B246" s="4" t="s">
        <v>1087</v>
      </c>
      <c r="O246" s="6" t="n">
        <v>13030000</v>
      </c>
    </row>
    <row r="247" spans="1:22">
      <c r="A247" s="4" t="s">
        <v>80</v>
      </c>
    </row>
    <row r="248" spans="1:22">
      <c r="A248" s="3" t="s">
        <v>1066</v>
      </c>
    </row>
    <row r="249" spans="1:22">
      <c r="A249" s="4" t="s">
        <v>574</v>
      </c>
      <c r="I249" s="6" t="n">
        <v>12234099000</v>
      </c>
      <c r="S249" s="6" t="n">
        <v>12234099000</v>
      </c>
    </row>
    <row r="250" spans="1:22">
      <c r="A250" s="4" t="s">
        <v>575</v>
      </c>
      <c r="I250" s="5" t="n">
        <v>998860000</v>
      </c>
      <c r="S250" s="5" t="n">
        <v>998860000</v>
      </c>
    </row>
    <row r="251" spans="1:22">
      <c r="A251" s="4" t="s">
        <v>1067</v>
      </c>
      <c r="I251" s="5" t="n">
        <v>13232959000</v>
      </c>
      <c r="S251" s="5" t="n">
        <v>13232959000</v>
      </c>
    </row>
    <row r="252" spans="1:22">
      <c r="A252" s="4" t="s">
        <v>44</v>
      </c>
      <c r="I252" s="5" t="n">
        <v>-9999560000</v>
      </c>
      <c r="S252" s="5" t="n">
        <v>-9999560000</v>
      </c>
    </row>
    <row r="253" spans="1:22">
      <c r="A253" s="4" t="s">
        <v>1074</v>
      </c>
      <c r="I253" s="5" t="n">
        <v>3233399000</v>
      </c>
      <c r="S253" s="5" t="n">
        <v>3233399000</v>
      </c>
    </row>
    <row r="254" spans="1:22">
      <c r="A254" s="4" t="s">
        <v>1075</v>
      </c>
      <c r="I254" s="5" t="n">
        <v>-728190000</v>
      </c>
      <c r="S254" s="5" t="n">
        <v>-728190000</v>
      </c>
    </row>
    <row r="255" spans="1:22">
      <c r="A255" s="4" t="s">
        <v>1068</v>
      </c>
      <c r="I255" s="5" t="n">
        <v>2505209000</v>
      </c>
      <c r="S255" s="5" t="n">
        <v>2505209000</v>
      </c>
    </row>
    <row r="256" spans="1:22">
      <c r="A256" s="3" t="s">
        <v>95</v>
      </c>
    </row>
    <row r="257" spans="1:22">
      <c r="A257" s="4" t="s">
        <v>96</v>
      </c>
      <c r="D257" s="6" t="n">
        <v>188885000</v>
      </c>
      <c r="S257" s="5" t="n">
        <v>874161000</v>
      </c>
      <c r="T257" s="6" t="n">
        <v>1065795000</v>
      </c>
    </row>
    <row r="258" spans="1:22">
      <c r="A258" s="4" t="s">
        <v>97</v>
      </c>
      <c r="D258" s="5" t="n">
        <v>92691000</v>
      </c>
      <c r="I258" s="6" t="n">
        <v>-90155000</v>
      </c>
      <c r="J258" s="6" t="n">
        <v>166000</v>
      </c>
      <c r="K258" s="6" t="n">
        <v>-183794000</v>
      </c>
      <c r="L258" s="6" t="n">
        <v>109453000</v>
      </c>
      <c r="S258" s="5" t="n">
        <v>-164330000</v>
      </c>
      <c r="T258" s="5" t="n">
        <v>1027014000</v>
      </c>
    </row>
    <row r="259" spans="1:22">
      <c r="A259" s="4" t="s">
        <v>1076</v>
      </c>
      <c r="D259" s="5" t="n">
        <v>281576000</v>
      </c>
      <c r="S259" s="5" t="n">
        <v>709831000</v>
      </c>
      <c r="T259" s="5" t="n">
        <v>2092809000</v>
      </c>
    </row>
    <row r="260" spans="1:22">
      <c r="A260" s="3" t="s">
        <v>1077</v>
      </c>
    </row>
    <row r="261" spans="1:22">
      <c r="A261" s="4" t="s">
        <v>102</v>
      </c>
      <c r="D261" s="5" t="n">
        <v>49665000</v>
      </c>
      <c r="S261" s="5" t="n">
        <v>296891000</v>
      </c>
      <c r="T261" s="5" t="n">
        <v>352077000</v>
      </c>
    </row>
    <row r="262" spans="1:22">
      <c r="A262" s="4" t="s">
        <v>103</v>
      </c>
      <c r="D262" s="5" t="n">
        <v>25972000</v>
      </c>
      <c r="S262" s="5" t="n">
        <v>161574000</v>
      </c>
      <c r="T262" s="5" t="n">
        <v>167023000</v>
      </c>
    </row>
    <row r="263" spans="1:22">
      <c r="A263" s="4" t="s">
        <v>1078</v>
      </c>
      <c r="D263" s="5" t="n">
        <v>14851000</v>
      </c>
      <c r="S263" s="5" t="n">
        <v>66616000</v>
      </c>
      <c r="T263" s="5" t="n">
        <v>97732000</v>
      </c>
    </row>
    <row r="264" spans="1:22">
      <c r="A264" s="4" t="s">
        <v>1079</v>
      </c>
      <c r="D264" s="5" t="n">
        <v>90488000</v>
      </c>
      <c r="S264" s="5" t="n">
        <v>525081000</v>
      </c>
      <c r="T264" s="5" t="n">
        <v>616832000</v>
      </c>
    </row>
    <row r="265" spans="1:22">
      <c r="A265" s="3" t="s">
        <v>1080</v>
      </c>
    </row>
    <row r="266" spans="1:22">
      <c r="A266" s="4" t="s">
        <v>106</v>
      </c>
      <c r="D266" s="5" t="n">
        <v>93000</v>
      </c>
      <c r="S266" s="5" t="n">
        <v>4080000</v>
      </c>
      <c r="T266" s="5" t="n">
        <v>9473000</v>
      </c>
    </row>
    <row r="267" spans="1:22">
      <c r="A267" s="4" t="s">
        <v>1081</v>
      </c>
      <c r="D267" s="5" t="n">
        <v>39689000</v>
      </c>
      <c r="S267" s="5" t="n">
        <v>295889000</v>
      </c>
      <c r="T267" s="5" t="n">
        <v>471046000</v>
      </c>
    </row>
    <row r="268" spans="1:22">
      <c r="A268" s="4" t="s">
        <v>108</v>
      </c>
      <c r="D268" s="5" t="n">
        <v>0</v>
      </c>
      <c r="S268" s="5" t="n">
        <v>165044000</v>
      </c>
      <c r="T268" s="5" t="n">
        <v>4960144000</v>
      </c>
    </row>
    <row r="269" spans="1:22">
      <c r="A269" s="4" t="s">
        <v>110</v>
      </c>
      <c r="D269" s="5" t="n">
        <v>18000</v>
      </c>
      <c r="S269" s="5" t="n">
        <v>417000</v>
      </c>
      <c r="T269" s="5" t="n">
        <v>-199296000</v>
      </c>
    </row>
    <row r="270" spans="1:22">
      <c r="A270" s="4" t="s">
        <v>1082</v>
      </c>
      <c r="D270" s="5" t="n">
        <v>-166000</v>
      </c>
      <c r="S270" s="5" t="n">
        <v>-649000</v>
      </c>
      <c r="T270" s="5" t="n">
        <v>-2721000</v>
      </c>
    </row>
    <row r="271" spans="1:22">
      <c r="A271" s="4" t="s">
        <v>1083</v>
      </c>
      <c r="D271" s="5" t="n">
        <v>39634000</v>
      </c>
      <c r="S271" s="5" t="n">
        <v>464781000</v>
      </c>
      <c r="T271" s="5" t="n">
        <v>5238646000</v>
      </c>
    </row>
    <row r="272" spans="1:22">
      <c r="A272" s="4" t="s">
        <v>1084</v>
      </c>
      <c r="D272" s="5" t="n">
        <v>151454000</v>
      </c>
      <c r="S272" s="5" t="n">
        <v>-280031000</v>
      </c>
      <c r="T272" s="5" t="n">
        <v>-3762669000</v>
      </c>
    </row>
    <row r="273" spans="1:22">
      <c r="A273" s="4" t="s">
        <v>1085</v>
      </c>
      <c r="D273" s="6" t="n">
        <v>1246000</v>
      </c>
      <c r="S273" s="6" t="n">
        <v>-1076407000</v>
      </c>
      <c r="T273" s="6" t="n">
        <v>-844754000</v>
      </c>
    </row>
    <row r="274" spans="1:22"/>
    <row r="275" spans="1:22">
      <c r="A275" s="4" t="s">
        <v>59</v>
      </c>
      <c r="B275" s="4" t="s">
        <v>1088</v>
      </c>
    </row>
    <row r="276" spans="1:22">
      <c r="A276" s="4" t="s">
        <v>703</v>
      </c>
      <c r="B276" s="4" t="s">
        <v>1088</v>
      </c>
    </row>
    <row r="277" spans="1:22">
      <c r="A277" s="4" t="s">
        <v>706</v>
      </c>
      <c r="B277" s="4" t="s">
        <v>1089</v>
      </c>
    </row>
    <row r="278" spans="1:22">
      <c r="A278" s="4" t="s">
        <v>1069</v>
      </c>
      <c r="B278" s="4" t="s">
        <v>1089</v>
      </c>
    </row>
    <row r="279" spans="1:22">
      <c r="A279" s="4" t="s">
        <v>1070</v>
      </c>
      <c r="B279" s="4" t="s">
        <v>1090</v>
      </c>
    </row>
    <row r="280" spans="1:22">
      <c r="A280" s="4" t="s">
        <v>1087</v>
      </c>
      <c r="B280" s="4" t="s">
        <v>1091</v>
      </c>
    </row>
  </sheetData>
  <mergeCells count="16">
    <mergeCell ref="A1:B2"/>
    <mergeCell ref="E1:L1"/>
    <mergeCell ref="M1:N1"/>
    <mergeCell ref="O1:P1"/>
    <mergeCell ref="Q1:U1"/>
    <mergeCell ref="E2:F2"/>
    <mergeCell ref="M2:N2"/>
    <mergeCell ref="O2:P2"/>
    <mergeCell ref="Q2:R2"/>
    <mergeCell ref="A274:U274"/>
    <mergeCell ref="B275:U275"/>
    <mergeCell ref="B276:U276"/>
    <mergeCell ref="B277:U277"/>
    <mergeCell ref="B278:U278"/>
    <mergeCell ref="B279:U279"/>
    <mergeCell ref="B280:U28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92</v>
      </c>
      <c r="C1" s="2" t="s">
        <v>93</v>
      </c>
      <c r="D1" s="2" t="s">
        <v>477</v>
      </c>
      <c r="E1" s="2" t="s">
        <v>93</v>
      </c>
      <c r="F1" s="2" t="s">
        <v>2</v>
      </c>
      <c r="G1" s="2" t="s">
        <v>478</v>
      </c>
      <c r="H1" s="2" t="s">
        <v>4</v>
      </c>
      <c r="I1" s="2" t="s">
        <v>31</v>
      </c>
      <c r="J1" s="2" t="s">
        <v>479</v>
      </c>
      <c r="K1" s="2" t="s">
        <v>480</v>
      </c>
      <c r="L1" s="2" t="s">
        <v>481</v>
      </c>
      <c r="M1" s="2" t="s">
        <v>2</v>
      </c>
      <c r="N1" s="2" t="s">
        <v>31</v>
      </c>
      <c r="O1" s="2" t="s">
        <v>94</v>
      </c>
    </row>
    <row r="2" spans="1:15">
      <c r="A2" s="4" t="s">
        <v>80</v>
      </c>
    </row>
    <row r="3" spans="1:15">
      <c r="A3" s="4" t="s">
        <v>96</v>
      </c>
      <c r="E3" s="6" t="n">
        <v>188885</v>
      </c>
      <c r="I3" s="6" t="n">
        <v>255887</v>
      </c>
      <c r="J3" s="6" t="n">
        <v>237986</v>
      </c>
      <c r="K3" s="6" t="n">
        <v>195847</v>
      </c>
      <c r="L3" s="6" t="n">
        <v>184441</v>
      </c>
      <c r="N3" s="6" t="n">
        <v>874161</v>
      </c>
      <c r="O3" s="6" t="n">
        <v>1065795</v>
      </c>
    </row>
    <row r="4" spans="1:15">
      <c r="A4" s="4" t="s">
        <v>97</v>
      </c>
      <c r="E4" s="5" t="n">
        <v>92691</v>
      </c>
      <c r="I4" s="5" t="n">
        <v>-90155</v>
      </c>
      <c r="J4" s="5" t="n">
        <v>166</v>
      </c>
      <c r="K4" s="5" t="n">
        <v>-183794</v>
      </c>
      <c r="L4" s="5" t="n">
        <v>109453</v>
      </c>
      <c r="N4" s="5" t="n">
        <v>-164330</v>
      </c>
      <c r="O4" s="5" t="n">
        <v>1027014</v>
      </c>
    </row>
    <row r="5" spans="1:15">
      <c r="A5" s="4" t="s">
        <v>1093</v>
      </c>
      <c r="E5" s="5" t="n">
        <v>298127</v>
      </c>
      <c r="I5" s="5" t="n">
        <v>197163</v>
      </c>
      <c r="J5" s="5" t="n">
        <v>266975</v>
      </c>
      <c r="K5" s="5" t="n">
        <v>44245</v>
      </c>
      <c r="L5" s="5" t="n">
        <v>331261</v>
      </c>
      <c r="N5" s="5" t="n">
        <v>839644</v>
      </c>
      <c r="O5" s="5" t="n">
        <v>2234456</v>
      </c>
    </row>
    <row r="6" spans="1:15">
      <c r="A6" s="4" t="s">
        <v>111</v>
      </c>
      <c r="B6" s="4" t="s">
        <v>59</v>
      </c>
      <c r="E6" s="5" t="n">
        <v>214327</v>
      </c>
      <c r="I6" s="5" t="n">
        <v>269906</v>
      </c>
      <c r="J6" s="5" t="n">
        <v>310772</v>
      </c>
      <c r="K6" s="5" t="n">
        <v>274941</v>
      </c>
      <c r="L6" s="5" t="n">
        <v>449809</v>
      </c>
    </row>
    <row r="7" spans="1:15">
      <c r="A7" s="4" t="s">
        <v>110</v>
      </c>
      <c r="E7" s="5" t="n">
        <v>829</v>
      </c>
      <c r="I7" s="5" t="n">
        <v>9650</v>
      </c>
      <c r="J7" s="5" t="n">
        <v>2532</v>
      </c>
      <c r="K7" s="5" t="n">
        <v>2607</v>
      </c>
      <c r="L7" s="5" t="n">
        <v>1468</v>
      </c>
      <c r="N7" s="5" t="n">
        <v>16257</v>
      </c>
      <c r="O7" s="5" t="n">
        <v>-194805</v>
      </c>
    </row>
    <row r="8" spans="1:15">
      <c r="A8" s="4" t="s">
        <v>118</v>
      </c>
      <c r="E8" s="5" t="n">
        <v>2331189</v>
      </c>
      <c r="I8" s="5" t="n">
        <v>-145838</v>
      </c>
      <c r="J8" s="5" t="n">
        <v>-28361</v>
      </c>
      <c r="K8" s="5" t="n">
        <v>485798</v>
      </c>
      <c r="L8" s="5" t="n">
        <v>0</v>
      </c>
      <c r="N8" s="5" t="n">
        <v>311599</v>
      </c>
      <c r="O8" s="5" t="n">
        <v>0</v>
      </c>
    </row>
    <row r="9" spans="1:15">
      <c r="A9" s="4" t="s">
        <v>121</v>
      </c>
      <c r="E9" s="5" t="n">
        <v>2397609</v>
      </c>
      <c r="I9" s="5" t="n">
        <v>-261865</v>
      </c>
      <c r="J9" s="5" t="n">
        <v>-96301</v>
      </c>
      <c r="K9" s="5" t="n">
        <v>204691</v>
      </c>
      <c r="L9" s="5" t="n">
        <v>-213868</v>
      </c>
      <c r="N9" s="5" t="n">
        <v>-367343</v>
      </c>
      <c r="O9" s="5" t="n">
        <v>-3754220</v>
      </c>
    </row>
    <row r="10" spans="1:15">
      <c r="A10" s="4" t="s">
        <v>122</v>
      </c>
      <c r="E10" s="5" t="n">
        <v>-548</v>
      </c>
      <c r="I10" s="5" t="n">
        <v>-572372</v>
      </c>
      <c r="J10" s="5" t="n">
        <v>-102064</v>
      </c>
      <c r="K10" s="5" t="n">
        <v>3801</v>
      </c>
      <c r="L10" s="5" t="n">
        <v>-1133878</v>
      </c>
      <c r="N10" s="5" t="n">
        <v>-1804513</v>
      </c>
      <c r="O10" s="5" t="n">
        <v>-1005591</v>
      </c>
    </row>
    <row r="11" spans="1:15">
      <c r="A11" s="4" t="s">
        <v>125</v>
      </c>
      <c r="E11" s="5" t="n">
        <v>2397061</v>
      </c>
      <c r="I11" s="6" t="n">
        <v>-834237</v>
      </c>
      <c r="J11" s="6" t="n">
        <v>-198365</v>
      </c>
      <c r="K11" s="6" t="n">
        <v>208492</v>
      </c>
      <c r="L11" s="6" t="n">
        <v>-1347746</v>
      </c>
      <c r="N11" s="5" t="n">
        <v>-2171856</v>
      </c>
      <c r="O11" s="5" t="n">
        <v>-4759811</v>
      </c>
    </row>
    <row r="12" spans="1:15">
      <c r="A12" s="4" t="s">
        <v>888</v>
      </c>
      <c r="E12" s="5" t="n">
        <v>2397061</v>
      </c>
      <c r="N12" s="5" t="n">
        <v>-2171856</v>
      </c>
      <c r="O12" s="5" t="n">
        <v>-4759811</v>
      </c>
    </row>
    <row r="13" spans="1:15">
      <c r="A13" s="4" t="s">
        <v>124</v>
      </c>
      <c r="E13" s="6" t="n">
        <v>0</v>
      </c>
      <c r="N13" s="6" t="n">
        <v>0</v>
      </c>
      <c r="O13" s="6" t="n">
        <v>0</v>
      </c>
    </row>
    <row r="14" spans="1:15">
      <c r="A14" s="3" t="s">
        <v>1094</v>
      </c>
    </row>
    <row r="15" spans="1:15">
      <c r="A15" s="4" t="s">
        <v>880</v>
      </c>
      <c r="E15" s="8" t="n">
        <v>6.8</v>
      </c>
      <c r="I15" s="8" t="n">
        <v>-0.74</v>
      </c>
      <c r="J15" s="8" t="n">
        <v>-0.27</v>
      </c>
      <c r="K15" s="8" t="n">
        <v>0.58</v>
      </c>
      <c r="L15" s="8" t="n">
        <v>-0.61</v>
      </c>
      <c r="N15" s="8" t="n">
        <v>-1.04</v>
      </c>
      <c r="O15" s="8" t="n">
        <v>-10.94</v>
      </c>
    </row>
    <row r="16" spans="1:15">
      <c r="A16" s="4" t="s">
        <v>883</v>
      </c>
      <c r="E16" s="9" t="n">
        <v>6.8</v>
      </c>
      <c r="I16" s="9" t="n">
        <v>-0.74</v>
      </c>
      <c r="J16" s="9" t="n">
        <v>-0.27</v>
      </c>
      <c r="K16" s="9" t="n">
        <v>0.58</v>
      </c>
      <c r="L16" s="9" t="n">
        <v>-0.61</v>
      </c>
      <c r="N16" s="9" t="n">
        <v>-1.04</v>
      </c>
      <c r="O16" s="9" t="n">
        <v>-10.94</v>
      </c>
    </row>
    <row r="17" spans="1:15">
      <c r="A17" s="3" t="s">
        <v>1095</v>
      </c>
    </row>
    <row r="18" spans="1:15">
      <c r="A18" s="4" t="s">
        <v>881</v>
      </c>
      <c r="E18" s="9" t="n">
        <v>-0.01</v>
      </c>
      <c r="I18" s="9" t="n">
        <v>-1.62</v>
      </c>
      <c r="J18" s="9" t="n">
        <v>-0.29</v>
      </c>
      <c r="K18" s="9" t="n">
        <v>0.01</v>
      </c>
      <c r="L18" s="9" t="n">
        <v>-3.22</v>
      </c>
    </row>
    <row r="19" spans="1:15">
      <c r="A19" s="4" t="s">
        <v>884</v>
      </c>
      <c r="E19" s="9" t="n">
        <v>-0.01</v>
      </c>
      <c r="I19" s="9" t="n">
        <v>-1.62</v>
      </c>
      <c r="J19" s="9" t="n">
        <v>-0.29</v>
      </c>
      <c r="K19" s="9" t="n">
        <v>0.01</v>
      </c>
      <c r="L19" s="9" t="n">
        <v>-3.22</v>
      </c>
    </row>
    <row r="20" spans="1:15">
      <c r="A20" s="3" t="s">
        <v>1096</v>
      </c>
    </row>
    <row r="21" spans="1:15">
      <c r="A21" s="4" t="s">
        <v>882</v>
      </c>
      <c r="E21" s="9" t="n">
        <v>6.79</v>
      </c>
      <c r="I21" s="9" t="n">
        <v>-2.36</v>
      </c>
      <c r="J21" s="9" t="n">
        <v>-0.5600000000000001</v>
      </c>
      <c r="K21" s="9" t="n">
        <v>0.59</v>
      </c>
      <c r="L21" s="9" t="n">
        <v>-3.83</v>
      </c>
      <c r="N21" s="9" t="n">
        <v>-6.16</v>
      </c>
      <c r="O21" s="9" t="n">
        <v>-13.87</v>
      </c>
    </row>
    <row r="22" spans="1:15">
      <c r="A22" s="4" t="s">
        <v>885</v>
      </c>
      <c r="E22" s="8" t="n">
        <v>6.79</v>
      </c>
      <c r="I22" s="8" t="n">
        <v>-2.36</v>
      </c>
      <c r="J22" s="8" t="n">
        <v>-0.5600000000000001</v>
      </c>
      <c r="K22" s="8" t="n">
        <v>0.59</v>
      </c>
      <c r="L22" s="8" t="n">
        <v>-3.83</v>
      </c>
      <c r="N22" s="8" t="n">
        <v>-6.16</v>
      </c>
      <c r="O22" s="8" t="n">
        <v>-13.87</v>
      </c>
    </row>
    <row r="23" spans="1:15">
      <c r="A23" s="4" t="s">
        <v>32</v>
      </c>
    </row>
    <row r="24" spans="1:15">
      <c r="A24" s="4" t="s">
        <v>96</v>
      </c>
      <c r="D24" s="6" t="n">
        <v>80325</v>
      </c>
      <c r="F24" s="6" t="n">
        <v>179553</v>
      </c>
      <c r="G24" s="6" t="n">
        <v>206318</v>
      </c>
      <c r="H24" s="6" t="n">
        <v>243167</v>
      </c>
      <c r="M24" s="6" t="n">
        <v>709363</v>
      </c>
    </row>
    <row r="25" spans="1:15">
      <c r="A25" s="4" t="s">
        <v>97</v>
      </c>
      <c r="D25" s="5" t="n">
        <v>-11959</v>
      </c>
      <c r="F25" s="5" t="n">
        <v>-5725</v>
      </c>
      <c r="G25" s="5" t="n">
        <v>-14497</v>
      </c>
      <c r="H25" s="5" t="n">
        <v>45714</v>
      </c>
      <c r="M25" s="5" t="n">
        <v>13533</v>
      </c>
    </row>
    <row r="26" spans="1:15">
      <c r="A26" s="4" t="s">
        <v>1093</v>
      </c>
      <c r="D26" s="5" t="n">
        <v>73308</v>
      </c>
      <c r="F26" s="5" t="n">
        <v>208869</v>
      </c>
      <c r="G26" s="5" t="n">
        <v>236682</v>
      </c>
      <c r="H26" s="5" t="n">
        <v>307819</v>
      </c>
      <c r="M26" s="5" t="n">
        <v>826678</v>
      </c>
    </row>
    <row r="27" spans="1:15">
      <c r="A27" s="4" t="s">
        <v>111</v>
      </c>
      <c r="B27" s="4" t="s">
        <v>59</v>
      </c>
      <c r="D27" s="5" t="n">
        <v>78349</v>
      </c>
      <c r="F27" s="5" t="n">
        <v>191491</v>
      </c>
      <c r="G27" s="5" t="n">
        <v>202143</v>
      </c>
      <c r="H27" s="5" t="n">
        <v>220548</v>
      </c>
    </row>
    <row r="28" spans="1:15">
      <c r="A28" s="4" t="s">
        <v>110</v>
      </c>
      <c r="D28" s="5" t="n">
        <v>484</v>
      </c>
      <c r="F28" s="5" t="n">
        <v>-289701</v>
      </c>
      <c r="G28" s="5" t="n">
        <v>-26977</v>
      </c>
      <c r="H28" s="5" t="n">
        <v>-306878</v>
      </c>
      <c r="M28" s="5" t="n">
        <v>-623072</v>
      </c>
    </row>
    <row r="29" spans="1:15">
      <c r="A29" s="4" t="s">
        <v>118</v>
      </c>
      <c r="D29" s="5" t="n">
        <v>-2565</v>
      </c>
      <c r="F29" s="5" t="n">
        <v>-304</v>
      </c>
      <c r="G29" s="5" t="n">
        <v>-2605</v>
      </c>
      <c r="H29" s="5" t="n">
        <v>-3377</v>
      </c>
      <c r="M29" s="5" t="n">
        <v>-8851</v>
      </c>
    </row>
    <row r="30" spans="1:15">
      <c r="A30" s="4" t="s">
        <v>121</v>
      </c>
      <c r="D30" s="5" t="n">
        <v>-7324</v>
      </c>
      <c r="F30" s="5" t="n">
        <v>85587</v>
      </c>
      <c r="G30" s="5" t="n">
        <v>51030</v>
      </c>
      <c r="H30" s="5" t="n">
        <v>223379</v>
      </c>
      <c r="M30" s="5" t="n">
        <v>352672</v>
      </c>
    </row>
    <row r="31" spans="1:15">
      <c r="A31" s="4" t="s">
        <v>122</v>
      </c>
      <c r="D31" s="5" t="n">
        <v>68</v>
      </c>
      <c r="F31" s="5" t="n">
        <v>150</v>
      </c>
      <c r="G31" s="5" t="n">
        <v>86099</v>
      </c>
      <c r="H31" s="5" t="n">
        <v>-3322</v>
      </c>
      <c r="M31" s="5" t="n">
        <v>82995</v>
      </c>
    </row>
    <row r="32" spans="1:15">
      <c r="A32" s="4" t="s">
        <v>125</v>
      </c>
      <c r="D32" s="5" t="n">
        <v>-7256</v>
      </c>
      <c r="F32" s="5" t="n">
        <v>85737</v>
      </c>
      <c r="G32" s="5" t="n">
        <v>137129</v>
      </c>
      <c r="H32" s="5" t="n">
        <v>220057</v>
      </c>
      <c r="M32" s="5" t="n">
        <v>435667</v>
      </c>
    </row>
    <row r="33" spans="1:15">
      <c r="A33" s="4" t="s">
        <v>888</v>
      </c>
      <c r="D33" s="5" t="n">
        <v>-7256</v>
      </c>
      <c r="F33" s="5" t="n">
        <v>82996</v>
      </c>
      <c r="G33" s="5" t="n">
        <v>137063</v>
      </c>
      <c r="H33" s="5" t="n">
        <v>220057</v>
      </c>
      <c r="M33" s="5" t="n">
        <v>432860</v>
      </c>
    </row>
    <row r="34" spans="1:15">
      <c r="A34" s="4" t="s">
        <v>124</v>
      </c>
      <c r="D34" s="6" t="n">
        <v>0</v>
      </c>
      <c r="F34" s="6" t="n">
        <v>2741</v>
      </c>
      <c r="G34" s="6" t="n">
        <v>66</v>
      </c>
      <c r="H34" s="6" t="n">
        <v>0</v>
      </c>
      <c r="M34" s="6" t="n">
        <v>2807</v>
      </c>
    </row>
    <row r="35" spans="1:15">
      <c r="A35" s="3" t="s">
        <v>1094</v>
      </c>
    </row>
    <row r="36" spans="1:15">
      <c r="A36" s="4" t="s">
        <v>880</v>
      </c>
      <c r="D36" s="8" t="n">
        <v>-0.08</v>
      </c>
      <c r="F36" s="8" t="n">
        <v>0.98</v>
      </c>
      <c r="G36" s="8" t="n">
        <v>0.58</v>
      </c>
      <c r="H36" s="8" t="n">
        <v>2.49</v>
      </c>
      <c r="M36" s="8" t="n">
        <v>3.99</v>
      </c>
    </row>
    <row r="37" spans="1:15">
      <c r="A37" s="4" t="s">
        <v>883</v>
      </c>
      <c r="D37" s="9" t="n">
        <v>-0.08</v>
      </c>
      <c r="F37" s="9" t="n">
        <v>0.9399999999999999</v>
      </c>
      <c r="G37" s="9" t="n">
        <v>0.57</v>
      </c>
      <c r="H37" s="9" t="n">
        <v>2.47</v>
      </c>
      <c r="M37" s="9" t="n">
        <v>3.92</v>
      </c>
    </row>
    <row r="38" spans="1:15">
      <c r="A38" s="3" t="s">
        <v>1095</v>
      </c>
    </row>
    <row r="39" spans="1:15">
      <c r="A39" s="4" t="s">
        <v>881</v>
      </c>
      <c r="D39" s="5" t="n">
        <v>0</v>
      </c>
      <c r="F39" s="5" t="n">
        <v>0</v>
      </c>
      <c r="G39" s="9" t="n">
        <v>0.98</v>
      </c>
      <c r="H39" s="9" t="n">
        <v>-0.04</v>
      </c>
      <c r="M39" s="9" t="n">
        <v>0.95</v>
      </c>
    </row>
    <row r="40" spans="1:15">
      <c r="A40" s="4" t="s">
        <v>884</v>
      </c>
      <c r="D40" s="5" t="n">
        <v>0</v>
      </c>
      <c r="F40" s="5" t="n">
        <v>0</v>
      </c>
      <c r="G40" s="9" t="n">
        <v>0.97</v>
      </c>
      <c r="H40" s="9" t="n">
        <v>-0.04</v>
      </c>
      <c r="M40" s="9" t="n">
        <v>0.93</v>
      </c>
    </row>
    <row r="41" spans="1:15">
      <c r="A41" s="3" t="s">
        <v>1096</v>
      </c>
    </row>
    <row r="42" spans="1:15">
      <c r="A42" s="4" t="s">
        <v>882</v>
      </c>
      <c r="D42" s="9" t="n">
        <v>-0.08</v>
      </c>
      <c r="F42" s="9" t="n">
        <v>0.98</v>
      </c>
      <c r="G42" s="9" t="n">
        <v>1.56</v>
      </c>
      <c r="H42" s="9" t="n">
        <v>2.45</v>
      </c>
      <c r="M42" s="9" t="n">
        <v>4.94</v>
      </c>
    </row>
    <row r="43" spans="1:15">
      <c r="A43" s="4" t="s">
        <v>885</v>
      </c>
      <c r="D43" s="8" t="n">
        <v>-0.08</v>
      </c>
      <c r="F43" s="8" t="n">
        <v>0.9399999999999999</v>
      </c>
      <c r="G43" s="8" t="n">
        <v>1.54</v>
      </c>
      <c r="H43" s="8" t="n">
        <v>2.43</v>
      </c>
      <c r="M43" s="8" t="n">
        <v>4.85</v>
      </c>
    </row>
    <row r="44" spans="1:15">
      <c r="A44" s="4" t="s">
        <v>1097</v>
      </c>
    </row>
    <row r="45" spans="1:15">
      <c r="A45" s="3" t="s">
        <v>1096</v>
      </c>
    </row>
    <row r="46" spans="1:15">
      <c r="A46" s="4" t="s">
        <v>1098</v>
      </c>
      <c r="C46" s="6" t="n">
        <v>459000</v>
      </c>
    </row>
    <row r="47" spans="1:15">
      <c r="A47" s="4" t="s">
        <v>1099</v>
      </c>
    </row>
    <row r="48" spans="1:15">
      <c r="A48" s="3" t="s">
        <v>1096</v>
      </c>
    </row>
    <row r="49" spans="1:15">
      <c r="A49" s="4" t="s">
        <v>1098</v>
      </c>
      <c r="G49" s="6" t="n">
        <v>8000</v>
      </c>
    </row>
    <row r="50" spans="1:15">
      <c r="A50" s="4" t="s">
        <v>1100</v>
      </c>
    </row>
    <row r="51" spans="1:15">
      <c r="A51" s="3" t="s">
        <v>1096</v>
      </c>
    </row>
    <row r="52" spans="1:15">
      <c r="A52" s="4" t="s">
        <v>1098</v>
      </c>
      <c r="G52" s="5" t="n">
        <v>1000</v>
      </c>
    </row>
    <row r="53" spans="1:15">
      <c r="A53" s="4" t="s">
        <v>1101</v>
      </c>
    </row>
    <row r="54" spans="1:15">
      <c r="A54" s="3" t="s">
        <v>1096</v>
      </c>
    </row>
    <row r="55" spans="1:15">
      <c r="A55" s="4" t="s">
        <v>1098</v>
      </c>
      <c r="G55" s="5" t="n">
        <v>5000</v>
      </c>
    </row>
    <row r="56" spans="1:15">
      <c r="A56" s="4" t="s">
        <v>1102</v>
      </c>
    </row>
    <row r="57" spans="1:15">
      <c r="A57" s="3" t="s">
        <v>1096</v>
      </c>
    </row>
    <row r="58" spans="1:15">
      <c r="A58" s="4" t="s">
        <v>1098</v>
      </c>
      <c r="G58" s="6" t="n">
        <v>8000</v>
      </c>
    </row>
    <row r="59" spans="1:15"/>
    <row r="60" spans="1:15">
      <c r="A60" s="4" t="s">
        <v>59</v>
      </c>
      <c r="B60" s="4" t="s">
        <v>1103</v>
      </c>
    </row>
  </sheetData>
  <mergeCells count="3">
    <mergeCell ref="A1:B1"/>
    <mergeCell ref="A59:N59"/>
    <mergeCell ref="B60:N6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6:07Z</dcterms:created>
  <dcterms:modified xmlns:dcterms="http://purl.org/dc/terms/" xmlns:xsi="http://www.w3.org/2001/XMLSchema-instance" xsi:type="dcterms:W3CDTF">2018-02-27T16:06:07Z</dcterms:modified>
</cp:coreProperties>
</file>